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Retirement Pla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onvertible Debt and Other Debt" sheetId="16" state="visible" r:id="rId16"/>
    <sheet xmlns:r="http://schemas.openxmlformats.org/officeDocument/2006/relationships" name="Stockholders' (Defici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Net (Ta" sheetId="21" state="visible" r:id="rId21"/>
    <sheet xmlns:r="http://schemas.openxmlformats.org/officeDocument/2006/relationships" name="Intangible Assets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Convertible Debt and Other De25" sheetId="25" state="visible" r:id="rId25"/>
    <sheet xmlns:r="http://schemas.openxmlformats.org/officeDocument/2006/relationships" name="Stockholders' Deficit (Tables)" sheetId="26" state="visible" r:id="rId26"/>
    <sheet xmlns:r="http://schemas.openxmlformats.org/officeDocument/2006/relationships" name="Business Overview (Details Narr" sheetId="27" state="visible" r:id="rId27"/>
    <sheet xmlns:r="http://schemas.openxmlformats.org/officeDocument/2006/relationships" name="Going Concern (Details Narrativ"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Property and Equipment, Net (De" sheetId="39" state="visible" r:id="rId39"/>
    <sheet xmlns:r="http://schemas.openxmlformats.org/officeDocument/2006/relationships" name="Property and Equipment, Net - S" sheetId="40" state="visible" r:id="rId40"/>
    <sheet xmlns:r="http://schemas.openxmlformats.org/officeDocument/2006/relationships" name="Intangible Assets (Details Narr" sheetId="41" state="visible" r:id="rId41"/>
    <sheet xmlns:r="http://schemas.openxmlformats.org/officeDocument/2006/relationships" name="Intangible Assets - Schedule of" sheetId="42" state="visible" r:id="rId42"/>
    <sheet xmlns:r="http://schemas.openxmlformats.org/officeDocument/2006/relationships" name="Retirement Plan (Details Narrat" sheetId="43" state="visible" r:id="rId43"/>
    <sheet xmlns:r="http://schemas.openxmlformats.org/officeDocument/2006/relationships" name="Income Taxes (Details Narrative" sheetId="44" state="visible" r:id="rId44"/>
    <sheet xmlns:r="http://schemas.openxmlformats.org/officeDocument/2006/relationships" name="Income Taxes - Schedule of Defe" sheetId="45" state="visible" r:id="rId45"/>
    <sheet xmlns:r="http://schemas.openxmlformats.org/officeDocument/2006/relationships" name="Income Taxes - Schedule of Effe"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Convertible Debt and Other De49" sheetId="49" state="visible" r:id="rId49"/>
    <sheet xmlns:r="http://schemas.openxmlformats.org/officeDocument/2006/relationships" name="Convertible Debt and Other De50" sheetId="50" state="visible" r:id="rId50"/>
    <sheet xmlns:r="http://schemas.openxmlformats.org/officeDocument/2006/relationships" name="Convertible Debt and Other De51" sheetId="51" state="visible" r:id="rId51"/>
    <sheet xmlns:r="http://schemas.openxmlformats.org/officeDocument/2006/relationships" name="Convertible Debt and Other De52" sheetId="52" state="visible" r:id="rId52"/>
    <sheet xmlns:r="http://schemas.openxmlformats.org/officeDocument/2006/relationships" name="Convertible Debt and Other De53" sheetId="53" state="visible" r:id="rId53"/>
    <sheet xmlns:r="http://schemas.openxmlformats.org/officeDocument/2006/relationships" name="Convertible Debt and Other De54" sheetId="54" state="visible" r:id="rId54"/>
    <sheet xmlns:r="http://schemas.openxmlformats.org/officeDocument/2006/relationships" name="Stockholders' Deficit (Details " sheetId="55" state="visible" r:id="rId55"/>
    <sheet xmlns:r="http://schemas.openxmlformats.org/officeDocument/2006/relationships" name="Stockholders' (Deficit) - Sched" sheetId="56" state="visible" r:id="rId56"/>
    <sheet xmlns:r="http://schemas.openxmlformats.org/officeDocument/2006/relationships" name="Stockholders' Deficit - Schedul" sheetId="57" state="visible" r:id="rId57"/>
    <sheet xmlns:r="http://schemas.openxmlformats.org/officeDocument/2006/relationships" name="Stockholders' Deficit - Sched58"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1131">
  <si>
    <t>Document and Entity Information - USD ($)</t>
  </si>
  <si>
    <t>12 Months Ended</t>
  </si>
  <si>
    <t>Dec. 31, 2017</t>
  </si>
  <si>
    <t>Mar. 23, 2018</t>
  </si>
  <si>
    <t>Jun. 30, 2017</t>
  </si>
  <si>
    <t>Document And Entity Information</t>
  </si>
  <si>
    <t>Entity Registrant Name</t>
  </si>
  <si>
    <t>PRESSURE BIOSCIENC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t>
  </si>
  <si>
    <t>Entity's Reporting Status Current</t>
  </si>
  <si>
    <t>Yes</t>
  </si>
  <si>
    <t>Entity Filer Category</t>
  </si>
  <si>
    <t>Smaller Reporting Company</t>
  </si>
  <si>
    <t>Entity Public Float</t>
  </si>
  <si>
    <t>Entity Common Stock, Shares Outstanding</t>
  </si>
  <si>
    <t>Trading Symbol</t>
  </si>
  <si>
    <t>PBIO</t>
  </si>
  <si>
    <t>Document Fiscal Period Focus</t>
  </si>
  <si>
    <t>FY</t>
  </si>
  <si>
    <t>Document Fiscal Year Focus</t>
  </si>
  <si>
    <t>Consolidated Balance Sheets - USD ($)</t>
  </si>
  <si>
    <t>Dec. 31, 2016</t>
  </si>
  <si>
    <t>CURRENT ASSETS</t>
  </si>
  <si>
    <t>Cash and cash equivalents</t>
  </si>
  <si>
    <t>Accounts receivable, net of $0 reserve at December 31, 2017 and $28,169 at December 31, 2016</t>
  </si>
  <si>
    <t>Inventories, net of $179,600 reserve at December 31, 2017 and $20,000 December 31, 2016</t>
  </si>
  <si>
    <t>Prepaid income taxes</t>
  </si>
  <si>
    <t>Prepaid expenses and other current assets</t>
  </si>
  <si>
    <t>Total current assets</t>
  </si>
  <si>
    <t>Investment in available-for-sale equity securities</t>
  </si>
  <si>
    <t>Property and equipment, net</t>
  </si>
  <si>
    <t>Intangible assets, net</t>
  </si>
  <si>
    <t xml:space="preserve"> </t>
  </si>
  <si>
    <t>TOTAL ASSETS</t>
  </si>
  <si>
    <t>CURRENT LIABILITIES</t>
  </si>
  <si>
    <t>Accounts payable</t>
  </si>
  <si>
    <t>Accrued employee compensation</t>
  </si>
  <si>
    <t>Accrued professional fees and other</t>
  </si>
  <si>
    <t>Other current liabilities</t>
  </si>
  <si>
    <t>Deferred revenue</t>
  </si>
  <si>
    <t>Revolving note payable, net of unamortized debt discounts of $0 and $637,030, respectively</t>
  </si>
  <si>
    <t>Related party convertible debt, net of unamortized debt discounts of $31,372 and $0, respectively</t>
  </si>
  <si>
    <t>Convertible debt, net of unamortized discounts of $401,856 and $2,235,839, respectively</t>
  </si>
  <si>
    <t>Other debt, net of unamortized discounts of $48,194 and $380, respectively</t>
  </si>
  <si>
    <t>Warrant derivative liabilities</t>
  </si>
  <si>
    <t>Conversion option derivative liabilities</t>
  </si>
  <si>
    <t>Total current liabilities</t>
  </si>
  <si>
    <t>LONG TERM LIABILITIES</t>
  </si>
  <si>
    <t>Related party convertible debt, net of unamortized debt discounts of $0 and $165,611, respectively</t>
  </si>
  <si>
    <t>Convertible debt, net of unamortized discounts of $0 and $740,628, respectively</t>
  </si>
  <si>
    <t>TOTAL LIABILITIES</t>
  </si>
  <si>
    <t>COMMITMENTS AND CONTINGENCIES (Note 7)</t>
  </si>
  <si>
    <t>STOCKHOLDERS’ DEFICIT</t>
  </si>
  <si>
    <t>Common stock, $.01 par value; 100,000,000 shares authorized; 1,342,858 and 1,033,328 shares issued and outstanding on December 31, 2017 and 2016, respectively</t>
  </si>
  <si>
    <t>Warrants to acquire common stock</t>
  </si>
  <si>
    <t>Additional paid-in capital</t>
  </si>
  <si>
    <t>Accumulated other comprehensive loss</t>
  </si>
  <si>
    <t>Accumulated deficit</t>
  </si>
  <si>
    <t>Total stockholders’ deficit</t>
  </si>
  <si>
    <t>TOTAL LIABILITIES AND STOCKHOLDERS’ DEFICIT</t>
  </si>
  <si>
    <t>Series D Convertible Preferred Stock [Member]</t>
  </si>
  <si>
    <t>Convertible Preferred Stock, value</t>
  </si>
  <si>
    <t>Series G Convertible Preferred Stock [Member]</t>
  </si>
  <si>
    <t>Series H Convertible Preferred Stock [Member]</t>
  </si>
  <si>
    <t>Series H2 Convertible Preferred Stock [Member]</t>
  </si>
  <si>
    <t>Series J Convertible Preferred Stock [Member]</t>
  </si>
  <si>
    <t>Series K Convertible Preferred Stock [Member]</t>
  </si>
  <si>
    <t>Consolidated Balance Sheets (Parenthetical) - USD ($)</t>
  </si>
  <si>
    <t>Accounts receivable, reserve</t>
  </si>
  <si>
    <t>Inventories reserve</t>
  </si>
  <si>
    <t>Revolving note payable, unamortized discount</t>
  </si>
  <si>
    <t>Convertible debt related party unamortized debt discount current, net</t>
  </si>
  <si>
    <t>Convertible debt, current unamortized discounts</t>
  </si>
  <si>
    <t>Other debt, unamortized discounts net</t>
  </si>
  <si>
    <t>Convertible debt related party unamortized debt discount net</t>
  </si>
  <si>
    <t>Convertible debt, non current unamortized discounts</t>
  </si>
  <si>
    <t>Convertible preferred stock, par value</t>
  </si>
  <si>
    <t>Convertible preferred stock, authorized</t>
  </si>
  <si>
    <t>Convertible preferred stock, shares issued</t>
  </si>
  <si>
    <t>Common stock, par value</t>
  </si>
  <si>
    <t>Common stock, shares authorized</t>
  </si>
  <si>
    <t>Common stock, shares issued</t>
  </si>
  <si>
    <t>Common stock, shares outstanding</t>
  </si>
  <si>
    <t>$ .01</t>
  </si>
  <si>
    <t>Convertible preferred stock, shares outstanding</t>
  </si>
  <si>
    <t>Convertible preferred stock, liquidation value</t>
  </si>
  <si>
    <t>Consolidated Statements of Operations - USD ($)</t>
  </si>
  <si>
    <t>Revenue:</t>
  </si>
  <si>
    <t>Products, services, other</t>
  </si>
  <si>
    <t>Grant revenue</t>
  </si>
  <si>
    <t>Total revenue</t>
  </si>
  <si>
    <t>Costs and expenses:</t>
  </si>
  <si>
    <t>Cost of products and services</t>
  </si>
  <si>
    <t>Research and development</t>
  </si>
  <si>
    <t>Selling and marketing</t>
  </si>
  <si>
    <t>General and administrative</t>
  </si>
  <si>
    <t>Total operating costs and expenses</t>
  </si>
  <si>
    <t>Operating loss</t>
  </si>
  <si>
    <t>Other (expense) income:</t>
  </si>
  <si>
    <t>Interest expense</t>
  </si>
  <si>
    <t>Other expense</t>
  </si>
  <si>
    <t>Impairment loss on investment</t>
  </si>
  <si>
    <t>Gain on extinguishment of debt</t>
  </si>
  <si>
    <t>Incentive warrants for warrant exercises</t>
  </si>
  <si>
    <t>Change in fair value of derivative liabilities</t>
  </si>
  <si>
    <t>Total other (expense) income</t>
  </si>
  <si>
    <t>Net loss</t>
  </si>
  <si>
    <t>Net loss per share - basic and diluted</t>
  </si>
  <si>
    <t>Weighted average common stock shares outstanding used in the basic and diluted net loss per share calculation</t>
  </si>
  <si>
    <t>Consolidated Statements of Comprehensive Loss - USD ($)</t>
  </si>
  <si>
    <t>Comprehensive Loss</t>
  </si>
  <si>
    <t>Other comprehensive loss</t>
  </si>
  <si>
    <t>Reclassification of unrealized loss to realized loss on marketable securities</t>
  </si>
  <si>
    <t>Comprehensive loss</t>
  </si>
  <si>
    <t>Consolidated Statements of Changes in Stockholders' Deficit - USD ($)</t>
  </si>
  <si>
    <t>Series D Preferred Stock [Member]</t>
  </si>
  <si>
    <t>Series G Preferred Stock [Member]</t>
  </si>
  <si>
    <t>Series H Preferred Stock [Member]</t>
  </si>
  <si>
    <t>Series H(2) Preferred Stock [Member]</t>
  </si>
  <si>
    <t>Series J Preferred Stock [Member]</t>
  </si>
  <si>
    <t>Series K Preferred Stock [Member]</t>
  </si>
  <si>
    <t>Common Stock [Member]</t>
  </si>
  <si>
    <t>Stock Warrants [Member]</t>
  </si>
  <si>
    <t>Additional Paid-In Capital [Member]</t>
  </si>
  <si>
    <t>Accumulated Other Comprehensive Income [Member]</t>
  </si>
  <si>
    <t>Accumulated Deficit [Member]</t>
  </si>
  <si>
    <t>Total</t>
  </si>
  <si>
    <t>Balance at Dec. 31, 2015</t>
  </si>
  <si>
    <t>Balance, shares at Dec. 31, 2015</t>
  </si>
  <si>
    <t>Stock-based compensation</t>
  </si>
  <si>
    <t>Issuance of common stock for services</t>
  </si>
  <si>
    <t>Issuance of common stock for services, shares</t>
  </si>
  <si>
    <t>Warrant revaluation</t>
  </si>
  <si>
    <t>Warrant exercise</t>
  </si>
  <si>
    <t>Warrant exercise, shares</t>
  </si>
  <si>
    <t>Stock exchange with Everest Investments</t>
  </si>
  <si>
    <t>Stock exchange with Everest Investments, shares</t>
  </si>
  <si>
    <t>Issuance of warrants for services</t>
  </si>
  <si>
    <t>Conversion of debt and interest for commons stock</t>
  </si>
  <si>
    <t>Conversion of debt and interest for commons stock, shares</t>
  </si>
  <si>
    <t>Issuance of common stock for dividends paid-in-kind</t>
  </si>
  <si>
    <t>Conversion of Series J convertible preferred stock</t>
  </si>
  <si>
    <t>Conversion of Series J convertible preferred stock, shares</t>
  </si>
  <si>
    <t>Conversion of Series K convertible preferred stock</t>
  </si>
  <si>
    <t>Conversion of Series K convertible preferred stock, shares</t>
  </si>
  <si>
    <t>Common stock offering</t>
  </si>
  <si>
    <t>Common stock offering, shares</t>
  </si>
  <si>
    <t>Offering costs for issuance of common stock</t>
  </si>
  <si>
    <t>Stock issued with debt</t>
  </si>
  <si>
    <t>Stock issued with debt, shares</t>
  </si>
  <si>
    <t>Warrants issued with debt</t>
  </si>
  <si>
    <t>Unrealized loss on investments, net of tax</t>
  </si>
  <si>
    <t>Beneficial conversion feature</t>
  </si>
  <si>
    <t>Balance at Dec. 31, 2016</t>
  </si>
  <si>
    <t>Balance, shares at Dec. 31, 2016</t>
  </si>
  <si>
    <t>Early adoption of ASU 2017-11</t>
  </si>
  <si>
    <t>Early adoption of ASU 2017-11, shares</t>
  </si>
  <si>
    <t>Warrant exercise, net of costs</t>
  </si>
  <si>
    <t>Warrant exercise, net of costs, shares</t>
  </si>
  <si>
    <t>Conversion of Series G convertible preferred stock</t>
  </si>
  <si>
    <t>Conversion of Series G convertible preferred stock, shares</t>
  </si>
  <si>
    <t>Incentive warrants</t>
  </si>
  <si>
    <t>Incentive warrants, shares</t>
  </si>
  <si>
    <t>Stock issued for debt extension</t>
  </si>
  <si>
    <t>Stock issued for debt extension, shares</t>
  </si>
  <si>
    <t>Common stock for asset purchase</t>
  </si>
  <si>
    <t>Common stock for asset purchase, shares</t>
  </si>
  <si>
    <t>Warrants issued with debt, shares</t>
  </si>
  <si>
    <t>Balance at Dec. 31, 2017</t>
  </si>
  <si>
    <t>Balance, shares at Dec. 31, 2017</t>
  </si>
  <si>
    <t>Consolidated Statements of Cash Flows - USD ($)</t>
  </si>
  <si>
    <t>CASH FLOWS FROM OPERATING ACTIVITIES:</t>
  </si>
  <si>
    <t>Adjustments to reconcile net loss to net cash used in operating activities:</t>
  </si>
  <si>
    <t>Common stock issued for debt extension</t>
  </si>
  <si>
    <t>Depreciation and amortization</t>
  </si>
  <si>
    <t>Provision for bad debts</t>
  </si>
  <si>
    <t>Inventory reserve</t>
  </si>
  <si>
    <t>Accretion of interest and amortization of debt discount</t>
  </si>
  <si>
    <t>Penalty interest added to debt principal</t>
  </si>
  <si>
    <t>Gain on settlement of debt</t>
  </si>
  <si>
    <t>Stock-based compensation expense</t>
  </si>
  <si>
    <t>Warrants issued for service</t>
  </si>
  <si>
    <t>Shares issued for service</t>
  </si>
  <si>
    <t>Amortization of third party fees paid in common stock and warrants</t>
  </si>
  <si>
    <t>Changes in operating assets and liabilities:</t>
  </si>
  <si>
    <t>Accounts receivable</t>
  </si>
  <si>
    <t>Inventories</t>
  </si>
  <si>
    <t>Prepaid expenses and other assets</t>
  </si>
  <si>
    <t>Accrued interest</t>
  </si>
  <si>
    <t>Deferred revenue and other accrued expenses</t>
  </si>
  <si>
    <t>Net cash used in operating activities</t>
  </si>
  <si>
    <t>CASH FLOWS FROM INVESTING ACTIVITIES:</t>
  </si>
  <si>
    <t>Purchases of intangible assets</t>
  </si>
  <si>
    <t>Purchases of property plant and equipment</t>
  </si>
  <si>
    <t>Net cash used in investing activities</t>
  </si>
  <si>
    <t>CASH FLOWS FROM FINANCING ACTIVITIES:</t>
  </si>
  <si>
    <t>Net proceeds from related party debt</t>
  </si>
  <si>
    <t>Payment of related party debt</t>
  </si>
  <si>
    <t>Net proceeds from revolving note payable</t>
  </si>
  <si>
    <t>Net proceeds from convertible debt</t>
  </si>
  <si>
    <t>Payments on convertible debt</t>
  </si>
  <si>
    <t>Net proceeds from non-convertible debt</t>
  </si>
  <si>
    <t>Payments on non-convertible debt</t>
  </si>
  <si>
    <t>Net proceeds from warrant exercises</t>
  </si>
  <si>
    <t>Payments on prepayment penalty</t>
  </si>
  <si>
    <t>Net proceeds from the issuance of common stock</t>
  </si>
  <si>
    <t>Net cash provided by financing activities</t>
  </si>
  <si>
    <t>NET (DECREASE) INCREASE IN CASH</t>
  </si>
  <si>
    <t>CASH AT BEGINNING OF YEAR</t>
  </si>
  <si>
    <t>CASH AT END OF Year</t>
  </si>
  <si>
    <t>SUPPLEMENTAL INFORMATION</t>
  </si>
  <si>
    <t>Interest paid in cash</t>
  </si>
  <si>
    <t>NON CASH TRANSACTIONS:</t>
  </si>
  <si>
    <t>Convertible debt exchanged for common stock</t>
  </si>
  <si>
    <t>Cashless exercise of warrants</t>
  </si>
  <si>
    <t>Discount due to beneficial conversion feature</t>
  </si>
  <si>
    <t>Discount due to warrants issued with debt</t>
  </si>
  <si>
    <t>Common stock issued with debt</t>
  </si>
  <si>
    <t>Common stock issued to purchase intangible assets</t>
  </si>
  <si>
    <t>Common stock issued to settle non-convertible debt</t>
  </si>
  <si>
    <t>Common stock issued in lieu of cash for interest</t>
  </si>
  <si>
    <t>Common stock issued for prepaid services</t>
  </si>
  <si>
    <t>Conversion of preferred stock and accrued dividends into common stock</t>
  </si>
  <si>
    <t>Discount from derivative liability</t>
  </si>
  <si>
    <t>Discount from one-time interest</t>
  </si>
  <si>
    <t>Reclassification of derivative liabilities to equity and cumulative effect of adoption of ASU 2017-11</t>
  </si>
  <si>
    <t>Reversal of accumulated other comprehensive income to impairment loss on investment</t>
  </si>
  <si>
    <t>Business Overview</t>
  </si>
  <si>
    <t>Organization, Consolidation and Presentation of Financial Statements [Abstract]</t>
  </si>
  <si>
    <t>(1) Business Overview Pressure Biosciences,
Inc. (“we”, “our”, “the Company”) is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used laboratory undertaking,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35,000 psi or greater) to safely, conveniently
and reproducibly control the actions of molecules in biological samples, such as cells and tissues from human, animal, plant, and
microbial sources. Our pressure cycling technology
uses internally developed instrumentation that is capable of cycling pressure between ambient and ultra-high levels - at controlled
temperatures and specific time intervals - to rapidly and repeatedly control the interactions of bio-molecules, such as DNA, RNA,
proteins, lipids, and small molecules. Our laboratory instrument, the Barocycler®®, and our internally developed consumables
product line, including PULSE® (Pressure Used to Lyse Samples for Extraction) Tubes, other processing tubes, and application
specific kits (which include consumable products and reagents) together make up our PCT Sample Preparation System, or PCT SPS. In 2015, together with
an investment bank, we formed a subsidiary called Pressure BioSciences Europe (“PBI Europe”) in Poland. We have 49%
ownership interest with the investment bank retaining 51%. As of now, PBI Europe does not have any operating activities and we
cannot reasonably predict when operations will commence. Therefore, we do not have control of the subsidiary and did not consolidate
in our financial statements. PBI Europe did not have any operations in 2017 or in 2016. Reverse Stock Split On June 5, 2017, the
Company effected a 1-for-30 reverse stock split of its issued and outstanding shares of common stock All common shares, stock
options, and per share information presented in the financial statements have been adjusted to reflect the reverse stock split
on a retroactive basis for all periods presented. The ratio by which shares of preferred stock are convertible into shares of
common stock were adjusted to reflect the effects of the reverse stock split.</t>
  </si>
  <si>
    <t>Going Concern</t>
  </si>
  <si>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December 31, 2017,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s 8 and 9, completed debt financing subsequent to December 31, 2017. We have financing efforts in place to
continue to raise cash through debt and equity offerings. Management has
developed a plan to continue operations. This plan includes obtaining equity or debt financing. During the year ended December
31, 2017 we received approximately $6.7 million net
proceeds, in additional convertible and non-convertible debt. Although we have successfully completed financings and reduced expenses
in the past, we cannot assure you that our plans to address these matters in the future will be successful. Management’s plans
to alleviate these conditions that raise substantial doubt regarding the Company’s ability to continue as a going concern
include pursuing one or more of the following options to raise additional funding, none of which can be guaranteed or are entirely
within the Company’s control:
● Raise funding through the possible additional sales of the Company’s common stock, including public or private equity financings.
● Raise additional loan funding.
● Continue to seek a partner to advance PCT technology.
● Earn payments pursuant to potential collaboration and license agreements for BaroFold patents. There can be no assurance,
however, that the Company will receive cash proceeds from any of these potential resources or, to the extent cash proceeds are
received, those proceeds would be sufficient to support the Company’s operations for at least the next twelve months from
the date of filing this Annual Report on Form 10-K. In August 2014, the Financial
Accounting Standards Board (“FASB”) issued Accounting Standards Update (“ASU”) No. 2014-15, Presentation
of Financial Statements-Going Concern (Subtopic 205-40): Disclosure of Uncertainties about an Entity’s Ability to Continue
as a Going Concern. Generally, under the new
accounting standard, management’s plans must be approved before the date the financial statements are issued to be considered
probable of being effectively implemented. Under the new accounting standard, the future receipt of potential funding from the
Company’s collaborators and other resources is not considered probable at this time because none of the Company’s current
plans have been finalized at the time of filing this Annual Report on Form 10-K. Accordingly, substantial doubt is deemed to exist
about the Company’s ability to continue as a going concern within one year after the date these financial statements are
issued. The Company believes that
its approximate $80,033 in cash and cash equivalents at December 31, 2017 would allow it to fund its planned operations into
the first quarter of 2018. This estimate assumes no additional funding from new partnership agreements, no additional equity financings,
no debt financings, and no accelerated repayment of its term loans. Accordingly, the timing and nature of activities contemplated
for the remainder of 2017 and thereafter will be conducted subject to the availability of sufficient financial resources. If the Company is unable
to raise capital when needed or on attractive terms, or if it is unable to procure partnership arrangements to advance its programs,
the Company would be forced to delay, reduce or eliminate its research and development programs and any future commercialization
effor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si>
  <si>
    <t>Summary of Significant Accounting Policies</t>
  </si>
  <si>
    <t>Accounting Policies [Abstract]</t>
  </si>
  <si>
    <t>(3) Summary of Significant
Accounting Policies i. Principles of
Consolidation The consolidated financial
statements include the accounts of Pressure BioSciences, Inc., and its wholly-owned subsidiary PBI BioSeq, Inc. All intercompany
accounts and transactions have been eliminated in consolidation. 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iii. Revenue Recognition Revenue is recognized
when realized or when realizable and earned when all the following criteria have been met: persuasive evidence of an arrangement
exists; goods were shipped, delivery of service has occurred and risk of loss has passed to the customer; the seller’s
price to the buyer is fixed or determinable; and collectability is reasonably assured. Our current instruments,
the Barocycler NEP3229 and NEP2320EXT,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Product revenue
related to current Barocycler instrumentation is recognized upon shipment of the unit, and in the case where the customer requests
installation and training, the completion of the installation and introductory training process of the instrumentation at the customer
location, for domestic installations. Product revenue related to sales of PCT instrumentation to our foreign distributors is recognized
upon shipment through a common carrier. We provide for the expected costs of warranty upon the recognition of revenue for the sales
of our instrumentation. Our sales arrangements do not provide our customers with a right of return. Product revenue related to
the HUB440 and our consumable products such as PULSE Tubes, MicroTubes, and application specific kits is recorded upon shipment
through a common carrier. Shipping costs are included in sales and marketing expense. Any shipping costs billed to customers are
recognized as revenue. The Company applies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The Company currently
records revenue for its non-cash transactions at recorded cost or carrying value of the assets or services sold. We account for our lease
agreements under the operating method. We record revenue over the life of the lease term and we record depreciation expense on
a straight-line basis over the thirty-six month estimated useful life of the Barocycler instrument. The depreciation expense associated
with assets under lease agreement is included in the “Cost of PCT products and services” line item in our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qualifying expenses are incurred under the grant in accordance with the terms of the grant award. Deferred revenue represents
amounts received from grants and the Company’s service contract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deliverables. Revenue from service contracts is recorded ratably over the length of the contract. Our transactions sometimes
involve multiple elements (i.e., products and services). Revenue under multiple element arrangements is recognized in accordance
with FASB ASC 605-25 Multiple-Element Arrangements (“ASC 605”) iv.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Restricted cash is included in cash equivalents. v.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 vi. Inventories Inventories are valued
at the lower of cost (average cost) or net realizable value. The cost of Barocyclers consists of the cost charged by the contract
manufacturer. The current year allowance was increased by a $159,600 inventory allowance for the older generation of Barocycler
instruments held in stock, the NEP3229. The cost of manufactured goods includes material, freight-in, direct labor, and applicable
overhead. The composition of inventory as of December 31, is as follows:
2017 2016
Raw materials $ 288,295 $ 326,228
Finished goods 748,967 599,056
Inventory reserve (179,600 ) (20,000 )
Total $ 857,662 $ 905,284 vii.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viii.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As of December 31, 2017 and 2016, the outstanding balance for intangible assets was
$750,000 and $0, respectively. ix. Long-Lived Assets The Company’s long-lived
assets are reviewed for impairment in accordance with the guidance of the FASB ASC 360-10-05, Property, Plant, and Equipment x.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17, we determined that no allowance against accounts receivable was necessary and
wrote off the prior year allowance of $28,169 as unrecoverable. The following table illustrates
the level of concentration of the below two groups within revenue as a percentage of total revenues during the years ended December
31:
2017 2016
Top Five Customers 37 % 29 %
Federal Agencies 14 % 3 % The following table illustrates
the level of concentration of the below two groups within accounts receivable as a percentage of total accounts receivable balance
as of December 31:
2017 2016
Top Five Customers 85 % 82 %
Federal Agencies 1 % 1 % Investment in Available-For-Sale
Equity Securities As of December 31, 2017,
we held 100,250 shares of common stock of Everest, a Polish publicly traded company listed on the Warsaw Stock Exchange. We exchanged
33,334 shares of our common stock for the 100,250 shares from Everest. We account for this investment in accordance with ASC 320
“Investments — Debt and Equity Securities” x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17 2016
Numerator:
Net loss $ (10,715,561 ) $ (2,706,984 )
Denominator for basic and diluted loss per share:
Weighted average common shares outstanding 1,114,225 911,312
Loss per common share - basic and diluted $ (9.62 ) $ (2.97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7 2016
Stock options 247,692 175,642
Convertible debt 947,203 891,132
Common stock warrants 899,542 881,990
Convertible preferred stock:
Series D Convertible Preferred 25,000 25,000
Series G Convertible Preferred 26,857 28,857
Series H Convertible Preferred 33,334 33,334
Series H2 Convertible Preferred 70,000 70,000
Series J Convertible Preferred 115,267 117,367
Series K Convertible Preferred 229,334 227,200
2,594,229 2,450,522 xii.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17 and 2016,
the Company did not have any uncertain tax positions. No interest and penalties related to uncertain tax positions were accrued
at December 31, 2017 and 2016. xiii.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wards are accounted for under
ASC 718 where the awards are valued at grant date. Awards given to nonemployees are accounted for under ASC 505 where the awards
are valued at earlier of commitment date or completion of services.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17:
Assumptions Non-Employee Board Members CEO, other Officers and Employees
Expected life 6.0 (yrs ) 6.0 (yrs )
Expected volatility 92.85%-104.83 % 105.71 %
Risk-free interest rate 1.01%-1.53 % 1.63 %
Forfeiture rate 5.00 % 5.00 %
Expected dividend yield 0.0 % 0.0 % We recognized stock-based
compensation expense of $406,427 and $379,964 for the years ended December 31, 2017 and 2016, respectively. The following table
summarizes the effect of this stock-based compensation expense within each of the line items within our accompanying consolidated
statements of operations for the years ended December 31:
2017 2016
Research and development $ 92,055 $ 65,500
Selling and marketing 54,404 42,315
General and administrative 259,968 272,149
Total stock-based compensation expense $ 406,427 $ 379,964 During the years ended
December 31, 2017 and 2016, the total fair value of stock options awarded was $487,964 and $0, respectively. As of December 31, 2017,
total unrecognized compensation cost related to the unvested stock-based awards was $392,590, which is expected to be recognized
over weighted average period of 1.66 years. xiv. Advertising
Advertising costs are
expensed as incurred. We incurred $5,899 in 2017 and $19,125 in 2016 for advertising. xv. Fair Value of
Financial Instruments Due to their short maturities,
the carrying amounts for cash and cash equivalents, accounts receivable, accounts payable, and accrued expenses approximate their
fair value. Short-term and long-term liabilities are primarily related to liabilities transferred under contractual arrangements
with carrying values that approximate fair value. xv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and that its financial liabilities are currently
all classified within Level 3 in the fair value hierarchy. The Company changed
its method of accounting for the Debentures and Warrants through the early adoption of ASU 2017-11 during the year ended December
31, 2017 on a modified retrospective basis. Accordingly, the Company reclassified the warrant derivative and conversion option
derivative liabilities to additional paid in capital on its January 1, 2017 consolidated balance sheets totaling approximately
$2.6 million, reduced debt discount by approximately $0.9 million and recorded the cumulative effect of the adoption to the beginning
balance of accumulated deficit of approximately $2.5 million. Adoption of ASU 2017-11 The Company changed its
method of accounting for the Debentures, Debenture Warrants and Series D Warrants through the early adoption of ASU 2017-11 during
the year ended December 31, 2017 on a modified retrospective basis. Accordingly, the Company reclassified the warrant derivative
and conversion option derivative liabilities to additional paid in capital on its January 1, 2017 consolidated balance sheets totaling
approximately $2.6 million, reduced debt discount by approximately $0.9 million and recorded the cumulative effect of the adoption
to the beginning balance of accumulated deficit of approximately $2.4 million. This resulted to an increase in stock warrants by
$2.6 million and additional paid-in capital by $1.4 million. The following table provides a reconciliation of the warrant derivative
liability, convertible debt, conversion option derivative liability, stock warrant, additional paid-in capital and accumulated
deficit on the consolidated balance sheet as of December 31, 2016:
Convertible debt, current portion Convertible debt, long term portion Warrant Derivative Liability Conversion Option Liability Warrants to acquire common stock Additional Paid-in Capital Accumulated deficit
Balance, January 1, 2017 (Prior to adoption of ASU 2017-11) $ 4,005,702 $ 529,742 $ 1,685,108 $ 951,059 $ 6,325,102 $ 27,544,265 $ (42,264,190 )
Reclassified derivative liabilities and cumulative effect of adoption 769,316 154,152 $ (1,685,108 ) (951,059 ) 2,636,236 1,446,011 (2,369,548 )
Balance, January 1, 2017 (After adoption of ASU 2017-11) $ 4,775,018 $ 683,894 $ - $ - $ 8,961,338 $ 28,990,276 $ (44,633,738 ) The following tables set
forth the Company’s financial assets and financial liabilities that were accounted for at fair value on a recurring basis
as of December 31, 2017 and December 31, 2016. The development of the unobservable inputs for Level 3 fair value measurements and
fair value calculations are the responsibility of the Company’s management.
Fair value measurements at December 31, 2017 using:
December 31, 2017 Quoted prices in active markets (Level 1) Significant other observable inputs (Level 2) Significant unobservable inputs (Level 3)
Available-For-Sale Equity Securities 19,825 19,825 - -
Total Financial Assets $ 19,825 $ 19,825 $ - $ -
Fair value measurements at December 31, 2016 using:
December 31, 2016 Quoted prices in active markets (Level 1) Significant other observable inputs (Level 2) Significant unobservable inputs (Level 3)
Available-For-Sale Equity Securities 25,865 25,865 - -
Total Financial Assets $ 25,865 $ 25,865 $ - $ -
December 31, 2016 Quoted prices in active markets (Level 1) Significant other observable inputs (Level 2) Significant unobservable inputs (Level 3)
Series D Preferred Stock Purchase Warrants $ 23,313 - - $ 23,313
Warrants Issued with Convertible Debt 1,661,795 - - 1,661,795
Conversion Option Derivative Liabilities 951,059 - - 951,059
Total Derivatives $ 2,636,167 $ - $ - $ 2,636,167 The following table provides
a summary of the changes in fair value, including net transfers in and/or out, of the derivative financial instruments, measured
at fair value on a recurring basis using significant unobservable inputs:
January 1, 2016 Issuance fair value Change in fair value December 31, 2016
Series D Preferred Stock Purchase Warrants $ 173,526 $ - $ (150,213 ) $ 23,313
Warrants Issued with Convertible Debt 3,122,450 1,094,432 (2,555,087 ) 1,661,795
Conversion Option Derivative Liabilities 3,940,791 1,547,127 (4,536,859 ) 951,059
Total Derivatives $ 7,236,767 $ 2,641,559 $ (7,242,159 ) $ 2,636,167 The issuance fair values
for 2016 include the “day 1” derivative losses on the conversion option derivative liabilities of $1,337,510, which
are included in “change in fair value of derivative liabilities” in the consolidated statements of operations. There
were no derivative liabilities as of December 31, 2017. The fair value of the
derivative liabilities was determined using a binomial pricing model. The assumptions for the binomial pricing model are represented
in the table below for the warrants issued in the Series D private placement reflected on a per share common stock equivalent basis.
Assumptions November 10, 2011 Warrants revalued at December 31, 2016
Expected life (in months) 60.0 5.0
Expected volatility 104.5 % 83.5 %
Risk-free interest rate 0.875 % 0.62 %
Exercise price $ 24.30 $ 7.50
Fair value per warrant $ 16.20 $ 0.60 The assumptions for the
binomial pricing model are represented in the table below for the warrants issued with the Convertible Debt in 2016 reflected on
a per share common stock equivalent basis.
Assumptions At Issuance Fair value Warrants revalued at December 31, 2016
Expected life (in months) 60.0 43.0-51.0
Expected volatility 118.3-120.1 % 110.0-116.0 %
Risk-free interest rate 1.48-1.69 % 1.93 %
Exercise price $ 12.00 $ 12.00
Fair value per warrant $ 5.70-$6.30 $ 3.60-4.20 The assumptions for the
binomial pricing model are represented in the table below for the conversion options reflected on a per share common stock equivalent
basis.
Assumptions At Issuance fair value At Settlement fair value Conversion options revalued at December 31, 2016
Expected life (in months) 6.0-24.0 0-18.0 6.0-15.0
Expected volatility 104.2-153.8 % 86.9%-142.2 % 84.4-94.8 %
Risk-free interest rate 0.05-0.99 % 0.01-0.72 % 0.62-0.85 %
Exercise price $ 3.00-$10.50 $ 3.00-$7.50 $ 8.40
Fair value per conversion option $ 2.70-$8.40 $ 2.10-$7.80 $ 0.90-$1.80 xvii. Reclassifications Certain prior year amounts have been reclassified
to conform to our current year presentation. xviii. Recently Issued Accounting Standards In November 2016, the
Financial Accounting Standards Board (the FASB) issued Accounting Standards Update (ASU) No. 2016-18 (ASU 2016-18). ASU 2016-18
requires that a statement of cash flows explain the change during the period in the total of cash, cash equivalents, and amounts
generally described as restricted cash or restricted cash equivalents. ASU 2016-18 is effective for fiscal years beginning after
December 15, 2017. As early adoption of this amendment is permitted, the Company has adopted the update retrospectively to each
period presented. The adoption of this guidance did not have a material impact on the company’s consolidated Financial Statements. In March 2016, the FASB
issued ASU 2016-09, which simplifies several aspects of the accounting for share-based payment transactions, including the income
tax consequences, classification of awards as either equity or liabilities, and classification on the statement of cash flows.
ASU 2016-09 became effective for the Company on January 1, 2017. The adoption of this guidance did not have a material impact on
the Company’s consolidated Financial Statements. In February 2016, the
FASB issued ASU 2016-02, which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August 2014, the Financial
Accounting Standards Board (“FASB”) issued Accounting Standards Update (“ASU”) No. 2014-15, Presentation
of Financial Statements-Going Concern (Subtopic 205-40): Disclosure of Uncertainties about an Entity’s Ability to Continue
as a Going Concern.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2018 and apply the modified retrospective approach. The Company’s primary source of revenues
is from instrument sales which are considered distinct performance obligations and are recognized upon shipment, the Company does
not expect the impact on its consolidated financial statements to be material.</t>
  </si>
  <si>
    <t>Property and Equipment, Net</t>
  </si>
  <si>
    <t>Property, Plant and Equipment [Abstract]</t>
  </si>
  <si>
    <t>(4) Property and Equipment, net Property and equipment
as of December 31, 2017 and 2016 consisted of the following components:
December 31,
2017 2016
Laboratory and manufacturing equipment $ 240,670 $ 226,326
Office equipment 173,312 165,832
Leasehold improvements 8,117 8,117
PCT collaboration, demonstration and leased systems 461,858 461,858
Total property and equipment 883,957 862,133
Less accumulated depreciation (861,295 ) (852,720 )
Net book value $ 22,662 $ 9,413 Depreciation expense
for the years ended December 31, 2017 and 2016 was $8,576 and $17,939, respectively.</t>
  </si>
  <si>
    <t>Intangible Assets</t>
  </si>
  <si>
    <t>Goodwill and Intangible Assets Disclosure [Abstract]</t>
  </si>
  <si>
    <t>(5) Intangible Assets Intangible assets as of
December 31, 2017 reflect the purchase price attributable to patents received in connection with the acquisition of assets of BaroFold
Corp. Acquired BaroFold patents are being amortized to expense on a straight line basis at the rate of $80,000 per year over their
estimated remaining useful lives of approximately 9 years. The estimated aggregate amortization expense for each of the five succeeding
fiscal years is $80,000 annually. We performed a review of our intangible assets for impairment. When impairment is indicated,
any excess of carrying value over fair value is recorded as a loss. An impairment analysis of intangible assets was performed as
of December 31, 2017. We have concluded that there is no impairment of intangible assets. Intangible assets at December 31, 2017
and 2016 consisted of the following:
December 31,
2017 2016
BaroFold Patents $ 750,000 $ -
Less accumulated amortization - -
Net book value $ 750,000 $ - Amortization expense
for each of the years ended December 31, 2017 and 2016 was $0.</t>
  </si>
  <si>
    <t>Retirement Plan</t>
  </si>
  <si>
    <t>Retirement Benefits [Abstract]</t>
  </si>
  <si>
    <t>(6) Retirement Plan We provide all of our
employees with the opportunity to participate in our retirement savings plan. Our retirement savings plan has been qualified under
Section 401(k) of the Internal Revenue Code. Eligible employees are permitted to contribute to the plan through payroll deductions
within statutory limitations and subject to any limitations included in the plan. During 2017 and 2016 we contributed $13,587
and $22,627, respectively, in the form of discretionary Company-matching contributions.</t>
  </si>
  <si>
    <t>Income Taxes</t>
  </si>
  <si>
    <t>Income Tax Disclosure [Abstract]</t>
  </si>
  <si>
    <t>(7) Income Taxes Tax positions must meet
a “more likely than not” recognition threshold at the effective date to be recognized. At December 31, 2017 and 2016,
the Company did not have any uncertain tax positions. No interest and penalties related to uncertain tax positions were accrued
at December 31, 2017 and 2016. Our tax returns for fiscal years 2014, 2015 and 2016 are open to examination. We did not record an income
tax benefit or provision for the years ended December 31, 2017 and 2016. Significant items making
up the deferred tax assets and deferred tax liabilities as of December 31, 2017 and 2016 are as follows:
2017 2016
Long term deferred taxes:
Inventories $ 49,067 $ 7,856
Accounts receivable allowance - 17,253
Other accruals 75,992 33,399
Accelerated tax depreciation 6,945 14,582
Non-cash, stock-based compensation, nonqualified 606,020 711,676
Impairment loss on investment 103,748 146,782
Goodwill and intangibles - -
Operating loss carry forwards and tax credits 12,196,765 13,561,012
Less: valuation allowance (13,038,537 ) (14,492,560 )
Total net deferred tax assets $ - $ - A valuation allowance
is established if it is more likely than not that all or a portion of the deferred tax asset will not be realized. Accordingly,
a valuation allowance was established in 2017 and 2016 for the full amount of our deferred tax assets due to the uncertainty of
realization. We believe based on our projection of future taxable operating income for the foreseeable future, it is more likely
than not that we will not be able to realize the benefit of the deferred tax asset at December 31, 2017. On December 22, 2017,
the U.S. Tax Cuts and Jobs Act (the "Tax Reform Act") was signed into law by President Trump. The Tax Reform Act significantly
revised the U.S. corporate income tax regime by, among other things, lowering the U.S. corporate tax rate from 35% to 21% effective
January 1, 2018. Under ASC 740, the tax effects of changes in tax laws must be recognized in the period in which the law was enacted.
ASC 740 also requires deferred tax assets and liabilities to be measured at the enacted tax rate expected to apply when temporary
differences are to be realized or settled. The Company re-measured its deferred tax assets and liabilities at the 21% federal corporate
tax rate. The remeasurement resulted in no change in the Company’s recorded tax provision, as the remeasurement of the company's
deferred tax assets and liabilities resulted in a reduction of approximately $5,843,000 which was fully offset by a change in the
Company's valuation allowance. We have net operating
loss carry-forwards for federal income tax purposes of $38,690,000 as of December 31, 2017. Included in these numbers are loss
carry-forwards that were obtained through the acquisition of BioSeq, Inc. and are subject to Section 382 NOL limitations. These
net operating loss carry-forwards expire at various dates from 2018 through 2038. We have net operating
loss carry-forwards for state income tax purposes of approximately $31,735,000 at December 31, 2017. These net operating loss carry-forwards
expire at various dates from 2030 through 2038. We have research and development
tax credit carry-forwards for federal income tax purposes of approximately $1,089,000 as of December 31, 2017 and research and
development tax credit carry-forwards for state income tax purposes of approximately $232,000 as of December 31, 2017. The federal
credit carry-forwards expire at various dates from 2018 through 2038. The state credit carry-forwards expire at various dates from
2023 through 2033. In addition, we have federal
alternative minimum tax credit carry-forwards for federal income tax purposes of approximately $217,000 as of December 31, 2017.
These credits do not expire. Our effective income tax
(benefit) provision rate was different than the statutory federal income tax (benefit) provision rate as follows for the years
ended December 31:
2017 2016
Federal tax provision rate 35 % 34 %
Permanent differences (0 )% 24 %
State tax expense 0 % 0 %
Refundable AMT and R&amp;D tax credit 0 % 0 %
Net operating loss carry back 0 % 0 %
Valuation allowance (35 )% (58 )%
Effective income tax provision 0 % 0 %</t>
  </si>
  <si>
    <t>Commitments and Contingencies</t>
  </si>
  <si>
    <t>Commitments and Contingencies Disclosure [Abstract]</t>
  </si>
  <si>
    <t>(8) Commitments and Contingencies Operating Leases Our corporate office is
currently located at 14 Norfolk Avenue, South Easton, Massachusetts 02375. We are currently paying $6,950 per month, on a lease
extension, signed on December 29, 2017, that expires December 31, 2018, for our corporate office. We expanded our space to include
offices, warehouse and a loading dock on the first floor starting May 1, 2017 with a monthly rent increase already reflected in
the current payments. We extended our lease
for our space in Medford, MA to December 30, 2020. The lease requires monthly payments of $6,912.75 subject to annual cost of living
increases. The lease shall be automatically extended for additional three years unless either party terminates at least six months
prior to the expiration of the current lease term. Following is a schedule
by years of future minimum rental payments required under operating leases with initial or remaining non-cancelable lease terms
in excess of one year as of December 31, 2017:
2018 $ 166,353
2019 82,953
2020 82,953
Thereafter -
Total minimum payments required $ 332,259 Royalty Commitments BioMolecular Assays,
Inc. In 1996, we acquired our
initial equity interest in BioSeq, Inc., which at the time was developing our original pressure cycling technology. BioSeq, Inc.
acquired its pressure cycling technology from BioMolecular Assays, Inc. under a technology transfer and patent assignment agreement.
In 1998, we purchased all of the remaining outstanding capital stock of BioSeq, Inc., and at such time, the technology transfer
and patent assignment agreement was amended to require us to pay BioMolecular Assays, Inc., a 5% royalty on our sales of products
or services that incorporate or utilize the original pressure cycling technology that BioSeq, Inc. acquired from BioMolecular Assays,
Inc. We are also required to pay BioMolecular Assays, Inc. 5% of the proceeds from any sale, transfer or license of all or any
portion of the original pressure cycling technology. These payment obligations terminated on March 7, 2016. During the year ended
December 31, 2016, we incurred approximately $6,963 in royalty expense associated with our obligation to BioMolecular Assays, Inc. In connection with our
acquisition of BioSeq, Inc., we licensed certain limited rights to the original pressure cycling technology back to BioMolecular
Assays, Inc. This license is non-exclusive and limits the use of the original pressure cycling technology by BioMolecular Assays,
Inc. solely for molecular applications in scientific research and development and in scientific plant research and development.
BioMolecular Assays, Inc. is required to pay us a royalty equal to 20% of any license or other fees and royalties, but not including
research support and similar payments, it receives in connection with any sale, assignment, license or other transfer of any rights
granted to BioMolecular Assays, Inc. under the license. BioMolecular Assays, Inc. was required to pay us these royalties until
the expiration in March 2016 of the patents held by BioSeq, Inc. since 1998. We have not received any royalty payments from BioMolecular
Assays, Inc. under this license. Battelle Memorial Institute In December 2008, we entered into an exclusive
patent license agreement with the Battelle Memorial Institute (“ Battelle Target Discovery Inc . In March 2010, we signed
a strategic product licensing, manufacturing, co-marketing, and collaborative research and development agreement with Target Discovery
Inc. (“ TDI TDI reagents In April 2012, we signed
a non-exclusive license agreement with TDI to grant the non-exclusive use of our pressure cycling technology. We recorded $30,000
and $20,000 of minimum royalty income in 2017 and 2016, respectively. We executed an amendment to this agreement on October 1,
2016 wherein we agreed to pay a monthly fee of $1,400 for the use of a lab bench, shared space and other utilities, and $2,000
per day for technical support services as needed. Severance and Change
of Control Agreements Each of Mr. Schumacher,
and Drs. Ting, Lazarev, and Lawrence, executive officers of the Company, are entitled to receive a severance payment if terminated
by us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t>
  </si>
  <si>
    <t>Convertible Debt and Other Debt</t>
  </si>
  <si>
    <t>Debt Disclosure [Abstract]</t>
  </si>
  <si>
    <t>(9) Convertible Debt and Other Debt Senior Secured Convertible
Debentures and Warrants We entered into Subscription
Agreements (the “ Subscription Agreement Purchaser Debentures Warrants Purchase Price The Company issued a principal
aggregate amount of $6,962,504 in Debentures which includes a 10% original issue discount on the Purchase Price. The Debenture
does not accrue any additional interest during the first year it is outstanding but accrues interest at a rate equal to 10% per
annum for the second year it is outstanding. The Debenture has a maturity date of two years from issuance. The Debenture is convertible
any time after its issuance date. The Purchaser has the right to convert the Debenture into shares of the Company’s common
stock at a fixed conversion price equal to $8.40 per share, subject to applicable adjustments. In the second year that the Debenture
is outstanding, any interest accrued shall be payable quarterly in either cash or common stock, at the Company’s discretion. On various dates for the
year ended December 31, 2017, the Company issued 61,307 shares of common stock based on the 10-day VWAP prior to quarter end to
holders of the Debentures in payment of the quarterly interest accrued from the Debentures first anniversary date through June
30, 2017 for an aggregate amount of $483,054. We recognized a $218,452 gain on extinguishment of debt by calculating the difference
of the shares valued on the issuance date and the amount of accrued interest through June 30, 2017. At any time after the
Issuance Date, the Company has the option, subject to certain conditions, to redeem some or all of the then outstanding principal
amount of the Debenture for cash in an amount equal to the sum of (i) 120% of the then outstanding principal amount of the Debenture,
(ii) accrued but unpaid interest and (iii) any liquidated damages and other amounts due in respect of the Debenture. On September 11, 2017,
we notified Debenture holders that their Debentures will be extended 180 days beyond the original maturity date as permitted in
the Debenture agreement. We will continue to pay interest on the Debentures until the extended maturity date. We accounted for
the Debenture extensions as debt modifications and not extinguishment of debt since the changes in fair value are not substantial
in accordance with ASC 470-50. We started amortizing the remaining unamortized discount as of September 11, 2017 over the new term,
which extends 180 days beyond the original maturity date. The Company issued warrants
exercisable into a total of 376,759 shares of our common stock. The Warrants issued in this transaction are immediately exercisable
at an exercise price of $12.00 per share, subject to applicable adjustments including full ratchet anti-dilution in the event that
we issue any securities at a price lower than the exercise price then in effect. The Warrants have an expiration period of five
years from the original issue date. The Warrants are subject to adjustment for stock splits, stock dividends or recapitalizations
and also include anti-dilution price protection for subsequent equity sales below the exercise price. 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 In connection with the
Subscription Agreement and Debenture, the Company entered into Security Agreements with the Purchasers whereby the Company agreed
to grant to Purchasers an unconditional and continuing, first priority security interest in all of the assets and property of the
Company to secure the prompt payment, performance and discharge in full of all of Company’s obligations under the Debentures,
Warrants and the other Transaction Documents. The Company determined
that the conversion feature of the Debentures met the definition of a liability in accordance with ASC 815-40 and therefore bifurcated
the conversion feature on each debt agreement and accounted for it as a derivative liability. The fair value of the conversion
feature was accounted for as a note discount and is amortized to interest expense over the life of the loan. The fair value of
the conversion feature was reflected in the conversion option liability line in the consolidated balance sheet as of December 31,
2016. The proceeds from these
convertible debts were allocated between the host debt instrument and the convertible option based on the residual method. The
estimated fair value of the convertible option was determined using a binomial formula, resulting in allocations to the convertible
option and accounted for as a liability in the Company’s consolidated balance sheet. In accordance with the provisions of
ASC 815-40, the gross proceeds are offset by debt discounts, which are amortized to interest expense over the expected life of
the debt. ASC
470-20 states that the proceeds from the issuance of debt with detachable stock warrants should be allocated between the debt and
warrants on the basis of their relative fair market values. The debt discount will be amortized to interest expense over the two-year
term of these loans. We amortized $3,740,746 of the debt discount to interest expense in 2016. The warrants issued in connection
with the convertible debentures are classified as warrant derivative liabilities because the warrants are entitled to certain rights
in subsequent financings and the warrants contain “down-round protection” and therefore, do not meet the scope exception
for treatment as a derivative under ASC 815, Derivatives and Hedging, (“ASC 815”). Since “down-round protection”
is not an input into the calculation of the fair value of the warrants, the warrants cannot be considered indexed to the Company’s
own stock which is a requirement for the scope exception as outlined under ASC 815. The estimated fair value of the warrants was
determined using the binomial model, resulting in an allocation of $2,847,624 to
the total warrants out of the gross proceeds of $6,329,549. The fair value will be affected by changes in inputs to that model
including our stock price, expected stock price volatility, the contractual term, and the risk-free interest rate. We early adopted ASU 2017-11
and applied the guidance to derivative accounting. We reclassified the fair value of the warrant derivative liabilities to stockholders’
equity when we adopted ASU 2017-11. Other convertible notes On May 13, 2016, one lender
converted an outstanding note issued on April 28, 2015 and the related accrued interest totaling $117,837 to 14,028 common shares.
As of December 31, 2017, the outstanding balance on the note was zero. On May 24, 2016, we sold
an additional convertible note for $107,000 with warrants to purchase 1,667 shares of common stock at an exercise price of $16.50
per share. The purchaser has the right to convert the notes into shares of the Company’s common stock at a fixed conversion
price equal to $13.50 per share, subject to applicable adjustments. The estimated fair value of the warrants was determined using
the binomial model, resulting in an allocation of $12,406 to the total warrants and the recognition of a beneficial conversion
feature of $7,962, both of which were recorded as a discount to the note. We evaluated the convertible note and warrants for derivative
liability treatment and determined that these instruments do not include certain rights such as price protection like our previous
debt financings. Accordingly, we concluded that this financing arrangement did not qualify for derivative accounting treatment.
The loan was paid in full in fiscal year 2016. On June 14, 2016, we sold
an additional convertible note for $115,000 and issued 1,023 common shares to compensate the lender. On July 1, 2016, the note
was modified to increase the principal amount to $200,000 and we received the remaining proceeds of $85,000 on the same date and
issued 1,144 common shares as compensation to the lender. The lender has the right to convert the note into shares of the Company’s
common stock at fixed conversion price equal to $13.50 per share, subject to applicable adjustments. We valued the total 2,167
common shares using the stock prices at the respective dates the note proceeds were received and recorded the relative fair value
of the shares amounting to $26,000 as a debt discount to be amortized over the term of the loan. We then computed the effective
conversion price of the note, noting that no beneficial conversion feature exists. We also evaluated the convertible note for derivative
liability treatment and determined that the instrument does not include certain rights such as price protection like our previous
debt financing. Accordingly, we concluded that this financing arrangement did not qualify for derivative accounting treatment.
The loan was paid in full in fiscal year 2017. On July 29, 2016, we sold
an additional convertible note for $100,000 and issued 1,084 common shares to compensate the lender. The lender has the right to
convert the notes into shares of the Company’s common stock at a fixed conversion price equal to $13.50 per share, subject
to applicable adjustments. The proceeds were allocated between the convertible note and shares of common stock based on their relative
fair values. The relative fair values of the convertible note and the common shares was $87,241 and $12,759, respectively. We then
computed the effective conversion price of the note, noting that the convertible debt gave rise to a beneficial conversion feature
(BCF) of $12,759. The sum of the relative fair value of the common shares and the BCF of $25,518 was recorded as a debt discount
to be amortized over the term of the loan. We also evaluated the convertible note for derivative liability treatment and determined
that the instruments does not include certain rights such as price protection like our previous debt financings. Accordingly, we
concluded that this financing arrangements did not qualify for derivative accounting treatment. The loan was paid in full in fiscal
year 2017. On September 15, 2016,
we sold an additional convertible note for $500,000 and issued 6,666 common shares to compensate the lender. The lender has the
right to convert the notes into shares of the Company’s common stock at a fixed conversion price equal to $13.50 per share,
subject to applicable adjustments. The convertible note includes an original issue discount of $40,541 and is subject to a one-time
interest of 9% or $45,000 which was recorded as a debt discount and amortized over the term of the loan. The proceeds were allocated
between the convertible note and shares of common stock based on their relative fair values. The relative fair value of the convertible
note was $434,028. The allocation of the gross proceeds to the shares of common stock was $65,972 and recorded as a debt discount
to be amortized over the term of the loan. We then computed the effective conversion price of the note, noting that no beneficial
conversion feature exists. We also evaluated the convertible note for derivative liability treatment and determined that the instrument
does not include certain rights such as price protection like our previous debt financings. Accordingly, we concluded that this
financing arrangement did not qualify for derivative accounting treatment. The loan was paid in full in fiscal year 2017. On various dates during
the quarter ended December 31, 2017, the Company issued convertible notes for net proceeds of $1,755,850 with the following terms:
a) maturity ranging from 3 to 12 months; b) annual interest rates ranging from 5% to 12%; c) convertible to the Company’s
common stock at issuance at a fixed rate of $7.50 or convertible at variable conversion rates either after 6 months after issuance
or in the event of a default. Certain of these notes were issued with shares or warrants which were fair valued at issuance dates.
The relative fair values of the shares or warrants issued with the notes were recorded as a debt discount and amortized over the
term of the notes. We then computed the effective conversion price of the notes, noting that no beneficial conversion feature exists.
We also evaluated the convertible notes for derivative liability treatment and determined that the notes did not qualify for derivative
accounting treatment as of December 31, 2017. The specific terms of
the convertible notes and outstanding balances as of December 31, 2017 are listed in the tables below. Convertible Notes
Inception Date Term Loan Amount Outstanding Balance Original Issue Discount Interest Rate Conversion Price(Convertible at Inception Date) Deferred Finance Fees Discount related to fair value of conversion feature and warrants/shares
July 22, 2015 30 months 1 $ 2,180,000 $ 2,180,000 $ 218,000 2 10 % 3 $ 8.40 $ 388,532 $ 2,163,074
September 25, 2015 30 months 1 1,100,000 1,100,000 110,000 2 10 % 3 $ 8.40 185,956 1,022,052
October 2, 2015 30 months 1 150,000 150,000 15,000 2 10 % 3 $ 8.40 26,345 140,832
October 6, 2015 30 months 1 30,000 30,000 3,000 2 10 % 3 $ 8.40 5,168 26,721
October 14, 2015 30 months 1 50,000 50,000 5,000 2 10 % 3 $ 8.40 8,954 49,377
November 2, 2015 30 months 1 250,000 250,000 25,000 2 10 % 3 $ 8.40 43,079 222,723
November 10, 2015 30 months 1 50,000 50,000 5,000 2 10 % 3 $ 8.40 8,790 46,984
November 12, 2015 30 months 1 215,000 215,000 21,500 2 10 % 3 $ 8.40 38,518 212,399
November 20, 2015 30 months 1 200,000 200,000 20,000 2 10 % 3 $ 8.40 37,185 200,000
December 4, 2015 30 months 1 170,000 170,000 17,000 2 10 % 3 $ 8.40 37,352 170,000
December 11, 2015 30 months 1 360,000 360,000 36,000 2 10 % 3 $ 8.40 75,449 360,000
December 18, 2015 30 months 1 55,000 55,000 5,500 2 10 % 3 $ 8.40 11,714 55,000
December 31, 2015 30 months 1 100,000 100,000 10,000 2 10 % 3 $ 8.40 20,634 100,000
January 11, 2016 30 months 1 100,000 100,000 10,000 2 10 % 3 $ 8.40 24,966 80,034
January 20, 2016 30 months 1 50,000 50,000 5,000 2 10 % 3 $ 8.40 9,812 40,188
January 29, 2016 30 months 1 300,000 300,000 30,000 2 10 % 3 $ 8.40 60,887 239,113
February 26, 2016 30 months 1 200,000 200,000 20,000 2 10 % 3 $ 8.40 43,952 156,048
March 10, 2016 30 months 1 125,000 125,000 12,500 2 10 % 3 $ 8.40 18,260 106,740
March 18, 2016 30 months 1 360,000 360,000 36,000 2 10 % 3 $ 8.40 94,992 265,008
March 24, 2016 30 months 1 106,667 106,667 10,667 2 10 % 3 $ 8.40 15,427 91,240
March 31, 2016 30 months 1 177,882 177,882 17,788 2 10 % 3 $ 8.40 2,436 175,446
June 15, 2016 6 months 40,000 - - 12 % $ 13.50 - 3,680
June 17, 2016 6 months 40,000 - - 12 % $ 13.50 - 3,899
June 22, 2016 6 months 35,000 - - 12 % $ 13.50 - 3,373
July 6, 2016 6 months 85,000 - - 12 % $ 13.50 - 15,048
July 29, 2016 6 months 100,000 - - 12 % $ 13.50 - 25,518
September 15, 2016 8 months 500,000 - 85,541 9 % $ 13.50 - 65,972
October 11, 2017 12 months 85,000 - - 5 % - 4,250 -
October 20, 2017(4) 12 months 150,000 150,000 - 5 % $ 7.50 7,500 -
October 25, 2017 6 months 103,000 103,000 - 12 % - 3,000
October 27, 2017 12 months 170,000 170,000 - 5 % - 4,250 10,000
November 13, 2017 9 months 380,000 380,000 15,200 8 % $ 7.50 15,200 46,274
November 22, 2017 12 months 100,000 100,000 10,000 5 % - 2,000 -
November 28, 2017 10 months 103,000 103,000 3,000 12 % - - -
November 29, 2017 6 months 150,000 150,000 - 15 % $ 7.50 - 15,200
November 30, 2017 3 months 50,000 50,000 8 % $ 7.50
December 5, 2017 3 months 52,500 52,500 - 10 % $ 7.50 2,500 -
December 6, 2017 4 months 100,000 100,000 - 10 % $ 7.50 - -
December 11, 2017 6 months 130,000 130,000 1,500 5 % - 6,500 6,460
December 19, 2017 6 months 110,000 110,000 1,500 5 % - 5,500 5,775
December 28, 2017 6 months 55,000 55,000 - 15 % $ 7.50 5,000 -
December 29, 2017 12 months 105,000 105,000 - 5 % - 5,000 -
$ 8,973,049 $ 8,088,049 $ 749,696 $ 1,219,108 $ 6,124,178 1) The loan term was extended
by 180 days and further extended on January 15, 2018 by 60 days to repay in common stock. The July 22, 2015 Debentures of $2,180,000
is currently past due as of March 19, 2018. 2. The original issue
discount is reflected in the first year. 3. The annual interest
started accruing in the second year. 4. On October 20, 2017,
Company issued to EMA Financial, LLC a 5% one year convertible note in the amount of $150,000, less $7,500 from OID and fees. The
note is convertible at $7.50 per share, provided however, if the Company fails to comply with Section 1.9 of the note then the
conversion price shall be 65% of the lowest sale price for the Common Stock on the Principal Market during the twenty (20) consecutive
Trading Days immediately preceding the Conversion Date or the closing bid price, whichever is lower. As of December 31, 2017,
a total of approximately $291,000 convertible debentures were purchased by related parties who were members of the Company’s
Board of Directors and management and their family members. Deferred finance fees
included cash commissions amounting to $621,500 and the fair value of the 2,101,786 warrants issued to the placement agent amounting
to $536,908. For the year ended December 31, 2017, the Company recognized amortization expense related to the debt discounts indicated
above of $1,955,193. The unamortized debt discounts as of December 31, 2017 related to the convertible debentures and other convertible
notes amounted to $433,228. Revolving Note Payable On October 28, 2016, an
accredited investor (the “ Investor Revolving Note Maturity
Date The Revolving Note was
amended on May 2, 2017 to increase the aggregate principal amount to $3,000,000, to issue 16,667 shares of our Common Stock to
the Investor, to decrease the exercise price per share of the warrants to the lower of (i) $12.00 or (ii) the per share purchase
price of the shares of our Common Stock sold in the Qualified Offering, and to change the references in the Revolving Note from
“the six (6) month anniversary of October 28, 2016” to “July 25, 2017.” The fair value of the 16,667 shares
issued of $149,018 was accounted for as a note discount and are amortized to interest expense over the life of the loan. We evaluated
the accounting impact of the Revolving Note amendment and deemed that the amendment did not have a material impact on our consolidated
financial statements. The Revolving Note was
further amended on August 18, 2017 to increase the aggregate principal amount to $3,500,000 with all other terms unchanged. In the event that a Qualified
Offering had occurred after July 25, 2017, but prior to the Maturity Date, within seven (7) Business Days of the closing of the
Qualified Offering, the Company was to pay a cash fee equal to five percent (5%) of the total outstanding amount owed by the Company
to the Holder as of the closing date of the Qualified Offering or, at the option of the Company, issue to the Holder a number of
restricted shares of the Company’s common stock equal to (x) five percent (5%) of the total outstanding amount owed by the
Company to the Holder as of the closing date of the Qualified Offering divided by (y) the purchase price provided by the documents
governing the Qualified Offering. A Qualified Offering In the event that a Qualified
Offering had not occurred after July 25, 2017, but prior to the Maturity Date, within seven (7) Business Days of the closing of
the Qualified Offering, the Company shall pay a cash fee equal to five percent (5%) of the total outstanding amount owed by the
Company to the Holder or, at the option of the Company, issue to the Holder a number of restricted shares of the Company’s
common stock equal to (x) five percent (5%) of the total outstanding amount owed by the Company to the Holder as of the Maturity
Date divided by (y) the VWAP of the Company’s common stock for the last ten trading days preceding the Maturity Date. A Qualified
Offering did not occur on or prior to the Maturity Date. Interest on the principal
balance of the Revolving Note shall be paid in full on the Maturity Date, unless otherwise paid prior to the Maturity Date. Interest
shall be assessed as follows: (i) a one-time interest of 10% on all principal amounts advanced prior to April 28, 2017; (ii) the
foregoing and 4% on any amount remaining outstanding if the principal amount is repaid between April 28, 2017 and July 28, 2017;
or (iii) both of the foregoing and 4% on any amount remaining outstanding if the principal amount is repaid between July 28, 2017
and October 28, 2017. Broker fees amounting
to $296,500, the one-time interest of $350,000 and the relative fair value of the 291,667 warrants issued to the Investor amounting
to $1,148,275 were recorded as debt discounts and amortized over the term of the revolving note. The unamortized debt discounts
related to the Revolving Note were fully amortized as of December 31, 2017. The Revolving Note was
still outstanding as of December 31, 2017 and is currently past due. We continue to accrue interest on the note. The following table provides
a summary of the changes in convertible debt and revolving note payable, net of unamortized discounts, during 2017:
2017
Balance at January 1, $ 5,273,937
Adjustment due to ASU 2017-11 923,468
Issuance of convertible debt, face value 4,093,500
Deferred financing cost (267,650 )
Debt discount related to one-time interest charge (225,000 )
Debt discount from incentive shares to increase the Revolving Note aggregate principal limit (150,000 )
Debt discount from shares and warrants issued with the notes (750,705 )
Payments (925,541 )
Accretion of interest and amortization of debt discount to interest expense through December 31, 3,815,767
Balance at December 31, 11,787,776
Less: current portion 11,787,776
Convertible debt, long-term portion $ - Other Notes On January 20, 2016 we
borrowed $50,000 from an individual with no interest or fees. We paid back the loan in March 2016. On February 8, 2016 we
signed a Merchant Agreement with a lender. Under the agreement we received $100,000 in exchange for third position rights to all
customer receipts until the lender is paid $129,900, which is collected at the rate of $927 per business day. The Company paid
$2,000 in fees in connection with this loan. We received an additional $125,000 in June 2016 under the existing Merchant Agreement
of which $48,420 was used to pay off the prior loan. The lender provided an additional $70,000 on August 16, 2016. As of December
31, 2017, the outstanding balance on this note was zero. On May 9, 2016 we signed
a promissory note with a lender. Under the agreement we received $200,000 net of a $6,000 original issue discount and we repaid
$206,000 on August 25, 2016. In connection with this promissory note, we issued warrants exercisable into 3,333 shares of our common
stock. The warrants issued in this transaction are immediately exercisable at an exercise price of $16.50 per share. The warrants
have an expiration period of three years from the original issue date. The warrants are subject to adjustment for stock splits,
stock dividends or recapitalizations. The warrants were recorded as a component of our Stockholders’ Equity. The estimated
fair value of the warrants was determined using the binomial model, resulting in an allocation of $27,349 to the total warrants
and recorded as a discount to the note to be amortized over the term of the loan. We evaluated the warrants for derivative liability
treatment and determined that these instruments do not include certain rights such as price protection like our previous debt financings.
Accordingly, we concluded that these instruments did not qualify for derivative accounting treatment. In August 2016, the lender
extended the maturity date of the note from August 11, 2016 to August 25, 2016. Consequently, a penalty interest of $41,200 was
added to the principal amount and settled through the issuance of 3,335 common shares. As of December 31, 2016, the outstanding
balance on this note was zero. On February 15, 2017,
we received six-month, non-convertible loans in the aggregate of $220,000 from two accredited investors. We agreed to issue each
investor 5,667 shares of restricted common stock. The loans earn no interest but carry a 10% original issue discount fee. We recorded
the fair value of the shares amounting to $43,616 as debt discounts that will be amortized to interest expense during the term
of the loans. We received a one-month extension on one loan and two one-month extensions on the other. Each extension required
a 10% fee to the lender. We treated these extensions as loan extinguishments and accordingly wrote off the original debt and recorded
new debt to include the extension fees as part of the principal amount. The extension fees of $33,000 to extend the loans were
recorded as losses on extinguishment of debt in the consolidated financial statements. Both loans were paid off entirely by October
31, 2017. We amortized the entire $63,616 of debt discounts in the year ended December 31, 2017. On March 14, 2017, we
received an eight-month, non-convertible loan of $250,000 from a privately-held investment firm. The loan earned an annual interest
rate of 10% and included a 10% original issue discount. We also agreed to issue the investor 8,333 shares of restricted common
stock. We recorded the fair value of the shares amounting to $46,748 as a debt discount that will be amortized to interest expense
during the term of the loan. We amortized the entire $76,748 of the debt discount in the year ended December 31, 2017. In the event
of default and at the option of the holder, the loan was convertible into common stock at a 35% discount to the lowest closing
stock price for the 15 trading days prior to conversion. We paid the loan entirely by the maturity date so derivative accounting
was triggered from the conversion option. On March 21, 2017, we
received an eight-month, non-convertible loan of $170,000 from an accredited investor. The loan earns an annual interest rate of
10% and includes a 10% original issue discount. We also agreed to issue the investor 5,667 shares of restricted common stock. We
recorded the fair value of the shares amounting to $35,079 as a debt discount that will be amortized to interest expense during
the term of the loan. The loan still remains outstanding as of December 31, 2017 with a balance of $170,000. The lender extended
the term to December 31, 2017 and further to March 31, 2018 in exchange for a total of 9,500 shares of common stock. We amortized
$44,841 of debt discounts in the year ended December 31, 2017. The unamortized debt discount as of December 31, 2017 was $7,238. On
April 19, 2017, we received a 7-month non-convertible loan of $250,000 from a privately-held investment firm. The loan earned an
annual interest rate of 10% and included a 10% original issue discount. We agreed to issue 833 shares at closing. Until the loan
was repaid, we agreed that over the next one hundred eighty (180) days to issue 2,500 shares to the Investor every sixty (60) days
for a total issuance of 8,333 shares. We recorded the fair value of the 8,333 shares amounting to $43,687 as a debt discount that
was amortized to interest expense during the term of the loan. We amortized $68,687 of
debt discounts in the year ended December 31, 2017. The unamortized debt discount as of December 31, 2017 was zero. In the event
of default and at the option of the holder, the loan was convertible into common stock at a 35% discount to the lowest closing
stock price for the 15 trading days prior to conversion. We paid the loan entirely by the maturity date so derivative accounting
was triggered from the conversion option. On May 19, 2017, we received
a 45-day non-convertible loan of $630,000 from a private investor. The loan provides guaranteed interest of $63,000 and has an
origination fee of $32,000. We paid a broker $31,500 in connection with this loan. The unamortized debt discount as of December
31, 2017 was zero. We used these proceeds to pay off in full our September 2016 loan of $589,189. The loan remains outstanding
and is currently past due. We continue to accrue interest at a 20% annual rate from the maturity date. On August 1, 2017, we
signed a non-convertible installment loan with a lender. Under the agreement we received a loan of $75,000 with a weekly repayment
of $3,500 until payment in full. The loan includes $18,750 representing an original issue discount, interest and fees resulting
in a total payable of $93,750. The loan remains outstanding as of December 31, 2017 with a balance of approximately $16,750. On September 12, 2017,
we received a 9-month non-convertible loan of $225,000 from a privately-held investment firm. The loan earns an annual interest
rate of 10%. The Company paid total fees of $25,000 including original issue discount and other costs related to this loan. We
agreed to issue 3,333 shares at closing. We recorded the fair value of the shares as a debt discount that will be amortized to
interest expense during the term of the loan. We amortized $15,311 of debt discounts in the year ended December 31, 2017. The unamortized
debt discount as of December 31, 2017 was $22,689. In the event of default and at the option of the holder, the loan is convertible
into common stock at a 35% discount to the average of the two lowest daily volume weighted average closing stock price for the
20 trading days prior to conversion. Merchant Agreements We have signed various
Merchant Agreements which entitle the lenders to our customer receipts. We accounted for the Merchant Agreements as loans under
ASC 860 because while we provided rights to current and future receipts, we still had control over the receipts. The following
table shows our Merchant Agreements as of December 31, 2017.
Inception Date Purchase Price Purchased Amount Outstanding Balance Daily Payment Interest Rate Deferred Finance Fees Note
January 6, 2016 250,000 322,500 $ - 1,279.76 14 % 2,500 1
February 8, 2016 100,000 129,900 - 927.00 15 % 2,000
August 16, 2016 70,000 90,930 - 650.00 15 % 1,590
August 26, 2016 125,000 166,250 - 1,386.00 6 % 2,535
February 6, 2017 125,000 161,250 - 1,343.75 15 % 1,250
March 2, 2017 75,750 97,718 - 775.74 7 % 750
June 6, 2017 250,000 330,000 - 1,833.00 5 % 6,250
June 21, 2017 150,000 190,500 - 1,361.00 15 % 1,498
July 17, 2017 125,000 160,000 - 1,250.00 7 % 1,250
September 29, 2017 75,000 102,000 (1,200 ) 1,200.00 15 % 1,500
October 25, 2017 110,000 153,890 71,233 1,539.00 15 % 8,800
December 7, 2017 160,000 212,800 157,088 1,251.76 25 % 5,799
December 12, 2017 160,000 212,800 159,186 1,251.76 15 % 5,258
$ 1,775,750 $ 2,330,538 $ 386,307 $ 40,980 1) The Company recognized
a gain in fiscal year 2016 on the settlement of the previous loan of $5,044 which was credited to interest expense. We amortized $312,870
and $40,802 of debt discounts during the years ended December 31, 2017 and 2016, respectively for all non-convertible notes. The
total unamortized discount for all non-convertible notes as of December 31, 2017 was $48,194. Related Party Notes During the year ended
December 31, 2016, the Company received advances from certain officers of the Company amounting to $20,000. These advances were
non-interest bearing and payable on demand. As of December 31, 2016 there are no outstanding notes to related parties.</t>
  </si>
  <si>
    <t>Stockholders' (Deficit)</t>
  </si>
  <si>
    <t>Equity [Abstract]</t>
  </si>
  <si>
    <t>(10)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As of December 31, 2017
and 2016, there were no shares of Junior A, and Series A, B, C, and E issued and outstanding. Series D Convertible
Preferred Stock On November 11, 2011,
we completed a registered direct offering, pursuant to which we sold an aggregate of 843 units for a purchase price of $1,000 per
unit, resulting in gross proceeds to us of $843,000 (the “ Series D Placement Series
D Unit Series
D Convertible Preferred Stock Series D Warrant The proceeds from the
sale of each Series D Unit were allocated between the Series D Convertible Preferred Stock and the Series D Warrants based on the
residual method. The estimated fair value of the Series D Warrants was determined using a binomial formula, resulting in an allocation
of the gross proceeds of $283,725 to the total warrants issued. The allocation of the gross proceeds to the Series D Convertible
Preferred Stock was $559,275. In accordance with the provisions of ASC 470-20, an additional adjustment between Additional Paid
in Capital and Accumulated Deficit of $530,140 was recorded to reflect an implicit non-cash dividend related to the allocation
of proceeds between the stock and warrants issued. The $530,140 represents the value of the adjustment to additional paid in capital
related to the beneficial conversion feature of the Series D Convertible Preferred Stock. The value adjustment was calculated by
subtracting the fair market value of the underlying common stock on November 10, 2011 issuable upon conversion of the Series D
Convertible Preferred Stock from the fair market value of the Series D Convertible Preferred Stock as determined when the Company
performed a fair market value allocation of the proceeds to the Series D Convertible Preferred Stock and warrants. The warrants
are recorded as a liability. See “Warrant Derivative Liability” below. The Series D Convertible
Preferred Stock will rank senior to the Company’s common stock and Series C Convertible Preferred Stock with respect to payments
made upon liquidation, winding up or dissolution. Upon any liquidation, dissolution or winding up of the Company, after payment
of the Company’s debts and liabilities, and before any payment is made to the holders of any junior securities, the holders
of Series D Convertible Preferred Stock will first be entitled to be paid $1,000 per share subject to adjustment for accrued but
unpaid dividends. We may not pay any dividends
on shares of common stock unless we also pay dividends on the Series D Convertible Preferred Stock in the same form and amount,
on an as-if-converted basis, as dividends actually paid on shares of our common stock. Except for such dividends, no other dividends
may be paid on the Series D Convertible Preferred Stock. Each share of Series D
Convertible Preferred Stock is convertible into 84 shares of common stock (based upon an initial conversion price of $19.50 per
share) at any time at the option of the holder, subject to adjustment for stock splits, stock dividends, combinations, and similar
recapitalization transactions (the “ Series D Conversion Ratio In addition,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Convertible Preferred Stock will be entitled to receive upon conversion of the
Series D Convertible Preferred Stock the same kind and amount of securities, cash or property which the holders of the Series D
Convertible Preferred Stock would have received had they converted the Series D Convertible Preferred Stock immediately prior to
such fundamental transaction. The holders of Series
D Convertible Preferred Stock are not entitled to vote on any matters presented to the stockholders of the Company for their action
or consideration at any meeting of stockholders of the Company (or by written consent of stockholders in lieu of meeting), except
that the holders of Series D Convertible Preferred Stock may vote separately as a class on any matters that would (i) amend, our
Restated Articles of Organization, as amended, in a manner that adversely affects the rights of the Series D Convertible Preferred
Stock, (ii) alter or change adversely the powers, preferences or rights of the Series D Convertible Preferred Stock or alter or
amend the certificate of designation, (iii) authorize or create any class of shares ranking as to dividends, redemption or distribution
of assets upon liquidation senior to, or otherwise pari passu with, the Series D Convertible Preferred Stock, or (iv) increase
the number of authorized shares of Series D Convertible Preferred Stock. If, within 12 months of
the initial issuance of the Series D Convertible Preferred Stock, we issue any common stock, common stock equivalents, indebtedness
or any combination thereof (a “ Subsequent Financing Series D Warrants The Series D Warrants
originally had an exercise price equal to $24.30 per share of common stock. In April 2012, the number of Series D Warrants increased
by 17,681 to a total of 34,930 and each Series D Warrant had an exercise price reset to $12.00 per share of common stock. In December
of 2013 the number of Series D Warrants increased by 20,958 to a total of 55,887 and each Series D Warrant had an exercise price
reset to $7.50 per share of common stock. The Series D Warrants will be exercisable beginning on the six-month anniversary of the
date of issuance and expire five years from the initial exercise date. The Series D Warrants permit the holder to conduct a “cashless
exercise” at any time a registration statement registering, or the prospectus contained therein, is not available for the
issuance of the shares of common stock issuable upon exercise of the Series D Warrant, and under certain circumstances at the expiration
of the Series D Warrants. The exercise price and/or number of shares of common stock issuable upon exercise of the Series D Warrants
are subject to adjustment for certain stock dividends, stock splits or similar capital reorganizations, as set forth in the Warrants.
The exercise price is also subject to adjustment in the event that we issue any shares of common stock or common stock equivalents
at a per share price that is lower than the exercise price for the Series D Warrants then in effect. Upon any such issuance, subject
to certain exceptions, the exercise price will be reduced to the per share price at which such shares of common stock or common
stock equivalents are issued and number of Series D Warrant shares issuable thereunder shall be increased such that the aggregate
exercise price payable thereunder, after taking into account the decrease in the exercise price, shall be equal to the aggregate
exercise price prior to such adjustment. Unless waived under certain circumstance by the holder of a Series D Warrant, such holder
may not exercise the Series D Warrant if upon such exercise the holder’s beneficial ownership of the Company’s common
stock would exceed certain thresholds.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Warrants will be entitled to receive upon exercise of the Series D Warrants the same kind and amount
of securities, cash or property which the holders would have received had they exercised the Series D Warrants immediately prior
to such fundamental transaction. On May 10, 2017, we received
net proceeds of $140,214 from the exercise of 19,889 stock purchase warrants from the Series D registered direct offering on November
10, 2011. In consideration for the warrant exercises, we issued to the investors warrants to purchase 39,778 shares of our Common
Stock at an exercise price per share equal to $8.40 per share. The warrants expire on the third year anniversary date. We determined
the fair value of $186,802 for these warrants and recorded the value as other expenses. Series G Convertible
Preferred Stock On July 6 and November
15, 2012, we completed a private placement, pursuant to which we sold an aggregate of 4,844 units for a purchase price of $150.00
per unit (the “Series G Purchase Price”), resulting in gross proceeds to us of $726,600 (the “ Series G Private
Placement Series G Unit Series G Warrant Each share of Series G
Preferred Stock will receive a cumulative dividend at the annual rate of (i) four percent (4%) on those shares of Series G Preferred
Stock purchased from the Company by an individual purchaser with an aggregate investment of less than $100,000, (ii) six percent
(6%) on those shares of Series G Preferred Stock purchased from the Company by an individual purchaser with an aggregate investment
of at least $100,000 but less than $250,000, and (iii) twelve percent (12%) on those shares of Series G Preferred Stock purchased
from the Company by an individual purchaser with an aggregate investment of at least $250,000. Dividends accruing on the Series
G Preferred Stock shall accrue from day to day until, and shall be paid within fifteen (15) days of, the first anniversary of,
the original issue date of the Series G Preferred Stock; provided, however, if any shares of the Company’s Series E Preferred
Stock are outstanding at such time, payment of the accrued dividends on the Series G Preferred Stock shall be deferred until no
such shares of Series E Convertible Preferred Stock remain outstanding. The Company may pay accrued dividends on the Series G Preferred
Stock in cash or in shares of its common stock equal to the volume weighted average price of the common stock as reported by the
OTCQB for the ten (10) trading days immediately preceding the Series G’s first anniversary. At the election of the
Company and upon required advanced notice, each share of Series G Preferred Stock will automatically be converted into shares of
common stock at the Conversion Ratio then in effect: (i) if, after 6 months from the original issuance date of the Series G Preferred
Stock, the common stock trades on the OTCQB (or other primary trading market or exchange on which the common stock is then traded)
at a price equal to at least $22.50, for 7 out of 10 consecutive trading days with average daily trading volume of at least 334
shares, (ii) on or after the first anniversary of the original issuance date of the Series G Preferred Stock or (iii) upon completion
of a firm-commitment underwritten registered public offering by the Company at a per share price equal to at least $22.50, with
aggregate gross proceeds to the Company of not less than $2.5 million. Unless waived under certain circumstances by the holder
of the Series G Preferred Stock, such holder’s Series G Preferred Stock may not be converted if upon such conversion the
holder’s beneficial ownership would exceed certain thresholds. The holders of Series
G Preferred Stock are not entitled to vote on any matters presented to the stockholders of the Company for their action or consideration
at any meeting of stockholders of the Company (or by written consent of stockholders in lieu of meeting), except as required by
law. Series G Warrants The Series G Warrants
issued in the Series G Private Placement had an exercise price equal to $15.00 per share and expired on July 6, 2015. Series H Convertible
Preferred Stock On December 28, 2012 the
Company amended the Articles of Incorporation to authorize 10,000 shares of Series H Convertible Preferred Stock. On January 4,
2013, the Company reported that it had entered into a securities purchase and exchange agreement with an investor, pursuant to
which the Company agreed to exchange 33,334 shares of the Company’s common stock, par value $0.01 per share of common stock
held by the investor for an aggregate of 10,000 shares of a newly created series of preferred stock, designated Series H Convertible
Preferred Stock, par value $0.01 per share (the “ Series H Preferred Stock Series H2 Convertible
Preferred Stock On December 23, 2014 the
Company amended the Articles of Incorporation to authorize 21 shares of Series H2 Convertible Preferred Stock. On December 23,
2014, the Company reported that it had entered into a securities purchase and exchange agreement with an investor, pursuant to
which the Company agreed to exchange 70,000 shares of the Company’s common stock, par value $0.01 per share of common stock
held by the investor for an aggregate of 21 shares of a newly created series of preferred stock, designated Series H2 Convertible
Preferred Stock, par value $0.01 per share (the “ Series H2 Preferred Stock Series J Convertible
Preferred Stock On February 6, March 28
and May 20, 2013, the Company entered into a Securities Purchase with various individuals pursuant to which the Company sold an
aggregate of 5,087.5 units for a purchase price of $400.00 per unit (the “Purchase Price”), or an aggregate Purchase
Price of $2,034,700. Each unit purchased in the initial tranche consists of (i) one share of a newly created series of preferred
stock, designated Series J Convertible Preferred Stock, par value $0.01 per share (the “Series J Convertible Preferred Stock”),
convertible into 34 shares of the Company’s common stock, par value $0.01 per share and (ii) a warrant to purchase 34 shares
of common stock at an exercise price equal to $12.00 per share. The warrants expire three years from the issuance date. From the date of issuance
of any shares of Series J Convertible Preferred Stock and until the earlier of the first anniversary of such date, the voluntary
conversion of any shares of Series J Convertible Preferred Stock, or the date of any mandatory conversion (solely under the Company’s
control based upon certain triggering events) of the Series J Convertible Preferred Stock, dividends will accrue on each share
of Series J Convertible Preferred Stock at an annual rate of (i) four percent (4%) of the Purchase Price on those shares of Series
J Convertible Preferred Stock purchased from the Company pursuant to the Securities Purchase Agreement by an individual purchaser
who purchased from the Company shares of Series J Convertible Preferred Stock with an aggregate Purchase Price of less than $250,000,
and (ii) six percent (6%) of the Purchase Price on those shares of Series J Convertible Preferred Stock purchased from the Company
pursuant to the Securities Purchase Agreement by an individual purchaser who purchased shares of Series J Convertible Preferred
Stock with an aggregate purchase price of at least $250,000. Dividends accruing on the Series J Convertible Preferred Stock shall
accrue from day to day until the earlier of the first anniversary of the date of issuance of such shares of Series J Convertible
Stock, the voluntary conversion of any shares of Series J Convertible Preferred Stock, or the date of any mandatory conversion
of the Series J Convertible Preferred Stock, and shall be paid, as applicable, within fifteen (15) days of the first anniversary
of the original issue date of the Series J Convertible Preferred Stock, within five (5) days of the voluntary conversion of shares
of the Series J Convertible Preferred Stock, or within five (5) days of the mandatory conversion of shares of the Series J Convertible
Preferred Stock. The Company may pay accrued dividends on the Series J Convertible Preferred Stock in cash or, in the sole discretion
of the Board of Directors of the Company, in shares of its common stock in accordance with a specified formula. Each share of Series J
Convertible Preferred Stock is convertible into 34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J Convertible
Preferred Stock, such holder’s shares of Series J Convertible Preferred Stock may not be converted if upon such conversion
the holder’s beneficial ownership would exceed certain thresholds. At the election of the
Company and upon required advance notice, each share of Series J Convertible Preferred Stock will automatically be converted into
shares of common stock at the Conversion Ratio then in effect: (i) on or after the six-month anniversary of the original issuance
date of the Series J Convertible Preferred Stock, the common stock trades on the OTCQB (or other primary trading market or exchange
on which the common stock is then traded) at a price per share equal to at least $24.00 for 7 out of 10 consecutive trading days
with average daily trading volume of at least 1,667 shares, (ii) on the first anniversary of the original issuance date of the
Series J Convertible Preferred Stock or (iii) within three days of the completion of a firm-commitment underwritten registered
public offering by the Company at a per share price equal to at least $24.00, with aggregate gross proceeds to the Company of not
less than $2.5 million. Unless waived under certain circumstances by the holder of the Series J Convertible Preferred Stock, such
holder’s Series J Convertible Preferred Stock may not be converted if upon such conversion the holder’s beneficial
ownership would exceed certain thresholds. The holders of Series
J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J Warrants The Series J Warrants
issued in the Series J Private Placement had an exercise price equal to $12.00 per share and expired on February 6, March 28 and
May 20, 2016. Registration Rights
Agreement In connection with the
Private Placement, the Company has agreed that, if, at any time after February 1, 2014, the Company files a Registration Statement
relating to an offering of equity securities of the Company (the “Registration Statement”), subject to certain exceptions,
including a Registration Statement relating solely to an offering or sale of securities having an aggregate public offering price
of less than $5,000,000, the Company shall include in the Registration Statement the resale of the shares of common stock underlying
the Warrants. Shares of common stock issued upon conversion of Series J Convertible Preferred Stock or in payment of the dividend
on the Series J Convertible Preferred Stock will not be registered and will not be subject to registration rights. This right is
subject to customary conditions and procedures. Series K Convertible
Preferred Stock On December 12, 2013,
the Company entered into a Securities Purchase with various individuals pursuant to which the Company sold an aggregate of 4,000
units for a purchase price of $250.00 per unit (the “Purchase Price”), for an aggregate Purchase Price of $1,000,000.
Each unit purchased in the initial tranche consists of (i) one share of a newly created series of preferred stock, designated Series
K Convertible Preferred Stock, par value $0.01 per share (the “Series K Convertible Preferred Stock”), convertible
into 34 shares of the Company’s common stock, par value $0.01 per share and (ii) a warrant to purchase 17 shares of common
stock at an exercise price equal to $9.38 per share. The warrants expired three years from the issuance date. Of the $1,000,000
invested in the Private Placement, $572,044 was received in cash and $427,956 was from the conversion of outstanding indebtedness
and interest. The Company incurred $43,334 of fees in conjunction with this private placement. The purchasers in the initial tranche
of the private placement consisted of certain existing and new investors in the Company as well as all of the members of the Company’s
Board of Directors. From the date of issuance
of any shares of Series K Convertible Preferred Stock and until the earlier of the first anniversary of such date, the voluntary
conversion of any shares of Series K Convertible Preferred Stock, or the date of any mandatory conversion (solely under the Company’s
control based upon certain triggering events) of the Series K Convertible Preferred Stock, dividends will accrue on each share
of Series K Convertible Preferred Stock at an annual rate of (i) four percent (4%) of the Purchase Price on those shares of Series
K Convertible Preferred Stock purchased from the Company pursuant to the Securities Purchase Agreement by an individual purchaser
who purchased from the Company shares of Series K Convertible Preferred Stock with an aggregate Purchase Price of less than $100,000,
and (ii) six percent (6%) of the Purchase Price on those shares of Series K Convertible Preferred Stock purchased from the Company
pursuant to the Securities Purchase Agreement by an individual purchaser who purchased shares of Series K Convertible Preferred
Stock with an aggregate purchase price of at least $100,000. Dividends accruing on the Series K Convertible Preferred Stock shall
accrue from day to day until the earlier of the first anniversary of the date of issuance of such shares of Series K Convertible
Stock, the voluntary conversion of any shares of Series K Convertible Preferred Stock, or the date of any mandatory conversion
of the Series K Convertible Preferred Stock, and shall be paid, as applicable, within fifteen (15) days of the first anniversary
of the original issue date of the Series K Convertible Preferred Stock, within five (5) days of the voluntary conversion of shares
of the Series K Convertible Preferred Stock, or within five (5) days of the mandatory conversion of shares of the Series K Convertible
Preferred Stock. The Company may pay accrued dividends on the Series K Convertible Preferred Stock in cash or, in the sole discretion
of the Board of Directors of the Company, in shares of its common stock in accordance with a specified formula. Each share of Series K
Convertible Preferred Stock is convertible into 34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K Convertible
Preferred Stock, such holder’s shares of Series K Convertible Preferred Stock may not be converted if upon such conversion
the holder’s beneficial ownership would exceed certain thresholds. At the election of the
Company and upon required advance notice, each share of Series K Convertible Preferred Stock will automatically be converted into
shares of common stock at the Conversion Ratio then in effect: (i) on or after the six-month anniversary of the original issuance
date of the Series K Convertible Preferred Stock, the common stock trades on the OTCQB (or other primary trading market or exchange
on which the common stock is then traded) at a price per share equal to at least $24.00 for 7 out of 10 consecutive trading days
with average daily trading volume of at least 1,667 shares, (ii) on the first anniversary of the original issuance date of the
Series K Convertible Preferred Stock or (iii) within three days of the completion of a firm-commitment underwritten registered
public offering by the Company at a per share price equal to at least $24.00, with aggregate gross proceeds to the Company of not
less than $2.5 million. Unless waived under certain circumstances by the holder of the Series K Convertible Preferred Stock, such
holder’s Series K Convertible Preferred Stock may not be converted if upon such conversion the holder’s beneficial
ownership would exceed certain thresholds. The proceeds from the
sale of each Series K Unit were allocated between the Series K Convertible Preferred Stock and the Series K Warrants based on the
relative fair value method. The estimated fair value of the Series K Warrants was determined using a Black-Scholes formula, resulting
in an allocation of the gross proceeds of $271,422 to the total warrants issued. The allocation of the gross proceeds to the Series
K Convertible Preferred Stock was $685,245, net of $43,334 in fees. In accordance with the provisions of ASC 470-20, an additional
adjustment in the aggregate between Additional Paid in Capital and Accumulated Deficit of $1,495,415 was recorded for all tranches
of Series K to reflect an implicit, deemed non-cash dividend related to the allocation of proceeds between the stock and warrants
issued. The $1,495,415 represents the aggregate value of the adjustment to additional paid in capital related to the beneficial
conversion feature of the Series K Convertible Preferred Stock. The value adjustment was calculated by subtracting the fair market
value of the underlying common stock on the closing dates issuable upon conversion of the Series K Convertible Preferred Stock
from the fair market value of the Series K Convertible Preferred Stock as determined when the Company performed a fair market value
allocation of the proceeds to the Series K Convertible Preferred Stock and warrants. On January 29, 2014, the
Company entered into a Securities Purchase Agreement with various accredited investors, pursuant to which the Company sold an aggregate
of 4,875 units for a purchase price of $250.00 per unit or an aggregate Purchase Price of $1,218,750. This was the second tranche
of a $1.5 million private placement previously disclosed by the Company in its Current Report on Form 8-K filed with the Securities
and Exchange Commission on December 12, 2013, which is incorporated by reference herein. The Purchasers in the second tranche of
the Private Placement consisted of certain existing and new investors in the Company, as well as all of the members of the Company’s
board of directors. Each unit purchased in
the second tranche consists of (i) one share of Series K Convertible Preferred Stock, par value $0.01 per share, convertible into
34 shares of the Company’s common stock, par value $0.01 per share and (ii) a warrant to purchase 17 shares of common stock
at an exercise price equal to $9.38 per share, with a term that expired on January 29, 2017. On February 28, 2014,
the Company entered into a Securities Purchase Agreement with various accredited investors, pursuant to which the Company sold
an aggregate of 1,854 units for a purchase price of $340.00 per unit or an aggregate Purchase Price of $630,360. This was the third
tranche of a $1.5 million private placement previously disclosed by the Company in its Current Report on Form 8-K filed with the
Securities and Exchange Commission on December 12, 2013, which is incorporated by reference herein. The Purchasers in the third
tranche of the Private Placement consisted of certain existing and new investors in the Company. Each unit purchased in
the third tranche consists of (i) one share of Series K Convertible Preferred Stock, par value $0.01 per share convertible into
34 shares of the Company’s common stock, par value $0.01 per share and (ii) a warrant to purchase 17 shares of common stock
at an exercise price equal to $12.75 per share, with a term that expired on February 28, 2017. On June 30, 2014, the
Company entered into a Securities Purchase Agreement with various accredited investors, pursuant to which the Company sold an aggregate
of 734 units for a purchase price of $300.00 per unit or an aggregate Purchase Price of $220,000. This was the fourth tranche of
a $1.5 million private placement previously disclosed by the Company in its Current Report on Form 8-K filed with the Securities
and Exchange Commission on December 12, 2013, which is incorporated by reference herein. The Purchasers in the fourth tranche of
the Private Placement consisted of certain existing and new investors in the Company. Each unit purchased in
the fourth tranche consists of (i) one share of Series K Convertible Preferred Stock, par value $0.01 per share convertible into
34 shares of the Company’s common stock, par value $0.01 per share and (ii) a warrant to purchase 17 shares of common stock
at an exercise price equal to $11.25 per share, with a term that expired on June 30, 2017. On November 12, 2014,
the Company entered into a Securities Purchase Agreement with various accredited investors, pursuant to which the Company sold
an aggregate of 1,052 units for a purchase price of $250.00 per unit or an aggregate Purchase Price of $263,000. This was the fifth
tranche of a $1.5 million private placement previously disclosed by the Company in its Current Report on Form 8-K filed with the
Securities and Exchange Commission on December 12, 2013, which is incorporated by reference herein. The Purchasers in the fourth
tranche of the Private Placement consisted of certain existing and new investors in the Company. Each unit purchased in
the fifth tranche consists of (i) one share of Series K Convertible Preferred Stock, par value $0.01 per share convertible into
34 shares of the Company’s common stock, par value $0.01 per share and (ii) a warrant to purchase 17 shares of common stock
at an exercise price equal to $9.38 per share, with a term that expired on November 12, 2017. The Private Placement
was originally expected to raise $1.5 million and close on or before January 31, 2014. On January 29, 2014, the Company’s
Board of Directors voted to increase the subscription amount of the Private Placement by $718,750. The Board of Directors also
voted to extend the Private Placement until February 28, 2014. On February 28, 2014 the Company’s Board of Directors voted
to increase the subscription amount once again to a total of $3.5 million and extended the closing to April 4, 2014. On April 13,
2014 the Company’s Board of Directors voted to increase the subscription amount by $1 million, to a total of $4.5 million,
and extended the closing to May 31, 2014. On July 7, 2014 the Company’s Board of Directors voted to extend the closing to
August 15, 2014. Together with the initial tranche of $1,000,000 that closed on December 12, 2013, the second tranche of $1,218,750
that closed January 29, 2014, the third tranche of $630,360 that closed February 28, 2014, the fourth tranche of $220,000 that
closed June 30, 2014, and the fifth tranche of $263,000 that closed November 12, 2014,the total consideration received by the Company
in the Private Placement is $3,332,110, which is comprised of $2,511,404 in cash and $820,706 from the conversion of outstanding
indebtedness and Board of Director fees. The placement was closed after the November 12, 2014 round. On September 22, 2014
the Company issued 2,134 shares of common stock for the conversion of 64 shares of Series K Preferred Convertible Stock. In 2017,
the Company returned 64 shares of Series K Preferred Convertible Stock as issued and outstanding. The conversion was done erroneously.
The Company agreed to allow the recipient to keep the 2,134 shares of common st</t>
  </si>
  <si>
    <t>Subsequent Events</t>
  </si>
  <si>
    <t>Subsequent Events [Abstract]</t>
  </si>
  <si>
    <t>(11) Subsequent Events During the three months
ended March 31, 2018, we issued to Debenture holders 12,494 shares of common stock for quarterly interest of $52,371 issued in
stock in lieu of cash. Of the 12,494 shares issued, 1,092 shares were issued to members of the Company’s Board of Directors,
who are also Debenture holders. On various dates in March
2018, we received six-month, convertible loans of $150,000 from three accredited investors. The loans include a 10% original issue
discount and are convertible into a qualified offering at the deal price. On March 14, 2018, we
received a three month, non-convertible loan of $50,000 from a related party who was a member of the Company’s Board of Directors. On March 12, 2018, we
received a six-month, convertible loan of $253,000 from an accredited investor. The loan has an original issue discount of $53,000.
The loan can be converted at any time into common stock at a conversion price of $7.50. We agreed to issue the investor 6,750 shares
of restricted common stock. On March 12, 2018, we
received a six-month convertible loan of $85,000 from a privately-held investment firm. The Company paid total fees of $5,400 related
to this loan. The Revolving Note was
further amended on January 30, 2018 to increase the aggregate principal amount to $4,000,000 with all other terms unchanged. We
received the additional $500,000 advances in January and March 2018. On February 22, 2018 we
signed a Merchant Agreement with a lender. Under the agreement we received $110,000 in exchange for rights to all customer receipts
until the lender is paid $147,400, which is collected at the rate of $921.25 per business day. The payments were secured by second
position rights to all customer receipts until the loan has been paid in full. On February 12, 2018,
we received a six-month, convertible loan of $100,000 from an accredited investor. The loan earns a one-time interest of 10%. $50,000
of the proceeds were used to pay off the outstanding balance of a previous loan from this lender. The loan can be converted at
any time into common stock at a conversion price of $7.50. We issued the investor 5,000 shares of restricted common stock. On February 12, 2018,
we issued 3,500 shares of restricted common stock to an accredited investor to extend the maturity date of our eight-month, non-convertible
loan of $170,000 originated on March 21, 2017 to February 15, 2018. The accredited investor agreed to a further extension to March
31, 2018 in exchange for 3,500 shares of restricted common stock yet to be issued. On January 19, 2018, we
received a six-month, convertible loan of $150,000 from an accredited investor. The loan earns a one-time interest of 10% and includes
a 10% original issue discount. We also issued the investor 4,000 shares of restricted common stock. The loan can be converted at
any time into common stock at a conversion price of $7.50. On January 16, 2018, we
received a one year, convertible loan of $131,250 from an accredited investor. The loan earns interest of 4% per year. The loan
can be converted into common stock after 180 calendar days at a discount of 40% to market price as defined in the loan. On January 3, 2018, we
received a one year, convertible loan of $95,000 from an accredited investor. The loan includes a 5% original issue discount.
The loan can be converted into common stock after 180 calendar days at a discount of 40% to market price as defined in the loan.</t>
  </si>
  <si>
    <t>Summary of Significant Accounting Policies (Policies)</t>
  </si>
  <si>
    <t>Principles of Consolidation</t>
  </si>
  <si>
    <t>i. Principles of
Consolidation The consolidated financial
statements include the accounts of Pressure BioSciences, Inc., and its wholly-owned subsidiary PBI BioSeq, Inc. All intercompany
accounts and transactions have been eliminated in consolidation.</t>
  </si>
  <si>
    <t>Use of Estimates</t>
  </si>
  <si>
    <t>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Revenue Recognition</t>
  </si>
  <si>
    <t>iii. Revenue Recognition Revenue is recognized
when realized or when realizable and earned when all the following criteria have been met: persuasive evidence of an arrangement
exists; goods were shipped, delivery of service has occurred and risk of loss has passed to the customer; the seller’s
price to the buyer is fixed or determinable; and collectability is reasonably assured. Our current instruments,
the Barocycler NEP3229 and NEP2320EXT,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Product revenue
related to current Barocycler instrumentation is recognized upon shipment of the unit, and in the case where the customer requests
installation and training, the completion of the installation and introductory training process of the instrumentation at the customer
location, for domestic installations. Product revenue related to sales of PCT instrumentation to our foreign distributors is recognized
upon shipment through a common carrier. We provide for the expected costs of warranty upon the recognition of revenue for the sales
of our instrumentation. Our sales arrangements do not provide our customers with a right of return. Product revenue related to
the HUB440 and our consumable products such as PULSE Tubes, MicroTubes, and application specific kits is recorded upon shipment
through a common carrier. Shipping costs are included in sales and marketing expense. Any shipping costs billed to customers are
recognized as revenue. The Company applies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The Company currently
records revenue for its non-cash transactions at recorded cost or carrying value of the assets or services sold. We account for our lease
agreements under the operating method. We record revenue over the life of the lease term and we record depreciation expense on
a straight-line basis over the thirty-six month estimated useful life of the Barocycler instrument. The depreciation expense associated
with assets under lease agreement is included in the “Cost of PCT products and services” line item in our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qualifying expenses are incurred under the grant in accordance with the terms of the grant award. Deferred revenue represents
amounts received from grants and the Company’s service contract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deliverables. Revenue from service contracts is recorded ratably over the length of the contract. Our transactions sometimes
involve multiple elements (i.e., products and services). Revenue under multiple element arrangements is recognized in accordance
with FASB ASC 605-25 Multiple-Element Arrangements (“ASC 605”)</t>
  </si>
  <si>
    <t>Cash and Cash Equivalents</t>
  </si>
  <si>
    <t>iv.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Restricted cash is included in cash equivalents.</t>
  </si>
  <si>
    <t>Research and Development</t>
  </si>
  <si>
    <t>v.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t>
  </si>
  <si>
    <t>vi. Inventories Inventories are valued
at the lower of cost (average cost) or net realizable value. The cost of Barocyclers consists of the cost charged by the contract
manufacturer. The current year allowance was increased by a $159,600 inventory allowance for the older generation of Barocycler
instruments held in stock, the NEP3229. The cost of manufactured goods includes material, freight-in, direct labor, and applicable
overhead. The composition of inventory as of December 31, is as follows:
2017 2016
Raw materials $ 288,295 $ 326,228
Finished goods 748,967 599,056
Inventory reserve (179,600 ) (20,000 )
Total $ 857,662 $ 905,284</t>
  </si>
  <si>
    <t>Property and Equipment</t>
  </si>
  <si>
    <t>vii.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t>
  </si>
  <si>
    <t>viii. Intangible
Assets We have classified as
intangible assets, costs associated with the fair value of acquired intellectual property. Intangible assets, including patents,
are being amortized on a straight-line basis over nine years. We perform an annual review of our intangible assets for impairment.
We capitalize any costs to renew or extend the term of our intangible assets. When impairment is indicated, any excess of carrying
value over fair value is recorded as a loss. As of December 31, 2017 and 2016, the outstanding balance for intangible assets was
$750,000 and $0, respectively.</t>
  </si>
  <si>
    <t>Long-Lived Assets</t>
  </si>
  <si>
    <t>ix. Long-Lived Assets The Company’s long-lived
assets are reviewed for impairment in accordance with the guidance of the FASB ASC 360-10-05, Property, Plant, and Equipment</t>
  </si>
  <si>
    <t>Concentrations</t>
  </si>
  <si>
    <t xml:space="preserve">x.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17, we determined that no allowance against accounts receivable was necessary and
wrote off the prior year allowance of $28,169 as unrecoverable. The following table illustrates
the level of concentration of the below two groups within revenue as a percentage of total revenues during the years ended December
31:
2017 2016
Top Five Customers 37 % 29 %
Federal Agencies 14 % 3 % The following table illustrates
the level of concentration of the below two groups within accounts receivable as a percentage of total accounts receivable balance
as of December 31:
2017 2016
Top Five Customers 85 % 82 %
Federal Agencies 1 % 1 % Investment in Available-For-Sale
Equity Securities As of December 31, 2017,
we held 100,250 shares of common stock of Everest, a Polish publicly traded company listed on the Warsaw Stock Exchange. We exchanged
33,334 shares of our common stock for the 100,250 shares from Everest. We account for this investment in accordance with ASC 320
“Investments — Debt and Equity Securities” </t>
  </si>
  <si>
    <t>Computation of Loss Per Share</t>
  </si>
  <si>
    <t>x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17 2016
Numerator:
Net loss $ (10,715,561 ) $ (2,706,984 )
Denominator for basic and diluted loss per share:
Weighted average common shares outstanding 1,114,225 911,312
Loss per common share - basic and diluted $ (9.62 ) $ (2.97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7 2016
Stock options 247,692 175,642
Convertible debt 947,203 891,132
Common stock warrants 899,542 881,990
Convertible preferred stock:
Series D Convertible Preferred 25,000 25,000
Series G Convertible Preferred 26,857 28,857
Series H Convertible Preferred 33,334 33,334
Series H2 Convertible Preferred 70,000 70,000
Series J Convertible Preferred 115,267 117,367
Series K Convertible Preferred 229,334 227,200
2,594,229 2,450,522</t>
  </si>
  <si>
    <t>Accounting for Income Taxes</t>
  </si>
  <si>
    <t>xii. Accounting
for Income Taxes We account for income
taxes under the asset and liability method, which requires recognition of deferred tax assets, subject to valuation allowances,
and liabilities for the expected future tax consequences of events that have been included in the consolidated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17 and 2016,
the Company did not have any uncertain tax positions. No interest and penalties related to uncertain tax positions were accrued
at December 31, 2017 and 2016.</t>
  </si>
  <si>
    <t>Accounting for Stock-Based Compensation</t>
  </si>
  <si>
    <t>xiii.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wards are accounted for under
ASC 718 where the awards are valued at grant date. Awards given to nonemployees are accounted for under ASC 505 where the awards
are valued at earlier of commitment date or completion of services.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
ended December 31, 2017:
Assumptions Non-Employee Board Members CEO, other Officers and Employees
Expected life 6.0 (yrs ) 6.0 (yrs )
Expected volatility 92.85%-104.83 % 105.71 %
Risk-free interest rate 1.01%-1.53 % 1.63 %
Forfeiture rate 5.00 % 5.00 %
Expected dividend yield 0.0 % 0.0 % We recognized stock-based
compensation expense of $406,427 and $379,964 for the years ended December 31, 2017 and 2016, respectively. The following table
summarizes the effect of this stock-based compensation expense within each of the line items within our accompanying consolidated
statements of operations for the years ended December 31:
2017 2016
Research and development $ 92,055 $ 65,500
Selling and marketing 54,404 42,315
General and administrative 259,968 272,149
Total stock-based compensation expense $ 406,427 $ 379,964 During the years ended
December 31, 2017 and 2016, the total fair value of stock options awarded was $487,964 and $0, respectively. As of December 31, 2017,
total unrecognized compensation cost related to the unvested stock-based awards was $392,590, which is expected to be recognized
over weighted average period of 1.66 years.</t>
  </si>
  <si>
    <t>Advertising</t>
  </si>
  <si>
    <t>xiv. Advertising
Advertising costs are
expensed as incurred. We incurred $5,899 in 2017 and $19,125 in 2016 for advertising.</t>
  </si>
  <si>
    <t>Fair Value of Financial Instruments</t>
  </si>
  <si>
    <t>xv. Fair Value of
Financial Instruments Due to their short maturities,
the carrying amounts for cash and cash equivalents, accounts receivable, accounts payable, and accrued expenses approximate their
fair value. Short-term and long-term liabilities are primarily related to liabilities transferred under contractual arrangements
with carrying values that approximate fair value.</t>
  </si>
  <si>
    <t>Fair Value Measurements</t>
  </si>
  <si>
    <t>xv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and that its financial liabilities are currently
all classified within Level 3 in the fair value hierarchy. The Company changed
its method of accounting for the Debentures and Warrants through the early adoption of ASU 2017-11 during the year ended December
31, 2017 on a modified retrospective basis. Accordingly, the Company reclassified the warrant derivative and conversion option
derivative liabilities to additional paid in capital on its January 1, 2017 consolidated balance sheets totaling approximately
$2.6 million, reduced debt discount by approximately $0.9 million and recorded the cumulative effect of the adoption to the beginning
balance of accumulated deficit of approximately $2.5 million. Adoption of ASU 2017-11 The Company changed its
method of accounting for the Debentures, Debenture Warrants and Series D Warrants through the early adoption of ASU 2017-11 during
the year ended December 31, 2017 on a modified retrospective basis. Accordingly, the Company reclassified the warrant derivative
and conversion option derivative liabilities to additional paid in capital on its January 1, 2017 consolidated balance sheets totaling
approximately $2.6 million, reduced debt discount by approximately $0.9 million and recorded the cumulative effect of the adoption
to the beginning balance of accumulated deficit of approximately $2.4 million. This resulted to an increase in stock warrants by
$2.6 million and additional paid-in capital by $1.4 million. The following table provides a reconciliation of the warrant derivative
liability, convertible debt, conversion option derivative liability, stock warrant, additional paid-in capital and accumulated
deficit on the consolidated balance sheet as of December 31, 2016:
Convertible debt, current portion Convertible debt, long term portion Warrant Derivative Liability Conversion Option Liability Warrants to acquire common stock Additional Paid-in Capital Accumulated deficit
Balance, January 1, 2017 (Prior to adoption of ASU 2017-11) $ 4,005,702 $ 529,742 $ 1,685,108 $ 951,059 $ 6,325,102 $ 27,544,265 $ (42,264,190 )
Reclassified derivative liabilities and cumulative effect of adoption 769,316 154,152 $ (1,685,108 ) (951,059 ) 2,636,236 1,446,011 (2,369,548 )
Balance, January 1, 2017 (After adoption of ASU 2017-11) $ 4,775,018 $ 683,894 $ - $ - $ 8,961,338 $ 28,990,276 $ (44,633,738 ) The following tables set
forth the Company’s financial assets and financial liabilities that were accounted for at fair value on a recurring basis
as of December 31, 2017 and December 31, 2016. The development of the unobservable inputs for Level 3 fair value measurements and
fair value calculations are the responsibility of the Company’s management.
Fair value measurements at December 31, 2017 using:
December 31, 2017 Quoted prices in active markets (Level 1) Significant other observable inputs (Level 2) Significant unobservable inputs (Level 3)
Available-For-Sale Equity Securities 19,825 19,825 - -
Total Financial Assets $ 19,825 $ 19,825 $ - $ -
Fair value measurements at December 31, 2016 using:
December 31, 2016 Quoted prices in active markets (Level 1) Significant other observable inputs (Level 2) Significant unobservable inputs (Level 3)
Available-For-Sale Equity Securities 25,865 25,865 - -
Total Financial Assets $ 25,865 $ 25,865 $ - $ -
December 31, 2016 Quoted prices in active markets (Level 1) Significant other observable inputs (Level 2) Significant unobservable inputs (Level 3)
Series D Preferred Stock Purchase Warrants $ 23,313 - - $ 23,313
Warrants Issued with Convertible Debt 1,661,795 - - 1,661,795
Conversion Option Derivative Liabilities 951,059 - - 951,059
Total Derivatives $ 2,636,167 $ - $ - $ 2,636,167 The following table provides
a summary of the changes in fair value, including net transfers in and/or out, of the derivative financial instruments, measured
at fair value on a recurring basis using significant unobservable inputs:
January 1, 2016 Issuance fair value Change in fair value December 31, 2016
Series D Preferred Stock Purchase Warrants $ 173,526 $ - $ (150,213 ) $ 23,313
Warrants Issued with Convertible Debt 3,122,450 1,094,432 (2,555,087 ) 1,661,795
Conversion Option Derivative Liabilities 3,940,791 1,547,127 (4,536,859 ) 951,059
Total Derivatives $ 7,236,767 $ 2,641,559 $ (7,242,159 ) $ 2,636,167 The issuance fair values
for 2016 include the “day 1” derivative losses on the conversion option derivative liabilities of $1,337,510, which
are included in “change in fair value of derivative liabilities” in the consolidated statements of operations. There
were no derivative liabilities as of December 31, 2017. The fair value of the
derivative liabilities was determined using a binomial pricing model. The assumptions for the binomial pricing model are represented
in the table below for the warrants issued in the Series D private placement reflected on a per share common stock equivalent basis.
Assumptions November 10, 2011 Warrants revalued at December 31, 2016
Expected life (in months) 60.0 5.0
Expected volatility 104.5 % 83.5 %
Risk-free interest rate 0.875 % 0.62 %
Exercise price $ 24.30 $ 7.50
Fair value per warrant $ 16.20 $ 0.60 The assumptions for the
binomial pricing model are represented in the table below for the warrants issued with the Convertible Debt in 2016 reflected on
a per share common stock equivalent basis.
Assumptions At Issuance Fair value Warrants revalued at December 31, 2016
Expected life (in months) 60.0 43.0-51.0
Expected volatility 118.3-120.1 % 110.0-116.0 %
Risk-free interest rate 1.48-1.69 % 1.93 %
Exercise price $ 12.00 $ 12.00
Fair value per warrant $ 5.70-$6.30 $ 3.60-4.20 The assumptions for the
binomial pricing model are represented in the table below for the conversion options reflected on a per share common stock equivalent
basis.
Assumptions At Issuance fair value At Settlement fair value Conversion options revalued at December 31, 2016
Expected life (in months) 6.0-24.0 0-18.0 6.0-15.0
Expected volatility 104.2-153.8 % 86.9%-142.2 % 84.4-94.8 %
Risk-free interest rate 0.05-0.99 % 0.01-0.72 % 0.62-0.85 %
Exercise price $ 3.00-$10.50 $ 3.00-$7.50 $ 8.40
Fair value per conversion option $ 2.70-$8.40 $ 2.10-$7.80 $ 0.90-$1.80</t>
  </si>
  <si>
    <t>Reclassifications</t>
  </si>
  <si>
    <t>xvii. Reclassifications Certain prior year amounts have been reclassified
to conform to our current year presentation.</t>
  </si>
  <si>
    <t>Recently Issued Accounting Standards</t>
  </si>
  <si>
    <t>xviii. Recently Issued Accounting Standards In November 2016, the
Financial Accounting Standards Board (the FASB) issued Accounting Standards Update (ASU) No. 2016-18 (ASU 2016-18). ASU 2016-18
requires that a statement of cash flows explain the change during the period in the total of cash, cash equivalents, and amounts
generally described as restricted cash or restricted cash equivalents. ASU 2016-18 is effective for fiscal years beginning after
December 15, 2017. As early adoption of this amendment is permitted, the Company has adopted the update retrospectively to each
period presented. The adoption of this guidance did not have a material impact on the company’s consolidated Financial Statements. In March 2016, the FASB
issued ASU 2016-09, which simplifies several aspects of the accounting for share-based payment transactions, including the income
tax consequences, classification of awards as either equity or liabilities, and classification on the statement of cash flows.
ASU 2016-09 became effective for the Company on January 1, 2017. The adoption of this guidance did not have a material impact on
the Company’s consolidated Financial Statements. In February 2016, the
FASB issued ASU 2016-02, which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currently evaluating the effect this standard will have
on its consolidated Financial Statements. In August 2014, the Financial
Accounting Standards Board (“FASB”) issued Accounting Standards Update (“ASU”) No. 2014-15, Presentation
of Financial Statements-Going Concern (Subtopic 205-40): Disclosure of Uncertainties about an Entity’s Ability to Continue
as a Going Concern.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in the first quarter of 2018 and apply the modified retrospective approach. The Company’s primary source of revenues
is from instrument sales which are considered distinct performance obligations and are recognized upon shipment, the Company does
not expect the impact on its consolidated financial statements to be material.</t>
  </si>
  <si>
    <t>Summary of Significant Accounting Policies (Tables)</t>
  </si>
  <si>
    <t>Schedule of Inventories</t>
  </si>
  <si>
    <t>The composition of inventory
as of December 31, is as follows:
2017 2016
Raw materials $ 288,295 $ 326,228
Finished goods 748,967 599,056
Inventory reserve (179,600 ) (20,000 )
Total $ 857,662 $ 905,284</t>
  </si>
  <si>
    <t>Summary of Customer Concentration Risk Percentage</t>
  </si>
  <si>
    <t>The following table illustrates
the level of concentration of the below two groups within revenue as a percentage of total revenues during the years ended December
31:
2017 2016
Top Five Customers 37 % 29 %
Federal Agencies 14 % 3 % The following table illustrates
the level of concentration of the below two groups within accounts receivable as a percentage of total accounts receivable balance
as of December 31:
2017 2016
Top Five Customers 85 % 82 %
Federal Agencies 1 % 1 %</t>
  </si>
  <si>
    <t>Summary of Computation of Loss Per Share</t>
  </si>
  <si>
    <t>The following table illustrates
our computation of loss per share for the years ended December 31:
2017 2016
Numerator:
Net loss $ (10,715,561 ) $ (2,706,984 )
Denominator for basic and diluted loss per share:
Weighted average common shares outstanding 1,114,225 911,312
Loss per common share - basic and diluted $ (9.62 ) $ (2.97 )</t>
  </si>
  <si>
    <t>Summary of Anti-dilutive Securities Excluded from Computation of Earnings Per Share</t>
  </si>
  <si>
    <t>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7 2016
Stock options 247,692 175,642
Convertible debt 947,203 891,132
Common stock warrants 899,542 881,990
Convertible preferred stock:
Series D Convertible Preferred 25,000 25,000
Series G Convertible Preferred 26,857 28,857
Series H Convertible Preferred 33,334 33,334
Series H2 Convertible Preferred 70,000 70,000
Series J Convertible Preferred 115,267 117,367
Series K Convertible Preferred 229,334 227,200
2,594,229 2,450,522</t>
  </si>
  <si>
    <t>Summary of Assumptions for Grants of Stock Options</t>
  </si>
  <si>
    <t>The following table summarizes
the assumptions we utilized for grants of stock options to the three sub-groups of our stock option recipients during the year
ended December 31, 2017:
Assumptions Non-Employee Board Members CEO, other Officers and Employees
Expected life 6.0 (yrs ) 6.0 (yrs )
Expected volatility 92.85%-104.83 % 105.71 %
Risk-free interest rate 1.01%-1.53 % 1.63 %
Forfeiture rate 5.00 % 5.00 %
Expected dividend yield 0.0 % 0.0 %</t>
  </si>
  <si>
    <t>Summary of Stock Based Compensation Expense</t>
  </si>
  <si>
    <t>The following table summarizes
the effect of this stock-based compensation expense within each of the line items within our accompanying consolidated statements
of operations for the years ended December 31:
2017 2016
Research and development $ 92,055 $ 65,500
Selling and marketing 54,404 42,315
General and administrative 259,968 272,149
Total stock-based compensation expense $ 406,427 $ 379,964</t>
  </si>
  <si>
    <t>Schedule of Reconciliation Related to Liabilities</t>
  </si>
  <si>
    <t>The following table provides
a reconciliation of the warrant derivative liability, convertible debt, conversion option derivative liability, stock warrant,
additional paid-in capital and accumulated deficit on the consolidated balance sheet as of December 31, 2016:
Convertible debt, current portion Convertible debt, long term portion Warrant Derivative Liability Conversion Option Liability Warrants to acquire common stock Additional Paid-in Capital Accumulated deficit
Balance, January 1, 2017 (Prior to adoption of ASU 2017-11) $ 4,005,702 $ 529,742 $ 1,685,108 $ 951,059 $ 6,325,102 $ 27,544,265 $ (42,264,190 )
Reclassified derivative liabilities and cumulative effect of adoption 769,316 154,152 $ (1,685,108 ) (951,059 ) 2,636,236 1,446,011 (2,369,548 )
Balance, January 1, 2017 (After adoption of ASU 2017-11) $ 4,775,018 $ 683,894 $ - $ - $ 8,961,338 $ 28,990,276 $ (44,633,738 )</t>
  </si>
  <si>
    <t>Schedule of Liabilities Measured at Fair Value On Recurring Basis</t>
  </si>
  <si>
    <t>The following tables set
forth the Company’s financial assets and financial liabilities that were accounted for at fair value on a recurring basis
as of December 31, 2017 and December 31, 2016. The development of the unobservable inputs for Level 3 fair value measurements and
fair value calculations are the responsibility of the Company’s management.
Fair value measurements at December 31, 2017 using:
December 31, 2017 Quoted prices in active markets (Level 1) Significant other observable inputs (Level 2) Significant unobservable inputs (Level 3)
Available-For-Sale Equity Securities 19,825 19,825 - -
Total Financial Assets $ 19,825 $ 19,825 $ - $ -
Fair value measurements at December 31, 2016 using:
December 31, 2016 Quoted prices in active markets (Level 1) Significant other observable inputs (Level 2) Significant unobservable inputs (Level 3)
Available-For-Sale Equity Securities 25,865 25,865 - -
Total Financial Assets $ 25,865 $ 25,865 $ - $ -
December 31, 2016 Quoted prices in active markets (Level 1) Significant other observable inputs (Level 2) Significant unobservable inputs (Level 3)
Series D Preferred Stock Purchase Warrants $ 23,313 - - $ 23,313
Warrants Issued with Convertible Debt 1,661,795 - - 1,661,795
Conversion Option Derivative Liabilities 951,059 - - 951,059
Total Derivatives $ 2,636,167 $ - $ - $ 2,636,167 The following table provides
a summary of the changes in fair value, including net transfers in and/or out, of the derivative financial instruments, measured
at fair value on a recurring basis using significant unobservable inputs:
January 1, 2016 Issuance fair value Change in fair value December 31, 2016
Series D Preferred Stock Purchase Warrants $ 173,526 $ - $ (150,213 ) $ 23,313
Warrants Issued with Convertible Debt 3,122,450 1,094,432 (2,555,087 ) 1,661,795
Conversion Option Derivative Liabilities 3,940,791 1,547,127 (4,536,859 ) 951,059
Total Derivatives $ 7,236,767 $ 2,641,559 $ (7,242,159 ) $ 2,636,167</t>
  </si>
  <si>
    <t>Schedule of Fair Value Assumptions</t>
  </si>
  <si>
    <t>The fair value of the
derivative liabilities was determined using a binomial pricing model. The assumptions for the binomial pricing model are represented
in the table below for the warrants issued in the Series D private placement reflected on a per share common stock equivalent basis.
Assumptions November 10, 2011 Warrants revalued at December 31, 2016
Expected life (in months) 60.0 5.0
Expected volatility 104.5 % 83.5 %
Risk-free interest rate 0.875 % 0.62 %
Exercise price $ 24.30 $ 7.50
Fair value per warrant $ 16.20 $ 0.60 The assumptions for the
binomial pricing model are represented in the table below for the warrants issued with the Convertible Debt in 2016 reflected on
a per share common stock equivalent basis.
Assumptions At Issuance Fair value Warrants revalued at December 31, 2016
Expected life (in months) 60.0 43.0-51.0
Expected volatility 118.3-120.1 % 110.0-116.0 %
Risk-free interest rate 1.48-1.69 % 1.93 %
Exercise price $ 12.00 $ 12.00
Fair value per warrant $ 5.70-$6.30 $ 3.60-4.20 The assumptions for the
binomial pricing model are represented in the table below for the conversion options reflected on a per share common stock equivalent
basis.
Assumptions At Issuance fair value At Settlement fair value Conversion options revalued at December 31, 2016
Expected life (in months) 6.0-24.0 0-18.0 6.0-15.0
Expected volatility 104.2-153.8 % 86.9%-142.2 % 84.4-94.8 %
Risk-free interest rate 0.05-0.99 % 0.01-0.72 % 0.62-0.85 %
Exercise price $ 3.00-$10.50 $ 3.00-$7.50 $ 8.40
Fair value per conversion option $ 2.70-$8.40 $ 2.10-$7.80 $ 0.90-$1.80</t>
  </si>
  <si>
    <t>Property and Equipment, Net (Tables)</t>
  </si>
  <si>
    <t>Schedule of Property and Equipment</t>
  </si>
  <si>
    <t>Property and equipment
as of December 31, 2017 and 2016 consisted of the following components:
December 31,
2017 2016
Laboratory and manufacturing equipment $ 240,670 $ 226,326
Office equipment 173,312 165,832
Leasehold improvements 8,117 8,117
PCT collaboration, demonstration and leased systems 461,858 461,858
Total property and equipment 883,957 862,133
Less accumulated depreciation (861,295 ) (852,720 )
Net book value $ 22,662 $ 9,413</t>
  </si>
  <si>
    <t>Intangible Assets (Tables)</t>
  </si>
  <si>
    <t>Schedule of Intangible Assets</t>
  </si>
  <si>
    <t>Intangible assets at December
31, 2017 and 2016 consisted of the following:
December 31,
2017 2016
BaroFold Patents $ 750,000 $ -
Less accumulated amortization - -
Net book value $ 750,000 $ -</t>
  </si>
  <si>
    <t>Income Taxes (Tables)</t>
  </si>
  <si>
    <t>Schedule of Deferred Tax Assets and Deferred Tax Liabilities</t>
  </si>
  <si>
    <t>Significant items making
up the deferred tax assets and deferred tax liabilities as of December 31, 2017 and 2016 are as follows:
2017 2016
Long term deferred taxes:
Inventories $ 49,067 $ 7,856
Accounts receivable allowance - 17,253
Other accruals 75,992 33,399
Accelerated tax depreciation 6,945 14,582
Non-cash, stock-based compensation, nonqualified 606,020 711,676
Impairment loss on investment 103,748 146,782
Goodwill and intangibles - -
Operating loss carry forwards and tax credits 12,196,765 13,561,012
Less: valuation allowance (13,038,537 ) (14,492,560 )
Total net deferred tax assets $ - $ -</t>
  </si>
  <si>
    <t>Schedule of Effective Income Tax (Benefit) Provision Rate</t>
  </si>
  <si>
    <t>Our effective income tax
(benefit) provision rate was different than the statutory federal income tax (benefit) provision rate as follows for the years
ended December 31:
2017 2016
Federal tax provision rate 35 % 34 %
Permanent differences (0 )% 24 %
State tax expense 0 % 0 %
Refundable AMT and R&amp;D tax credit 0 % 0 %
Net operating loss carry back 0 % 0 %
Valuation allowance (35 )% (58 )%
Effective income tax provision 0 % 0 %</t>
  </si>
  <si>
    <t>Commitments and Contingencies (Tables)</t>
  </si>
  <si>
    <t>Future Minimum Rental Payments Required Under Operating Leases</t>
  </si>
  <si>
    <t>Following is a schedule
by years of future minimum rental payments required under operating leases with initial or remaining non-cancelable lease terms
in excess of one year as of December 31, 2017:
2018 $ 166,353
2019 82,953
2020 82,953
Thereafter -
Total minimum payments required $ 332,259</t>
  </si>
  <si>
    <t>Convertible Debt and Other Debt (Tables)</t>
  </si>
  <si>
    <t>Schedule of Convertible Debts and Outstanding Balances</t>
  </si>
  <si>
    <t>The specific terms of
the convertible notes and outstanding balances as of December 31, 2017 are listed in the tables below. Convertible Notes
Inception Date Term Loan Amount Outstanding Balance Original Issue Discount Interest Rate Conversion Price(Convertible at Inception Date) Deferred Finance Fees Discount related to fair value of conversion feature and warrants/shares
July 22, 2015 30 months 1 $ 2,180,000 $ 2,180,000 $ 218,000 2 10 % 3 $ 8.40 $ 388,532 $ 2,163,074
September 25, 2015 30 months 1 1,100,000 1,100,000 110,000 2 10 % 3 $ 8.40 185,956 1,022,052
October 2, 2015 30 months 1 150,000 150,000 15,000 2 10 % 3 $ 8.40 26,345 140,832
October 6, 2015 30 months 1 30,000 30,000 3,000 2 10 % 3 $ 8.40 5,168 26,721
October 14, 2015 30 months 1 50,000 50,000 5,000 2 10 % 3 $ 8.40 8,954 49,377
November 2, 2015 30 months 1 250,000 250,000 25,000 2 10 % 3 $ 8.40 43,079 222,723
November 10, 2015 30 months 1 50,000 50,000 5,000 2 10 % 3 $ 8.40 8,790 46,984
November 12, 2015 30 months 1 215,000 215,000 21,500 2 10 % 3 $ 8.40 38,518 212,399
November 20, 2015 30 months 1 200,000 200,000 20,000 2 10 % 3 $ 8.40 37,185 200,000
December 4, 2015 30 months 1 170,000 170,000 17,000 2 10 % 3 $ 8.40 37,352 170,000
December 11, 2015 30 months 1 360,000 360,000 36,000 2 10 % 3 $ 8.40 75,449 360,000
December 18, 2015 30 months 1 55,000 55,000 5,500 2 10 % 3 $ 8.40 11,714 55,000
December 31, 2015 30 months 1 100,000 100,000 10,000 2 10 % 3 $ 8.40 20,634 100,000
January 11, 2016 30 months 1 100,000 100,000 10,000 2 10 % 3 $ 8.40 24,966 80,034
January 20, 2016 30 months 1 50,000 50,000 5,000 2 10 % 3 $ 8.40 9,812 40,188
January 29, 2016 30 months 1 300,000 300,000 30,000 2 10 % 3 $ 8.40 60,887 239,113
February 26, 2016 30 months 1 200,000 200,000 20,000 2 10 % 3 $ 8.40 43,952 156,048
March 10, 2016 30 months 1 125,000 125,000 12,500 2 10 % 3 $ 8.40 18,260 106,740
March 18, 2016 30 months 1 360,000 360,000 36,000 2 10 % 3 $ 8.40 94,992 265,008
March 24, 2016 30 months 1 106,667 106,667 10,667 2 10 % 3 $ 8.40 15,427 91,240
March 31, 2016 30 months 1 177,882 177,882 17,788 2 10 % 3 $ 8.40 2,436 175,446
June 15, 2016 6 months 40,000 - - 12 % $ 13.50 - 3,680
June 17, 2016 6 months 40,000 - - 12 % $ 13.50 - 3,899
June 22, 2016 6 months 35,000 - - 12 % $ 13.50 - 3,373
July 6, 2016 6 months 85,000 - - 12 % $ 13.50 - 15,048
July 29, 2016 6 months 100,000 - - 12 % $ 13.50 - 25,518
September 15, 2016 8 months 500,000 - 85,541 9 % $ 13.50 - 65,972
October 11, 2017 12 months 85,000 - - 5 % - 4,250 -
October 20, 2017(4) 12 months 150,000 150,000 - 5 % $ 7.50 7,500 -
October 25, 2017 6 months 103,000 103,000 - 12 % - 3,000
October 27, 2017 12 months 170,000 170,000 - 5 % - 4,250 10,000
November 13, 2017 9 months 380,000 380,000 15,200 8 % $ 7.50 15,200 46,274
November 22, 2017 12 months 100,000 100,000 10,000 5 % - 2,000 -
November 28, 2017 10 months 103,000 103,000 3,000 12 % - - -
November 29, 2017 6 months 150,000 150,000 - 15 % $ 7.50 - 15,200
November 30, 2017 3 months 50,000 50,000 8 % $ 7.50
December 5, 2017 3 months 52,500 52,500 - 10 % $ 7.50 2,500 -
December 6, 2017 4 months 100,000 100,000 - 10 % $ 7.50 - -
December 11, 2017 6 months 130,000 130,000 1,500 5 % - 6,500 6,460
December 19, 2017 6 months 110,000 110,000 1,500 5 % - 5,500 5,775
December 28, 2017 6 months 55,000 55,000 - 15 % $ 7.50 5,000 -
December 29, 2017 12 months 105,000 105,000 - 5 % - 5,000 -
$ 8,973,049 $ 8,088,049 $ 749,696 $ 1,219,108 $ 6,124,178 1) The loan term was extended
by 180 days and further extended on January 15, 2018 by 60 days to repay in common stock. The July 22, 2015 Debentures of $2,180,000
is currently past due as of March 19, 2018. 2. The original issue
discount is reflected in the first year. 3. The annual interest
started accruing in the second year. 4. On October 20, 2017,
Company issued to EMA Financial, LLC a 5% one year convertible note in the amount of $150,000, less $7,500 from OID and fees.
The note is convertible at $7.50 per share, provided however, if the Company fails to comply with Section 1.9 of the note then
the conversion price shall be 65% of the lowest sale price for the Common Stock on the Principal Market during the twenty (20)
consecutive Trading Days immediately preceding the Conversion Date or the closing bid price, whichever is lower.</t>
  </si>
  <si>
    <t>Summary of Changes in Convertible Debt, Net of Unamortized Discounts</t>
  </si>
  <si>
    <t>The following table provides
a summary of the changes in convertible debt and revolving note payable, net of unamortized discounts, during 2017:
2017
Balance at January 1, $ 5,273,937
Adjustment due to ASU 2017-11 923,468
Issuance of convertible debt, face value 4,093,500
Deferred financing cost (267,650 )
Debt discount related to one-time interest charge (225,000 )
Debt discount from incentive shares to increase the Revolving Note aggregate principal limit (150,000 )
Debt discount from shares and warrants issued with the notes (750,705 )
Payments (925,541 )
Accretion of interest and amortization of debt discount to interest expense through December 31, 3,815,767
Balance at December 31, 11,787,776
Less: current portion 11,787,776
Convertible debt, long-term portion $ -</t>
  </si>
  <si>
    <t>Schedule of Merchant Agreements</t>
  </si>
  <si>
    <t>The following table shows
our Merchant Agreements as of December 31, 2017.
Inception Date Purchase Price Purchased Amount Outstanding Balance Daily Payment Interest Rate Deferred Finance Fees Note
January 6, 2016 250,000 322,500 $ - 1,279.76 14 % 2,500 1
February 8, 2016 100,000 129,900 - 927.00 15 % 2,000
August 16, 2016 70,000 90,930 - 650.00 15 % 1,590
August 26, 2016 125,000 166,250 - 1,386.00 6 % 2,535
February 6, 2017 125,000 161,250 - 1,343.75 15 % 1,250
March 2, 2017 75,750 97,718 - 775.74 7 % 750
June 6, 2017 250,000 330,000 - 1,833.00 5 % 6,250
June 21, 2017 150,000 190,500 - 1,361.00 15 % 1,498
July 17, 2017 125,000 160,000 - 1,250.00 7 % 1,250
September 29, 2017 75,000 102,000 (1,200 ) 1,200.00 15 % 1,500
October 25, 2017 110,000 153,890 71,233 1,539.00 15 % 8,800
December 7, 2017 160,000 212,800 157,088 1,251.76 25 % 5,799
December 12, 2017 160,000 212,800 159,186 1,251.76 15 % 5,258
$ 1,775,750 $ 2,330,538 $ 386,307 $ 40,980 1) The Company recognized
a gain in fiscal year 2016 on the settlement of the previous loan of $5,044 which was credited to interest expense.</t>
  </si>
  <si>
    <t>Stockholders' Deficit (Tables)</t>
  </si>
  <si>
    <t>Schedule of Assumption Used</t>
  </si>
  <si>
    <t>In connection with the
Series K Warrants, we calculated the fair value of the warrants received as described above using the Black- Scholes formula with
the below assumptions:
Assumptions Series K Warrants December 12, 2013 Series K Warrants January 29, 2014 Series K Warrants February 28, 2014 Series K Warrants June 30, 2014 Series K Warrants November 12, 2014
Contractual life (in months) 36 36 36 36 36
Expected volatility 136.1 152.4 152.7 153.9 153.9
Risk-free interest rate 0.39 % 0.39 % 0.39 % 0.90 % 0.90 %
Exercise price $ 9.38 $ 9.38 $ 12.75 $ 11.25 $ 9.38
Fair value per warrant $ 6.00 $ 9.00 $ 11.10 $ 8.70 $ 6.90</t>
  </si>
  <si>
    <t>Schedule of Concerning Options and Warrants Outstanding and Exercisable</t>
  </si>
  <si>
    <t>The following tables summarize
information concerning options and warrants outstanding and exercisable:
Stock Options Warrants Total
Shares Weighted Average price per share Shares Weighted Average price per share Shares Exercisable
Balance outstanding, January 1, 2016 185,708 $ 13.20 974,256 $ 13.20 1,159,964 1,055,483
Granted - - 272,652 12.60 272,652
Exercised - - (2,334 ) 9.30 (2,334 )
Expired (6,200 ) 30.00 (362,585 ) 16.50 (368,785 )
Forfeited (3,866 ) 15.30 - - (3,866 )
Balance outstanding, December 31, 2016 175,642 $ 12.60 881,989 $ 12.00 1,057,631 991,032
Granted 87,198 8.40 245,661 11.14 332,859
Exercised - - (19,889 ) 7.50 (19,889 )
Expired (3,202 ) 30.00 (208,219 ) 11.46 (211,421 )
Forfeited (11,946 ) 9.82 - - (11,946 )
Balance outstanding, December 31, 2017 247,692 $ 10.95 899,542 $ 12.03 1,147,234 1,073,850</t>
  </si>
  <si>
    <t>Schedule of Share-based Compensation Stock Option Plans by Exercise Price Range</t>
  </si>
  <si>
    <t>Options Outstanding Options Exercisable
Weighted Average Weighted Average
Range of Exercise Prices Number of Options Remaining Contractual Life (Years) Exercise Price Number of Options Remaining Contractual Life (Years) Exercise Price
$ 7.50 - $11.99 133,580 8.3 $ 8.63 80,997 7.7 $ 8.78
12.00 – 14.99 88,705 7.7 12.00 67,904 7.6 12.00
15.00 – 17.99 7,547 4.6 15.00 7,547 4.6 15.00
18.00 – 20.99 12,854 2.1 18.00 12,854 2.1 18.00
21.00 – 30.00 5,006 2.7 30.00 5,006 2.7 30.00
$ 7.50 - $30.00 247,692 7.5 $ 10.95 174,308 7.0 $ 11.59</t>
  </si>
  <si>
    <t>Business Overview (Details Narrative) - lb</t>
  </si>
  <si>
    <t>Jun. 05, 2017</t>
  </si>
  <si>
    <t>Pounds per square inch</t>
  </si>
  <si>
    <t>Reverse stock split</t>
  </si>
  <si>
    <t xml:space="preserve">1-for-30 reverse stock split </t>
  </si>
  <si>
    <t>PBI Europe [Member]</t>
  </si>
  <si>
    <t>Percentage of ownership interest</t>
  </si>
  <si>
    <t>49.00%</t>
  </si>
  <si>
    <t>Percentage of investment bank retaining</t>
  </si>
  <si>
    <t>51.00%</t>
  </si>
  <si>
    <t>Going Concern (Details Narrative) - USD ($)</t>
  </si>
  <si>
    <t>Dec. 31, 2015</t>
  </si>
  <si>
    <t>Net proceeds from additional convertible and non-convertible debt</t>
  </si>
  <si>
    <t>Summary of Significant Accounting Policies (Details Narrative) - USD ($)</t>
  </si>
  <si>
    <t>Intangible assets amortization of straight line period</t>
  </si>
  <si>
    <t>9 years</t>
  </si>
  <si>
    <t>Inventory allowance</t>
  </si>
  <si>
    <t>Intangible assets</t>
  </si>
  <si>
    <t>Allowance for doubtful accounts receibale write offs</t>
  </si>
  <si>
    <t>Realized losses</t>
  </si>
  <si>
    <t>Forfeiture rate</t>
  </si>
  <si>
    <t>5.00%</t>
  </si>
  <si>
    <t>Fair value of stock options awarded</t>
  </si>
  <si>
    <t>Fair value of unvested stock options amortized</t>
  </si>
  <si>
    <t>Share-based compensation, nonvested awards, compensation cost not yet recognized weighted average period</t>
  </si>
  <si>
    <t>1 year 7 months 28 days</t>
  </si>
  <si>
    <t>Advertising costs</t>
  </si>
  <si>
    <t>Warrant and option derivative to additional paid in capital</t>
  </si>
  <si>
    <t>Reduced debt discount</t>
  </si>
  <si>
    <t>Cumulative accumulated deficit</t>
  </si>
  <si>
    <t>Increase in stock warrant</t>
  </si>
  <si>
    <t>Additional paid in capital</t>
  </si>
  <si>
    <t>Derivative liabilities</t>
  </si>
  <si>
    <t>Everest[Member]</t>
  </si>
  <si>
    <t>Sale of stock number of shares received</t>
  </si>
  <si>
    <t>Number of common stock shares exchanged during the period</t>
  </si>
  <si>
    <t>Laboratory Equipment [Member]</t>
  </si>
  <si>
    <t>Property and equipment estimated useful life</t>
  </si>
  <si>
    <t>3 years</t>
  </si>
  <si>
    <t>Management Information Systems And Office Equipment [Member] | Minimum [Member]</t>
  </si>
  <si>
    <t>Management Information Systems And Office Equipment [Member] | Maximum [Member]</t>
  </si>
  <si>
    <t>5 years</t>
  </si>
  <si>
    <t>PCT Finished Units Classified As Fixed Assets [Member]</t>
  </si>
  <si>
    <t>Everest Investments Holdings S.A. [Member]</t>
  </si>
  <si>
    <t>Fair value of investment</t>
  </si>
  <si>
    <t>Shares closing price per share</t>
  </si>
  <si>
    <t>Summary of Significant Accounting Policies - Schedule of Inventories (Details) - USD ($)</t>
  </si>
  <si>
    <t>Raw materials</t>
  </si>
  <si>
    <t>Finished goods</t>
  </si>
  <si>
    <t>Summary of Significant Accounting Policies - Summary of Customer Concentration Risk Percentage (Details)</t>
  </si>
  <si>
    <t>Top Five Customers [Member] | Revenue [Member]</t>
  </si>
  <si>
    <t>Concentration as a percentage</t>
  </si>
  <si>
    <t>37.00%</t>
  </si>
  <si>
    <t>29.00%</t>
  </si>
  <si>
    <t>Top Five Customers [Member] | Accounts Receivable [Member]</t>
  </si>
  <si>
    <t>85.00%</t>
  </si>
  <si>
    <t>82.00%</t>
  </si>
  <si>
    <t>Federal Agencies [Member] | Revenue [Member]</t>
  </si>
  <si>
    <t>14.00%</t>
  </si>
  <si>
    <t>3.00%</t>
  </si>
  <si>
    <t>Federal Agencies [Member] | Accounts Receivable [Member]</t>
  </si>
  <si>
    <t>1.00%</t>
  </si>
  <si>
    <t>Summary of Significant Accounting Policies - Summary of Computation of Loss Per Share (Details) - USD ($)</t>
  </si>
  <si>
    <t>Weighted average common shares outstanding</t>
  </si>
  <si>
    <t>Loss per common share - basic and diluted</t>
  </si>
  <si>
    <t>Summary of Significant Accounting Policies - Summary of Anti-dilutive Securities Excluded from Computation of Earnings Per Share (Details) - shares</t>
  </si>
  <si>
    <t>Stock Options [Member]</t>
  </si>
  <si>
    <t>Total potentially dilutive shares</t>
  </si>
  <si>
    <t>Convertible Debt [Member]</t>
  </si>
  <si>
    <t>Common Stock Warrants [Member]</t>
  </si>
  <si>
    <t>Potentially Dilutive Shares [Member]</t>
  </si>
  <si>
    <t>Summary of Significant Accounting Policies - Summary of Assumptions for Grants of Stock Options (Details)</t>
  </si>
  <si>
    <t>Non-Employee Board Members [Member]</t>
  </si>
  <si>
    <t>Expected life</t>
  </si>
  <si>
    <t>6 years</t>
  </si>
  <si>
    <t>Expected volatility Minimum</t>
  </si>
  <si>
    <t>92.85%</t>
  </si>
  <si>
    <t>Expected volatility Maximum</t>
  </si>
  <si>
    <t>104.83%</t>
  </si>
  <si>
    <t>Risk-free interest rate Minimum</t>
  </si>
  <si>
    <t>1.01%</t>
  </si>
  <si>
    <t>Risk-free interest rate Maximum</t>
  </si>
  <si>
    <t>1.53%</t>
  </si>
  <si>
    <t>Expected dividend yield</t>
  </si>
  <si>
    <t>0.00%</t>
  </si>
  <si>
    <t>CEO, other Officers and Employees [Member]</t>
  </si>
  <si>
    <t>105.71%</t>
  </si>
  <si>
    <t>1.63%</t>
  </si>
  <si>
    <t>Summary of Significant Accounting Policies - Summary of Stock Based Compensation Expense (Details) - USD ($)</t>
  </si>
  <si>
    <t>Total stock-based compensation expense</t>
  </si>
  <si>
    <t>Research and Development [Member]</t>
  </si>
  <si>
    <t>Selling and Marketing [Member]</t>
  </si>
  <si>
    <t>General and Administrative [Member]</t>
  </si>
  <si>
    <t>Summary of Significant Accounting Policies - Schedule of Reconciliation Related to Liabilities (Details)</t>
  </si>
  <si>
    <t>Dec. 31, 2017USD ($)</t>
  </si>
  <si>
    <t>Convertible Debt, Current Portion [Member]</t>
  </si>
  <si>
    <t>Balance, January 1, 2017 (Prior to adoption of ASU 2017-11)</t>
  </si>
  <si>
    <t>Reclassified derivative liabilities and cumulative effect of adoption</t>
  </si>
  <si>
    <t>Balance, January 1, 2017 (After adoption of ASU 2017-11)</t>
  </si>
  <si>
    <t>Convertible Debt, Long Term Portion [Member]</t>
  </si>
  <si>
    <t>Warrant Derivative Liability [Member]</t>
  </si>
  <si>
    <t>Conversion Option Liability [Member]</t>
  </si>
  <si>
    <t>Warrants to Acquire Common Stock [Member]</t>
  </si>
  <si>
    <t>Additional Paid-in Capital [Member]</t>
  </si>
  <si>
    <t>Summary of Significant Accounting Policies - Schedule of Liabilities Measured at Fair Value On Recurring Basis (Details) - USD ($)</t>
  </si>
  <si>
    <t>Total Financial Assets</t>
  </si>
  <si>
    <t>Fair value of derivative liability</t>
  </si>
  <si>
    <t>Balance</t>
  </si>
  <si>
    <t>Issuance fair value</t>
  </si>
  <si>
    <t>Change in Fair Value</t>
  </si>
  <si>
    <t>Quoted Prices in Active Markets (Level 1) [Member]</t>
  </si>
  <si>
    <t>Significant Other Observable Inputs (Level 2) [Member]</t>
  </si>
  <si>
    <t>Significant Unobservable Inputs (Level 3) [Member]</t>
  </si>
  <si>
    <t>Available-For-Sale Equity Securities [Member]</t>
  </si>
  <si>
    <t>Available-For-Sale Equity Securities [Member] | Quoted Prices in Active Markets (Level 1) [Member]</t>
  </si>
  <si>
    <t>Available-For-Sale Equity Securities [Member] | Significant Other Observable Inputs (Level 2) [Member]</t>
  </si>
  <si>
    <t>Available-For-Sale Equity Securities [Member] | Significant Unobservable Inputs (Level 3) [Member]</t>
  </si>
  <si>
    <t>Series D Preferred Stock Purchase Warrants [Member]</t>
  </si>
  <si>
    <t>Series D Preferred Stock Purchase Warrants [Member] | Quoted Prices in Active Markets (Level 1) [Member]</t>
  </si>
  <si>
    <t>Series D Preferred Stock Purchase Warrants [Member] | Significant Other Observable Inputs (Level 2) [Member]</t>
  </si>
  <si>
    <t>Series D Preferred Stock Purchase Warrants [Member] | Significant Unobservable Inputs (Level 3) [Member]</t>
  </si>
  <si>
    <t>Warrants Issued with Convertible Debt [Member]</t>
  </si>
  <si>
    <t>Warrants Issued with Convertible Debt [Member] | Quoted Prices in Active Markets (Level 1) [Member]</t>
  </si>
  <si>
    <t>Warrants Issued with Convertible Debt [Member] | Significant Other Observable Inputs (Level 2) [Member]</t>
  </si>
  <si>
    <t>Warrants Issued with Convertible Debt [Member] | Significant Unobservable Inputs (Level 3) [Member]</t>
  </si>
  <si>
    <t>Conversion Option Derivative Liabilities [Member]</t>
  </si>
  <si>
    <t>Conversion Option Derivative Liabilities [Member] | Quoted Prices in Active Markets (Level 1) [Member]</t>
  </si>
  <si>
    <t>Conversion Option Derivative Liabilities [Member] | Significant Other Observable Inputs (Level 2) [Member]</t>
  </si>
  <si>
    <t>Conversion Option Derivative Liabilities [Member] | Significant Unobservable Inputs (Level 3) [Member]</t>
  </si>
  <si>
    <t>Summary of Significant Accounting Policies - Schedule of Fair Value Assumptions (Details) - $ / shares</t>
  </si>
  <si>
    <t>Nov. 10, 2011</t>
  </si>
  <si>
    <t>Expected life (in months)</t>
  </si>
  <si>
    <t>60 months</t>
  </si>
  <si>
    <t>Expected volatility</t>
  </si>
  <si>
    <t>104.50%</t>
  </si>
  <si>
    <t>Risk-free interest rate</t>
  </si>
  <si>
    <t>0.875%</t>
  </si>
  <si>
    <t>Exercise price</t>
  </si>
  <si>
    <t>Fair value per share</t>
  </si>
  <si>
    <t>Warrants Revalued at December 31, 2016 [Member]</t>
  </si>
  <si>
    <t>5 months</t>
  </si>
  <si>
    <t>83.50%</t>
  </si>
  <si>
    <t>0.62%</t>
  </si>
  <si>
    <t>Warrants Revalued at December 31, 2016 [Member] | Warrants Issued with Convertible Debt [Member]</t>
  </si>
  <si>
    <t>1.93%</t>
  </si>
  <si>
    <t>Warrants Revalued at December 31, 2016 [Member] | Warrants Issued with Convertible Debt [Member] | Minimum [Member]</t>
  </si>
  <si>
    <t>43 months</t>
  </si>
  <si>
    <t>110.00%</t>
  </si>
  <si>
    <t>Warrants Revalued at December 31, 2016 [Member] | Warrants Issued with Convertible Debt [Member] | Maximum [Member]</t>
  </si>
  <si>
    <t>51 months</t>
  </si>
  <si>
    <t>116.00%</t>
  </si>
  <si>
    <t>Issuance Fair Value [Member] | Minimum [Member]</t>
  </si>
  <si>
    <t>6 months</t>
  </si>
  <si>
    <t>104.20%</t>
  </si>
  <si>
    <t>0.05%</t>
  </si>
  <si>
    <t>Issuance Fair Value [Member] | Maximum [Member]</t>
  </si>
  <si>
    <t>24 months</t>
  </si>
  <si>
    <t>153.80%</t>
  </si>
  <si>
    <t>0.99%</t>
  </si>
  <si>
    <t>Issuance Fair Value [Member] | Warrants Issued with Convertible Debt [Member]</t>
  </si>
  <si>
    <t>Issuance Fair Value [Member] | Warrants Issued with Convertible Debt [Member] | Minimum [Member]</t>
  </si>
  <si>
    <t>118.30%</t>
  </si>
  <si>
    <t>1.48%</t>
  </si>
  <si>
    <t>Issuance Fair Value [Member] | Warrants Issued with Convertible Debt [Member] | Maximum [Member]</t>
  </si>
  <si>
    <t>120.10%</t>
  </si>
  <si>
    <t>1.69%</t>
  </si>
  <si>
    <t>At Settlement Fair Value [Member] | Minimum [Member]</t>
  </si>
  <si>
    <t>0 months</t>
  </si>
  <si>
    <t>86.90%</t>
  </si>
  <si>
    <t>0.01%</t>
  </si>
  <si>
    <t>At Settlement Fair Value [Member] | Maximum [Member]</t>
  </si>
  <si>
    <t>18 months</t>
  </si>
  <si>
    <t>142.20%</t>
  </si>
  <si>
    <t>0.72%</t>
  </si>
  <si>
    <t>Conversion Options Revalued at December 31, 2016 [Member]</t>
  </si>
  <si>
    <t>Conversion Options Revalued at December 31, 2016 [Member] | Minimum [Member]</t>
  </si>
  <si>
    <t>84.40%</t>
  </si>
  <si>
    <t>Conversion Options Revalued at December 31, 2016 [Member] | Maximum [Member]</t>
  </si>
  <si>
    <t>15 months</t>
  </si>
  <si>
    <t>94.80%</t>
  </si>
  <si>
    <t>0.85%</t>
  </si>
  <si>
    <t>Property and Equipment, Net (Details Narrative) - USD ($)</t>
  </si>
  <si>
    <t>Depreciation expense</t>
  </si>
  <si>
    <t>Property and Equipment, Net - Schedule of Property and Equipment (Details) - USD ($)</t>
  </si>
  <si>
    <t>Laboratory and manufacturing equipment</t>
  </si>
  <si>
    <t>Office equipment</t>
  </si>
  <si>
    <t>Leasehold improvements</t>
  </si>
  <si>
    <t>PCT collaboration, demonstration and leased systems</t>
  </si>
  <si>
    <t>Total property and equipment</t>
  </si>
  <si>
    <t>Less accumulated depreciation</t>
  </si>
  <si>
    <t>Net book value</t>
  </si>
  <si>
    <t>Intangible Assets (Details Narrative) - USD ($)</t>
  </si>
  <si>
    <t>Amortization expense</t>
  </si>
  <si>
    <t>Amortization expense, year one</t>
  </si>
  <si>
    <t>Amortization expense, year two</t>
  </si>
  <si>
    <t>Amortization expense, year three</t>
  </si>
  <si>
    <t>Amortization expense, year four</t>
  </si>
  <si>
    <t>Amortization expense, year five</t>
  </si>
  <si>
    <t>BaroFold Patents [Member]</t>
  </si>
  <si>
    <t>Intangible Assets - Schedule of Intangible Assets (Details) - USD ($)</t>
  </si>
  <si>
    <t>BaroFold Patents</t>
  </si>
  <si>
    <t>Less accumulated amortization</t>
  </si>
  <si>
    <t>Retirement Plan (Details Narrative) - USD ($)</t>
  </si>
  <si>
    <t>Company-matching contributions</t>
  </si>
  <si>
    <t>Income Taxes (Details Narrative) - USD ($)</t>
  </si>
  <si>
    <t>Dec. 22, 2017</t>
  </si>
  <si>
    <t>Corporate tax rate</t>
  </si>
  <si>
    <t>Research and development tax credit carryforwards</t>
  </si>
  <si>
    <t>U.S. Tax Cuts and Jobs Act [Member]</t>
  </si>
  <si>
    <t>Income tax description</t>
  </si>
  <si>
    <t>Revised the U.S. corporate income tax regime by, among other things, lowering the U.S. corporate tax rate from 35% to 21% effective January 1, 2018.  Under ASC 740, the tax effects of changes in tax laws must be recognized in the period in which the law was enacted.</t>
  </si>
  <si>
    <t>21.00%</t>
  </si>
  <si>
    <t>Reduction in deferred tax assets and liabilities</t>
  </si>
  <si>
    <t>Federal Income Tax [Member]</t>
  </si>
  <si>
    <t>Operating loss carry-forwards</t>
  </si>
  <si>
    <t>Operating loss carry-forwards expire term</t>
  </si>
  <si>
    <t>2018 through 2038</t>
  </si>
  <si>
    <t>Federal alternative minimum tax credit carryforwards for federal income tax</t>
  </si>
  <si>
    <t>Federal Income Tax [Member] | Research and Development Tax Credit Carryforward [Member]</t>
  </si>
  <si>
    <t>State Income Tax [Member]</t>
  </si>
  <si>
    <t>2030 through 2038</t>
  </si>
  <si>
    <t>State Income Tax [Member] | Research and Development Tax Credit Carryforward [Member]</t>
  </si>
  <si>
    <t>2023 through 2033</t>
  </si>
  <si>
    <t>Income Taxes - Schedule of Deferred Tax Assets and Deferred Tax Liabilities (Details) - USD ($)</t>
  </si>
  <si>
    <t>Long term deferred taxes, Inventories</t>
  </si>
  <si>
    <t>Long term deferred taxes, Accounts receivable allowance</t>
  </si>
  <si>
    <t>Long term deferred taxes, Other accruals</t>
  </si>
  <si>
    <t>Long term deferred taxes, Accelerated tax depreciation</t>
  </si>
  <si>
    <t>Long term deferred taxes, Non-cash, stock-based compensation, nonqualified</t>
  </si>
  <si>
    <t>Long term deferred taxes, Impairment loss on investment</t>
  </si>
  <si>
    <t>Long term deferred taxes, Goodwill and intangibles</t>
  </si>
  <si>
    <t>Long term deferred taxes, Operating loss carry forwards and tax credits</t>
  </si>
  <si>
    <t>Long term deferred taxes, Less: valuation allowance</t>
  </si>
  <si>
    <t>Long term deferred taxes, Total net deferred tax assets</t>
  </si>
  <si>
    <t>Income Taxes - Schedule of Effective Income Tax (Benefit) Provision Rate (Details)</t>
  </si>
  <si>
    <t>Federal tax provision rate</t>
  </si>
  <si>
    <t>35.00%</t>
  </si>
  <si>
    <t>34.00%</t>
  </si>
  <si>
    <t>Permanent differences</t>
  </si>
  <si>
    <t>(0.00%)</t>
  </si>
  <si>
    <t>24.00%</t>
  </si>
  <si>
    <t>State tax expense</t>
  </si>
  <si>
    <t>Refundable AMT and R&amp;D tax credit</t>
  </si>
  <si>
    <t>Net operating loss carry back</t>
  </si>
  <si>
    <t>Valuation allowance</t>
  </si>
  <si>
    <t>(35.00%)</t>
  </si>
  <si>
    <t>(58.00%)</t>
  </si>
  <si>
    <t>Effective income tax provision</t>
  </si>
  <si>
    <t>Commitments and Contingencies (Details Narrative) - USD ($)</t>
  </si>
  <si>
    <t>Dec. 29, 2017</t>
  </si>
  <si>
    <t>Apr. 30, 2012</t>
  </si>
  <si>
    <t>Dec. 31, 2014</t>
  </si>
  <si>
    <t>Rental expenses</t>
  </si>
  <si>
    <t>Lease expire date</t>
  </si>
  <si>
    <t>Dec. 30,
		2020</t>
  </si>
  <si>
    <t>Lease expiration term</t>
  </si>
  <si>
    <t>The lease shall be automatically extended for additional three years unless either party terminates at least six months prior to the expiration of the current lease term.</t>
  </si>
  <si>
    <t>BioMolecular Assays, Inc [Member]</t>
  </si>
  <si>
    <t>Percentage of royalty on sales of products</t>
  </si>
  <si>
    <t>Royalties</t>
  </si>
  <si>
    <t>Percentage of royalty equal of license or other fees and royalties</t>
  </si>
  <si>
    <t>20.00%</t>
  </si>
  <si>
    <t>Battelle Memorial Institute [Member]</t>
  </si>
  <si>
    <t>Minimum annual royalty</t>
  </si>
  <si>
    <t>Battelle Memorial Institute [Member] | 2018 [Member]</t>
  </si>
  <si>
    <t>Target Discovery Inc [Member]</t>
  </si>
  <si>
    <t>Monthly fees</t>
  </si>
  <si>
    <t>Payment for technical support service per day</t>
  </si>
  <si>
    <t>Corporate Office [Member]</t>
  </si>
  <si>
    <t>Dec. 31,
		2018</t>
  </si>
  <si>
    <t>Commitments and Contingencies - Schedule of Future Minimum Rental Payments Required Under Operating Leases (Details)</t>
  </si>
  <si>
    <t>Thereafter</t>
  </si>
  <si>
    <t>Total minimum payments required</t>
  </si>
  <si>
    <t>Convertible Debt and Other Debt (Details Narrative) - USD ($)</t>
  </si>
  <si>
    <t>Dec. 12, 2017</t>
  </si>
  <si>
    <t>Sep. 20, 2017</t>
  </si>
  <si>
    <t>Sep. 12, 2017</t>
  </si>
  <si>
    <t>Aug. 01, 2017</t>
  </si>
  <si>
    <t>Jul. 25, 2017</t>
  </si>
  <si>
    <t>May 19, 2017</t>
  </si>
  <si>
    <t>May 02, 2017</t>
  </si>
  <si>
    <t>Apr. 19, 2017</t>
  </si>
  <si>
    <t>Mar. 21, 2017</t>
  </si>
  <si>
    <t>Mar. 14, 2017</t>
  </si>
  <si>
    <t>Feb. 15, 2017</t>
  </si>
  <si>
    <t>Oct. 28, 2016</t>
  </si>
  <si>
    <t>Sep. 15, 2016</t>
  </si>
  <si>
    <t>Aug. 25, 2016</t>
  </si>
  <si>
    <t>Aug. 16, 2016</t>
  </si>
  <si>
    <t>Jul. 29, 2016</t>
  </si>
  <si>
    <t>Jul. 02, 2016</t>
  </si>
  <si>
    <t>Jun. 14, 2016</t>
  </si>
  <si>
    <t>May 24, 2016</t>
  </si>
  <si>
    <t>May 13, 2016</t>
  </si>
  <si>
    <t>Feb. 08, 2016</t>
  </si>
  <si>
    <t>Jul. 22, 2015</t>
  </si>
  <si>
    <t>Jun. 30, 2016</t>
  </si>
  <si>
    <t>Sep. 30, 2017</t>
  </si>
  <si>
    <t>Aug. 18, 2017</t>
  </si>
  <si>
    <t>May 09, 2016</t>
  </si>
  <si>
    <t>Jan. 20, 2016</t>
  </si>
  <si>
    <t>Debt principal amount</t>
  </si>
  <si>
    <t>Percentage of annual interest rates</t>
  </si>
  <si>
    <t>10.00%</t>
  </si>
  <si>
    <t>Debt conversion price per share</t>
  </si>
  <si>
    <t>Debt conversion into common stock shares</t>
  </si>
  <si>
    <t>Debt conversion amount</t>
  </si>
  <si>
    <t>Warrants rights description</t>
  </si>
  <si>
    <t>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t>
  </si>
  <si>
    <t>Amortized of debt discount</t>
  </si>
  <si>
    <t>Fair value of warrant</t>
  </si>
  <si>
    <t>Original issue of discount</t>
  </si>
  <si>
    <t>Proceeds from common stock</t>
  </si>
  <si>
    <t>Gross proceeds from warrants</t>
  </si>
  <si>
    <t>Proceeds from convertible notes</t>
  </si>
  <si>
    <t>Proceeds from revolving note payable</t>
  </si>
  <si>
    <t>Number of shares issued</t>
  </si>
  <si>
    <t>Shares issued during period, value</t>
  </si>
  <si>
    <t>Debt fee amount</t>
  </si>
  <si>
    <t>Proceeds from loan</t>
  </si>
  <si>
    <t>Unamortized debt discount</t>
  </si>
  <si>
    <t>Repayment of debt</t>
  </si>
  <si>
    <t>Loan paid back date</t>
  </si>
  <si>
    <t>Mar. 19,
		2018</t>
  </si>
  <si>
    <t>Number of restricted stock issued during period</t>
  </si>
  <si>
    <t>Original issue of discount percentage</t>
  </si>
  <si>
    <t>Convertible debt</t>
  </si>
  <si>
    <t>Minimum [Member]</t>
  </si>
  <si>
    <t>Convertible debentures term</t>
  </si>
  <si>
    <t>3 months</t>
  </si>
  <si>
    <t>Maximum [Member]</t>
  </si>
  <si>
    <t>12.00%</t>
  </si>
  <si>
    <t>12 months</t>
  </si>
  <si>
    <t>Other Convertible Notes [Member]</t>
  </si>
  <si>
    <t>9.00%</t>
  </si>
  <si>
    <t>Issuance of warrants to purchase of common stock shares</t>
  </si>
  <si>
    <t>Warrant exercise price per share</t>
  </si>
  <si>
    <t>Additional convertible debentures</t>
  </si>
  <si>
    <t>Proceeds from pay off outstanding balance of previous loan</t>
  </si>
  <si>
    <t>Fair value of convertible note</t>
  </si>
  <si>
    <t>Revolving Note [Member]</t>
  </si>
  <si>
    <t>Fees and commission</t>
  </si>
  <si>
    <t>One-time interest amount</t>
  </si>
  <si>
    <t>Revolving Note [Member] | Investor [Member]</t>
  </si>
  <si>
    <t>Revolving Note [Member] | Prior to April 28, 2017 [Member]</t>
  </si>
  <si>
    <t>Revolving Note [Member] | July 28, 2017 And October 28, 2017 [Member]</t>
  </si>
  <si>
    <t>4.00%</t>
  </si>
  <si>
    <t>Revolving Note [Member] | April 28, 2017 And July 28, 2017 [Member]</t>
  </si>
  <si>
    <t>Non-Convertible Loan [Member]</t>
  </si>
  <si>
    <t>Non-Convertible Loan [Member] | Investor [Member]</t>
  </si>
  <si>
    <t>Non-Convertible Loan [Member] | Accredited Investor [Member]</t>
  </si>
  <si>
    <t>90 Month Non Convertible Loan [Member]</t>
  </si>
  <si>
    <t>Related Party Notes [Member]</t>
  </si>
  <si>
    <t>Due to related parties</t>
  </si>
  <si>
    <t>Individuals [Member] | Other Notes [Member]</t>
  </si>
  <si>
    <t>Amount borrowed</t>
  </si>
  <si>
    <t>Lender [Member] | Other Convertible Notes [Member]</t>
  </si>
  <si>
    <t>Other note outstanding balance</t>
  </si>
  <si>
    <t>Board Of Directors [Member] | Convertible Debentures [Member]</t>
  </si>
  <si>
    <t>Convertible debentures issued to related parties</t>
  </si>
  <si>
    <t>Placement Agent [Member] | Other Convertible Notes [Member]</t>
  </si>
  <si>
    <t>Deferred finance fees</t>
  </si>
  <si>
    <t>Investor [Member] | Revolving Note [Member]</t>
  </si>
  <si>
    <t>Percentage of debt original issue discount on purchase price</t>
  </si>
  <si>
    <t>40.00%</t>
  </si>
  <si>
    <t>Advance pursuant to revolving note</t>
  </si>
  <si>
    <t>Increase in debt principal amount</t>
  </si>
  <si>
    <t>Debt instrument description</t>
  </si>
  <si>
    <t>the per share purchase price of the shares of our Common Stock sold in the Qualified Offering, and to change the references in the Revolving Note from the six (6) month anniversary of October 28, 2016 to July 25, 2017.</t>
  </si>
  <si>
    <t>Investor [Member] | Revolving Note [Member] | Maximum [Member]</t>
  </si>
  <si>
    <t>Investor [Member] | Revolving Note [Member] | Maximum [Member] | 15 Day Period [Member]</t>
  </si>
  <si>
    <t>Investor [Member] | Revolving Note [Member] | Maximum [Member] | 30 Day Period [Member]</t>
  </si>
  <si>
    <t>Investor [Member] | Non-Convertible Loan [Member]</t>
  </si>
  <si>
    <t>Investor [Member] | Non-Convertible Loan [Member] | 60 Days [Member]</t>
  </si>
  <si>
    <t>Holder [Member]</t>
  </si>
  <si>
    <t>Percentage of outstanding principal amount of debenture</t>
  </si>
  <si>
    <t>Equity ownership, percentage</t>
  </si>
  <si>
    <t>Gross proceeds of purchase consideration</t>
  </si>
  <si>
    <t>Private Investor [Member] | Non-Convertible Loan [Member]</t>
  </si>
  <si>
    <t>Debt instrument interest amount</t>
  </si>
  <si>
    <t>Private Investor [Member] | Non-Convertible Loan [Member] | September 2016 Loan [Member]</t>
  </si>
  <si>
    <t>Subscription Agreement [Member] | Individuals [Member] | July 23, 2015 and March 31, 2016 [Member]</t>
  </si>
  <si>
    <t>Percentage of warrants to purchase shares of common stock</t>
  </si>
  <si>
    <t>50.00%</t>
  </si>
  <si>
    <t>Purchase warrants price amount</t>
  </si>
  <si>
    <t>2 years</t>
  </si>
  <si>
    <t>120.00%</t>
  </si>
  <si>
    <t>Warrants expiration period</t>
  </si>
  <si>
    <t>Merchant Agreement [Member]</t>
  </si>
  <si>
    <t>Merchant Agreement [Member] | Non-Convertible Loan [Member] | Two Accredited Investor [Member]</t>
  </si>
  <si>
    <t>Debt fee percentage</t>
  </si>
  <si>
    <t>Merchant Agreement [Member] | Lender [Member] | Other Notes [Member]</t>
  </si>
  <si>
    <t>Merchant Agreement [Member] | Lender [Member] | Other Notes One [Member]</t>
  </si>
  <si>
    <t>Received in exchange for rights to all customer receipts</t>
  </si>
  <si>
    <t>Payment of other notes</t>
  </si>
  <si>
    <t>Collected rate business day</t>
  </si>
  <si>
    <t>Pay off prior loan amount</t>
  </si>
  <si>
    <t>Lender paid</t>
  </si>
  <si>
    <t>Merchant Agreement [Member] | Lender [Member] | Other Notes Two [Member]</t>
  </si>
  <si>
    <t>Merchant Agreement [Member] | Lender [Member] | Promissory Note [Member]</t>
  </si>
  <si>
    <t>Aug. 25,
		2016</t>
  </si>
  <si>
    <t>Merchant Agreement [Member] | Lender [Member] | Non-convertible Installment Loan [Member]</t>
  </si>
  <si>
    <t>Loan fees paid</t>
  </si>
  <si>
    <t>Payment of debt</t>
  </si>
  <si>
    <t>Loans payable</t>
  </si>
  <si>
    <t>Convertible Debt and Other Debt - Schedule of Convertible Debts and Outstanding Balances (Details) - USD ($)</t>
  </si>
  <si>
    <t>Loan Amount</t>
  </si>
  <si>
    <t>Outstanding Balance</t>
  </si>
  <si>
    <t>Interest Rate</t>
  </si>
  <si>
    <t>Conversion Price(Convertible at Inception Date)</t>
  </si>
  <si>
    <t>Deferred Finance Fees</t>
  </si>
  <si>
    <t>Convertible Notes [Member]</t>
  </si>
  <si>
    <t>Original Issue Discount</t>
  </si>
  <si>
    <t>Discount related to Fair value of conversion feature and warrants</t>
  </si>
  <si>
    <t>Convertible Notes [Member] | Convertible Debt [Member]</t>
  </si>
  <si>
    <t>Inception Date</t>
  </si>
  <si>
    <t>Jul. 22,
		2015</t>
  </si>
  <si>
    <t>Term</t>
  </si>
  <si>
    <t>[1]</t>
  </si>
  <si>
    <t>30 months</t>
  </si>
  <si>
    <t>[2]</t>
  </si>
  <si>
    <t>[3]</t>
  </si>
  <si>
    <t>Convertible Notes [Member] | Convertible Debt Two [Member]</t>
  </si>
  <si>
    <t>Sep. 25,
		2015</t>
  </si>
  <si>
    <t>Convertible Notes [Member] | Convertible Debt Three [Member]</t>
  </si>
  <si>
    <t>Oct. 2,
		2015</t>
  </si>
  <si>
    <t>Convertible Notes [Member] | Convertible Debt Four [Member]</t>
  </si>
  <si>
    <t>Oct. 6,
		2015</t>
  </si>
  <si>
    <t>Convertible Notes [Member] | Convertible Debt Five [Member]</t>
  </si>
  <si>
    <t>Oct. 14,
		2015</t>
  </si>
  <si>
    <t>Convertible Notes [Member] | Convertible Debt Six [Member]</t>
  </si>
  <si>
    <t>Nov. 2,
		2015</t>
  </si>
  <si>
    <t>Convertible Notes [Member] | Convertible Debt Seven [Member]</t>
  </si>
  <si>
    <t>Nov. 10,
		2015</t>
  </si>
  <si>
    <t>Convertible Notes [Member] | Convertible Debt Eight [Member]</t>
  </si>
  <si>
    <t>Nov. 12,
		2015</t>
  </si>
  <si>
    <t>Convertible Notes [Member] | Convertible Debt Nine [Member]</t>
  </si>
  <si>
    <t>Nov. 20,
		2015</t>
  </si>
  <si>
    <t>Convertible Notes [Member] | Convertible Debt Ten [Member]</t>
  </si>
  <si>
    <t>Dec. 4,
		2015</t>
  </si>
  <si>
    <t>Convertible Notes [Member] | Convertible Debt Eleven [Member]</t>
  </si>
  <si>
    <t>Dec. 11,
		2015</t>
  </si>
  <si>
    <t>Convertible Notes [Member] | Convertible Debt Twelve [Member]</t>
  </si>
  <si>
    <t>Dec. 18,
		2015</t>
  </si>
  <si>
    <t>Convertible Notes [Member] | Convertible Debt Thirteen [Member]</t>
  </si>
  <si>
    <t>Dec. 31,
		2015</t>
  </si>
  <si>
    <t>Convertible Notes [Member] | Convertible Debt Fourteen [Member]</t>
  </si>
  <si>
    <t>Jan. 11,
		2016</t>
  </si>
  <si>
    <t>Convertible Notes [Member] | Convertible Debt Fifteen [Member]</t>
  </si>
  <si>
    <t>Jan. 20,
		2016</t>
  </si>
  <si>
    <t>Convertible Notes [Member] | Convertible Debt Sixteen [Member]</t>
  </si>
  <si>
    <t>Jan. 29,
		2016</t>
  </si>
  <si>
    <t>Convertible Notes [Member] | Convertible Debt Seventeen [Member]</t>
  </si>
  <si>
    <t>Feb. 26,
		2016</t>
  </si>
  <si>
    <t>Convertible Notes [Member] | Convertible Debt Eighteen [Member]</t>
  </si>
  <si>
    <t>Mar. 10,
		2016</t>
  </si>
  <si>
    <t>Convertible Notes [Member] | Convertible Debt Nineteen [Member]</t>
  </si>
  <si>
    <t>Mar. 18,
		2016</t>
  </si>
  <si>
    <t>Convertible Notes [Member] | Convertible Debt Twenty [Member]</t>
  </si>
  <si>
    <t>Mar. 24,
		2016</t>
  </si>
  <si>
    <t>Convertible Notes [Member] | Convertible Debt Twenty One [Member]</t>
  </si>
  <si>
    <t>Mar. 31,
		2016</t>
  </si>
  <si>
    <t>Convertible Notes [Member] | Convertible Debt Twenty Two [Member]</t>
  </si>
  <si>
    <t>Jun. 15,
		2016</t>
  </si>
  <si>
    <t>Convertible Notes [Member] | Convertible Debt Twenty Three [Member]</t>
  </si>
  <si>
    <t>Jun. 17,
		2016</t>
  </si>
  <si>
    <t>Convertible Notes [Member] | Convertible Debt Twenty Four [Member]</t>
  </si>
  <si>
    <t>Jun. 22,
		2016</t>
  </si>
  <si>
    <t>Convertible Notes [Member] | Convertible Debt Twenty Five [Member]</t>
  </si>
  <si>
    <t>Jul. 6,
		2016</t>
  </si>
  <si>
    <t>Convertible Notes [Member] | Convertible Debt Twenty Six [Member]</t>
  </si>
  <si>
    <t>Jul. 29,
		2016</t>
  </si>
  <si>
    <t>Convertible Notes [Member] | Convertible Debt Twenty Seven [Member]</t>
  </si>
  <si>
    <t>Sep. 15,
		2016</t>
  </si>
  <si>
    <t>8 months</t>
  </si>
  <si>
    <t>Convertible Notes [Member] | Convertible Debt Twenty Eight [Member]</t>
  </si>
  <si>
    <t>Oct. 11,
		2017</t>
  </si>
  <si>
    <t>Convertible Notes [Member] | Convertible Debt Twenty Nine [Member]</t>
  </si>
  <si>
    <t>[4]</t>
  </si>
  <si>
    <t>Oct. 20,
		2017</t>
  </si>
  <si>
    <t>Convertible Notes [Member] | Convertible Debt Thirty [Member]</t>
  </si>
  <si>
    <t>Oct. 25,
		2017</t>
  </si>
  <si>
    <t>Convertible Notes [Member] | Convertible Debt Thirty One [Member]</t>
  </si>
  <si>
    <t>Oct. 27,
		2017</t>
  </si>
  <si>
    <t>Convertible Notes [Member] | Convertible Debt Thirty Two [Member]</t>
  </si>
  <si>
    <t>Nov. 13,
		2017</t>
  </si>
  <si>
    <t>9 months</t>
  </si>
  <si>
    <t>8.00%</t>
  </si>
  <si>
    <t>Convertible Notes [Member] | Convertible Debt Thirty Three [Member]</t>
  </si>
  <si>
    <t>Nov. 22,
		2017</t>
  </si>
  <si>
    <t>Convertible Notes [Member] | Convertible Debt Thirty Four [Member]</t>
  </si>
  <si>
    <t>Nov. 28,
		2017</t>
  </si>
  <si>
    <t>10 months</t>
  </si>
  <si>
    <t>Convertible Notes [Member] | Convertible Debt Thirty Five [Member]</t>
  </si>
  <si>
    <t>Nov. 29,
		2017</t>
  </si>
  <si>
    <t>15.00%</t>
  </si>
  <si>
    <t>Convertible Notes [Member] | Convertible Debt Thirty Six [Member]</t>
  </si>
  <si>
    <t>Nov. 30,
		2017</t>
  </si>
  <si>
    <t>Convertible Notes [Member] | Convertible Debt Thirty Seven [Member]</t>
  </si>
  <si>
    <t>Dec. 5,
		2017</t>
  </si>
  <si>
    <t>Convertible Notes [Member] | Convertible Debt Thirty Eight [Member]</t>
  </si>
  <si>
    <t>Dec. 6,
		2017</t>
  </si>
  <si>
    <t>4 months</t>
  </si>
  <si>
    <t>Convertible Notes [Member] | Convertible Debt Thirty Nine [Member]</t>
  </si>
  <si>
    <t>Dec. 11,
		2017</t>
  </si>
  <si>
    <t>Convertible Notes [Member] | Convertible Debt Forty [Member]</t>
  </si>
  <si>
    <t>Dec. 19,
		2017</t>
  </si>
  <si>
    <t>Convertible Notes [Member] | Convertible Debt Forty One [Member]</t>
  </si>
  <si>
    <t>Dec. 28,
		2017</t>
  </si>
  <si>
    <t>Convertible Notes [Member] | Convertible Debt Forty Two [Member]</t>
  </si>
  <si>
    <t>Dec. 29,
		2017</t>
  </si>
  <si>
    <t>The loan term was extended by 180 days and further extended on January 15, 2018 by 60 days to repay in common stock. The July 22, 2015 Debentures of $2,180,000 is currently past due as of March 19, 2018.</t>
  </si>
  <si>
    <t>The original issue discount is reflected in the first year.</t>
  </si>
  <si>
    <t>The annual interest starts accruing in the second year.</t>
  </si>
  <si>
    <t>On October 20, 2017, Company issued to EMA Financial, LLC a 5% one year convertible note in the amount of $150,000, less $7,500 from OID and fees. The note is convertible at $7.50 per share, provided however, if the Company fails to comply with Section 1.9 of the note then the conversion price shall be 65% of the lowest sale price for the Common Stock on the Principal Market during the twenty (20) consecutive Trading Days immediately preceding the Conversion Date or the closing bid price, whichever is lower.</t>
  </si>
  <si>
    <t>Convertible Debt and Other Debt - Schedule of Convertible Debts and Outstanding Balances (Details) (Parenthetical) - USD ($)</t>
  </si>
  <si>
    <t>Oct. 20, 2017</t>
  </si>
  <si>
    <t>Debt maturity description</t>
  </si>
  <si>
    <t xml:space="preserve">The loan term was extended by 180 days and further extended on January 15, 2018 by 60 days to repay in common stock. </t>
  </si>
  <si>
    <t>Debt maturity date</t>
  </si>
  <si>
    <t>One Year Convertible Loan [Member] | EMA Financial, LLC [Member]</t>
  </si>
  <si>
    <t>Percentage of conversion price</t>
  </si>
  <si>
    <t>65.00%</t>
  </si>
  <si>
    <t>Convertible Debt and Other Debt - Summary of Changes in Convertible Debt, Net of Unamortized Discounts (Details) - USD ($)</t>
  </si>
  <si>
    <t>Balance at January 1,</t>
  </si>
  <si>
    <t>Adjustment due to ASU 2017-11</t>
  </si>
  <si>
    <t>Issuance of convertible debt, face value</t>
  </si>
  <si>
    <t>Deferred financing cost</t>
  </si>
  <si>
    <t>Debt discount related to one-time interest charge</t>
  </si>
  <si>
    <t>Debt discount from incentive shares to increase the Revolving Note aggregate principal limit</t>
  </si>
  <si>
    <t>Debt discount from shares and warrants issued with the notes</t>
  </si>
  <si>
    <t>Payments</t>
  </si>
  <si>
    <t>Accretion of interest and amortization of debt discount to interest expense through September 30,</t>
  </si>
  <si>
    <t>Balance at December 31,</t>
  </si>
  <si>
    <t>Less: current portion</t>
  </si>
  <si>
    <t>Convertible debt, long-term portion</t>
  </si>
  <si>
    <t>Convertible Debt and Other Debt - Schedule of Merchant Agreements s (Details) - USD ($)</t>
  </si>
  <si>
    <t>Purchase Price</t>
  </si>
  <si>
    <t>Purchased Amount</t>
  </si>
  <si>
    <t>Merchant Agreements One [Member]</t>
  </si>
  <si>
    <t>Jan. 6,
		2016</t>
  </si>
  <si>
    <t>Daily Payment</t>
  </si>
  <si>
    <t>Merchant Agreements Two [Member]</t>
  </si>
  <si>
    <t>Feb. 8,
		2016</t>
  </si>
  <si>
    <t>Merchant Agreements Three [Member]</t>
  </si>
  <si>
    <t>Aug. 16,
		2016</t>
  </si>
  <si>
    <t>Merchant Agreements Four [Member]</t>
  </si>
  <si>
    <t>Aug. 26,
		2016</t>
  </si>
  <si>
    <t>6.00%</t>
  </si>
  <si>
    <t>Merchant Agreements Five [Member]</t>
  </si>
  <si>
    <t>Feb. 6,
		2017</t>
  </si>
  <si>
    <t>Merchant Agreements Six [Member]</t>
  </si>
  <si>
    <t>Mar. 2,
		2017</t>
  </si>
  <si>
    <t>7.00%</t>
  </si>
  <si>
    <t>Merchant Agreements Seven [Member]</t>
  </si>
  <si>
    <t>Jun. 6,
		2017</t>
  </si>
  <si>
    <t>Merchant Agreements Eight [Member]</t>
  </si>
  <si>
    <t>Jun. 21,
		2017</t>
  </si>
  <si>
    <t>Merchant Agreements Nine [Member]</t>
  </si>
  <si>
    <t>Jul. 17,
		2017</t>
  </si>
  <si>
    <t>Merchant Agreements Ten [Member]</t>
  </si>
  <si>
    <t>Sep. 29,
		2017</t>
  </si>
  <si>
    <t>Merchant Agreements Eleven [Member]</t>
  </si>
  <si>
    <t>Merchant Agreements Twelve [Member]</t>
  </si>
  <si>
    <t>Dec. 7,
		2017</t>
  </si>
  <si>
    <t>25.00%</t>
  </si>
  <si>
    <t>Merchant Agreements Thirteen [Member]</t>
  </si>
  <si>
    <t>Dec. 12,
		2017</t>
  </si>
  <si>
    <t>The Company recognized a gain in fiscal year 2016 on the settlement of the previous loan of $5,044 which was credited to interest expense.</t>
  </si>
  <si>
    <t>Convertible Debt and Other Debt - Schedule of Merchant Agreements s (Details) (Parenthetical)</t>
  </si>
  <si>
    <t>Advances from officers</t>
  </si>
  <si>
    <t>Stockholders' Deficit (Details Narrative) - USD ($)</t>
  </si>
  <si>
    <t>Dec. 11, 2017</t>
  </si>
  <si>
    <t>Jun. 09, 2017</t>
  </si>
  <si>
    <t>May 10, 2017</t>
  </si>
  <si>
    <t>Dec. 12, 2016</t>
  </si>
  <si>
    <t>Dec. 23, 2014</t>
  </si>
  <si>
    <t>Nov. 12, 2014</t>
  </si>
  <si>
    <t>Jun. 30, 2014</t>
  </si>
  <si>
    <t>Feb. 28, 2014</t>
  </si>
  <si>
    <t>Feb. 02, 2014</t>
  </si>
  <si>
    <t>Jan. 29, 2014</t>
  </si>
  <si>
    <t>Dec. 12, 2013</t>
  </si>
  <si>
    <t>Mar. 28, 2013</t>
  </si>
  <si>
    <t>Feb. 06, 2013</t>
  </si>
  <si>
    <t>Jan. 04, 2013</t>
  </si>
  <si>
    <t>Nov. 15, 2012</t>
  </si>
  <si>
    <t>Jul. 06, 2012</t>
  </si>
  <si>
    <t>Nov. 11, 2011</t>
  </si>
  <si>
    <t>Jan. 31, 2017</t>
  </si>
  <si>
    <t>Nov. 30, 2016</t>
  </si>
  <si>
    <t>Dec. 31, 2013</t>
  </si>
  <si>
    <t>Nov. 29, 2015</t>
  </si>
  <si>
    <t>Sep. 22, 2014</t>
  </si>
  <si>
    <t>Apr. 04, 2014</t>
  </si>
  <si>
    <t>Jan. 31, 2014</t>
  </si>
  <si>
    <t>Dec. 21, 2013</t>
  </si>
  <si>
    <t>Dec. 28, 2012</t>
  </si>
  <si>
    <t>Proceeds from warrants issued</t>
  </si>
  <si>
    <t>Number of shares issued to investor, shares</t>
  </si>
  <si>
    <t>Convertible debt balance</t>
  </si>
  <si>
    <t>Common stock, shares outstanding under the plan</t>
  </si>
  <si>
    <t>Number of common stock value issued for consulting and investor services</t>
  </si>
  <si>
    <t>Number of shares issued to debenture holders</t>
  </si>
  <si>
    <t>Number of restricted stock value</t>
  </si>
  <si>
    <t>Number of warrant to purchase common stock</t>
  </si>
  <si>
    <t>Amortization of interest expenses</t>
  </si>
  <si>
    <t>Debt instrument, maturity date</t>
  </si>
  <si>
    <t>Number of restricted common stock shares issued</t>
  </si>
  <si>
    <t>Privately-held Investment Firm [Member]</t>
  </si>
  <si>
    <t>Number of shares issued at closing</t>
  </si>
  <si>
    <t>Investor [Member] | Every Sixty Days [Member]</t>
  </si>
  <si>
    <t>Debenture Holders [Member]</t>
  </si>
  <si>
    <t>Noteholders [Member]</t>
  </si>
  <si>
    <t>Feb. 15,
		2018</t>
  </si>
  <si>
    <t>Series G Warrants [Member]</t>
  </si>
  <si>
    <t>Warrant exercise price</t>
  </si>
  <si>
    <t>Number of common stock shares issued for services</t>
  </si>
  <si>
    <t>Series D Registered Direct Offering [Member]</t>
  </si>
  <si>
    <t>Number of warrants to purchase common stock, shares</t>
  </si>
  <si>
    <t>Value of shares invested in private placements</t>
  </si>
  <si>
    <t>2005 Equity Incentive [Member]</t>
  </si>
  <si>
    <t>Common stock reserved for stock option plan</t>
  </si>
  <si>
    <t>2013 Equity Incentive Plan [Member]</t>
  </si>
  <si>
    <t>Common stock, shares available for future grant</t>
  </si>
  <si>
    <t>2015 Equity Incentive Plan [Member]</t>
  </si>
  <si>
    <t>Unrecognized compensation cost</t>
  </si>
  <si>
    <t>Compensation cost reorganization period</t>
  </si>
  <si>
    <t>Restricted Common Stock [Member]</t>
  </si>
  <si>
    <t>Restricted Common Stock [Member] | Administrative Expenses [Member]</t>
  </si>
  <si>
    <t>Series D Warrant [Member]</t>
  </si>
  <si>
    <t>Change in number of warrants</t>
  </si>
  <si>
    <t>Number of warrants issued during period</t>
  </si>
  <si>
    <t>Series J Warrant [Member]</t>
  </si>
  <si>
    <t>Stock issuance price per share</t>
  </si>
  <si>
    <t>Series J Warrant [Member] | Minimum [Member]</t>
  </si>
  <si>
    <t>Warrants expiration date</t>
  </si>
  <si>
    <t>May 20,
		2016</t>
  </si>
  <si>
    <t>Series K Warrant [Member]</t>
  </si>
  <si>
    <t>Proceeds from direct offering</t>
  </si>
  <si>
    <t>Warrant expiring term</t>
  </si>
  <si>
    <t>Aggregate warrant to lenders to purchase common stock shares</t>
  </si>
  <si>
    <t>Aggregate warrant to placement agent to purchase common stock shares</t>
  </si>
  <si>
    <t>Non-Convertible Loan [Member] | Privately-held Investment Firm [Member]</t>
  </si>
  <si>
    <t>Proceeds from non convertible debt</t>
  </si>
  <si>
    <t>Revolving Note [Member] | Maximum [Member] | Investor [Member]</t>
  </si>
  <si>
    <t>Series A Junior Participating Preferred Stock [Member]</t>
  </si>
  <si>
    <t>Number of stock designated</t>
  </si>
  <si>
    <t>Series A Convertible Preferred Stock [Member]</t>
  </si>
  <si>
    <t>Series B Convertible Preferred Stock [Member]</t>
  </si>
  <si>
    <t>Series C Convertible Preferred Stock [Member]</t>
  </si>
  <si>
    <t>Aggregate number of units sold</t>
  </si>
  <si>
    <t>Purchase price per units sold</t>
  </si>
  <si>
    <t>Conversion of stock into shares</t>
  </si>
  <si>
    <t>Additional paid in capital and accumulated deficit</t>
  </si>
  <si>
    <t>Adjustment to additional paid in capital related to the beneficial conversion feature</t>
  </si>
  <si>
    <t>Amount to be paid at any uncertain situation value per share (subject to accrued but unpaid dividends)</t>
  </si>
  <si>
    <t>Change in exercise price of warrants</t>
  </si>
  <si>
    <t>Convertible preferred stock, conversion percentage</t>
  </si>
  <si>
    <t>300.00%</t>
  </si>
  <si>
    <t>Average daily trading volume</t>
  </si>
  <si>
    <t>Ownership, percentage</t>
  </si>
  <si>
    <t>Preferred stock value issued</t>
  </si>
  <si>
    <t>Series D Convertible Preferred Stock [Member] | Series D Warrant [Member]</t>
  </si>
  <si>
    <t>Proceeds from convertible preferred stock</t>
  </si>
  <si>
    <t>Series E Convertible Preferred Stock [Member]</t>
  </si>
  <si>
    <t>Cumulative dividend rate percentage</t>
  </si>
  <si>
    <t>Percentage of shares purchased for investment</t>
  </si>
  <si>
    <t>Conversion of stock</t>
  </si>
  <si>
    <t>Series G Convertible Preferred Stock [Member] | Minimum [Member]</t>
  </si>
  <si>
    <t>Series G Convertible Preferred Stock [Member] | Maximum [Member]</t>
  </si>
  <si>
    <t>Number of common shares exchanged</t>
  </si>
  <si>
    <t>Series J Convertible Preferred Stock [Member] | Minimum [Member]</t>
  </si>
  <si>
    <t>Nov. 12,
		2017</t>
  </si>
  <si>
    <t>Jun. 30,
		2017</t>
  </si>
  <si>
    <t>Feb. 28,
		2017</t>
  </si>
  <si>
    <t>Jan. 29,
		2017</t>
  </si>
  <si>
    <t>Cash received in private placement</t>
  </si>
  <si>
    <t>Fee incurred with private placement</t>
  </si>
  <si>
    <t>Percentage of stock acquired</t>
  </si>
  <si>
    <t>Conversion of outstanding indebtedness and accrued board of directors' fees</t>
  </si>
  <si>
    <t>Increase in subscription amount</t>
  </si>
  <si>
    <t>Number of shares returned</t>
  </si>
  <si>
    <t>Series K Convertible Preferred Stock [Member] | Tranche Two [Member]</t>
  </si>
  <si>
    <t>Series K Convertible Preferred Stock [Member] | Tranche Third [Member]</t>
  </si>
  <si>
    <t>Series K Convertible Preferred Stock [Member] | Fourth Tranche [Member]</t>
  </si>
  <si>
    <t>Series K Convertible Preferred Stock [Member] | Fifth Tranche [Member]</t>
  </si>
  <si>
    <t>Series K Convertible Preferred Stock [Member] | Initial Tranche [Member]</t>
  </si>
  <si>
    <t>Series K Convertible Preferred Stock [Member] | Minimum [Member]</t>
  </si>
  <si>
    <t>Series K Convertible Preferred Stock [Member] | Maximum [Member]</t>
  </si>
  <si>
    <t>Restricted Common Stock [Member] | Investor [Member]</t>
  </si>
  <si>
    <t>Stockholders' (Deficit) - Schedule of Assumption Used (Details) - $ / shares</t>
  </si>
  <si>
    <t>Fair value per warrant</t>
  </si>
  <si>
    <t>Series K Warrants December 12, 2013 [Member]</t>
  </si>
  <si>
    <t>Contractual life (in months)</t>
  </si>
  <si>
    <t>36 months</t>
  </si>
  <si>
    <t>136.10%</t>
  </si>
  <si>
    <t>0.39%</t>
  </si>
  <si>
    <t>Series K Warrants January 29, 2014 [Member]</t>
  </si>
  <si>
    <t>152.40%</t>
  </si>
  <si>
    <t>Series K Warrants February 28, 2014 [Member]</t>
  </si>
  <si>
    <t>152.70%</t>
  </si>
  <si>
    <t>Series K Warrants June 30, 2014 [Member]</t>
  </si>
  <si>
    <t>153.90%</t>
  </si>
  <si>
    <t>90.00%</t>
  </si>
  <si>
    <t>Series K Warrants November 12, 2014 [Member]</t>
  </si>
  <si>
    <t>Stockholders' Deficit - Schedule of Concerning Options and Warrants Outstanding and Exercisable (Details) - $ / shares</t>
  </si>
  <si>
    <t>Shares, Beginning balance</t>
  </si>
  <si>
    <t>Shares, Granted</t>
  </si>
  <si>
    <t>Shares, Exercised</t>
  </si>
  <si>
    <t>Shares, Expired</t>
  </si>
  <si>
    <t>Shares, Forfeited</t>
  </si>
  <si>
    <t>Shares, Ending balance</t>
  </si>
  <si>
    <t>Exercisable, Beginning balance</t>
  </si>
  <si>
    <t>Exercisable, Ending balance</t>
  </si>
  <si>
    <t>Stock Option [Member]</t>
  </si>
  <si>
    <t>Weighted average price per share, Beginning balance</t>
  </si>
  <si>
    <t>Weighted average price per share, Granted</t>
  </si>
  <si>
    <t>Weighted average price per share, Exercised</t>
  </si>
  <si>
    <t>Weighted average price per share, Expired</t>
  </si>
  <si>
    <t>Weighted average price per share, Forfeited</t>
  </si>
  <si>
    <t>Weighted average price per share, Ending balance</t>
  </si>
  <si>
    <t>Warrants [Member]</t>
  </si>
  <si>
    <t>Stockholders' Deficit - Schedule of Share-based Compensation Stock Option Plans by Exercise Price Range (Details)</t>
  </si>
  <si>
    <t>Dec. 31, 2017$ / sharesshares</t>
  </si>
  <si>
    <t>Exercise price range, lower range limit</t>
  </si>
  <si>
    <t>Exercise price range, upper range limit</t>
  </si>
  <si>
    <t>Options outstanding, number of options | shares</t>
  </si>
  <si>
    <t>Options outstanding, weighted average remaining contractual life (years)</t>
  </si>
  <si>
    <t>7 years 6 months</t>
  </si>
  <si>
    <t>Options outstanding, weighted average exercise price</t>
  </si>
  <si>
    <t>Options exercisable, number of options | shares</t>
  </si>
  <si>
    <t>Options exercisable, weighted average remaining contractual life (years)</t>
  </si>
  <si>
    <t>7 years</t>
  </si>
  <si>
    <t>Options exercisable, weighted average exercise price</t>
  </si>
  <si>
    <t>Exercise Price 1 [Member]</t>
  </si>
  <si>
    <t>8 years 3 months 19 days</t>
  </si>
  <si>
    <t>7 years 8 months 12 days</t>
  </si>
  <si>
    <t>Exercise Price 2 [Member]</t>
  </si>
  <si>
    <t>7 years 7 months 6 days</t>
  </si>
  <si>
    <t>Exercise Price 3 [Member]</t>
  </si>
  <si>
    <t>4 years 7 months 6 days</t>
  </si>
  <si>
    <t>Exercise Price 4 [Member]</t>
  </si>
  <si>
    <t>2 years 1 month 6 days</t>
  </si>
  <si>
    <t>Exercise Price 5 [Member]</t>
  </si>
  <si>
    <t>2 years 8 months 12 days</t>
  </si>
  <si>
    <t>Subsequent Events (Details Narrative) - USD ($)</t>
  </si>
  <si>
    <t>Mar. 31, 2018</t>
  </si>
  <si>
    <t>Mar. 12, 2018</t>
  </si>
  <si>
    <t>Feb. 22, 2018</t>
  </si>
  <si>
    <t>Feb. 12, 2018</t>
  </si>
  <si>
    <t>Jan. 19, 2018</t>
  </si>
  <si>
    <t>Jan. 16, 2018</t>
  </si>
  <si>
    <t>Jan. 03, 2018</t>
  </si>
  <si>
    <t>Jan. 31, 2018</t>
  </si>
  <si>
    <t>Feb. 15, 2018</t>
  </si>
  <si>
    <t>Number of common stock shares issued in lieu of cash</t>
  </si>
  <si>
    <t>Number of restricted common stock agreed to issue</t>
  </si>
  <si>
    <t>Debt instrument, fee amount</t>
  </si>
  <si>
    <t>Debt interest rate</t>
  </si>
  <si>
    <t>Payments for outstanding balance of previous loan</t>
  </si>
  <si>
    <t>Number of restricted common stock issued, shares</t>
  </si>
  <si>
    <t>Subsequent Event [Member] | Merchant Agreement [Member] | Lender [Member]</t>
  </si>
  <si>
    <t>Collected rate per business day</t>
  </si>
  <si>
    <t>Subsequent Event [Member] | Revolving Note [Member]</t>
  </si>
  <si>
    <t>Proceeds from convertible debt</t>
  </si>
  <si>
    <t>Subsequent Event [Member] | Debenture Holders [Member]</t>
  </si>
  <si>
    <t>Number of common stock shares issued in lieu of cash, shares</t>
  </si>
  <si>
    <t>Subsequent Event [Member] | Board of Directors [Member]</t>
  </si>
  <si>
    <t>Subsequent Event [Member] | Accredited Investors [Member]</t>
  </si>
  <si>
    <t>Debt, term</t>
  </si>
  <si>
    <t>Original issue discount, percentage</t>
  </si>
  <si>
    <t>Subsequent Event [Member] | Accredited Investor [Member] | Non-Convertible Loan [Member]</t>
  </si>
  <si>
    <t>Number of restricted common stock shares yet to be issued</t>
  </si>
  <si>
    <t>Subsequent Event [Member] | Accredited Investor [Member] | Convertible Loan [Member]</t>
  </si>
  <si>
    <t>1 year</t>
  </si>
  <si>
    <t>Debt conversion, original debt, amount</t>
  </si>
  <si>
    <t>Debt converted into common stock, percentage</t>
  </si>
  <si>
    <t>Subsequent Event [Member] | Privately-held Investment Firm [Member] | Convertible Loa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306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981053</v>
      </c>
    </row>
    <row r="15" spans="1:4">
      <c r="A15" s="4" t="s">
        <v>25</v>
      </c>
      <c r="C15" s="5" t="n">
        <v>136785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44</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197</v>
      </c>
      <c r="B9" s="4" t="s">
        <v>281</v>
      </c>
    </row>
    <row r="10" spans="1:2">
      <c r="A10" s="4" t="s">
        <v>282</v>
      </c>
      <c r="B10" s="4" t="s">
        <v>283</v>
      </c>
    </row>
    <row r="11" spans="1:2">
      <c r="A11" s="4" t="s">
        <v>249</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1033</v>
      </c>
      <c r="C3" s="6" t="n">
        <v>138363</v>
      </c>
    </row>
    <row r="4" spans="1:3">
      <c r="A4" s="4" t="s">
        <v>35</v>
      </c>
      <c r="B4" s="5" t="n">
        <v>206848</v>
      </c>
      <c r="C4" s="5" t="n">
        <v>281320</v>
      </c>
    </row>
    <row r="5" spans="1:3">
      <c r="A5" s="4" t="s">
        <v>36</v>
      </c>
      <c r="B5" s="5" t="n">
        <v>857662</v>
      </c>
      <c r="C5" s="5" t="n">
        <v>905284</v>
      </c>
    </row>
    <row r="6" spans="1:3">
      <c r="A6" s="4" t="s">
        <v>37</v>
      </c>
      <c r="B6" s="5" t="n">
        <v>7482</v>
      </c>
      <c r="C6" s="5" t="n">
        <v>7405</v>
      </c>
    </row>
    <row r="7" spans="1:3">
      <c r="A7" s="4" t="s">
        <v>38</v>
      </c>
      <c r="B7" s="5" t="n">
        <v>214676</v>
      </c>
      <c r="C7" s="5" t="n">
        <v>258103</v>
      </c>
    </row>
    <row r="8" spans="1:3">
      <c r="A8" s="4" t="s">
        <v>39</v>
      </c>
      <c r="B8" s="5" t="n">
        <v>1367701</v>
      </c>
      <c r="C8" s="5" t="n">
        <v>1590475</v>
      </c>
    </row>
    <row r="9" spans="1:3">
      <c r="A9" s="4" t="s">
        <v>40</v>
      </c>
      <c r="B9" s="5" t="n">
        <v>19825</v>
      </c>
      <c r="C9" s="5" t="n">
        <v>25865</v>
      </c>
    </row>
    <row r="10" spans="1:3">
      <c r="A10" s="4" t="s">
        <v>41</v>
      </c>
      <c r="B10" s="5" t="n">
        <v>22662</v>
      </c>
      <c r="C10" s="5" t="n">
        <v>9413</v>
      </c>
    </row>
    <row r="11" spans="1:3">
      <c r="A11" s="4" t="s">
        <v>42</v>
      </c>
      <c r="B11" s="5" t="n">
        <v>750000</v>
      </c>
      <c r="C11" s="4" t="s">
        <v>43</v>
      </c>
    </row>
    <row r="12" spans="1:3">
      <c r="A12" s="4" t="s">
        <v>44</v>
      </c>
      <c r="B12" s="5" t="n">
        <v>2160188</v>
      </c>
      <c r="C12" s="5" t="n">
        <v>1625753</v>
      </c>
    </row>
    <row r="13" spans="1:3">
      <c r="A13" s="3" t="s">
        <v>45</v>
      </c>
    </row>
    <row r="14" spans="1:3">
      <c r="A14" s="4" t="s">
        <v>46</v>
      </c>
      <c r="B14" s="5" t="n">
        <v>589263</v>
      </c>
      <c r="C14" s="5" t="n">
        <v>407249</v>
      </c>
    </row>
    <row r="15" spans="1:3">
      <c r="A15" s="4" t="s">
        <v>47</v>
      </c>
      <c r="B15" s="5" t="n">
        <v>368700</v>
      </c>
      <c r="C15" s="5" t="n">
        <v>249596</v>
      </c>
    </row>
    <row r="16" spans="1:3">
      <c r="A16" s="4" t="s">
        <v>48</v>
      </c>
      <c r="B16" s="5" t="n">
        <v>800620</v>
      </c>
      <c r="C16" s="5" t="n">
        <v>610589</v>
      </c>
    </row>
    <row r="17" spans="1:3">
      <c r="A17" s="4" t="s">
        <v>49</v>
      </c>
      <c r="B17" s="5" t="n">
        <v>1536507</v>
      </c>
      <c r="C17" s="5" t="n">
        <v>346295</v>
      </c>
    </row>
    <row r="18" spans="1:3">
      <c r="A18" s="4" t="s">
        <v>50</v>
      </c>
      <c r="B18" s="5" t="n">
        <v>263106</v>
      </c>
      <c r="C18" s="5" t="n">
        <v>159654</v>
      </c>
    </row>
    <row r="19" spans="1:3">
      <c r="A19" s="4" t="s">
        <v>51</v>
      </c>
      <c r="B19" s="5" t="n">
        <v>3500000</v>
      </c>
      <c r="C19" s="5" t="n">
        <v>612970</v>
      </c>
    </row>
    <row r="20" spans="1:3">
      <c r="A20" s="4" t="s">
        <v>52</v>
      </c>
      <c r="B20" s="5" t="n">
        <v>259762</v>
      </c>
      <c r="C20" s="4" t="s">
        <v>43</v>
      </c>
    </row>
    <row r="21" spans="1:3">
      <c r="A21" s="4" t="s">
        <v>53</v>
      </c>
      <c r="B21" s="5" t="n">
        <v>8028014</v>
      </c>
      <c r="C21" s="5" t="n">
        <v>4005702</v>
      </c>
    </row>
    <row r="22" spans="1:3">
      <c r="A22" s="4" t="s">
        <v>54</v>
      </c>
      <c r="B22" s="5" t="n">
        <v>1379863</v>
      </c>
      <c r="C22" s="5" t="n">
        <v>238157</v>
      </c>
    </row>
    <row r="23" spans="1:3">
      <c r="A23" s="4" t="s">
        <v>55</v>
      </c>
      <c r="B23" s="4" t="s">
        <v>43</v>
      </c>
      <c r="C23" s="5" t="n">
        <v>1685108</v>
      </c>
    </row>
    <row r="24" spans="1:3">
      <c r="A24" s="4" t="s">
        <v>56</v>
      </c>
      <c r="B24" s="4" t="s">
        <v>43</v>
      </c>
      <c r="C24" s="5" t="n">
        <v>951059</v>
      </c>
    </row>
    <row r="25" spans="1:3">
      <c r="A25" s="4" t="s">
        <v>57</v>
      </c>
      <c r="B25" s="5" t="n">
        <v>16725835</v>
      </c>
      <c r="C25" s="5" t="n">
        <v>9266379</v>
      </c>
    </row>
    <row r="26" spans="1:3">
      <c r="A26" s="3" t="s">
        <v>58</v>
      </c>
    </row>
    <row r="27" spans="1:3">
      <c r="A27" s="4" t="s">
        <v>59</v>
      </c>
      <c r="B27" s="4" t="s">
        <v>43</v>
      </c>
      <c r="C27" s="5" t="n">
        <v>125523</v>
      </c>
    </row>
    <row r="28" spans="1:3">
      <c r="A28" s="4" t="s">
        <v>60</v>
      </c>
      <c r="B28" s="4" t="s">
        <v>43</v>
      </c>
      <c r="C28" s="5" t="n">
        <v>529742</v>
      </c>
    </row>
    <row r="29" spans="1:3">
      <c r="A29" s="4" t="s">
        <v>50</v>
      </c>
      <c r="B29" s="5" t="n">
        <v>57149</v>
      </c>
      <c r="C29" s="5" t="n">
        <v>87527</v>
      </c>
    </row>
    <row r="30" spans="1:3">
      <c r="A30" s="4" t="s">
        <v>61</v>
      </c>
      <c r="B30" s="5" t="n">
        <v>16782984</v>
      </c>
      <c r="C30" s="5" t="n">
        <v>10009171</v>
      </c>
    </row>
    <row r="31" spans="1:3">
      <c r="A31" s="4" t="s">
        <v>62</v>
      </c>
      <c r="B31" s="4" t="s">
        <v>43</v>
      </c>
      <c r="C31" s="4" t="s">
        <v>43</v>
      </c>
    </row>
    <row r="32" spans="1:3">
      <c r="A32" s="3" t="s">
        <v>63</v>
      </c>
    </row>
    <row r="33" spans="1:3">
      <c r="A33" s="4" t="s">
        <v>64</v>
      </c>
      <c r="B33" s="5" t="n">
        <v>13429</v>
      </c>
      <c r="C33" s="5" t="n">
        <v>10333</v>
      </c>
    </row>
    <row r="34" spans="1:3">
      <c r="A34" s="4" t="s">
        <v>65</v>
      </c>
      <c r="B34" s="5" t="n">
        <v>9878513</v>
      </c>
      <c r="C34" s="5" t="n">
        <v>6325102</v>
      </c>
    </row>
    <row r="35" spans="1:3">
      <c r="A35" s="4" t="s">
        <v>66</v>
      </c>
      <c r="B35" s="5" t="n">
        <v>30833549</v>
      </c>
      <c r="C35" s="5" t="n">
        <v>27544265</v>
      </c>
    </row>
    <row r="36" spans="1:3">
      <c r="A36" s="4" t="s">
        <v>67</v>
      </c>
      <c r="B36" s="4" t="s">
        <v>43</v>
      </c>
      <c r="C36" s="4" t="s">
        <v>43</v>
      </c>
    </row>
    <row r="37" spans="1:3">
      <c r="A37" s="4" t="s">
        <v>68</v>
      </c>
      <c r="B37" s="5" t="n">
        <v>-55349299</v>
      </c>
      <c r="C37" s="5" t="n">
        <v>-42264190</v>
      </c>
    </row>
    <row r="38" spans="1:3">
      <c r="A38" s="4" t="s">
        <v>69</v>
      </c>
      <c r="B38" s="5" t="n">
        <v>-14622796</v>
      </c>
      <c r="C38" s="5" t="n">
        <v>-8383418</v>
      </c>
    </row>
    <row r="39" spans="1:3">
      <c r="A39" s="4" t="s">
        <v>70</v>
      </c>
      <c r="B39" s="5" t="n">
        <v>2160188</v>
      </c>
      <c r="C39" s="5" t="n">
        <v>1625753</v>
      </c>
    </row>
    <row r="40" spans="1:3">
      <c r="A40" s="4" t="s">
        <v>71</v>
      </c>
    </row>
    <row r="41" spans="1:3">
      <c r="A41" s="3" t="s">
        <v>63</v>
      </c>
    </row>
    <row r="42" spans="1:3">
      <c r="A42" s="4" t="s">
        <v>72</v>
      </c>
      <c r="B42" s="5" t="n">
        <v>3</v>
      </c>
      <c r="C42" s="5" t="n">
        <v>3</v>
      </c>
    </row>
    <row r="43" spans="1:3">
      <c r="A43" s="4" t="s">
        <v>73</v>
      </c>
    </row>
    <row r="44" spans="1:3">
      <c r="A44" s="3" t="s">
        <v>63</v>
      </c>
    </row>
    <row r="45" spans="1:3">
      <c r="A45" s="4" t="s">
        <v>72</v>
      </c>
      <c r="B45" s="5" t="n">
        <v>806</v>
      </c>
      <c r="C45" s="5" t="n">
        <v>866</v>
      </c>
    </row>
    <row r="46" spans="1:3">
      <c r="A46" s="4" t="s">
        <v>74</v>
      </c>
    </row>
    <row r="47" spans="1:3">
      <c r="A47" s="3" t="s">
        <v>63</v>
      </c>
    </row>
    <row r="48" spans="1:3">
      <c r="A48" s="4" t="s">
        <v>72</v>
      </c>
      <c r="B48" s="5" t="n">
        <v>100</v>
      </c>
      <c r="C48" s="5" t="n">
        <v>100</v>
      </c>
    </row>
    <row r="49" spans="1:3">
      <c r="A49" s="4" t="s">
        <v>75</v>
      </c>
    </row>
    <row r="50" spans="1:3">
      <c r="A50" s="3" t="s">
        <v>63</v>
      </c>
    </row>
    <row r="51" spans="1:3">
      <c r="A51" s="4" t="s">
        <v>72</v>
      </c>
      <c r="B51" s="4" t="s">
        <v>43</v>
      </c>
      <c r="C51" s="4" t="s">
        <v>43</v>
      </c>
    </row>
    <row r="52" spans="1:3">
      <c r="A52" s="4" t="s">
        <v>76</v>
      </c>
    </row>
    <row r="53" spans="1:3">
      <c r="A53" s="3" t="s">
        <v>63</v>
      </c>
    </row>
    <row r="54" spans="1:3">
      <c r="A54" s="4" t="s">
        <v>72</v>
      </c>
      <c r="B54" s="5" t="n">
        <v>35</v>
      </c>
      <c r="C54" s="5" t="n">
        <v>35</v>
      </c>
    </row>
    <row r="55" spans="1:3">
      <c r="A55" s="4" t="s">
        <v>77</v>
      </c>
    </row>
    <row r="56" spans="1:3">
      <c r="A56" s="3" t="s">
        <v>63</v>
      </c>
    </row>
    <row r="57" spans="1:3">
      <c r="A57" s="4" t="s">
        <v>72</v>
      </c>
      <c r="B57" s="6" t="n">
        <v>68</v>
      </c>
      <c r="C57" s="6" t="n">
        <v>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4</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47</v>
      </c>
    </row>
    <row r="4" spans="1:2">
      <c r="A4" s="4" t="s">
        <v>325</v>
      </c>
      <c r="B4" s="4" t="s">
        <v>3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50</v>
      </c>
    </row>
    <row r="4" spans="1:2">
      <c r="A4" s="4" t="s">
        <v>328</v>
      </c>
      <c r="B4" s="4" t="s">
        <v>3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25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59</v>
      </c>
    </row>
    <row r="4" spans="1:2">
      <c r="A4" s="4" t="s">
        <v>336</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6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352</v>
      </c>
      <c r="B1" s="2" t="s">
        <v>353</v>
      </c>
      <c r="C1" s="2" t="s">
        <v>2</v>
      </c>
    </row>
    <row r="2" spans="1:3">
      <c r="A2" s="4" t="s">
        <v>354</v>
      </c>
      <c r="C2" s="5" t="n">
        <v>35000</v>
      </c>
    </row>
    <row r="3" spans="1:3">
      <c r="A3" s="4" t="s">
        <v>355</v>
      </c>
      <c r="B3" s="4" t="s">
        <v>356</v>
      </c>
    </row>
    <row r="4" spans="1:3">
      <c r="A4" s="4" t="s">
        <v>357</v>
      </c>
    </row>
    <row r="5" spans="1:3">
      <c r="A5" s="4" t="s">
        <v>358</v>
      </c>
      <c r="C5" s="4" t="s">
        <v>359</v>
      </c>
    </row>
    <row r="6" spans="1:3">
      <c r="A6" s="4" t="s">
        <v>360</v>
      </c>
      <c r="C6" s="4" t="s">
        <v>3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363</v>
      </c>
    </row>
    <row r="3" spans="1:4">
      <c r="A3" s="3" t="s">
        <v>239</v>
      </c>
    </row>
    <row r="4" spans="1:4">
      <c r="A4" s="4" t="s">
        <v>364</v>
      </c>
      <c r="B4" s="6" t="n">
        <v>6700000</v>
      </c>
    </row>
    <row r="5" spans="1:4">
      <c r="A5" s="4" t="s">
        <v>34</v>
      </c>
      <c r="B5" s="6" t="n">
        <v>81033</v>
      </c>
      <c r="C5" s="6" t="n">
        <v>138363</v>
      </c>
      <c r="D5" s="6" t="n">
        <v>1167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65</v>
      </c>
      <c r="B1" s="2" t="s">
        <v>1</v>
      </c>
    </row>
    <row r="2" spans="1:3">
      <c r="B2" s="2" t="s">
        <v>2</v>
      </c>
      <c r="C2" s="2" t="s">
        <v>32</v>
      </c>
    </row>
    <row r="3" spans="1:3">
      <c r="A3" s="4" t="s">
        <v>366</v>
      </c>
      <c r="B3" s="4" t="s">
        <v>367</v>
      </c>
    </row>
    <row r="4" spans="1:3">
      <c r="A4" s="4" t="s">
        <v>368</v>
      </c>
      <c r="B4" s="6" t="n">
        <v>159600</v>
      </c>
    </row>
    <row r="5" spans="1:3">
      <c r="A5" s="4" t="s">
        <v>369</v>
      </c>
      <c r="B5" s="5" t="n">
        <v>750000</v>
      </c>
      <c r="C5" s="6" t="n">
        <v>0</v>
      </c>
    </row>
    <row r="6" spans="1:3">
      <c r="A6" s="4" t="s">
        <v>370</v>
      </c>
      <c r="B6" s="5" t="n">
        <v>28169</v>
      </c>
    </row>
    <row r="7" spans="1:3">
      <c r="A7" s="4" t="s">
        <v>112</v>
      </c>
      <c r="B7" s="5" t="n">
        <v>6069</v>
      </c>
      <c r="C7" s="5" t="n">
        <v>373682</v>
      </c>
    </row>
    <row r="8" spans="1:3">
      <c r="A8" s="4" t="s">
        <v>371</v>
      </c>
      <c r="B8" s="6" t="n">
        <v>6069</v>
      </c>
    </row>
    <row r="9" spans="1:3">
      <c r="A9" s="4" t="s">
        <v>372</v>
      </c>
      <c r="B9" s="4" t="s">
        <v>373</v>
      </c>
    </row>
    <row r="10" spans="1:3">
      <c r="A10" s="4" t="s">
        <v>191</v>
      </c>
      <c r="B10" s="6" t="n">
        <v>406427</v>
      </c>
      <c r="C10" s="5" t="n">
        <v>379964</v>
      </c>
    </row>
    <row r="11" spans="1:3">
      <c r="A11" s="4" t="s">
        <v>374</v>
      </c>
      <c r="B11" s="5" t="n">
        <v>487964</v>
      </c>
      <c r="C11" s="5" t="n">
        <v>0</v>
      </c>
    </row>
    <row r="12" spans="1:3">
      <c r="A12" s="4" t="s">
        <v>375</v>
      </c>
      <c r="B12" s="6" t="n">
        <v>392590</v>
      </c>
    </row>
    <row r="13" spans="1:3">
      <c r="A13" s="4" t="s">
        <v>376</v>
      </c>
      <c r="B13" s="4" t="s">
        <v>377</v>
      </c>
    </row>
    <row r="14" spans="1:3">
      <c r="A14" s="4" t="s">
        <v>378</v>
      </c>
      <c r="B14" s="6" t="n">
        <v>5899</v>
      </c>
      <c r="C14" s="5" t="n">
        <v>19125</v>
      </c>
    </row>
    <row r="15" spans="1:3">
      <c r="A15" s="4" t="s">
        <v>379</v>
      </c>
      <c r="B15" s="5" t="n">
        <v>2600000</v>
      </c>
    </row>
    <row r="16" spans="1:3">
      <c r="A16" s="4" t="s">
        <v>380</v>
      </c>
      <c r="B16" s="5" t="n">
        <v>900000</v>
      </c>
    </row>
    <row r="17" spans="1:3">
      <c r="A17" s="4" t="s">
        <v>381</v>
      </c>
      <c r="B17" s="5" t="n">
        <v>2400000</v>
      </c>
    </row>
    <row r="18" spans="1:3">
      <c r="A18" s="4" t="s">
        <v>382</v>
      </c>
      <c r="B18" s="5" t="n">
        <v>2600000</v>
      </c>
    </row>
    <row r="19" spans="1:3">
      <c r="A19" s="4" t="s">
        <v>383</v>
      </c>
      <c r="B19" s="6" t="n">
        <v>1400000</v>
      </c>
      <c r="C19" s="5" t="n">
        <v>-79035</v>
      </c>
    </row>
    <row r="20" spans="1:3">
      <c r="A20" s="4" t="s">
        <v>384</v>
      </c>
      <c r="C20" s="6" t="n">
        <v>1337510</v>
      </c>
    </row>
    <row r="21" spans="1:3">
      <c r="A21" s="4" t="s">
        <v>385</v>
      </c>
    </row>
    <row r="22" spans="1:3">
      <c r="A22" s="4" t="s">
        <v>386</v>
      </c>
      <c r="B22" s="5" t="n">
        <v>100250</v>
      </c>
    </row>
    <row r="23" spans="1:3">
      <c r="A23" s="4" t="s">
        <v>387</v>
      </c>
      <c r="B23" s="5" t="n">
        <v>33334</v>
      </c>
    </row>
    <row r="24" spans="1:3">
      <c r="A24" s="4" t="s">
        <v>388</v>
      </c>
    </row>
    <row r="25" spans="1:3">
      <c r="A25" s="4" t="s">
        <v>389</v>
      </c>
      <c r="B25" s="4" t="s">
        <v>390</v>
      </c>
    </row>
    <row r="26" spans="1:3">
      <c r="A26" s="4" t="s">
        <v>391</v>
      </c>
    </row>
    <row r="27" spans="1:3">
      <c r="A27" s="4" t="s">
        <v>389</v>
      </c>
      <c r="B27" s="4" t="s">
        <v>390</v>
      </c>
    </row>
    <row r="28" spans="1:3">
      <c r="A28" s="4" t="s">
        <v>392</v>
      </c>
    </row>
    <row r="29" spans="1:3">
      <c r="A29" s="4" t="s">
        <v>389</v>
      </c>
      <c r="B29" s="4" t="s">
        <v>393</v>
      </c>
    </row>
    <row r="30" spans="1:3">
      <c r="A30" s="4" t="s">
        <v>394</v>
      </c>
    </row>
    <row r="31" spans="1:3">
      <c r="A31" s="4" t="s">
        <v>389</v>
      </c>
      <c r="B31" s="4" t="s">
        <v>390</v>
      </c>
    </row>
    <row r="32" spans="1:3">
      <c r="A32" s="4" t="s">
        <v>395</v>
      </c>
    </row>
    <row r="33" spans="1:3">
      <c r="A33" s="4" t="s">
        <v>386</v>
      </c>
      <c r="B33" s="5" t="n">
        <v>100250</v>
      </c>
    </row>
    <row r="34" spans="1:3">
      <c r="A34" s="4" t="s">
        <v>396</v>
      </c>
      <c r="B34" s="6" t="n">
        <v>19825</v>
      </c>
    </row>
    <row r="35" spans="1:3">
      <c r="A35" s="4" t="s">
        <v>397</v>
      </c>
      <c r="B35" s="8" t="n">
        <v>0.19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32</v>
      </c>
    </row>
    <row r="2" spans="1:3">
      <c r="A2" s="4" t="s">
        <v>79</v>
      </c>
      <c r="B2" s="6" t="n">
        <v>0</v>
      </c>
      <c r="C2" s="6" t="n">
        <v>28169</v>
      </c>
    </row>
    <row r="3" spans="1:3">
      <c r="A3" s="4" t="s">
        <v>80</v>
      </c>
      <c r="B3" s="5" t="n">
        <v>179600</v>
      </c>
      <c r="C3" s="5" t="n">
        <v>20000</v>
      </c>
    </row>
    <row r="4" spans="1:3">
      <c r="A4" s="4" t="s">
        <v>81</v>
      </c>
      <c r="B4" s="5" t="n">
        <v>0</v>
      </c>
      <c r="C4" s="5" t="n">
        <v>637030</v>
      </c>
    </row>
    <row r="5" spans="1:3">
      <c r="A5" s="4" t="s">
        <v>82</v>
      </c>
      <c r="B5" s="5" t="n">
        <v>31372</v>
      </c>
      <c r="C5" s="5" t="n">
        <v>0</v>
      </c>
    </row>
    <row r="6" spans="1:3">
      <c r="A6" s="4" t="s">
        <v>83</v>
      </c>
      <c r="B6" s="5" t="n">
        <v>401856</v>
      </c>
      <c r="C6" s="5" t="n">
        <v>2235839</v>
      </c>
    </row>
    <row r="7" spans="1:3">
      <c r="A7" s="4" t="s">
        <v>84</v>
      </c>
      <c r="B7" s="5" t="n">
        <v>48194</v>
      </c>
      <c r="C7" s="5" t="n">
        <v>380</v>
      </c>
    </row>
    <row r="8" spans="1:3">
      <c r="A8" s="4" t="s">
        <v>85</v>
      </c>
      <c r="B8" s="5" t="n">
        <v>0</v>
      </c>
      <c r="C8" s="5" t="n">
        <v>165611</v>
      </c>
    </row>
    <row r="9" spans="1:3">
      <c r="A9" s="4" t="s">
        <v>86</v>
      </c>
      <c r="B9" s="6" t="n">
        <v>0</v>
      </c>
      <c r="C9" s="6" t="n">
        <v>740628</v>
      </c>
    </row>
    <row r="10" spans="1:3">
      <c r="A10" s="4" t="s">
        <v>87</v>
      </c>
      <c r="B10" s="7" t="n">
        <v>0.01</v>
      </c>
    </row>
    <row r="11" spans="1:3">
      <c r="A11" s="4" t="s">
        <v>88</v>
      </c>
      <c r="B11" s="5" t="n">
        <v>1000000</v>
      </c>
    </row>
    <row r="12" spans="1:3">
      <c r="A12" s="4" t="s">
        <v>89</v>
      </c>
      <c r="B12" s="5" t="n">
        <v>1000000</v>
      </c>
    </row>
    <row r="13" spans="1:3">
      <c r="A13" s="4" t="s">
        <v>90</v>
      </c>
      <c r="B13" s="7" t="n">
        <v>0.01</v>
      </c>
      <c r="C13" s="7" t="n">
        <v>0.01</v>
      </c>
    </row>
    <row r="14" spans="1:3">
      <c r="A14" s="4" t="s">
        <v>91</v>
      </c>
      <c r="B14" s="5" t="n">
        <v>100000000</v>
      </c>
      <c r="C14" s="5" t="n">
        <v>100000000</v>
      </c>
    </row>
    <row r="15" spans="1:3">
      <c r="A15" s="4" t="s">
        <v>92</v>
      </c>
      <c r="B15" s="5" t="n">
        <v>1342858</v>
      </c>
      <c r="C15" s="5" t="n">
        <v>1033328</v>
      </c>
    </row>
    <row r="16" spans="1:3">
      <c r="A16" s="4" t="s">
        <v>93</v>
      </c>
      <c r="B16" s="5" t="n">
        <v>1342858</v>
      </c>
      <c r="C16" s="5" t="n">
        <v>1033328</v>
      </c>
    </row>
    <row r="17" spans="1:3">
      <c r="A17" s="4" t="s">
        <v>71</v>
      </c>
    </row>
    <row r="18" spans="1:3">
      <c r="A18" s="4" t="s">
        <v>87</v>
      </c>
      <c r="B18" s="7" t="n">
        <v>0.01</v>
      </c>
      <c r="C18" s="4" t="s">
        <v>94</v>
      </c>
    </row>
    <row r="19" spans="1:3">
      <c r="A19" s="4" t="s">
        <v>88</v>
      </c>
      <c r="B19" s="5" t="n">
        <v>850</v>
      </c>
      <c r="C19" s="5" t="n">
        <v>850</v>
      </c>
    </row>
    <row r="20" spans="1:3">
      <c r="A20" s="4" t="s">
        <v>89</v>
      </c>
      <c r="B20" s="5" t="n">
        <v>300</v>
      </c>
      <c r="C20" s="5" t="n">
        <v>300</v>
      </c>
    </row>
    <row r="21" spans="1:3">
      <c r="A21" s="4" t="s">
        <v>95</v>
      </c>
      <c r="B21" s="5" t="n">
        <v>300</v>
      </c>
      <c r="C21" s="5" t="n">
        <v>300</v>
      </c>
    </row>
    <row r="22" spans="1:3">
      <c r="A22" s="4" t="s">
        <v>96</v>
      </c>
      <c r="B22" s="6" t="n">
        <v>300000</v>
      </c>
      <c r="C22" s="6" t="n">
        <v>300000</v>
      </c>
    </row>
    <row r="23" spans="1:3">
      <c r="A23" s="4" t="s">
        <v>73</v>
      </c>
    </row>
    <row r="24" spans="1:3">
      <c r="A24" s="4" t="s">
        <v>87</v>
      </c>
      <c r="B24" s="7" t="n">
        <v>0.01</v>
      </c>
      <c r="C24" s="7" t="n">
        <v>0.01</v>
      </c>
    </row>
    <row r="25" spans="1:3">
      <c r="A25" s="4" t="s">
        <v>88</v>
      </c>
      <c r="B25" s="5" t="n">
        <v>240000</v>
      </c>
      <c r="C25" s="5" t="n">
        <v>240000</v>
      </c>
    </row>
    <row r="26" spans="1:3">
      <c r="A26" s="4" t="s">
        <v>89</v>
      </c>
      <c r="B26" s="5" t="n">
        <v>80570</v>
      </c>
      <c r="C26" s="5" t="n">
        <v>86570</v>
      </c>
    </row>
    <row r="27" spans="1:3">
      <c r="A27" s="4" t="s">
        <v>95</v>
      </c>
      <c r="B27" s="5" t="n">
        <v>80570</v>
      </c>
      <c r="C27" s="5" t="n">
        <v>86570</v>
      </c>
    </row>
    <row r="28" spans="1:3">
      <c r="A28" s="4" t="s">
        <v>74</v>
      </c>
    </row>
    <row r="29" spans="1:3">
      <c r="A29" s="4" t="s">
        <v>87</v>
      </c>
      <c r="B29" s="7" t="n">
        <v>0.01</v>
      </c>
      <c r="C29" s="7" t="n">
        <v>0.01</v>
      </c>
    </row>
    <row r="30" spans="1:3">
      <c r="A30" s="4" t="s">
        <v>88</v>
      </c>
      <c r="B30" s="5" t="n">
        <v>10000</v>
      </c>
      <c r="C30" s="5" t="n">
        <v>10000</v>
      </c>
    </row>
    <row r="31" spans="1:3">
      <c r="A31" s="4" t="s">
        <v>89</v>
      </c>
      <c r="B31" s="5" t="n">
        <v>10000</v>
      </c>
      <c r="C31" s="5" t="n">
        <v>10000</v>
      </c>
    </row>
    <row r="32" spans="1:3">
      <c r="A32" s="4" t="s">
        <v>95</v>
      </c>
      <c r="B32" s="5" t="n">
        <v>10000</v>
      </c>
      <c r="C32" s="5" t="n">
        <v>10000</v>
      </c>
    </row>
    <row r="33" spans="1:3">
      <c r="A33" s="4" t="s">
        <v>75</v>
      </c>
    </row>
    <row r="34" spans="1:3">
      <c r="A34" s="4" t="s">
        <v>87</v>
      </c>
      <c r="B34" s="7" t="n">
        <v>0.01</v>
      </c>
      <c r="C34" s="7" t="n">
        <v>0.01</v>
      </c>
    </row>
    <row r="35" spans="1:3">
      <c r="A35" s="4" t="s">
        <v>88</v>
      </c>
      <c r="B35" s="5" t="n">
        <v>21</v>
      </c>
      <c r="C35" s="5" t="n">
        <v>21</v>
      </c>
    </row>
    <row r="36" spans="1:3">
      <c r="A36" s="4" t="s">
        <v>89</v>
      </c>
      <c r="B36" s="5" t="n">
        <v>21</v>
      </c>
      <c r="C36" s="5" t="n">
        <v>21</v>
      </c>
    </row>
    <row r="37" spans="1:3">
      <c r="A37" s="4" t="s">
        <v>95</v>
      </c>
      <c r="B37" s="5" t="n">
        <v>21</v>
      </c>
      <c r="C37" s="5" t="n">
        <v>21</v>
      </c>
    </row>
    <row r="38" spans="1:3">
      <c r="A38" s="4" t="s">
        <v>76</v>
      </c>
    </row>
    <row r="39" spans="1:3">
      <c r="A39" s="4" t="s">
        <v>87</v>
      </c>
      <c r="B39" s="7" t="n">
        <v>0.01</v>
      </c>
      <c r="C39" s="7" t="n">
        <v>0.01</v>
      </c>
    </row>
    <row r="40" spans="1:3">
      <c r="A40" s="4" t="s">
        <v>88</v>
      </c>
      <c r="B40" s="5" t="n">
        <v>6250</v>
      </c>
      <c r="C40" s="5" t="n">
        <v>6250</v>
      </c>
    </row>
    <row r="41" spans="1:3">
      <c r="A41" s="4" t="s">
        <v>89</v>
      </c>
      <c r="B41" s="5" t="n">
        <v>3458</v>
      </c>
      <c r="C41" s="5" t="n">
        <v>3521</v>
      </c>
    </row>
    <row r="42" spans="1:3">
      <c r="A42" s="4" t="s">
        <v>95</v>
      </c>
      <c r="B42" s="5" t="n">
        <v>3458</v>
      </c>
      <c r="C42" s="5" t="n">
        <v>3521</v>
      </c>
    </row>
    <row r="43" spans="1:3">
      <c r="A43" s="4" t="s">
        <v>77</v>
      </c>
    </row>
    <row r="44" spans="1:3">
      <c r="A44" s="4" t="s">
        <v>87</v>
      </c>
      <c r="B44" s="7" t="n">
        <v>0.01</v>
      </c>
      <c r="C44" s="7" t="n">
        <v>0.01</v>
      </c>
    </row>
    <row r="45" spans="1:3">
      <c r="A45" s="4" t="s">
        <v>88</v>
      </c>
      <c r="B45" s="5" t="n">
        <v>15000</v>
      </c>
      <c r="C45" s="5" t="n">
        <v>15000</v>
      </c>
    </row>
    <row r="46" spans="1:3">
      <c r="A46" s="4" t="s">
        <v>89</v>
      </c>
      <c r="B46" s="5" t="n">
        <v>6880</v>
      </c>
      <c r="C46" s="5" t="n">
        <v>6816</v>
      </c>
    </row>
    <row r="47" spans="1:3">
      <c r="A47" s="4" t="s">
        <v>95</v>
      </c>
      <c r="B47" s="5" t="n">
        <v>6880</v>
      </c>
      <c r="C47" s="5" t="n">
        <v>6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244</v>
      </c>
    </row>
    <row r="3" spans="1:3">
      <c r="A3" s="4" t="s">
        <v>399</v>
      </c>
      <c r="B3" s="6" t="n">
        <v>288295</v>
      </c>
      <c r="C3" s="6" t="n">
        <v>326228</v>
      </c>
    </row>
    <row r="4" spans="1:3">
      <c r="A4" s="4" t="s">
        <v>400</v>
      </c>
      <c r="B4" s="5" t="n">
        <v>748967</v>
      </c>
      <c r="C4" s="5" t="n">
        <v>599056</v>
      </c>
    </row>
    <row r="5" spans="1:3">
      <c r="A5" s="4" t="s">
        <v>187</v>
      </c>
      <c r="B5" s="5" t="n">
        <v>-179600</v>
      </c>
      <c r="C5" s="5" t="n">
        <v>-20000</v>
      </c>
    </row>
    <row r="6" spans="1:3">
      <c r="A6" s="4" t="s">
        <v>137</v>
      </c>
      <c r="B6" s="6" t="n">
        <v>857662</v>
      </c>
      <c r="C6" s="6" t="n">
        <v>9052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4" t="s">
        <v>402</v>
      </c>
    </row>
    <row r="4" spans="1:3">
      <c r="A4" s="4" t="s">
        <v>403</v>
      </c>
      <c r="B4" s="4" t="s">
        <v>404</v>
      </c>
      <c r="C4" s="4" t="s">
        <v>405</v>
      </c>
    </row>
    <row r="5" spans="1:3">
      <c r="A5" s="4" t="s">
        <v>406</v>
      </c>
    </row>
    <row r="6" spans="1:3">
      <c r="A6" s="4" t="s">
        <v>403</v>
      </c>
      <c r="B6" s="4" t="s">
        <v>407</v>
      </c>
      <c r="C6" s="4" t="s">
        <v>408</v>
      </c>
    </row>
    <row r="7" spans="1:3">
      <c r="A7" s="4" t="s">
        <v>409</v>
      </c>
    </row>
    <row r="8" spans="1:3">
      <c r="A8" s="4" t="s">
        <v>403</v>
      </c>
      <c r="B8" s="4" t="s">
        <v>410</v>
      </c>
      <c r="C8" s="4" t="s">
        <v>411</v>
      </c>
    </row>
    <row r="9" spans="1:3">
      <c r="A9" s="4" t="s">
        <v>412</v>
      </c>
    </row>
    <row r="10" spans="1:3">
      <c r="A10" s="4" t="s">
        <v>403</v>
      </c>
      <c r="B10" s="4" t="s">
        <v>413</v>
      </c>
      <c r="C10" s="4" t="s">
        <v>4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3" t="s">
        <v>244</v>
      </c>
    </row>
    <row r="4" spans="1:3">
      <c r="A4" s="4" t="s">
        <v>117</v>
      </c>
      <c r="B4" s="6" t="n">
        <v>-10715561</v>
      </c>
      <c r="C4" s="6" t="n">
        <v>-2706984</v>
      </c>
    </row>
    <row r="5" spans="1:3">
      <c r="A5" s="4" t="s">
        <v>415</v>
      </c>
      <c r="B5" s="5" t="n">
        <v>1114225</v>
      </c>
      <c r="C5" s="5" t="n">
        <v>911312</v>
      </c>
    </row>
    <row r="6" spans="1:3">
      <c r="A6" s="4" t="s">
        <v>416</v>
      </c>
      <c r="B6" s="7" t="n">
        <v>-9.619999999999999</v>
      </c>
      <c r="C6" s="7" t="n">
        <v>-2.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2</v>
      </c>
    </row>
    <row r="3" spans="1:3">
      <c r="A3" s="4" t="s">
        <v>418</v>
      </c>
    </row>
    <row r="4" spans="1:3">
      <c r="A4" s="4" t="s">
        <v>419</v>
      </c>
      <c r="B4" s="5" t="n">
        <v>247692</v>
      </c>
      <c r="C4" s="5" t="n">
        <v>175642</v>
      </c>
    </row>
    <row r="5" spans="1:3">
      <c r="A5" s="4" t="s">
        <v>420</v>
      </c>
    </row>
    <row r="6" spans="1:3">
      <c r="A6" s="4" t="s">
        <v>419</v>
      </c>
      <c r="B6" s="5" t="n">
        <v>947203</v>
      </c>
      <c r="C6" s="5" t="n">
        <v>891132</v>
      </c>
    </row>
    <row r="7" spans="1:3">
      <c r="A7" s="4" t="s">
        <v>421</v>
      </c>
    </row>
    <row r="8" spans="1:3">
      <c r="A8" s="4" t="s">
        <v>419</v>
      </c>
      <c r="B8" s="5" t="n">
        <v>899542</v>
      </c>
      <c r="C8" s="5" t="n">
        <v>881990</v>
      </c>
    </row>
    <row r="9" spans="1:3">
      <c r="A9" s="4" t="s">
        <v>71</v>
      </c>
    </row>
    <row r="10" spans="1:3">
      <c r="A10" s="4" t="s">
        <v>419</v>
      </c>
      <c r="B10" s="5" t="n">
        <v>25000</v>
      </c>
      <c r="C10" s="5" t="n">
        <v>25000</v>
      </c>
    </row>
    <row r="11" spans="1:3">
      <c r="A11" s="4" t="s">
        <v>73</v>
      </c>
    </row>
    <row r="12" spans="1:3">
      <c r="A12" s="4" t="s">
        <v>419</v>
      </c>
      <c r="B12" s="5" t="n">
        <v>26857</v>
      </c>
      <c r="C12" s="5" t="n">
        <v>28857</v>
      </c>
    </row>
    <row r="13" spans="1:3">
      <c r="A13" s="4" t="s">
        <v>74</v>
      </c>
    </row>
    <row r="14" spans="1:3">
      <c r="A14" s="4" t="s">
        <v>419</v>
      </c>
      <c r="B14" s="5" t="n">
        <v>33334</v>
      </c>
      <c r="C14" s="5" t="n">
        <v>33334</v>
      </c>
    </row>
    <row r="15" spans="1:3">
      <c r="A15" s="4" t="s">
        <v>75</v>
      </c>
    </row>
    <row r="16" spans="1:3">
      <c r="A16" s="4" t="s">
        <v>419</v>
      </c>
      <c r="B16" s="5" t="n">
        <v>70000</v>
      </c>
      <c r="C16" s="5" t="n">
        <v>70000</v>
      </c>
    </row>
    <row r="17" spans="1:3">
      <c r="A17" s="4" t="s">
        <v>76</v>
      </c>
    </row>
    <row r="18" spans="1:3">
      <c r="A18" s="4" t="s">
        <v>419</v>
      </c>
      <c r="B18" s="5" t="n">
        <v>115267</v>
      </c>
      <c r="C18" s="5" t="n">
        <v>117367</v>
      </c>
    </row>
    <row r="19" spans="1:3">
      <c r="A19" s="4" t="s">
        <v>77</v>
      </c>
    </row>
    <row r="20" spans="1:3">
      <c r="A20" s="4" t="s">
        <v>419</v>
      </c>
      <c r="B20" s="5" t="n">
        <v>229334</v>
      </c>
      <c r="C20" s="5" t="n">
        <v>227200</v>
      </c>
    </row>
    <row r="21" spans="1:3">
      <c r="A21" s="4" t="s">
        <v>422</v>
      </c>
    </row>
    <row r="22" spans="1:3">
      <c r="A22" s="4" t="s">
        <v>419</v>
      </c>
      <c r="B22" s="5" t="n">
        <v>2594229</v>
      </c>
      <c r="C22" s="5" t="n">
        <v>24505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2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372</v>
      </c>
      <c r="B9" s="4" t="s">
        <v>373</v>
      </c>
    </row>
    <row r="10" spans="1:2">
      <c r="A10" s="4" t="s">
        <v>435</v>
      </c>
      <c r="B10" s="4" t="s">
        <v>436</v>
      </c>
    </row>
    <row r="11" spans="1:2">
      <c r="A11" s="4" t="s">
        <v>437</v>
      </c>
    </row>
    <row r="12" spans="1:2">
      <c r="A12" s="4" t="s">
        <v>425</v>
      </c>
      <c r="B12" s="4" t="s">
        <v>426</v>
      </c>
    </row>
    <row r="13" spans="1:2">
      <c r="A13" s="4" t="s">
        <v>429</v>
      </c>
      <c r="B13" s="4" t="s">
        <v>438</v>
      </c>
    </row>
    <row r="14" spans="1:2">
      <c r="A14" s="4" t="s">
        <v>433</v>
      </c>
      <c r="B14" s="4" t="s">
        <v>439</v>
      </c>
    </row>
    <row r="15" spans="1:2">
      <c r="A15" s="4" t="s">
        <v>372</v>
      </c>
      <c r="B15" s="4" t="s">
        <v>373</v>
      </c>
    </row>
    <row r="16" spans="1:2">
      <c r="A16" s="4" t="s">
        <v>435</v>
      </c>
      <c r="B16" s="4" t="s">
        <v>4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4" t="s">
        <v>441</v>
      </c>
      <c r="B3" s="6" t="n">
        <v>406427</v>
      </c>
      <c r="C3" s="6" t="n">
        <v>379964</v>
      </c>
    </row>
    <row r="4" spans="1:3">
      <c r="A4" s="4" t="s">
        <v>442</v>
      </c>
    </row>
    <row r="5" spans="1:3">
      <c r="A5" s="4" t="s">
        <v>441</v>
      </c>
      <c r="B5" s="5" t="n">
        <v>92055</v>
      </c>
      <c r="C5" s="5" t="n">
        <v>65500</v>
      </c>
    </row>
    <row r="6" spans="1:3">
      <c r="A6" s="4" t="s">
        <v>443</v>
      </c>
    </row>
    <row r="7" spans="1:3">
      <c r="A7" s="4" t="s">
        <v>441</v>
      </c>
      <c r="B7" s="5" t="n">
        <v>54404</v>
      </c>
      <c r="C7" s="5" t="n">
        <v>42315</v>
      </c>
    </row>
    <row r="8" spans="1:3">
      <c r="A8" s="4" t="s">
        <v>444</v>
      </c>
    </row>
    <row r="9" spans="1:3">
      <c r="A9" s="4" t="s">
        <v>441</v>
      </c>
      <c r="B9" s="6" t="n">
        <v>259968</v>
      </c>
      <c r="C9" s="6" t="n">
        <v>2721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46</v>
      </c>
    </row>
    <row r="3" spans="1:2">
      <c r="A3" s="4" t="s">
        <v>447</v>
      </c>
    </row>
    <row r="4" spans="1:2">
      <c r="A4" s="4" t="s">
        <v>448</v>
      </c>
      <c r="B4" s="6" t="n">
        <v>4005702</v>
      </c>
    </row>
    <row r="5" spans="1:2">
      <c r="A5" s="4" t="s">
        <v>449</v>
      </c>
      <c r="B5" s="5" t="n">
        <v>769316</v>
      </c>
    </row>
    <row r="6" spans="1:2">
      <c r="A6" s="4" t="s">
        <v>450</v>
      </c>
      <c r="B6" s="5" t="n">
        <v>4775018</v>
      </c>
    </row>
    <row r="7" spans="1:2">
      <c r="A7" s="4" t="s">
        <v>451</v>
      </c>
    </row>
    <row r="8" spans="1:2">
      <c r="A8" s="4" t="s">
        <v>448</v>
      </c>
      <c r="B8" s="5" t="n">
        <v>529742</v>
      </c>
    </row>
    <row r="9" spans="1:2">
      <c r="A9" s="4" t="s">
        <v>449</v>
      </c>
      <c r="B9" s="5" t="n">
        <v>154152</v>
      </c>
    </row>
    <row r="10" spans="1:2">
      <c r="A10" s="4" t="s">
        <v>450</v>
      </c>
      <c r="B10" s="5" t="n">
        <v>683894</v>
      </c>
    </row>
    <row r="11" spans="1:2">
      <c r="A11" s="4" t="s">
        <v>452</v>
      </c>
    </row>
    <row r="12" spans="1:2">
      <c r="A12" s="4" t="s">
        <v>448</v>
      </c>
      <c r="B12" s="5" t="n">
        <v>1685108</v>
      </c>
    </row>
    <row r="13" spans="1:2">
      <c r="A13" s="4" t="s">
        <v>449</v>
      </c>
      <c r="B13" s="5" t="n">
        <v>-1685108</v>
      </c>
    </row>
    <row r="14" spans="1:2">
      <c r="A14" s="4" t="s">
        <v>450</v>
      </c>
      <c r="B14" s="4" t="s">
        <v>43</v>
      </c>
    </row>
    <row r="15" spans="1:2">
      <c r="A15" s="4" t="s">
        <v>453</v>
      </c>
    </row>
    <row r="16" spans="1:2">
      <c r="A16" s="4" t="s">
        <v>448</v>
      </c>
      <c r="B16" s="5" t="n">
        <v>951059</v>
      </c>
    </row>
    <row r="17" spans="1:2">
      <c r="A17" s="4" t="s">
        <v>449</v>
      </c>
      <c r="B17" s="5" t="n">
        <v>-951059</v>
      </c>
    </row>
    <row r="18" spans="1:2">
      <c r="A18" s="4" t="s">
        <v>450</v>
      </c>
      <c r="B18" s="4" t="s">
        <v>43</v>
      </c>
    </row>
    <row r="19" spans="1:2">
      <c r="A19" s="4" t="s">
        <v>454</v>
      </c>
    </row>
    <row r="20" spans="1:2">
      <c r="A20" s="4" t="s">
        <v>448</v>
      </c>
      <c r="B20" s="5" t="n">
        <v>6325102</v>
      </c>
    </row>
    <row r="21" spans="1:2">
      <c r="A21" s="4" t="s">
        <v>449</v>
      </c>
      <c r="B21" s="5" t="n">
        <v>2636236</v>
      </c>
    </row>
    <row r="22" spans="1:2">
      <c r="A22" s="4" t="s">
        <v>450</v>
      </c>
      <c r="B22" s="5" t="n">
        <v>8961338</v>
      </c>
    </row>
    <row r="23" spans="1:2">
      <c r="A23" s="4" t="s">
        <v>455</v>
      </c>
    </row>
    <row r="24" spans="1:2">
      <c r="A24" s="4" t="s">
        <v>448</v>
      </c>
      <c r="B24" s="5" t="n">
        <v>27544265</v>
      </c>
    </row>
    <row r="25" spans="1:2">
      <c r="A25" s="4" t="s">
        <v>449</v>
      </c>
      <c r="B25" s="5" t="n">
        <v>1446011</v>
      </c>
    </row>
    <row r="26" spans="1:2">
      <c r="A26" s="4" t="s">
        <v>450</v>
      </c>
      <c r="B26" s="5" t="n">
        <v>28990276</v>
      </c>
    </row>
    <row r="27" spans="1:2">
      <c r="A27" s="4" t="s">
        <v>136</v>
      </c>
    </row>
    <row r="28" spans="1:2">
      <c r="A28" s="4" t="s">
        <v>448</v>
      </c>
      <c r="B28" s="5" t="n">
        <v>-42264190</v>
      </c>
    </row>
    <row r="29" spans="1:2">
      <c r="A29" s="4" t="s">
        <v>449</v>
      </c>
      <c r="B29" s="5" t="n">
        <v>-2369548</v>
      </c>
    </row>
    <row r="30" spans="1:2">
      <c r="A30" s="4" t="s">
        <v>450</v>
      </c>
      <c r="B30" s="6" t="n">
        <v>-446337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32</v>
      </c>
      <c r="C2" s="2" t="s">
        <v>2</v>
      </c>
    </row>
    <row r="3" spans="1:3">
      <c r="A3" s="4" t="s">
        <v>457</v>
      </c>
      <c r="B3" s="6" t="n">
        <v>25865</v>
      </c>
      <c r="C3" s="6" t="n">
        <v>19825</v>
      </c>
    </row>
    <row r="4" spans="1:3">
      <c r="A4" s="4" t="s">
        <v>458</v>
      </c>
      <c r="B4" s="5" t="n">
        <v>2636167</v>
      </c>
    </row>
    <row r="5" spans="1:3">
      <c r="A5" s="4" t="s">
        <v>459</v>
      </c>
      <c r="B5" s="5" t="n">
        <v>7236767</v>
      </c>
    </row>
    <row r="6" spans="1:3">
      <c r="A6" s="4" t="s">
        <v>460</v>
      </c>
      <c r="B6" s="5" t="n">
        <v>2641559</v>
      </c>
    </row>
    <row r="7" spans="1:3">
      <c r="A7" s="4" t="s">
        <v>461</v>
      </c>
      <c r="B7" s="5" t="n">
        <v>-7242159</v>
      </c>
    </row>
    <row r="8" spans="1:3">
      <c r="A8" s="4" t="s">
        <v>459</v>
      </c>
      <c r="B8" s="5" t="n">
        <v>2636167</v>
      </c>
    </row>
    <row r="9" spans="1:3">
      <c r="A9" s="4" t="s">
        <v>462</v>
      </c>
    </row>
    <row r="10" spans="1:3">
      <c r="A10" s="4" t="s">
        <v>457</v>
      </c>
      <c r="B10" s="5" t="n">
        <v>25865</v>
      </c>
      <c r="C10" s="5" t="n">
        <v>19825</v>
      </c>
    </row>
    <row r="11" spans="1:3">
      <c r="A11" s="4" t="s">
        <v>458</v>
      </c>
      <c r="B11" s="4" t="s">
        <v>43</v>
      </c>
    </row>
    <row r="12" spans="1:3">
      <c r="A12" s="4" t="s">
        <v>463</v>
      </c>
    </row>
    <row r="13" spans="1:3">
      <c r="A13" s="4" t="s">
        <v>457</v>
      </c>
      <c r="B13" s="4" t="s">
        <v>43</v>
      </c>
      <c r="C13" s="4" t="s">
        <v>43</v>
      </c>
    </row>
    <row r="14" spans="1:3">
      <c r="A14" s="4" t="s">
        <v>458</v>
      </c>
      <c r="B14" s="4" t="s">
        <v>43</v>
      </c>
    </row>
    <row r="15" spans="1:3">
      <c r="A15" s="4" t="s">
        <v>464</v>
      </c>
    </row>
    <row r="16" spans="1:3">
      <c r="A16" s="4" t="s">
        <v>457</v>
      </c>
      <c r="B16" s="4" t="s">
        <v>43</v>
      </c>
      <c r="C16" s="4" t="s">
        <v>43</v>
      </c>
    </row>
    <row r="17" spans="1:3">
      <c r="A17" s="4" t="s">
        <v>458</v>
      </c>
      <c r="B17" s="5" t="n">
        <v>2636167</v>
      </c>
    </row>
    <row r="18" spans="1:3">
      <c r="A18" s="4" t="s">
        <v>465</v>
      </c>
    </row>
    <row r="19" spans="1:3">
      <c r="A19" s="4" t="s">
        <v>457</v>
      </c>
      <c r="B19" s="5" t="n">
        <v>25865</v>
      </c>
      <c r="C19" s="5" t="n">
        <v>19825</v>
      </c>
    </row>
    <row r="20" spans="1:3">
      <c r="A20" s="4" t="s">
        <v>466</v>
      </c>
    </row>
    <row r="21" spans="1:3">
      <c r="A21" s="4" t="s">
        <v>457</v>
      </c>
      <c r="B21" s="5" t="n">
        <v>25865</v>
      </c>
      <c r="C21" s="5" t="n">
        <v>19825</v>
      </c>
    </row>
    <row r="22" spans="1:3">
      <c r="A22" s="4" t="s">
        <v>467</v>
      </c>
    </row>
    <row r="23" spans="1:3">
      <c r="A23" s="4" t="s">
        <v>457</v>
      </c>
      <c r="B23" s="4" t="s">
        <v>43</v>
      </c>
      <c r="C23" s="4" t="s">
        <v>43</v>
      </c>
    </row>
    <row r="24" spans="1:3">
      <c r="A24" s="4" t="s">
        <v>468</v>
      </c>
    </row>
    <row r="25" spans="1:3">
      <c r="A25" s="4" t="s">
        <v>457</v>
      </c>
      <c r="B25" s="4" t="s">
        <v>43</v>
      </c>
      <c r="C25" s="4" t="s">
        <v>43</v>
      </c>
    </row>
    <row r="26" spans="1:3">
      <c r="A26" s="4" t="s">
        <v>469</v>
      </c>
    </row>
    <row r="27" spans="1:3">
      <c r="A27" s="4" t="s">
        <v>458</v>
      </c>
      <c r="B27" s="5" t="n">
        <v>23313</v>
      </c>
    </row>
    <row r="28" spans="1:3">
      <c r="A28" s="4" t="s">
        <v>459</v>
      </c>
      <c r="B28" s="5" t="n">
        <v>173526</v>
      </c>
    </row>
    <row r="29" spans="1:3">
      <c r="A29" s="4" t="s">
        <v>460</v>
      </c>
      <c r="B29" s="4" t="s">
        <v>43</v>
      </c>
    </row>
    <row r="30" spans="1:3">
      <c r="A30" s="4" t="s">
        <v>461</v>
      </c>
      <c r="B30" s="5" t="n">
        <v>-150213</v>
      </c>
    </row>
    <row r="31" spans="1:3">
      <c r="A31" s="4" t="s">
        <v>459</v>
      </c>
      <c r="B31" s="5" t="n">
        <v>23313</v>
      </c>
    </row>
    <row r="32" spans="1:3">
      <c r="A32" s="4" t="s">
        <v>470</v>
      </c>
    </row>
    <row r="33" spans="1:3">
      <c r="A33" s="4" t="s">
        <v>458</v>
      </c>
      <c r="B33" s="4" t="s">
        <v>43</v>
      </c>
    </row>
    <row r="34" spans="1:3">
      <c r="A34" s="4" t="s">
        <v>471</v>
      </c>
    </row>
    <row r="35" spans="1:3">
      <c r="A35" s="4" t="s">
        <v>458</v>
      </c>
      <c r="B35" s="4" t="s">
        <v>43</v>
      </c>
    </row>
    <row r="36" spans="1:3">
      <c r="A36" s="4" t="s">
        <v>472</v>
      </c>
    </row>
    <row r="37" spans="1:3">
      <c r="A37" s="4" t="s">
        <v>458</v>
      </c>
      <c r="B37" s="5" t="n">
        <v>23313</v>
      </c>
    </row>
    <row r="38" spans="1:3">
      <c r="A38" s="4" t="s">
        <v>473</v>
      </c>
    </row>
    <row r="39" spans="1:3">
      <c r="A39" s="4" t="s">
        <v>458</v>
      </c>
      <c r="B39" s="5" t="n">
        <v>1661795</v>
      </c>
    </row>
    <row r="40" spans="1:3">
      <c r="A40" s="4" t="s">
        <v>459</v>
      </c>
      <c r="B40" s="5" t="n">
        <v>3122450</v>
      </c>
    </row>
    <row r="41" spans="1:3">
      <c r="A41" s="4" t="s">
        <v>460</v>
      </c>
      <c r="B41" s="5" t="n">
        <v>1094432</v>
      </c>
    </row>
    <row r="42" spans="1:3">
      <c r="A42" s="4" t="s">
        <v>461</v>
      </c>
      <c r="B42" s="5" t="n">
        <v>-2555087</v>
      </c>
    </row>
    <row r="43" spans="1:3">
      <c r="A43" s="4" t="s">
        <v>459</v>
      </c>
      <c r="B43" s="5" t="n">
        <v>1661795</v>
      </c>
    </row>
    <row r="44" spans="1:3">
      <c r="A44" s="4" t="s">
        <v>474</v>
      </c>
    </row>
    <row r="45" spans="1:3">
      <c r="A45" s="4" t="s">
        <v>458</v>
      </c>
      <c r="B45" s="4" t="s">
        <v>43</v>
      </c>
    </row>
    <row r="46" spans="1:3">
      <c r="A46" s="4" t="s">
        <v>475</v>
      </c>
    </row>
    <row r="47" spans="1:3">
      <c r="A47" s="4" t="s">
        <v>458</v>
      </c>
      <c r="B47" s="4" t="s">
        <v>43</v>
      </c>
    </row>
    <row r="48" spans="1:3">
      <c r="A48" s="4" t="s">
        <v>476</v>
      </c>
    </row>
    <row r="49" spans="1:3">
      <c r="A49" s="4" t="s">
        <v>458</v>
      </c>
      <c r="B49" s="5" t="n">
        <v>1661795</v>
      </c>
    </row>
    <row r="50" spans="1:3">
      <c r="A50" s="4" t="s">
        <v>477</v>
      </c>
    </row>
    <row r="51" spans="1:3">
      <c r="A51" s="4" t="s">
        <v>458</v>
      </c>
      <c r="B51" s="5" t="n">
        <v>951059</v>
      </c>
    </row>
    <row r="52" spans="1:3">
      <c r="A52" s="4" t="s">
        <v>459</v>
      </c>
      <c r="B52" s="5" t="n">
        <v>3940791</v>
      </c>
    </row>
    <row r="53" spans="1:3">
      <c r="A53" s="4" t="s">
        <v>460</v>
      </c>
      <c r="B53" s="5" t="n">
        <v>1547127</v>
      </c>
    </row>
    <row r="54" spans="1:3">
      <c r="A54" s="4" t="s">
        <v>461</v>
      </c>
      <c r="B54" s="5" t="n">
        <v>-4536859</v>
      </c>
    </row>
    <row r="55" spans="1:3">
      <c r="A55" s="4" t="s">
        <v>459</v>
      </c>
      <c r="B55" s="5" t="n">
        <v>951059</v>
      </c>
    </row>
    <row r="56" spans="1:3">
      <c r="A56" s="4" t="s">
        <v>478</v>
      </c>
    </row>
    <row r="57" spans="1:3">
      <c r="A57" s="4" t="s">
        <v>458</v>
      </c>
      <c r="B57" s="4" t="s">
        <v>43</v>
      </c>
    </row>
    <row r="58" spans="1:3">
      <c r="A58" s="4" t="s">
        <v>479</v>
      </c>
    </row>
    <row r="59" spans="1:3">
      <c r="A59" s="4" t="s">
        <v>458</v>
      </c>
      <c r="B59" s="4" t="s">
        <v>43</v>
      </c>
    </row>
    <row r="60" spans="1:3">
      <c r="A60" s="4" t="s">
        <v>480</v>
      </c>
    </row>
    <row r="61" spans="1:3">
      <c r="A61" s="4" t="s">
        <v>458</v>
      </c>
      <c r="B61" s="6" t="n">
        <v>9510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482</v>
      </c>
      <c r="C1" s="2" t="s">
        <v>32</v>
      </c>
    </row>
    <row r="2" spans="1:3">
      <c r="A2" s="4" t="s">
        <v>483</v>
      </c>
      <c r="B2" s="4" t="s">
        <v>484</v>
      </c>
    </row>
    <row r="3" spans="1:3">
      <c r="A3" s="4" t="s">
        <v>485</v>
      </c>
      <c r="B3" s="4" t="s">
        <v>486</v>
      </c>
    </row>
    <row r="4" spans="1:3">
      <c r="A4" s="4" t="s">
        <v>487</v>
      </c>
      <c r="B4" s="4" t="s">
        <v>488</v>
      </c>
    </row>
    <row r="5" spans="1:3">
      <c r="A5" s="4" t="s">
        <v>489</v>
      </c>
      <c r="B5" s="7" t="n">
        <v>24.3</v>
      </c>
    </row>
    <row r="6" spans="1:3">
      <c r="A6" s="4" t="s">
        <v>490</v>
      </c>
      <c r="B6" s="7" t="n">
        <v>16.2</v>
      </c>
    </row>
    <row r="7" spans="1:3">
      <c r="A7" s="4" t="s">
        <v>491</v>
      </c>
    </row>
    <row r="8" spans="1:3">
      <c r="A8" s="4" t="s">
        <v>483</v>
      </c>
      <c r="C8" s="4" t="s">
        <v>492</v>
      </c>
    </row>
    <row r="9" spans="1:3">
      <c r="A9" s="4" t="s">
        <v>485</v>
      </c>
      <c r="C9" s="4" t="s">
        <v>493</v>
      </c>
    </row>
    <row r="10" spans="1:3">
      <c r="A10" s="4" t="s">
        <v>487</v>
      </c>
      <c r="C10" s="4" t="s">
        <v>494</v>
      </c>
    </row>
    <row r="11" spans="1:3">
      <c r="A11" s="4" t="s">
        <v>489</v>
      </c>
      <c r="C11" s="7" t="n">
        <v>7.5</v>
      </c>
    </row>
    <row r="12" spans="1:3">
      <c r="A12" s="4" t="s">
        <v>490</v>
      </c>
      <c r="C12" s="7" t="n">
        <v>0.6</v>
      </c>
    </row>
    <row r="13" spans="1:3">
      <c r="A13" s="4" t="s">
        <v>495</v>
      </c>
    </row>
    <row r="14" spans="1:3">
      <c r="A14" s="4" t="s">
        <v>487</v>
      </c>
      <c r="C14" s="4" t="s">
        <v>496</v>
      </c>
    </row>
    <row r="15" spans="1:3">
      <c r="A15" s="4" t="s">
        <v>489</v>
      </c>
      <c r="C15" s="6" t="n">
        <v>12</v>
      </c>
    </row>
    <row r="16" spans="1:3">
      <c r="A16" s="4" t="s">
        <v>497</v>
      </c>
    </row>
    <row r="17" spans="1:3">
      <c r="A17" s="4" t="s">
        <v>483</v>
      </c>
      <c r="C17" s="4" t="s">
        <v>498</v>
      </c>
    </row>
    <row r="18" spans="1:3">
      <c r="A18" s="4" t="s">
        <v>485</v>
      </c>
      <c r="C18" s="4" t="s">
        <v>499</v>
      </c>
    </row>
    <row r="19" spans="1:3">
      <c r="A19" s="4" t="s">
        <v>490</v>
      </c>
      <c r="C19" s="7" t="n">
        <v>3.6</v>
      </c>
    </row>
    <row r="20" spans="1:3">
      <c r="A20" s="4" t="s">
        <v>500</v>
      </c>
    </row>
    <row r="21" spans="1:3">
      <c r="A21" s="4" t="s">
        <v>483</v>
      </c>
      <c r="C21" s="4" t="s">
        <v>501</v>
      </c>
    </row>
    <row r="22" spans="1:3">
      <c r="A22" s="4" t="s">
        <v>485</v>
      </c>
      <c r="C22" s="4" t="s">
        <v>502</v>
      </c>
    </row>
    <row r="23" spans="1:3">
      <c r="A23" s="4" t="s">
        <v>490</v>
      </c>
      <c r="C23" s="7" t="n">
        <v>4.2</v>
      </c>
    </row>
    <row r="24" spans="1:3">
      <c r="A24" s="4" t="s">
        <v>503</v>
      </c>
    </row>
    <row r="25" spans="1:3">
      <c r="A25" s="4" t="s">
        <v>483</v>
      </c>
      <c r="C25" s="4" t="s">
        <v>504</v>
      </c>
    </row>
    <row r="26" spans="1:3">
      <c r="A26" s="4" t="s">
        <v>485</v>
      </c>
      <c r="C26" s="4" t="s">
        <v>505</v>
      </c>
    </row>
    <row r="27" spans="1:3">
      <c r="A27" s="4" t="s">
        <v>487</v>
      </c>
      <c r="C27" s="4" t="s">
        <v>506</v>
      </c>
    </row>
    <row r="28" spans="1:3">
      <c r="A28" s="4" t="s">
        <v>489</v>
      </c>
      <c r="C28" s="6" t="n">
        <v>3</v>
      </c>
    </row>
    <row r="29" spans="1:3">
      <c r="A29" s="4" t="s">
        <v>490</v>
      </c>
      <c r="C29" s="7" t="n">
        <v>2.7</v>
      </c>
    </row>
    <row r="30" spans="1:3">
      <c r="A30" s="4" t="s">
        <v>507</v>
      </c>
    </row>
    <row r="31" spans="1:3">
      <c r="A31" s="4" t="s">
        <v>483</v>
      </c>
      <c r="C31" s="4" t="s">
        <v>508</v>
      </c>
    </row>
    <row r="32" spans="1:3">
      <c r="A32" s="4" t="s">
        <v>485</v>
      </c>
      <c r="C32" s="4" t="s">
        <v>509</v>
      </c>
    </row>
    <row r="33" spans="1:3">
      <c r="A33" s="4" t="s">
        <v>487</v>
      </c>
      <c r="C33" s="4" t="s">
        <v>510</v>
      </c>
    </row>
    <row r="34" spans="1:3">
      <c r="A34" s="4" t="s">
        <v>489</v>
      </c>
      <c r="C34" s="7" t="n">
        <v>10.5</v>
      </c>
    </row>
    <row r="35" spans="1:3">
      <c r="A35" s="4" t="s">
        <v>490</v>
      </c>
      <c r="C35" s="7" t="n">
        <v>8.4</v>
      </c>
    </row>
    <row r="36" spans="1:3">
      <c r="A36" s="4" t="s">
        <v>511</v>
      </c>
    </row>
    <row r="37" spans="1:3">
      <c r="A37" s="4" t="s">
        <v>483</v>
      </c>
      <c r="C37" s="4" t="s">
        <v>484</v>
      </c>
    </row>
    <row r="38" spans="1:3">
      <c r="A38" s="4" t="s">
        <v>489</v>
      </c>
      <c r="C38" s="6" t="n">
        <v>12</v>
      </c>
    </row>
    <row r="39" spans="1:3">
      <c r="A39" s="4" t="s">
        <v>512</v>
      </c>
    </row>
    <row r="40" spans="1:3">
      <c r="A40" s="4" t="s">
        <v>485</v>
      </c>
      <c r="C40" s="4" t="s">
        <v>513</v>
      </c>
    </row>
    <row r="41" spans="1:3">
      <c r="A41" s="4" t="s">
        <v>487</v>
      </c>
      <c r="C41" s="4" t="s">
        <v>514</v>
      </c>
    </row>
    <row r="42" spans="1:3">
      <c r="A42" s="4" t="s">
        <v>490</v>
      </c>
      <c r="C42" s="7" t="n">
        <v>5.7</v>
      </c>
    </row>
    <row r="43" spans="1:3">
      <c r="A43" s="4" t="s">
        <v>515</v>
      </c>
    </row>
    <row r="44" spans="1:3">
      <c r="A44" s="4" t="s">
        <v>485</v>
      </c>
      <c r="C44" s="4" t="s">
        <v>516</v>
      </c>
    </row>
    <row r="45" spans="1:3">
      <c r="A45" s="4" t="s">
        <v>487</v>
      </c>
      <c r="C45" s="4" t="s">
        <v>517</v>
      </c>
    </row>
    <row r="46" spans="1:3">
      <c r="A46" s="4" t="s">
        <v>490</v>
      </c>
      <c r="C46" s="7" t="n">
        <v>6.3</v>
      </c>
    </row>
    <row r="47" spans="1:3">
      <c r="A47" s="4" t="s">
        <v>518</v>
      </c>
    </row>
    <row r="48" spans="1:3">
      <c r="A48" s="4" t="s">
        <v>483</v>
      </c>
      <c r="C48" s="4" t="s">
        <v>519</v>
      </c>
    </row>
    <row r="49" spans="1:3">
      <c r="A49" s="4" t="s">
        <v>485</v>
      </c>
      <c r="C49" s="4" t="s">
        <v>520</v>
      </c>
    </row>
    <row r="50" spans="1:3">
      <c r="A50" s="4" t="s">
        <v>487</v>
      </c>
      <c r="C50" s="4" t="s">
        <v>521</v>
      </c>
    </row>
    <row r="51" spans="1:3">
      <c r="A51" s="4" t="s">
        <v>489</v>
      </c>
      <c r="C51" s="6" t="n">
        <v>3</v>
      </c>
    </row>
    <row r="52" spans="1:3">
      <c r="A52" s="4" t="s">
        <v>490</v>
      </c>
      <c r="C52" s="7" t="n">
        <v>2.1</v>
      </c>
    </row>
    <row r="53" spans="1:3">
      <c r="A53" s="4" t="s">
        <v>522</v>
      </c>
    </row>
    <row r="54" spans="1:3">
      <c r="A54" s="4" t="s">
        <v>483</v>
      </c>
      <c r="C54" s="4" t="s">
        <v>523</v>
      </c>
    </row>
    <row r="55" spans="1:3">
      <c r="A55" s="4" t="s">
        <v>485</v>
      </c>
      <c r="C55" s="4" t="s">
        <v>524</v>
      </c>
    </row>
    <row r="56" spans="1:3">
      <c r="A56" s="4" t="s">
        <v>487</v>
      </c>
      <c r="C56" s="4" t="s">
        <v>525</v>
      </c>
    </row>
    <row r="57" spans="1:3">
      <c r="A57" s="4" t="s">
        <v>489</v>
      </c>
      <c r="C57" s="7" t="n">
        <v>7.5</v>
      </c>
    </row>
    <row r="58" spans="1:3">
      <c r="A58" s="4" t="s">
        <v>490</v>
      </c>
      <c r="C58" s="9" t="n">
        <v>7.8</v>
      </c>
    </row>
    <row r="59" spans="1:3">
      <c r="A59" s="4" t="s">
        <v>526</v>
      </c>
    </row>
    <row r="60" spans="1:3">
      <c r="A60" s="4" t="s">
        <v>489</v>
      </c>
      <c r="C60" s="7" t="n">
        <v>8.4</v>
      </c>
    </row>
    <row r="61" spans="1:3">
      <c r="A61" s="4" t="s">
        <v>527</v>
      </c>
    </row>
    <row r="62" spans="1:3">
      <c r="A62" s="4" t="s">
        <v>483</v>
      </c>
      <c r="C62" s="4" t="s">
        <v>504</v>
      </c>
    </row>
    <row r="63" spans="1:3">
      <c r="A63" s="4" t="s">
        <v>485</v>
      </c>
      <c r="C63" s="4" t="s">
        <v>528</v>
      </c>
    </row>
    <row r="64" spans="1:3">
      <c r="A64" s="4" t="s">
        <v>487</v>
      </c>
      <c r="C64" s="4" t="s">
        <v>494</v>
      </c>
    </row>
    <row r="65" spans="1:3">
      <c r="A65" s="4" t="s">
        <v>490</v>
      </c>
      <c r="C65" s="7" t="n">
        <v>0.9</v>
      </c>
    </row>
    <row r="66" spans="1:3">
      <c r="A66" s="4" t="s">
        <v>529</v>
      </c>
    </row>
    <row r="67" spans="1:3">
      <c r="A67" s="4" t="s">
        <v>483</v>
      </c>
      <c r="C67" s="4" t="s">
        <v>530</v>
      </c>
    </row>
    <row r="68" spans="1:3">
      <c r="A68" s="4" t="s">
        <v>485</v>
      </c>
      <c r="C68" s="4" t="s">
        <v>531</v>
      </c>
    </row>
    <row r="69" spans="1:3">
      <c r="A69" s="4" t="s">
        <v>487</v>
      </c>
      <c r="C69" s="4" t="s">
        <v>532</v>
      </c>
    </row>
    <row r="70" spans="1:3">
      <c r="A70" s="4" t="s">
        <v>490</v>
      </c>
      <c r="C70" s="7" t="n">
        <v>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33</v>
      </c>
      <c r="B1" s="2" t="s">
        <v>1</v>
      </c>
    </row>
    <row r="2" spans="1:3">
      <c r="B2" s="2" t="s">
        <v>2</v>
      </c>
      <c r="C2" s="2" t="s">
        <v>32</v>
      </c>
    </row>
    <row r="3" spans="1:3">
      <c r="A3" s="3" t="s">
        <v>247</v>
      </c>
    </row>
    <row r="4" spans="1:3">
      <c r="A4" s="4" t="s">
        <v>534</v>
      </c>
      <c r="B4" s="6" t="n">
        <v>8576</v>
      </c>
      <c r="C4" s="6" t="n">
        <v>179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2</v>
      </c>
    </row>
    <row r="3" spans="1:3">
      <c r="A3" s="3" t="s">
        <v>98</v>
      </c>
    </row>
    <row r="4" spans="1:3">
      <c r="A4" s="4" t="s">
        <v>99</v>
      </c>
      <c r="B4" s="6" t="n">
        <v>2065891</v>
      </c>
      <c r="C4" s="6" t="n">
        <v>1794749</v>
      </c>
    </row>
    <row r="5" spans="1:3">
      <c r="A5" s="4" t="s">
        <v>100</v>
      </c>
      <c r="B5" s="5" t="n">
        <v>174607</v>
      </c>
      <c r="C5" s="5" t="n">
        <v>181738</v>
      </c>
    </row>
    <row r="6" spans="1:3">
      <c r="A6" s="4" t="s">
        <v>101</v>
      </c>
      <c r="B6" s="5" t="n">
        <v>2240498</v>
      </c>
      <c r="C6" s="5" t="n">
        <v>1976487</v>
      </c>
    </row>
    <row r="7" spans="1:3">
      <c r="A7" s="3" t="s">
        <v>102</v>
      </c>
    </row>
    <row r="8" spans="1:3">
      <c r="A8" s="4" t="s">
        <v>103</v>
      </c>
      <c r="B8" s="5" t="n">
        <v>1273354</v>
      </c>
      <c r="C8" s="5" t="n">
        <v>834012</v>
      </c>
    </row>
    <row r="9" spans="1:3">
      <c r="A9" s="4" t="s">
        <v>104</v>
      </c>
      <c r="B9" s="5" t="n">
        <v>988597</v>
      </c>
      <c r="C9" s="5" t="n">
        <v>1183011</v>
      </c>
    </row>
    <row r="10" spans="1:3">
      <c r="A10" s="4" t="s">
        <v>105</v>
      </c>
      <c r="B10" s="5" t="n">
        <v>1209334</v>
      </c>
      <c r="C10" s="5" t="n">
        <v>872365</v>
      </c>
    </row>
    <row r="11" spans="1:3">
      <c r="A11" s="4" t="s">
        <v>106</v>
      </c>
      <c r="B11" s="5" t="n">
        <v>3416261</v>
      </c>
      <c r="C11" s="5" t="n">
        <v>2822752</v>
      </c>
    </row>
    <row r="12" spans="1:3">
      <c r="A12" s="4" t="s">
        <v>107</v>
      </c>
      <c r="B12" s="5" t="n">
        <v>6887546</v>
      </c>
      <c r="C12" s="5" t="n">
        <v>5712140</v>
      </c>
    </row>
    <row r="13" spans="1:3">
      <c r="A13" s="4" t="s">
        <v>108</v>
      </c>
      <c r="B13" s="5" t="n">
        <v>-4647048</v>
      </c>
      <c r="C13" s="5" t="n">
        <v>-3735653</v>
      </c>
    </row>
    <row r="14" spans="1:3">
      <c r="A14" s="3" t="s">
        <v>109</v>
      </c>
    </row>
    <row r="15" spans="1:3">
      <c r="A15" s="4" t="s">
        <v>110</v>
      </c>
      <c r="B15" s="5" t="n">
        <v>-6055420</v>
      </c>
      <c r="C15" s="5" t="n">
        <v>-4501186</v>
      </c>
    </row>
    <row r="16" spans="1:3">
      <c r="A16" s="4" t="s">
        <v>111</v>
      </c>
      <c r="B16" s="5" t="n">
        <v>-5674</v>
      </c>
      <c r="C16" s="5" t="n">
        <v>-1112</v>
      </c>
    </row>
    <row r="17" spans="1:3">
      <c r="A17" s="4" t="s">
        <v>112</v>
      </c>
      <c r="B17" s="5" t="n">
        <v>-6069</v>
      </c>
      <c r="C17" s="5" t="n">
        <v>-373682</v>
      </c>
    </row>
    <row r="18" spans="1:3">
      <c r="A18" s="4" t="s">
        <v>113</v>
      </c>
      <c r="B18" s="5" t="n">
        <v>185452</v>
      </c>
      <c r="C18" s="5" t="n">
        <v>5044</v>
      </c>
    </row>
    <row r="19" spans="1:3">
      <c r="A19" s="4" t="s">
        <v>114</v>
      </c>
      <c r="B19" s="5" t="n">
        <v>-186802</v>
      </c>
      <c r="C19" s="4" t="s">
        <v>43</v>
      </c>
    </row>
    <row r="20" spans="1:3">
      <c r="A20" s="4" t="s">
        <v>115</v>
      </c>
      <c r="B20" s="4" t="s">
        <v>43</v>
      </c>
      <c r="C20" s="5" t="n">
        <v>5904649</v>
      </c>
    </row>
    <row r="21" spans="1:3">
      <c r="A21" s="4" t="s">
        <v>116</v>
      </c>
      <c r="B21" s="5" t="n">
        <v>-6068513</v>
      </c>
      <c r="C21" s="5" t="n">
        <v>1028669</v>
      </c>
    </row>
    <row r="22" spans="1:3">
      <c r="A22" s="4" t="s">
        <v>117</v>
      </c>
      <c r="B22" s="6" t="n">
        <v>-10715561</v>
      </c>
      <c r="C22" s="6" t="n">
        <v>-2706984</v>
      </c>
    </row>
    <row r="23" spans="1:3">
      <c r="A23" s="4" t="s">
        <v>118</v>
      </c>
      <c r="B23" s="7" t="n">
        <v>-9.619999999999999</v>
      </c>
      <c r="C23" s="7" t="n">
        <v>-2.97</v>
      </c>
    </row>
    <row r="24" spans="1:3">
      <c r="A24" s="4" t="s">
        <v>119</v>
      </c>
      <c r="B24" s="5" t="n">
        <v>1114225</v>
      </c>
      <c r="C24" s="5" t="n">
        <v>9113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247</v>
      </c>
    </row>
    <row r="3" spans="1:3">
      <c r="A3" s="4" t="s">
        <v>536</v>
      </c>
      <c r="B3" s="6" t="n">
        <v>240670</v>
      </c>
      <c r="C3" s="6" t="n">
        <v>226326</v>
      </c>
    </row>
    <row r="4" spans="1:3">
      <c r="A4" s="4" t="s">
        <v>537</v>
      </c>
      <c r="B4" s="5" t="n">
        <v>173312</v>
      </c>
      <c r="C4" s="5" t="n">
        <v>165832</v>
      </c>
    </row>
    <row r="5" spans="1:3">
      <c r="A5" s="4" t="s">
        <v>538</v>
      </c>
      <c r="B5" s="5" t="n">
        <v>8117</v>
      </c>
      <c r="C5" s="5" t="n">
        <v>8117</v>
      </c>
    </row>
    <row r="6" spans="1:3">
      <c r="A6" s="4" t="s">
        <v>539</v>
      </c>
      <c r="B6" s="5" t="n">
        <v>461858</v>
      </c>
      <c r="C6" s="5" t="n">
        <v>461858</v>
      </c>
    </row>
    <row r="7" spans="1:3">
      <c r="A7" s="4" t="s">
        <v>540</v>
      </c>
      <c r="B7" s="5" t="n">
        <v>883957</v>
      </c>
      <c r="C7" s="5" t="n">
        <v>862133</v>
      </c>
    </row>
    <row r="8" spans="1:3">
      <c r="A8" s="4" t="s">
        <v>541</v>
      </c>
      <c r="B8" s="5" t="n">
        <v>-861295</v>
      </c>
      <c r="C8" s="5" t="n">
        <v>-852720</v>
      </c>
    </row>
    <row r="9" spans="1:3">
      <c r="A9" s="4" t="s">
        <v>542</v>
      </c>
      <c r="B9" s="6" t="n">
        <v>22662</v>
      </c>
      <c r="C9" s="6" t="n">
        <v>94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43</v>
      </c>
      <c r="B1" s="2" t="s">
        <v>1</v>
      </c>
    </row>
    <row r="2" spans="1:3">
      <c r="B2" s="2" t="s">
        <v>2</v>
      </c>
      <c r="C2" s="2" t="s">
        <v>32</v>
      </c>
    </row>
    <row r="3" spans="1:3">
      <c r="A3" s="4" t="s">
        <v>366</v>
      </c>
      <c r="B3" s="4" t="s">
        <v>367</v>
      </c>
    </row>
    <row r="4" spans="1:3">
      <c r="A4" s="4" t="s">
        <v>544</v>
      </c>
      <c r="B4" s="6" t="n">
        <v>0</v>
      </c>
      <c r="C4" s="6" t="n">
        <v>0</v>
      </c>
    </row>
    <row r="5" spans="1:3">
      <c r="A5" s="4" t="s">
        <v>545</v>
      </c>
      <c r="B5" s="5" t="n">
        <v>80000</v>
      </c>
    </row>
    <row r="6" spans="1:3">
      <c r="A6" s="4" t="s">
        <v>546</v>
      </c>
      <c r="B6" s="5" t="n">
        <v>80000</v>
      </c>
    </row>
    <row r="7" spans="1:3">
      <c r="A7" s="4" t="s">
        <v>547</v>
      </c>
      <c r="B7" s="5" t="n">
        <v>80000</v>
      </c>
    </row>
    <row r="8" spans="1:3">
      <c r="A8" s="4" t="s">
        <v>548</v>
      </c>
      <c r="B8" s="5" t="n">
        <v>80000</v>
      </c>
    </row>
    <row r="9" spans="1:3">
      <c r="A9" s="4" t="s">
        <v>549</v>
      </c>
      <c r="B9" s="5" t="n">
        <v>80000</v>
      </c>
    </row>
    <row r="10" spans="1:3">
      <c r="A10" s="4" t="s">
        <v>550</v>
      </c>
    </row>
    <row r="11" spans="1:3">
      <c r="A11" s="4" t="s">
        <v>544</v>
      </c>
      <c r="B11" s="6" t="n">
        <v>8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1</v>
      </c>
      <c r="B1" s="2" t="s">
        <v>2</v>
      </c>
      <c r="C1" s="2" t="s">
        <v>32</v>
      </c>
    </row>
    <row r="2" spans="1:3">
      <c r="A2" s="3" t="s">
        <v>250</v>
      </c>
    </row>
    <row r="3" spans="1:3">
      <c r="A3" s="4" t="s">
        <v>552</v>
      </c>
      <c r="B3" s="6" t="n">
        <v>750000</v>
      </c>
      <c r="C3" s="4" t="s">
        <v>43</v>
      </c>
    </row>
    <row r="4" spans="1:3">
      <c r="A4" s="4" t="s">
        <v>553</v>
      </c>
      <c r="B4" s="4" t="s">
        <v>43</v>
      </c>
      <c r="C4" s="4" t="s">
        <v>43</v>
      </c>
    </row>
    <row r="5" spans="1:3">
      <c r="A5" s="4" t="s">
        <v>542</v>
      </c>
      <c r="B5" s="6" t="n">
        <v>750000</v>
      </c>
      <c r="C5" s="4" t="s">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54</v>
      </c>
      <c r="B1" s="2" t="s">
        <v>1</v>
      </c>
    </row>
    <row r="2" spans="1:3">
      <c r="B2" s="2" t="s">
        <v>2</v>
      </c>
      <c r="C2" s="2" t="s">
        <v>32</v>
      </c>
    </row>
    <row r="3" spans="1:3">
      <c r="A3" s="3" t="s">
        <v>253</v>
      </c>
    </row>
    <row r="4" spans="1:3">
      <c r="A4" s="4" t="s">
        <v>555</v>
      </c>
      <c r="B4" s="6" t="n">
        <v>13587</v>
      </c>
      <c r="C4" s="6" t="n">
        <v>226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s>
  <sheetData>
    <row r="1" spans="1:4">
      <c r="A1" s="1" t="s">
        <v>556</v>
      </c>
      <c r="B1" s="2" t="s">
        <v>557</v>
      </c>
      <c r="C1" s="2" t="s">
        <v>2</v>
      </c>
      <c r="D1" s="2" t="s">
        <v>32</v>
      </c>
    </row>
    <row r="2" spans="1:4">
      <c r="A2" s="4" t="s">
        <v>558</v>
      </c>
      <c r="C2" s="4" t="s">
        <v>436</v>
      </c>
      <c r="D2" s="4" t="s">
        <v>436</v>
      </c>
    </row>
    <row r="3" spans="1:4">
      <c r="A3" s="4" t="s">
        <v>559</v>
      </c>
      <c r="C3" s="6" t="n">
        <v>6945</v>
      </c>
      <c r="D3" s="6" t="n">
        <v>14582</v>
      </c>
    </row>
    <row r="4" spans="1:4">
      <c r="A4" s="4" t="s">
        <v>560</v>
      </c>
    </row>
    <row r="5" spans="1:4">
      <c r="A5" s="4" t="s">
        <v>561</v>
      </c>
      <c r="B5" s="4" t="s">
        <v>562</v>
      </c>
    </row>
    <row r="6" spans="1:4">
      <c r="A6" s="4" t="s">
        <v>558</v>
      </c>
      <c r="B6" s="4" t="s">
        <v>563</v>
      </c>
    </row>
    <row r="7" spans="1:4">
      <c r="A7" s="4" t="s">
        <v>564</v>
      </c>
      <c r="B7" s="6" t="n">
        <v>5843000</v>
      </c>
    </row>
    <row r="8" spans="1:4">
      <c r="A8" s="4" t="s">
        <v>565</v>
      </c>
    </row>
    <row r="9" spans="1:4">
      <c r="A9" s="4" t="s">
        <v>566</v>
      </c>
      <c r="C9" s="6" t="n">
        <v>38690000</v>
      </c>
    </row>
    <row r="10" spans="1:4">
      <c r="A10" s="4" t="s">
        <v>567</v>
      </c>
      <c r="C10" s="4" t="s">
        <v>568</v>
      </c>
    </row>
    <row r="11" spans="1:4">
      <c r="A11" s="4" t="s">
        <v>569</v>
      </c>
      <c r="C11" s="6" t="n">
        <v>217000</v>
      </c>
    </row>
    <row r="12" spans="1:4">
      <c r="A12" s="4" t="s">
        <v>570</v>
      </c>
    </row>
    <row r="13" spans="1:4">
      <c r="A13" s="4" t="s">
        <v>567</v>
      </c>
      <c r="C13" s="4" t="s">
        <v>568</v>
      </c>
    </row>
    <row r="14" spans="1:4">
      <c r="A14" s="4" t="s">
        <v>559</v>
      </c>
      <c r="C14" s="6" t="n">
        <v>1089000</v>
      </c>
    </row>
    <row r="15" spans="1:4">
      <c r="A15" s="4" t="s">
        <v>571</v>
      </c>
    </row>
    <row r="16" spans="1:4">
      <c r="A16" s="4" t="s">
        <v>566</v>
      </c>
      <c r="C16" s="6" t="n">
        <v>31735000</v>
      </c>
    </row>
    <row r="17" spans="1:4">
      <c r="A17" s="4" t="s">
        <v>567</v>
      </c>
      <c r="C17" s="4" t="s">
        <v>572</v>
      </c>
    </row>
    <row r="18" spans="1:4">
      <c r="A18" s="4" t="s">
        <v>573</v>
      </c>
    </row>
    <row r="19" spans="1:4">
      <c r="A19" s="4" t="s">
        <v>567</v>
      </c>
      <c r="C19" s="4" t="s">
        <v>574</v>
      </c>
    </row>
    <row r="20" spans="1:4">
      <c r="A20" s="4" t="s">
        <v>559</v>
      </c>
      <c r="C20" s="6" t="n">
        <v>23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2</v>
      </c>
    </row>
    <row r="2" spans="1:3">
      <c r="A2" s="3" t="s">
        <v>256</v>
      </c>
    </row>
    <row r="3" spans="1:3">
      <c r="A3" s="4" t="s">
        <v>576</v>
      </c>
      <c r="B3" s="6" t="n">
        <v>49067</v>
      </c>
      <c r="C3" s="6" t="n">
        <v>7856</v>
      </c>
    </row>
    <row r="4" spans="1:3">
      <c r="A4" s="4" t="s">
        <v>577</v>
      </c>
      <c r="B4" s="4" t="s">
        <v>43</v>
      </c>
      <c r="C4" s="5" t="n">
        <v>17253</v>
      </c>
    </row>
    <row r="5" spans="1:3">
      <c r="A5" s="4" t="s">
        <v>578</v>
      </c>
      <c r="B5" s="5" t="n">
        <v>75992</v>
      </c>
      <c r="C5" s="5" t="n">
        <v>33399</v>
      </c>
    </row>
    <row r="6" spans="1:3">
      <c r="A6" s="4" t="s">
        <v>579</v>
      </c>
      <c r="B6" s="5" t="n">
        <v>6945</v>
      </c>
      <c r="C6" s="5" t="n">
        <v>14582</v>
      </c>
    </row>
    <row r="7" spans="1:3">
      <c r="A7" s="4" t="s">
        <v>580</v>
      </c>
      <c r="B7" s="5" t="n">
        <v>606020</v>
      </c>
      <c r="C7" s="5" t="n">
        <v>711676</v>
      </c>
    </row>
    <row r="8" spans="1:3">
      <c r="A8" s="4" t="s">
        <v>581</v>
      </c>
      <c r="B8" s="5" t="n">
        <v>103748</v>
      </c>
      <c r="C8" s="5" t="n">
        <v>146782</v>
      </c>
    </row>
    <row r="9" spans="1:3">
      <c r="A9" s="4" t="s">
        <v>582</v>
      </c>
      <c r="B9" s="4" t="s">
        <v>43</v>
      </c>
      <c r="C9" s="4" t="s">
        <v>43</v>
      </c>
    </row>
    <row r="10" spans="1:3">
      <c r="A10" s="4" t="s">
        <v>583</v>
      </c>
      <c r="B10" s="5" t="n">
        <v>12196765</v>
      </c>
      <c r="C10" s="5" t="n">
        <v>13561012</v>
      </c>
    </row>
    <row r="11" spans="1:3">
      <c r="A11" s="4" t="s">
        <v>584</v>
      </c>
      <c r="B11" s="5" t="n">
        <v>-13038537</v>
      </c>
      <c r="C11" s="5" t="n">
        <v>-14492560</v>
      </c>
    </row>
    <row r="12" spans="1:3">
      <c r="A12" s="4" t="s">
        <v>585</v>
      </c>
      <c r="B12" s="4" t="s">
        <v>43</v>
      </c>
      <c r="C12" s="4" t="s">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256</v>
      </c>
    </row>
    <row r="4" spans="1:3">
      <c r="A4" s="4" t="s">
        <v>587</v>
      </c>
      <c r="B4" s="4" t="s">
        <v>588</v>
      </c>
      <c r="C4" s="4" t="s">
        <v>589</v>
      </c>
    </row>
    <row r="5" spans="1:3">
      <c r="A5" s="4" t="s">
        <v>590</v>
      </c>
      <c r="B5" s="4" t="s">
        <v>591</v>
      </c>
      <c r="C5" s="4" t="s">
        <v>592</v>
      </c>
    </row>
    <row r="6" spans="1:3">
      <c r="A6" s="4" t="s">
        <v>593</v>
      </c>
      <c r="B6" s="4" t="s">
        <v>436</v>
      </c>
      <c r="C6" s="4" t="s">
        <v>436</v>
      </c>
    </row>
    <row r="7" spans="1:3">
      <c r="A7" s="4" t="s">
        <v>594</v>
      </c>
      <c r="B7" s="4" t="s">
        <v>436</v>
      </c>
      <c r="C7" s="4" t="s">
        <v>436</v>
      </c>
    </row>
    <row r="8" spans="1:3">
      <c r="A8" s="4" t="s">
        <v>595</v>
      </c>
      <c r="B8" s="4" t="s">
        <v>436</v>
      </c>
      <c r="C8" s="4" t="s">
        <v>436</v>
      </c>
    </row>
    <row r="9" spans="1:3">
      <c r="A9" s="4" t="s">
        <v>596</v>
      </c>
      <c r="B9" s="4" t="s">
        <v>597</v>
      </c>
      <c r="C9" s="4" t="s">
        <v>598</v>
      </c>
    </row>
    <row r="10" spans="1:3">
      <c r="A10" s="4" t="s">
        <v>599</v>
      </c>
      <c r="B10" s="4" t="s">
        <v>436</v>
      </c>
      <c r="C10" s="4" t="s">
        <v>4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80"/>
    <col customWidth="1" max="5" min="5" width="14"/>
    <col customWidth="1" max="6" min="6" width="14"/>
    <col customWidth="1" max="7" min="7" width="14"/>
  </cols>
  <sheetData>
    <row r="1" spans="1:7">
      <c r="A1" s="1" t="s">
        <v>600</v>
      </c>
      <c r="B1" s="2" t="s">
        <v>601</v>
      </c>
      <c r="C1" s="2" t="s">
        <v>602</v>
      </c>
      <c r="D1" s="2" t="s">
        <v>2</v>
      </c>
      <c r="E1" s="2" t="s">
        <v>32</v>
      </c>
      <c r="F1" s="2" t="s">
        <v>363</v>
      </c>
      <c r="G1" s="2" t="s">
        <v>603</v>
      </c>
    </row>
    <row r="2" spans="1:7">
      <c r="A2" s="4" t="s">
        <v>604</v>
      </c>
      <c r="D2" s="6" t="n">
        <v>6913</v>
      </c>
    </row>
    <row r="3" spans="1:7">
      <c r="A3" s="4" t="s">
        <v>605</v>
      </c>
      <c r="D3" s="4" t="s">
        <v>606</v>
      </c>
    </row>
    <row r="4" spans="1:7">
      <c r="A4" s="4" t="s">
        <v>607</v>
      </c>
      <c r="D4" s="4" t="s">
        <v>608</v>
      </c>
    </row>
    <row r="5" spans="1:7">
      <c r="A5" s="4" t="s">
        <v>609</v>
      </c>
    </row>
    <row r="6" spans="1:7">
      <c r="A6" s="4" t="s">
        <v>610</v>
      </c>
      <c r="D6" s="4" t="s">
        <v>373</v>
      </c>
    </row>
    <row r="7" spans="1:7">
      <c r="A7" s="4" t="s">
        <v>611</v>
      </c>
      <c r="E7" s="6" t="n">
        <v>6963</v>
      </c>
    </row>
    <row r="8" spans="1:7">
      <c r="A8" s="4" t="s">
        <v>612</v>
      </c>
      <c r="D8" s="4" t="s">
        <v>613</v>
      </c>
    </row>
    <row r="9" spans="1:7">
      <c r="A9" s="4" t="s">
        <v>614</v>
      </c>
    </row>
    <row r="10" spans="1:7">
      <c r="A10" s="4" t="s">
        <v>615</v>
      </c>
      <c r="D10" s="6" t="n">
        <v>4000</v>
      </c>
      <c r="E10" s="5" t="n">
        <v>3000</v>
      </c>
      <c r="F10" s="6" t="n">
        <v>2000</v>
      </c>
      <c r="G10" s="6" t="n">
        <v>1200</v>
      </c>
    </row>
    <row r="11" spans="1:7">
      <c r="A11" s="4" t="s">
        <v>616</v>
      </c>
    </row>
    <row r="12" spans="1:7">
      <c r="A12" s="4" t="s">
        <v>615</v>
      </c>
      <c r="D12" s="5" t="n">
        <v>5000</v>
      </c>
    </row>
    <row r="13" spans="1:7">
      <c r="A13" s="4" t="s">
        <v>617</v>
      </c>
    </row>
    <row r="14" spans="1:7">
      <c r="A14" s="4" t="s">
        <v>615</v>
      </c>
      <c r="D14" s="6" t="n">
        <v>30000</v>
      </c>
      <c r="E14" s="6" t="n">
        <v>20000</v>
      </c>
    </row>
    <row r="15" spans="1:7">
      <c r="A15" s="4" t="s">
        <v>618</v>
      </c>
      <c r="C15" s="6" t="n">
        <v>1400</v>
      </c>
    </row>
    <row r="16" spans="1:7">
      <c r="A16" s="4" t="s">
        <v>619</v>
      </c>
      <c r="C16" s="6" t="n">
        <v>2000</v>
      </c>
    </row>
    <row r="17" spans="1:7">
      <c r="A17" s="4" t="s">
        <v>620</v>
      </c>
    </row>
    <row r="18" spans="1:7">
      <c r="A18" s="4" t="s">
        <v>604</v>
      </c>
      <c r="B18" s="6" t="n">
        <v>6950</v>
      </c>
    </row>
    <row r="19" spans="1:7">
      <c r="A19" s="4" t="s">
        <v>605</v>
      </c>
      <c r="B19" s="4" t="s">
        <v>6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446</v>
      </c>
    </row>
    <row r="2" spans="1:2">
      <c r="A2" s="3" t="s">
        <v>259</v>
      </c>
    </row>
    <row r="3" spans="1:2">
      <c r="A3" s="5" t="n">
        <v>2018</v>
      </c>
      <c r="B3" s="6" t="n">
        <v>166353</v>
      </c>
    </row>
    <row r="4" spans="1:2">
      <c r="A4" s="5" t="n">
        <v>2019</v>
      </c>
      <c r="B4" s="5" t="n">
        <v>82953</v>
      </c>
    </row>
    <row r="5" spans="1:2">
      <c r="A5" s="5" t="n">
        <v>2020</v>
      </c>
      <c r="B5" s="5" t="n">
        <v>82953</v>
      </c>
    </row>
    <row r="6" spans="1:2">
      <c r="A6" s="4" t="s">
        <v>623</v>
      </c>
      <c r="B6" s="4" t="s">
        <v>43</v>
      </c>
    </row>
    <row r="7" spans="1:2">
      <c r="A7" s="4" t="s">
        <v>624</v>
      </c>
      <c r="B7" s="6" t="n">
        <v>3322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E1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3"/>
    <col customWidth="1" max="21" min="21" width="13"/>
    <col customWidth="1" max="22" min="22" width="14"/>
    <col customWidth="1" max="23" min="23" width="16"/>
    <col customWidth="1" max="24" min="24" width="14"/>
    <col customWidth="1" max="25" min="25" width="14"/>
    <col customWidth="1" max="26" min="26" width="80"/>
    <col customWidth="1" max="27" min="27" width="14"/>
    <col customWidth="1" max="28" min="28" width="14"/>
    <col customWidth="1" max="29" min="29" width="14"/>
    <col customWidth="1" max="30" min="30" width="13"/>
    <col customWidth="1" max="31" min="31" width="14"/>
  </cols>
  <sheetData>
    <row r="1" spans="1:31">
      <c r="A1" s="1" t="s">
        <v>625</v>
      </c>
      <c r="B1" s="2" t="s">
        <v>626</v>
      </c>
      <c r="C1" s="2" t="s">
        <v>627</v>
      </c>
      <c r="D1" s="2" t="s">
        <v>628</v>
      </c>
      <c r="E1" s="2" t="s">
        <v>629</v>
      </c>
      <c r="F1" s="2" t="s">
        <v>630</v>
      </c>
      <c r="G1" s="2" t="s">
        <v>631</v>
      </c>
      <c r="H1" s="2" t="s">
        <v>632</v>
      </c>
      <c r="I1" s="2" t="s">
        <v>633</v>
      </c>
      <c r="J1" s="2" t="s">
        <v>634</v>
      </c>
      <c r="K1" s="2" t="s">
        <v>635</v>
      </c>
      <c r="L1" s="2" t="s">
        <v>636</v>
      </c>
      <c r="M1" s="2" t="s">
        <v>637</v>
      </c>
      <c r="N1" s="2" t="s">
        <v>638</v>
      </c>
      <c r="O1" s="2" t="s">
        <v>639</v>
      </c>
      <c r="P1" s="2" t="s">
        <v>640</v>
      </c>
      <c r="Q1" s="2" t="s">
        <v>641</v>
      </c>
      <c r="R1" s="2" t="s">
        <v>642</v>
      </c>
      <c r="S1" s="2" t="s">
        <v>643</v>
      </c>
      <c r="T1" s="2" t="s">
        <v>644</v>
      </c>
      <c r="U1" s="2" t="s">
        <v>645</v>
      </c>
      <c r="V1" s="2" t="s">
        <v>646</v>
      </c>
      <c r="W1" s="2" t="s">
        <v>647</v>
      </c>
      <c r="X1" s="2" t="s">
        <v>648</v>
      </c>
      <c r="Y1" s="2" t="s">
        <v>2</v>
      </c>
      <c r="Z1" s="2" t="s">
        <v>2</v>
      </c>
      <c r="AA1" s="2" t="s">
        <v>32</v>
      </c>
      <c r="AB1" s="2" t="s">
        <v>649</v>
      </c>
      <c r="AC1" s="2" t="s">
        <v>650</v>
      </c>
      <c r="AD1" s="2" t="s">
        <v>651</v>
      </c>
      <c r="AE1" s="2" t="s">
        <v>652</v>
      </c>
    </row>
    <row r="2" spans="1:31">
      <c r="A2" s="4" t="s">
        <v>653</v>
      </c>
      <c r="W2" s="6" t="n">
        <v>2180000</v>
      </c>
      <c r="Y2" s="6" t="n">
        <v>4093500</v>
      </c>
      <c r="Z2" s="6" t="n">
        <v>4093500</v>
      </c>
    </row>
    <row r="3" spans="1:31">
      <c r="A3" s="4" t="s">
        <v>654</v>
      </c>
      <c r="D3" s="4" t="s">
        <v>655</v>
      </c>
    </row>
    <row r="4" spans="1:31">
      <c r="A4" s="4" t="s">
        <v>656</v>
      </c>
      <c r="Y4" s="7" t="n">
        <v>7.5</v>
      </c>
      <c r="Z4" s="7" t="n">
        <v>7.5</v>
      </c>
    </row>
    <row r="5" spans="1:31">
      <c r="A5" s="4" t="s">
        <v>657</v>
      </c>
      <c r="Z5" s="5" t="n">
        <v>61307</v>
      </c>
    </row>
    <row r="6" spans="1:31">
      <c r="A6" s="4" t="s">
        <v>658</v>
      </c>
      <c r="AA6" s="6" t="n">
        <v>117837</v>
      </c>
    </row>
    <row r="7" spans="1:31">
      <c r="A7" s="4" t="s">
        <v>113</v>
      </c>
      <c r="Z7" s="6" t="n">
        <v>185452</v>
      </c>
      <c r="AA7" s="5" t="n">
        <v>5044</v>
      </c>
    </row>
    <row r="8" spans="1:31">
      <c r="A8" s="4" t="s">
        <v>659</v>
      </c>
      <c r="Z8" s="4" t="s">
        <v>660</v>
      </c>
    </row>
    <row r="9" spans="1:31">
      <c r="A9" s="4" t="s">
        <v>661</v>
      </c>
      <c r="Z9" s="6" t="n">
        <v>3740746</v>
      </c>
    </row>
    <row r="10" spans="1:31">
      <c r="A10" s="4" t="s">
        <v>662</v>
      </c>
      <c r="Z10" s="5" t="n">
        <v>2847624</v>
      </c>
    </row>
    <row r="11" spans="1:31">
      <c r="A11" s="4" t="s">
        <v>663</v>
      </c>
      <c r="D11" s="6" t="n">
        <v>25000</v>
      </c>
      <c r="Y11" s="6" t="n">
        <v>0</v>
      </c>
      <c r="Z11" s="5" t="n">
        <v>0</v>
      </c>
      <c r="AA11" s="5" t="n">
        <v>740628</v>
      </c>
    </row>
    <row r="12" spans="1:31">
      <c r="A12" s="4" t="s">
        <v>664</v>
      </c>
      <c r="Z12" s="4" t="s">
        <v>43</v>
      </c>
      <c r="AA12" s="5" t="n">
        <v>530965</v>
      </c>
    </row>
    <row r="13" spans="1:31">
      <c r="A13" s="4" t="s">
        <v>665</v>
      </c>
      <c r="Z13" s="5" t="n">
        <v>186802</v>
      </c>
      <c r="AA13" s="4" t="s">
        <v>43</v>
      </c>
    </row>
    <row r="14" spans="1:31">
      <c r="A14" s="4" t="s">
        <v>666</v>
      </c>
      <c r="Y14" s="5" t="n">
        <v>1755850</v>
      </c>
      <c r="Z14" s="5" t="n">
        <v>1755850</v>
      </c>
      <c r="AA14" s="5" t="n">
        <v>2105420</v>
      </c>
    </row>
    <row r="15" spans="1:31">
      <c r="A15" s="4" t="s">
        <v>667</v>
      </c>
      <c r="Z15" s="5" t="n">
        <v>2070000</v>
      </c>
      <c r="AA15" s="5" t="n">
        <v>1133500</v>
      </c>
    </row>
    <row r="16" spans="1:31">
      <c r="A16" s="4" t="s">
        <v>668</v>
      </c>
      <c r="D16" s="5" t="n">
        <v>3333</v>
      </c>
    </row>
    <row r="17" spans="1:31">
      <c r="A17" s="4" t="s">
        <v>669</v>
      </c>
      <c r="AA17" s="5" t="n">
        <v>610000</v>
      </c>
    </row>
    <row r="18" spans="1:31">
      <c r="A18" s="4" t="s">
        <v>670</v>
      </c>
      <c r="Y18" s="5" t="n">
        <v>40980</v>
      </c>
      <c r="Z18" s="5" t="n">
        <v>40980</v>
      </c>
    </row>
    <row r="19" spans="1:31">
      <c r="A19" s="4" t="s">
        <v>671</v>
      </c>
      <c r="D19" s="6" t="n">
        <v>225000</v>
      </c>
    </row>
    <row r="20" spans="1:31">
      <c r="A20" s="4" t="s">
        <v>672</v>
      </c>
      <c r="D20" s="6" t="n">
        <v>25000</v>
      </c>
      <c r="Y20" s="5" t="n">
        <v>401856</v>
      </c>
      <c r="Z20" s="5" t="n">
        <v>401856</v>
      </c>
      <c r="AA20" s="5" t="n">
        <v>2235839</v>
      </c>
    </row>
    <row r="21" spans="1:31">
      <c r="A21" s="4" t="s">
        <v>673</v>
      </c>
      <c r="Z21" s="5" t="n">
        <v>925541</v>
      </c>
      <c r="AA21" s="5" t="n">
        <v>107000</v>
      </c>
    </row>
    <row r="22" spans="1:31">
      <c r="A22" s="4" t="s">
        <v>674</v>
      </c>
      <c r="W22" s="4" t="s">
        <v>675</v>
      </c>
    </row>
    <row r="23" spans="1:31">
      <c r="A23" s="4" t="s">
        <v>676</v>
      </c>
      <c r="B23" s="5" t="n">
        <v>150000</v>
      </c>
      <c r="C23" s="5" t="n">
        <v>4000</v>
      </c>
    </row>
    <row r="24" spans="1:31">
      <c r="A24" s="4" t="s">
        <v>677</v>
      </c>
      <c r="D24" s="4" t="s">
        <v>588</v>
      </c>
    </row>
    <row r="25" spans="1:31">
      <c r="A25" s="4" t="s">
        <v>678</v>
      </c>
      <c r="Y25" s="6" t="n">
        <v>0</v>
      </c>
      <c r="Z25" s="6" t="n">
        <v>0</v>
      </c>
    </row>
    <row r="26" spans="1:31">
      <c r="A26" s="4" t="s">
        <v>679</v>
      </c>
    </row>
    <row r="27" spans="1:31">
      <c r="A27" s="4" t="s">
        <v>654</v>
      </c>
      <c r="Y27" s="4" t="s">
        <v>373</v>
      </c>
      <c r="Z27" s="4" t="s">
        <v>373</v>
      </c>
    </row>
    <row r="28" spans="1:31">
      <c r="A28" s="4" t="s">
        <v>680</v>
      </c>
      <c r="Y28" s="4" t="s">
        <v>681</v>
      </c>
    </row>
    <row r="29" spans="1:31">
      <c r="A29" s="4" t="s">
        <v>682</v>
      </c>
    </row>
    <row r="30" spans="1:31">
      <c r="A30" s="4" t="s">
        <v>654</v>
      </c>
      <c r="Y30" s="4" t="s">
        <v>683</v>
      </c>
      <c r="Z30" s="4" t="s">
        <v>683</v>
      </c>
    </row>
    <row r="31" spans="1:31">
      <c r="A31" s="4" t="s">
        <v>680</v>
      </c>
      <c r="Y31" s="4" t="s">
        <v>684</v>
      </c>
    </row>
    <row r="32" spans="1:31">
      <c r="A32" s="4" t="s">
        <v>685</v>
      </c>
    </row>
    <row r="33" spans="1:31">
      <c r="A33" s="4" t="s">
        <v>653</v>
      </c>
      <c r="R33" s="6" t="n">
        <v>200000</v>
      </c>
    </row>
    <row r="34" spans="1:31">
      <c r="A34" s="4" t="s">
        <v>654</v>
      </c>
      <c r="N34" s="4" t="s">
        <v>686</v>
      </c>
    </row>
    <row r="35" spans="1:31">
      <c r="A35" s="4" t="s">
        <v>656</v>
      </c>
      <c r="N35" s="7" t="n">
        <v>13.5</v>
      </c>
      <c r="Q35" s="7" t="n">
        <v>13.5</v>
      </c>
      <c r="R35" s="7" t="n">
        <v>13.5</v>
      </c>
      <c r="T35" s="7" t="n">
        <v>13.5</v>
      </c>
    </row>
    <row r="36" spans="1:31">
      <c r="A36" s="4" t="s">
        <v>657</v>
      </c>
      <c r="N36" s="5" t="n">
        <v>6666</v>
      </c>
      <c r="Q36" s="5" t="n">
        <v>1084</v>
      </c>
      <c r="R36" s="5" t="n">
        <v>2167</v>
      </c>
      <c r="S36" s="5" t="n">
        <v>1023</v>
      </c>
    </row>
    <row r="37" spans="1:31">
      <c r="A37" s="4" t="s">
        <v>687</v>
      </c>
      <c r="R37" s="5" t="n">
        <v>1144</v>
      </c>
      <c r="T37" s="5" t="n">
        <v>1667</v>
      </c>
    </row>
    <row r="38" spans="1:31">
      <c r="A38" s="4" t="s">
        <v>688</v>
      </c>
      <c r="T38" s="7" t="n">
        <v>16.5</v>
      </c>
    </row>
    <row r="39" spans="1:31">
      <c r="A39" s="4" t="s">
        <v>661</v>
      </c>
      <c r="N39" s="6" t="n">
        <v>45000</v>
      </c>
      <c r="Q39" s="6" t="n">
        <v>25518</v>
      </c>
      <c r="R39" s="6" t="n">
        <v>26000</v>
      </c>
    </row>
    <row r="40" spans="1:31">
      <c r="A40" s="4" t="s">
        <v>662</v>
      </c>
      <c r="T40" s="6" t="n">
        <v>12406</v>
      </c>
    </row>
    <row r="41" spans="1:31">
      <c r="A41" s="4" t="s">
        <v>689</v>
      </c>
      <c r="N41" s="5" t="n">
        <v>500000</v>
      </c>
      <c r="Q41" s="5" t="n">
        <v>100000</v>
      </c>
      <c r="S41" s="6" t="n">
        <v>115000</v>
      </c>
      <c r="T41" s="5" t="n">
        <v>107000</v>
      </c>
    </row>
    <row r="42" spans="1:31">
      <c r="A42" s="4" t="s">
        <v>163</v>
      </c>
      <c r="Q42" s="5" t="n">
        <v>12759</v>
      </c>
      <c r="T42" s="6" t="n">
        <v>7962</v>
      </c>
    </row>
    <row r="43" spans="1:31">
      <c r="A43" s="4" t="s">
        <v>690</v>
      </c>
      <c r="R43" s="6" t="n">
        <v>85000</v>
      </c>
    </row>
    <row r="44" spans="1:31">
      <c r="A44" s="4" t="s">
        <v>691</v>
      </c>
      <c r="N44" s="5" t="n">
        <v>434028</v>
      </c>
      <c r="Q44" s="6" t="n">
        <v>87241</v>
      </c>
    </row>
    <row r="45" spans="1:31">
      <c r="A45" s="4" t="s">
        <v>663</v>
      </c>
      <c r="N45" s="5" t="n">
        <v>40541</v>
      </c>
    </row>
    <row r="46" spans="1:31">
      <c r="A46" s="4" t="s">
        <v>664</v>
      </c>
      <c r="N46" s="6" t="n">
        <v>65972</v>
      </c>
    </row>
    <row r="47" spans="1:31">
      <c r="A47" s="4" t="s">
        <v>692</v>
      </c>
    </row>
    <row r="48" spans="1:31">
      <c r="A48" s="4" t="s">
        <v>653</v>
      </c>
      <c r="AC48" s="6" t="n">
        <v>3500000</v>
      </c>
    </row>
    <row r="49" spans="1:31">
      <c r="A49" s="4" t="s">
        <v>687</v>
      </c>
      <c r="H49" s="5" t="n">
        <v>16667</v>
      </c>
    </row>
    <row r="50" spans="1:31">
      <c r="A50" s="4" t="s">
        <v>688</v>
      </c>
      <c r="H50" s="6" t="n">
        <v>12</v>
      </c>
    </row>
    <row r="51" spans="1:31">
      <c r="A51" s="4" t="s">
        <v>662</v>
      </c>
      <c r="Z51" s="6" t="n">
        <v>291667</v>
      </c>
    </row>
    <row r="52" spans="1:31">
      <c r="A52" s="4" t="s">
        <v>693</v>
      </c>
      <c r="Z52" s="5" t="n">
        <v>296500</v>
      </c>
    </row>
    <row r="53" spans="1:31">
      <c r="A53" s="4" t="s">
        <v>694</v>
      </c>
      <c r="Z53" s="5" t="n">
        <v>350000</v>
      </c>
    </row>
    <row r="54" spans="1:31">
      <c r="A54" s="4" t="s">
        <v>695</v>
      </c>
    </row>
    <row r="55" spans="1:31">
      <c r="A55" s="4" t="s">
        <v>661</v>
      </c>
      <c r="Z55" s="6" t="n">
        <v>1148275</v>
      </c>
    </row>
    <row r="56" spans="1:31">
      <c r="A56" s="4" t="s">
        <v>696</v>
      </c>
    </row>
    <row r="57" spans="1:31">
      <c r="A57" s="4" t="s">
        <v>654</v>
      </c>
      <c r="Y57" s="4" t="s">
        <v>655</v>
      </c>
      <c r="Z57" s="4" t="s">
        <v>655</v>
      </c>
    </row>
    <row r="58" spans="1:31">
      <c r="A58" s="4" t="s">
        <v>697</v>
      </c>
    </row>
    <row r="59" spans="1:31">
      <c r="A59" s="4" t="s">
        <v>654</v>
      </c>
      <c r="Y59" s="4" t="s">
        <v>698</v>
      </c>
      <c r="Z59" s="4" t="s">
        <v>698</v>
      </c>
    </row>
    <row r="60" spans="1:31">
      <c r="A60" s="4" t="s">
        <v>699</v>
      </c>
    </row>
    <row r="61" spans="1:31">
      <c r="A61" s="4" t="s">
        <v>654</v>
      </c>
      <c r="Y61" s="4" t="s">
        <v>698</v>
      </c>
      <c r="Z61" s="4" t="s">
        <v>698</v>
      </c>
    </row>
    <row r="62" spans="1:31">
      <c r="A62" s="4" t="s">
        <v>700</v>
      </c>
    </row>
    <row r="63" spans="1:31">
      <c r="A63" s="4" t="s">
        <v>654</v>
      </c>
      <c r="I63" s="4" t="s">
        <v>655</v>
      </c>
      <c r="J63" s="4" t="s">
        <v>655</v>
      </c>
      <c r="K63" s="4" t="s">
        <v>655</v>
      </c>
    </row>
    <row r="64" spans="1:31">
      <c r="A64" s="4" t="s">
        <v>661</v>
      </c>
      <c r="I64" s="6" t="n">
        <v>43687</v>
      </c>
      <c r="K64" s="6" t="n">
        <v>46748</v>
      </c>
      <c r="Z64" s="6" t="n">
        <v>76748</v>
      </c>
    </row>
    <row r="65" spans="1:31">
      <c r="A65" s="4" t="s">
        <v>668</v>
      </c>
      <c r="I65" s="5" t="n">
        <v>8333</v>
      </c>
    </row>
    <row r="66" spans="1:31">
      <c r="A66" s="4" t="s">
        <v>671</v>
      </c>
      <c r="I66" s="6" t="n">
        <v>250000</v>
      </c>
      <c r="K66" s="6" t="n">
        <v>250000</v>
      </c>
    </row>
    <row r="67" spans="1:31">
      <c r="A67" s="4" t="s">
        <v>677</v>
      </c>
      <c r="I67" s="4" t="s">
        <v>655</v>
      </c>
      <c r="J67" s="4" t="s">
        <v>655</v>
      </c>
      <c r="K67" s="4" t="s">
        <v>655</v>
      </c>
      <c r="AB67" s="4" t="s">
        <v>588</v>
      </c>
    </row>
    <row r="68" spans="1:31">
      <c r="A68" s="4" t="s">
        <v>668</v>
      </c>
      <c r="I68" s="5" t="n">
        <v>833</v>
      </c>
    </row>
    <row r="69" spans="1:31">
      <c r="A69" s="4" t="s">
        <v>701</v>
      </c>
    </row>
    <row r="70" spans="1:31">
      <c r="A70" s="4" t="s">
        <v>657</v>
      </c>
      <c r="Z70" s="5" t="n">
        <v>9500</v>
      </c>
    </row>
    <row r="71" spans="1:31">
      <c r="A71" s="4" t="s">
        <v>661</v>
      </c>
      <c r="J71" s="6" t="n">
        <v>35079</v>
      </c>
      <c r="Z71" s="6" t="n">
        <v>44841</v>
      </c>
    </row>
    <row r="72" spans="1:31">
      <c r="A72" s="4" t="s">
        <v>672</v>
      </c>
      <c r="Y72" s="6" t="n">
        <v>7238</v>
      </c>
      <c r="Z72" s="6" t="n">
        <v>7238</v>
      </c>
    </row>
    <row r="73" spans="1:31">
      <c r="A73" s="4" t="s">
        <v>676</v>
      </c>
      <c r="J73" s="5" t="n">
        <v>5667</v>
      </c>
      <c r="K73" s="5" t="n">
        <v>8333</v>
      </c>
    </row>
    <row r="74" spans="1:31">
      <c r="A74" s="4" t="s">
        <v>677</v>
      </c>
      <c r="Y74" s="4" t="s">
        <v>588</v>
      </c>
      <c r="Z74" s="4" t="s">
        <v>588</v>
      </c>
    </row>
    <row r="75" spans="1:31">
      <c r="A75" s="4" t="s">
        <v>678</v>
      </c>
      <c r="Y75" s="6" t="n">
        <v>170000</v>
      </c>
      <c r="Z75" s="6" t="n">
        <v>170000</v>
      </c>
    </row>
    <row r="76" spans="1:31">
      <c r="A76" s="4" t="s">
        <v>702</v>
      </c>
    </row>
    <row r="77" spans="1:31">
      <c r="A77" s="4" t="s">
        <v>671</v>
      </c>
      <c r="J77" s="6" t="n">
        <v>170000</v>
      </c>
    </row>
    <row r="78" spans="1:31">
      <c r="A78" s="4" t="s">
        <v>703</v>
      </c>
    </row>
    <row r="79" spans="1:31">
      <c r="A79" s="4" t="s">
        <v>661</v>
      </c>
      <c r="Z79" s="5" t="n">
        <v>15311</v>
      </c>
    </row>
    <row r="80" spans="1:31">
      <c r="A80" s="4" t="s">
        <v>672</v>
      </c>
      <c r="Y80" s="6" t="n">
        <v>22689</v>
      </c>
      <c r="Z80" s="6" t="n">
        <v>22689</v>
      </c>
    </row>
    <row r="81" spans="1:31">
      <c r="A81" s="4" t="s">
        <v>677</v>
      </c>
      <c r="Y81" s="4" t="s">
        <v>588</v>
      </c>
      <c r="Z81" s="4" t="s">
        <v>588</v>
      </c>
    </row>
    <row r="82" spans="1:31">
      <c r="A82" s="4" t="s">
        <v>704</v>
      </c>
    </row>
    <row r="83" spans="1:31">
      <c r="A83" s="4" t="s">
        <v>705</v>
      </c>
      <c r="AA83" s="5" t="n">
        <v>20000</v>
      </c>
    </row>
    <row r="84" spans="1:31">
      <c r="A84" s="4" t="s">
        <v>706</v>
      </c>
    </row>
    <row r="85" spans="1:31">
      <c r="A85" s="4" t="s">
        <v>707</v>
      </c>
      <c r="AE85" s="6" t="n">
        <v>50000</v>
      </c>
    </row>
    <row r="86" spans="1:31">
      <c r="A86" s="4" t="s">
        <v>708</v>
      </c>
    </row>
    <row r="87" spans="1:31">
      <c r="A87" s="4" t="s">
        <v>657</v>
      </c>
      <c r="U87" s="5" t="n">
        <v>14028</v>
      </c>
    </row>
    <row r="88" spans="1:31">
      <c r="A88" s="4" t="s">
        <v>658</v>
      </c>
      <c r="U88" s="6" t="n">
        <v>117837</v>
      </c>
    </row>
    <row r="89" spans="1:31">
      <c r="A89" s="4" t="s">
        <v>709</v>
      </c>
      <c r="Y89" s="6" t="n">
        <v>0</v>
      </c>
      <c r="Z89" s="6" t="n">
        <v>0</v>
      </c>
    </row>
    <row r="90" spans="1:31">
      <c r="A90" s="4" t="s">
        <v>710</v>
      </c>
    </row>
    <row r="91" spans="1:31">
      <c r="A91" s="4" t="s">
        <v>711</v>
      </c>
      <c r="Y91" s="5" t="n">
        <v>291000</v>
      </c>
      <c r="Z91" s="5" t="n">
        <v>291000</v>
      </c>
    </row>
    <row r="92" spans="1:31">
      <c r="A92" s="4" t="s">
        <v>712</v>
      </c>
    </row>
    <row r="93" spans="1:31">
      <c r="A93" s="4" t="s">
        <v>653</v>
      </c>
      <c r="Y93" s="5" t="n">
        <v>433228</v>
      </c>
      <c r="Z93" s="5" t="n">
        <v>433228</v>
      </c>
    </row>
    <row r="94" spans="1:31">
      <c r="A94" s="4" t="s">
        <v>661</v>
      </c>
      <c r="Z94" s="5" t="n">
        <v>1955193</v>
      </c>
    </row>
    <row r="95" spans="1:31">
      <c r="A95" s="4" t="s">
        <v>662</v>
      </c>
      <c r="Z95" s="5" t="n">
        <v>2101786</v>
      </c>
    </row>
    <row r="96" spans="1:31">
      <c r="A96" s="4" t="s">
        <v>713</v>
      </c>
      <c r="Z96" s="5" t="n">
        <v>621500</v>
      </c>
    </row>
    <row r="97" spans="1:31">
      <c r="A97" s="4" t="s">
        <v>665</v>
      </c>
      <c r="Z97" s="5" t="n">
        <v>536908</v>
      </c>
    </row>
    <row r="98" spans="1:31">
      <c r="A98" s="4" t="s">
        <v>714</v>
      </c>
    </row>
    <row r="99" spans="1:31">
      <c r="A99" s="4" t="s">
        <v>715</v>
      </c>
      <c r="M99" s="4" t="s">
        <v>716</v>
      </c>
    </row>
    <row r="100" spans="1:31">
      <c r="A100" s="4" t="s">
        <v>687</v>
      </c>
      <c r="M100" s="5" t="n">
        <v>20834</v>
      </c>
    </row>
    <row r="101" spans="1:31">
      <c r="A101" s="4" t="s">
        <v>688</v>
      </c>
      <c r="H101" s="6" t="n">
        <v>12</v>
      </c>
      <c r="M101" s="6" t="n">
        <v>12</v>
      </c>
    </row>
    <row r="102" spans="1:31">
      <c r="A102" s="4" t="s">
        <v>691</v>
      </c>
      <c r="M102" s="6" t="n">
        <v>2000000</v>
      </c>
    </row>
    <row r="103" spans="1:31">
      <c r="A103" s="4" t="s">
        <v>717</v>
      </c>
      <c r="M103" s="6" t="n">
        <v>3500000</v>
      </c>
    </row>
    <row r="104" spans="1:31">
      <c r="A104" s="4" t="s">
        <v>668</v>
      </c>
      <c r="H104" s="5" t="n">
        <v>16667</v>
      </c>
    </row>
    <row r="105" spans="1:31">
      <c r="A105" s="4" t="s">
        <v>669</v>
      </c>
      <c r="H105" s="6" t="n">
        <v>149018</v>
      </c>
    </row>
    <row r="106" spans="1:31">
      <c r="A106" s="4" t="s">
        <v>718</v>
      </c>
      <c r="H106" s="6" t="n">
        <v>3000000</v>
      </c>
    </row>
    <row r="107" spans="1:31">
      <c r="A107" s="4" t="s">
        <v>719</v>
      </c>
      <c r="H107" s="4" t="s">
        <v>720</v>
      </c>
    </row>
    <row r="108" spans="1:31">
      <c r="A108" s="4" t="s">
        <v>721</v>
      </c>
    </row>
    <row r="109" spans="1:31">
      <c r="A109" s="4" t="s">
        <v>687</v>
      </c>
      <c r="M109" s="5" t="n">
        <v>291667</v>
      </c>
    </row>
    <row r="110" spans="1:31">
      <c r="A110" s="4" t="s">
        <v>688</v>
      </c>
      <c r="M110" s="6" t="n">
        <v>12</v>
      </c>
    </row>
    <row r="111" spans="1:31">
      <c r="A111" s="4" t="s">
        <v>717</v>
      </c>
      <c r="M111" s="6" t="n">
        <v>250000</v>
      </c>
    </row>
    <row r="112" spans="1:31">
      <c r="A112" s="4" t="s">
        <v>722</v>
      </c>
    </row>
    <row r="113" spans="1:31">
      <c r="A113" s="4" t="s">
        <v>717</v>
      </c>
      <c r="M113" s="5" t="n">
        <v>250000</v>
      </c>
    </row>
    <row r="114" spans="1:31">
      <c r="A114" s="4" t="s">
        <v>723</v>
      </c>
    </row>
    <row r="115" spans="1:31">
      <c r="A115" s="4" t="s">
        <v>717</v>
      </c>
      <c r="M115" s="6" t="n">
        <v>500000</v>
      </c>
    </row>
    <row r="116" spans="1:31">
      <c r="A116" s="4" t="s">
        <v>724</v>
      </c>
    </row>
    <row r="117" spans="1:31">
      <c r="A117" s="4" t="s">
        <v>661</v>
      </c>
      <c r="Z117" s="5" t="n">
        <v>68687</v>
      </c>
    </row>
    <row r="118" spans="1:31">
      <c r="A118" s="4" t="s">
        <v>672</v>
      </c>
      <c r="Y118" s="6" t="n">
        <v>12420</v>
      </c>
      <c r="Z118" s="6" t="n">
        <v>12420</v>
      </c>
    </row>
    <row r="119" spans="1:31">
      <c r="A119" s="4" t="s">
        <v>677</v>
      </c>
      <c r="Y119" s="4" t="s">
        <v>588</v>
      </c>
      <c r="Z119" s="4" t="s">
        <v>588</v>
      </c>
    </row>
    <row r="120" spans="1:31">
      <c r="A120" s="4" t="s">
        <v>678</v>
      </c>
      <c r="Y120" s="6" t="n">
        <v>0</v>
      </c>
      <c r="Z120" s="6" t="n">
        <v>0</v>
      </c>
    </row>
    <row r="121" spans="1:31">
      <c r="A121" s="4" t="s">
        <v>668</v>
      </c>
      <c r="I121" s="5" t="n">
        <v>2500</v>
      </c>
    </row>
    <row r="122" spans="1:31">
      <c r="A122" s="4" t="s">
        <v>725</v>
      </c>
    </row>
    <row r="123" spans="1:31">
      <c r="A123" s="4" t="s">
        <v>668</v>
      </c>
      <c r="I123" s="5" t="n">
        <v>8333</v>
      </c>
    </row>
    <row r="124" spans="1:31">
      <c r="A124" s="4" t="s">
        <v>726</v>
      </c>
    </row>
    <row r="125" spans="1:31">
      <c r="A125" s="4" t="s">
        <v>727</v>
      </c>
      <c r="F125" s="4" t="s">
        <v>373</v>
      </c>
    </row>
    <row r="126" spans="1:31">
      <c r="A126" s="4" t="s">
        <v>728</v>
      </c>
      <c r="F126" s="4" t="s">
        <v>373</v>
      </c>
    </row>
    <row r="127" spans="1:31">
      <c r="A127" s="4" t="s">
        <v>729</v>
      </c>
      <c r="F127" s="6" t="n">
        <v>7000000</v>
      </c>
    </row>
    <row r="128" spans="1:31">
      <c r="A128" s="4" t="s">
        <v>730</v>
      </c>
    </row>
    <row r="129" spans="1:31">
      <c r="A129" s="4" t="s">
        <v>654</v>
      </c>
      <c r="G129" s="4" t="s">
        <v>613</v>
      </c>
    </row>
    <row r="130" spans="1:31">
      <c r="A130" s="4" t="s">
        <v>670</v>
      </c>
      <c r="G130" s="6" t="n">
        <v>32000</v>
      </c>
    </row>
    <row r="131" spans="1:31">
      <c r="A131" s="4" t="s">
        <v>671</v>
      </c>
      <c r="G131" s="5" t="n">
        <v>630000</v>
      </c>
    </row>
    <row r="132" spans="1:31">
      <c r="A132" s="4" t="s">
        <v>672</v>
      </c>
      <c r="Y132" s="6" t="n">
        <v>0</v>
      </c>
      <c r="Z132" s="6" t="n">
        <v>0</v>
      </c>
    </row>
    <row r="133" spans="1:31">
      <c r="A133" s="4" t="s">
        <v>731</v>
      </c>
      <c r="G133" s="5" t="n">
        <v>63000</v>
      </c>
    </row>
    <row r="134" spans="1:31">
      <c r="A134" s="4" t="s">
        <v>705</v>
      </c>
      <c r="G134" s="5" t="n">
        <v>31500</v>
      </c>
    </row>
    <row r="135" spans="1:31">
      <c r="A135" s="4" t="s">
        <v>732</v>
      </c>
    </row>
    <row r="136" spans="1:31">
      <c r="A136" s="4" t="s">
        <v>671</v>
      </c>
      <c r="G136" s="6" t="n">
        <v>589189</v>
      </c>
    </row>
    <row r="137" spans="1:31">
      <c r="A137" s="4" t="s">
        <v>733</v>
      </c>
    </row>
    <row r="138" spans="1:31">
      <c r="A138" s="4" t="s">
        <v>734</v>
      </c>
      <c r="Y138" s="4" t="s">
        <v>735</v>
      </c>
      <c r="Z138" s="4" t="s">
        <v>735</v>
      </c>
    </row>
    <row r="139" spans="1:31">
      <c r="A139" s="4" t="s">
        <v>736</v>
      </c>
      <c r="Z139" s="6" t="n">
        <v>6329549</v>
      </c>
    </row>
    <row r="140" spans="1:31">
      <c r="A140" s="4" t="s">
        <v>653</v>
      </c>
      <c r="Y140" s="6" t="n">
        <v>6962504</v>
      </c>
      <c r="Z140" s="6" t="n">
        <v>6962504</v>
      </c>
    </row>
    <row r="141" spans="1:31">
      <c r="A141" s="4" t="s">
        <v>715</v>
      </c>
      <c r="Z141" s="4" t="s">
        <v>655</v>
      </c>
    </row>
    <row r="142" spans="1:31">
      <c r="A142" s="4" t="s">
        <v>654</v>
      </c>
      <c r="Y142" s="4" t="s">
        <v>655</v>
      </c>
      <c r="Z142" s="4" t="s">
        <v>655</v>
      </c>
    </row>
    <row r="143" spans="1:31">
      <c r="A143" s="4" t="s">
        <v>656</v>
      </c>
      <c r="Y143" s="7" t="n">
        <v>8.4</v>
      </c>
      <c r="Z143" s="7" t="n">
        <v>8.4</v>
      </c>
    </row>
    <row r="144" spans="1:31">
      <c r="A144" s="4" t="s">
        <v>680</v>
      </c>
      <c r="Z144" s="4" t="s">
        <v>737</v>
      </c>
    </row>
    <row r="145" spans="1:31">
      <c r="A145" s="4" t="s">
        <v>658</v>
      </c>
      <c r="Z145" s="6" t="n">
        <v>483054</v>
      </c>
    </row>
    <row r="146" spans="1:31">
      <c r="A146" s="4" t="s">
        <v>113</v>
      </c>
      <c r="Z146" s="6" t="n">
        <v>218452</v>
      </c>
    </row>
    <row r="147" spans="1:31">
      <c r="A147" s="4" t="s">
        <v>727</v>
      </c>
      <c r="Z147" s="4" t="s">
        <v>738</v>
      </c>
    </row>
    <row r="148" spans="1:31">
      <c r="A148" s="4" t="s">
        <v>687</v>
      </c>
      <c r="Y148" s="5" t="n">
        <v>376759</v>
      </c>
      <c r="Z148" s="5" t="n">
        <v>376759</v>
      </c>
    </row>
    <row r="149" spans="1:31">
      <c r="A149" s="4" t="s">
        <v>688</v>
      </c>
      <c r="Y149" s="6" t="n">
        <v>12</v>
      </c>
      <c r="Z149" s="6" t="n">
        <v>12</v>
      </c>
    </row>
    <row r="150" spans="1:31">
      <c r="A150" s="4" t="s">
        <v>739</v>
      </c>
      <c r="Z150" s="4" t="s">
        <v>393</v>
      </c>
    </row>
    <row r="151" spans="1:31">
      <c r="A151" s="4" t="s">
        <v>740</v>
      </c>
    </row>
    <row r="152" spans="1:31">
      <c r="A152" s="4" t="s">
        <v>661</v>
      </c>
      <c r="Z152" s="6" t="n">
        <v>312870</v>
      </c>
      <c r="AA152" s="6" t="n">
        <v>40802</v>
      </c>
    </row>
    <row r="153" spans="1:31">
      <c r="A153" s="4" t="s">
        <v>672</v>
      </c>
      <c r="Y153" s="6" t="n">
        <v>48194</v>
      </c>
      <c r="Z153" s="5" t="n">
        <v>48194</v>
      </c>
    </row>
    <row r="154" spans="1:31">
      <c r="A154" s="4" t="s">
        <v>741</v>
      </c>
    </row>
    <row r="155" spans="1:31">
      <c r="A155" s="4" t="s">
        <v>653</v>
      </c>
      <c r="L155" s="6" t="n">
        <v>220000</v>
      </c>
    </row>
    <row r="156" spans="1:31">
      <c r="A156" s="4" t="s">
        <v>113</v>
      </c>
      <c r="L156" s="5" t="n">
        <v>33000</v>
      </c>
    </row>
    <row r="157" spans="1:31">
      <c r="A157" s="4" t="s">
        <v>661</v>
      </c>
      <c r="Z157" s="5" t="n">
        <v>63616</v>
      </c>
    </row>
    <row r="158" spans="1:31">
      <c r="A158" s="4" t="s">
        <v>672</v>
      </c>
      <c r="L158" s="6" t="n">
        <v>43616</v>
      </c>
    </row>
    <row r="159" spans="1:31">
      <c r="A159" s="4" t="s">
        <v>676</v>
      </c>
      <c r="L159" s="5" t="n">
        <v>5667</v>
      </c>
    </row>
    <row r="160" spans="1:31">
      <c r="A160" s="4" t="s">
        <v>742</v>
      </c>
      <c r="L160" s="4" t="s">
        <v>655</v>
      </c>
    </row>
    <row r="161" spans="1:31">
      <c r="A161" s="4" t="s">
        <v>677</v>
      </c>
      <c r="L161" s="4" t="s">
        <v>655</v>
      </c>
    </row>
    <row r="162" spans="1:31">
      <c r="A162" s="4" t="s">
        <v>743</v>
      </c>
    </row>
    <row r="163" spans="1:31">
      <c r="A163" s="4" t="s">
        <v>709</v>
      </c>
      <c r="Y163" s="5" t="n">
        <v>0</v>
      </c>
      <c r="Z163" s="5" t="n">
        <v>0</v>
      </c>
    </row>
    <row r="164" spans="1:31">
      <c r="A164" s="4" t="s">
        <v>744</v>
      </c>
    </row>
    <row r="165" spans="1:31">
      <c r="A165" s="4" t="s">
        <v>709</v>
      </c>
      <c r="Y165" s="5" t="n">
        <v>0</v>
      </c>
      <c r="Z165" s="5" t="n">
        <v>0</v>
      </c>
    </row>
    <row r="166" spans="1:31">
      <c r="A166" s="4" t="s">
        <v>745</v>
      </c>
      <c r="V166" s="6" t="n">
        <v>100000</v>
      </c>
    </row>
    <row r="167" spans="1:31">
      <c r="A167" s="4" t="s">
        <v>746</v>
      </c>
      <c r="V167" s="5" t="n">
        <v>129900</v>
      </c>
    </row>
    <row r="168" spans="1:31">
      <c r="A168" s="4" t="s">
        <v>747</v>
      </c>
      <c r="V168" s="5" t="n">
        <v>927</v>
      </c>
    </row>
    <row r="169" spans="1:31">
      <c r="A169" s="4" t="s">
        <v>670</v>
      </c>
      <c r="V169" s="6" t="n">
        <v>2000</v>
      </c>
    </row>
    <row r="170" spans="1:31">
      <c r="A170" s="4" t="s">
        <v>671</v>
      </c>
      <c r="X170" s="6" t="n">
        <v>125000</v>
      </c>
    </row>
    <row r="171" spans="1:31">
      <c r="A171" s="4" t="s">
        <v>748</v>
      </c>
      <c r="Y171" s="5" t="n">
        <v>48420</v>
      </c>
      <c r="Z171" s="5" t="n">
        <v>48420</v>
      </c>
    </row>
    <row r="172" spans="1:31">
      <c r="A172" s="4" t="s">
        <v>749</v>
      </c>
      <c r="P172" s="6" t="n">
        <v>70000</v>
      </c>
    </row>
    <row r="173" spans="1:31">
      <c r="A173" s="4" t="s">
        <v>750</v>
      </c>
    </row>
    <row r="174" spans="1:31">
      <c r="A174" s="4" t="s">
        <v>709</v>
      </c>
      <c r="Y174" s="5" t="n">
        <v>0</v>
      </c>
      <c r="Z174" s="5" t="n">
        <v>0</v>
      </c>
    </row>
    <row r="175" spans="1:31">
      <c r="A175" s="4" t="s">
        <v>751</v>
      </c>
    </row>
    <row r="176" spans="1:31">
      <c r="A176" s="4" t="s">
        <v>653</v>
      </c>
      <c r="AD176" s="6" t="n">
        <v>200000</v>
      </c>
    </row>
    <row r="177" spans="1:31">
      <c r="A177" s="4" t="s">
        <v>657</v>
      </c>
      <c r="O177" s="5" t="n">
        <v>3335</v>
      </c>
    </row>
    <row r="178" spans="1:31">
      <c r="A178" s="4" t="s">
        <v>658</v>
      </c>
      <c r="O178" s="6" t="n">
        <v>41200</v>
      </c>
    </row>
    <row r="179" spans="1:31">
      <c r="A179" s="4" t="s">
        <v>687</v>
      </c>
      <c r="AD179" s="5" t="n">
        <v>3333</v>
      </c>
    </row>
    <row r="180" spans="1:31">
      <c r="A180" s="4" t="s">
        <v>688</v>
      </c>
      <c r="AD180" s="7" t="n">
        <v>16.5</v>
      </c>
    </row>
    <row r="181" spans="1:31">
      <c r="A181" s="4" t="s">
        <v>661</v>
      </c>
      <c r="O181" s="5" t="n">
        <v>6000</v>
      </c>
    </row>
    <row r="182" spans="1:31">
      <c r="A182" s="4" t="s">
        <v>662</v>
      </c>
      <c r="O182" s="5" t="n">
        <v>27349</v>
      </c>
    </row>
    <row r="183" spans="1:31">
      <c r="A183" s="4" t="s">
        <v>709</v>
      </c>
      <c r="Y183" s="6" t="n">
        <v>0</v>
      </c>
      <c r="Z183" s="6" t="n">
        <v>0</v>
      </c>
    </row>
    <row r="184" spans="1:31">
      <c r="A184" s="4" t="s">
        <v>673</v>
      </c>
      <c r="O184" s="6" t="n">
        <v>206000</v>
      </c>
    </row>
    <row r="185" spans="1:31">
      <c r="A185" s="4" t="s">
        <v>674</v>
      </c>
      <c r="O185" s="4" t="s">
        <v>752</v>
      </c>
    </row>
    <row r="186" spans="1:31">
      <c r="A186" s="4" t="s">
        <v>753</v>
      </c>
    </row>
    <row r="187" spans="1:31">
      <c r="A187" s="4" t="s">
        <v>671</v>
      </c>
      <c r="E187" s="6" t="n">
        <v>75000</v>
      </c>
    </row>
    <row r="188" spans="1:31">
      <c r="A188" s="4" t="s">
        <v>754</v>
      </c>
      <c r="E188" s="5" t="n">
        <v>18750</v>
      </c>
    </row>
    <row r="189" spans="1:31">
      <c r="A189" s="4" t="s">
        <v>755</v>
      </c>
      <c r="E189" s="5" t="n">
        <v>93750</v>
      </c>
    </row>
    <row r="190" spans="1:31">
      <c r="A190" s="4" t="s">
        <v>756</v>
      </c>
      <c r="E190" s="6" t="n">
        <v>16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0</v>
      </c>
      <c r="B1" s="2" t="s">
        <v>1</v>
      </c>
    </row>
    <row r="2" spans="1:3">
      <c r="B2" s="2" t="s">
        <v>2</v>
      </c>
      <c r="C2" s="2" t="s">
        <v>32</v>
      </c>
    </row>
    <row r="3" spans="1:3">
      <c r="A3" s="3" t="s">
        <v>121</v>
      </c>
    </row>
    <row r="4" spans="1:3">
      <c r="A4" s="4" t="s">
        <v>117</v>
      </c>
      <c r="B4" s="6" t="n">
        <v>-10715561</v>
      </c>
      <c r="C4" s="6" t="n">
        <v>-2706984</v>
      </c>
    </row>
    <row r="5" spans="1:3">
      <c r="A5" s="3" t="s">
        <v>122</v>
      </c>
    </row>
    <row r="6" spans="1:3">
      <c r="A6" s="4" t="s">
        <v>123</v>
      </c>
      <c r="B6" s="4" t="s">
        <v>43</v>
      </c>
      <c r="C6" s="5" t="n">
        <v>105025</v>
      </c>
    </row>
    <row r="7" spans="1:3">
      <c r="A7" s="4" t="s">
        <v>124</v>
      </c>
      <c r="B7" s="6" t="n">
        <v>-10715561</v>
      </c>
      <c r="C7" s="6" t="n">
        <v>-26019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7</v>
      </c>
      <c r="C1" s="2" t="s">
        <v>1</v>
      </c>
    </row>
    <row r="2" spans="1:5">
      <c r="C2" s="2" t="s">
        <v>2</v>
      </c>
      <c r="D2" s="2" t="s">
        <v>628</v>
      </c>
      <c r="E2" s="2" t="s">
        <v>647</v>
      </c>
    </row>
    <row r="3" spans="1:5">
      <c r="A3" s="4" t="s">
        <v>758</v>
      </c>
      <c r="C3" s="6" t="n">
        <v>4093500</v>
      </c>
      <c r="E3" s="6" t="n">
        <v>2180000</v>
      </c>
    </row>
    <row r="4" spans="1:5">
      <c r="A4" s="4" t="s">
        <v>759</v>
      </c>
      <c r="C4" s="6" t="n">
        <v>0</v>
      </c>
    </row>
    <row r="5" spans="1:5">
      <c r="A5" s="4" t="s">
        <v>760</v>
      </c>
      <c r="D5" s="4" t="s">
        <v>655</v>
      </c>
    </row>
    <row r="6" spans="1:5">
      <c r="A6" s="4" t="s">
        <v>761</v>
      </c>
      <c r="C6" s="7" t="n">
        <v>7.5</v>
      </c>
    </row>
    <row r="7" spans="1:5">
      <c r="A7" s="4" t="s">
        <v>762</v>
      </c>
      <c r="C7" s="6" t="n">
        <v>40980</v>
      </c>
    </row>
    <row r="8" spans="1:5">
      <c r="A8" s="4" t="s">
        <v>763</v>
      </c>
    </row>
    <row r="9" spans="1:5">
      <c r="A9" s="4" t="s">
        <v>758</v>
      </c>
      <c r="C9" s="5" t="n">
        <v>8973049</v>
      </c>
    </row>
    <row r="10" spans="1:5">
      <c r="A10" s="4" t="s">
        <v>759</v>
      </c>
      <c r="C10" s="5" t="n">
        <v>8088049</v>
      </c>
    </row>
    <row r="11" spans="1:5">
      <c r="A11" s="4" t="s">
        <v>764</v>
      </c>
      <c r="C11" s="5" t="n">
        <v>749696</v>
      </c>
    </row>
    <row r="12" spans="1:5">
      <c r="A12" s="4" t="s">
        <v>762</v>
      </c>
      <c r="C12" s="5" t="n">
        <v>1219108</v>
      </c>
    </row>
    <row r="13" spans="1:5">
      <c r="A13" s="4" t="s">
        <v>765</v>
      </c>
      <c r="C13" s="6" t="n">
        <v>6124178</v>
      </c>
    </row>
    <row r="14" spans="1:5">
      <c r="A14" s="4" t="s">
        <v>766</v>
      </c>
    </row>
    <row r="15" spans="1:5">
      <c r="A15" s="4" t="s">
        <v>767</v>
      </c>
      <c r="C15" s="4" t="s">
        <v>768</v>
      </c>
    </row>
    <row r="16" spans="1:5">
      <c r="A16" s="4" t="s">
        <v>769</v>
      </c>
      <c r="B16" s="4" t="s">
        <v>770</v>
      </c>
      <c r="C16" s="4" t="s">
        <v>771</v>
      </c>
    </row>
    <row r="17" spans="1:5">
      <c r="A17" s="4" t="s">
        <v>758</v>
      </c>
      <c r="C17" s="6" t="n">
        <v>2180000</v>
      </c>
    </row>
    <row r="18" spans="1:5">
      <c r="A18" s="4" t="s">
        <v>759</v>
      </c>
      <c r="C18" s="5" t="n">
        <v>2180000</v>
      </c>
    </row>
    <row r="19" spans="1:5">
      <c r="A19" s="4" t="s">
        <v>764</v>
      </c>
      <c r="B19" s="4" t="s">
        <v>772</v>
      </c>
      <c r="C19" s="6" t="n">
        <v>218000</v>
      </c>
    </row>
    <row r="20" spans="1:5">
      <c r="A20" s="4" t="s">
        <v>760</v>
      </c>
      <c r="B20" s="4" t="s">
        <v>773</v>
      </c>
      <c r="C20" s="4" t="s">
        <v>655</v>
      </c>
    </row>
    <row r="21" spans="1:5">
      <c r="A21" s="4" t="s">
        <v>761</v>
      </c>
      <c r="C21" s="7" t="n">
        <v>8.4</v>
      </c>
    </row>
    <row r="22" spans="1:5">
      <c r="A22" s="4" t="s">
        <v>762</v>
      </c>
      <c r="C22" s="6" t="n">
        <v>388532</v>
      </c>
    </row>
    <row r="23" spans="1:5">
      <c r="A23" s="4" t="s">
        <v>765</v>
      </c>
      <c r="C23" s="6" t="n">
        <v>2163074</v>
      </c>
    </row>
    <row r="24" spans="1:5">
      <c r="A24" s="4" t="s">
        <v>774</v>
      </c>
    </row>
    <row r="25" spans="1:5">
      <c r="A25" s="4" t="s">
        <v>767</v>
      </c>
      <c r="C25" s="4" t="s">
        <v>775</v>
      </c>
    </row>
    <row r="26" spans="1:5">
      <c r="A26" s="4" t="s">
        <v>769</v>
      </c>
      <c r="B26" s="4" t="s">
        <v>770</v>
      </c>
      <c r="C26" s="4" t="s">
        <v>771</v>
      </c>
    </row>
    <row r="27" spans="1:5">
      <c r="A27" s="4" t="s">
        <v>758</v>
      </c>
      <c r="C27" s="6" t="n">
        <v>1100000</v>
      </c>
    </row>
    <row r="28" spans="1:5">
      <c r="A28" s="4" t="s">
        <v>759</v>
      </c>
      <c r="C28" s="5" t="n">
        <v>1100000</v>
      </c>
    </row>
    <row r="29" spans="1:5">
      <c r="A29" s="4" t="s">
        <v>764</v>
      </c>
      <c r="B29" s="4" t="s">
        <v>772</v>
      </c>
      <c r="C29" s="6" t="n">
        <v>110000</v>
      </c>
    </row>
    <row r="30" spans="1:5">
      <c r="A30" s="4" t="s">
        <v>760</v>
      </c>
      <c r="B30" s="4" t="s">
        <v>773</v>
      </c>
      <c r="C30" s="4" t="s">
        <v>655</v>
      </c>
    </row>
    <row r="31" spans="1:5">
      <c r="A31" s="4" t="s">
        <v>761</v>
      </c>
      <c r="C31" s="7" t="n">
        <v>8.4</v>
      </c>
    </row>
    <row r="32" spans="1:5">
      <c r="A32" s="4" t="s">
        <v>762</v>
      </c>
      <c r="C32" s="6" t="n">
        <v>185956</v>
      </c>
    </row>
    <row r="33" spans="1:5">
      <c r="A33" s="4" t="s">
        <v>765</v>
      </c>
      <c r="C33" s="6" t="n">
        <v>1022052</v>
      </c>
    </row>
    <row r="34" spans="1:5">
      <c r="A34" s="4" t="s">
        <v>776</v>
      </c>
    </row>
    <row r="35" spans="1:5">
      <c r="A35" s="4" t="s">
        <v>767</v>
      </c>
      <c r="C35" s="4" t="s">
        <v>777</v>
      </c>
    </row>
    <row r="36" spans="1:5">
      <c r="A36" s="4" t="s">
        <v>769</v>
      </c>
      <c r="B36" s="4" t="s">
        <v>770</v>
      </c>
      <c r="C36" s="4" t="s">
        <v>771</v>
      </c>
    </row>
    <row r="37" spans="1:5">
      <c r="A37" s="4" t="s">
        <v>758</v>
      </c>
      <c r="C37" s="6" t="n">
        <v>150000</v>
      </c>
    </row>
    <row r="38" spans="1:5">
      <c r="A38" s="4" t="s">
        <v>759</v>
      </c>
      <c r="C38" s="5" t="n">
        <v>150000</v>
      </c>
    </row>
    <row r="39" spans="1:5">
      <c r="A39" s="4" t="s">
        <v>764</v>
      </c>
      <c r="B39" s="4" t="s">
        <v>772</v>
      </c>
      <c r="C39" s="6" t="n">
        <v>15000</v>
      </c>
    </row>
    <row r="40" spans="1:5">
      <c r="A40" s="4" t="s">
        <v>760</v>
      </c>
      <c r="B40" s="4" t="s">
        <v>773</v>
      </c>
      <c r="C40" s="4" t="s">
        <v>655</v>
      </c>
    </row>
    <row r="41" spans="1:5">
      <c r="A41" s="4" t="s">
        <v>761</v>
      </c>
      <c r="C41" s="7" t="n">
        <v>8.4</v>
      </c>
    </row>
    <row r="42" spans="1:5">
      <c r="A42" s="4" t="s">
        <v>762</v>
      </c>
      <c r="C42" s="6" t="n">
        <v>26345</v>
      </c>
    </row>
    <row r="43" spans="1:5">
      <c r="A43" s="4" t="s">
        <v>765</v>
      </c>
      <c r="C43" s="6" t="n">
        <v>140832</v>
      </c>
    </row>
    <row r="44" spans="1:5">
      <c r="A44" s="4" t="s">
        <v>778</v>
      </c>
    </row>
    <row r="45" spans="1:5">
      <c r="A45" s="4" t="s">
        <v>767</v>
      </c>
      <c r="C45" s="4" t="s">
        <v>779</v>
      </c>
    </row>
    <row r="46" spans="1:5">
      <c r="A46" s="4" t="s">
        <v>769</v>
      </c>
      <c r="B46" s="4" t="s">
        <v>770</v>
      </c>
      <c r="C46" s="4" t="s">
        <v>771</v>
      </c>
    </row>
    <row r="47" spans="1:5">
      <c r="A47" s="4" t="s">
        <v>758</v>
      </c>
      <c r="C47" s="6" t="n">
        <v>30000</v>
      </c>
    </row>
    <row r="48" spans="1:5">
      <c r="A48" s="4" t="s">
        <v>759</v>
      </c>
      <c r="C48" s="5" t="n">
        <v>30000</v>
      </c>
    </row>
    <row r="49" spans="1:5">
      <c r="A49" s="4" t="s">
        <v>764</v>
      </c>
      <c r="B49" s="4" t="s">
        <v>772</v>
      </c>
      <c r="C49" s="6" t="n">
        <v>3000</v>
      </c>
    </row>
    <row r="50" spans="1:5">
      <c r="A50" s="4" t="s">
        <v>760</v>
      </c>
      <c r="B50" s="4" t="s">
        <v>773</v>
      </c>
      <c r="C50" s="4" t="s">
        <v>655</v>
      </c>
    </row>
    <row r="51" spans="1:5">
      <c r="A51" s="4" t="s">
        <v>761</v>
      </c>
      <c r="C51" s="7" t="n">
        <v>8.4</v>
      </c>
    </row>
    <row r="52" spans="1:5">
      <c r="A52" s="4" t="s">
        <v>762</v>
      </c>
      <c r="C52" s="6" t="n">
        <v>5168</v>
      </c>
    </row>
    <row r="53" spans="1:5">
      <c r="A53" s="4" t="s">
        <v>765</v>
      </c>
      <c r="C53" s="6" t="n">
        <v>26721</v>
      </c>
    </row>
    <row r="54" spans="1:5">
      <c r="A54" s="4" t="s">
        <v>780</v>
      </c>
    </row>
    <row r="55" spans="1:5">
      <c r="A55" s="4" t="s">
        <v>767</v>
      </c>
      <c r="C55" s="4" t="s">
        <v>781</v>
      </c>
    </row>
    <row r="56" spans="1:5">
      <c r="A56" s="4" t="s">
        <v>769</v>
      </c>
      <c r="B56" s="4" t="s">
        <v>770</v>
      </c>
      <c r="C56" s="4" t="s">
        <v>771</v>
      </c>
    </row>
    <row r="57" spans="1:5">
      <c r="A57" s="4" t="s">
        <v>758</v>
      </c>
      <c r="C57" s="6" t="n">
        <v>50000</v>
      </c>
    </row>
    <row r="58" spans="1:5">
      <c r="A58" s="4" t="s">
        <v>759</v>
      </c>
      <c r="C58" s="5" t="n">
        <v>50000</v>
      </c>
    </row>
    <row r="59" spans="1:5">
      <c r="A59" s="4" t="s">
        <v>764</v>
      </c>
      <c r="B59" s="4" t="s">
        <v>772</v>
      </c>
      <c r="C59" s="6" t="n">
        <v>5000</v>
      </c>
    </row>
    <row r="60" spans="1:5">
      <c r="A60" s="4" t="s">
        <v>760</v>
      </c>
      <c r="B60" s="4" t="s">
        <v>773</v>
      </c>
      <c r="C60" s="4" t="s">
        <v>655</v>
      </c>
    </row>
    <row r="61" spans="1:5">
      <c r="A61" s="4" t="s">
        <v>761</v>
      </c>
      <c r="C61" s="7" t="n">
        <v>8.4</v>
      </c>
    </row>
    <row r="62" spans="1:5">
      <c r="A62" s="4" t="s">
        <v>762</v>
      </c>
      <c r="C62" s="6" t="n">
        <v>8954</v>
      </c>
    </row>
    <row r="63" spans="1:5">
      <c r="A63" s="4" t="s">
        <v>765</v>
      </c>
      <c r="C63" s="6" t="n">
        <v>49377</v>
      </c>
    </row>
    <row r="64" spans="1:5">
      <c r="A64" s="4" t="s">
        <v>782</v>
      </c>
    </row>
    <row r="65" spans="1:5">
      <c r="A65" s="4" t="s">
        <v>767</v>
      </c>
      <c r="C65" s="4" t="s">
        <v>783</v>
      </c>
    </row>
    <row r="66" spans="1:5">
      <c r="A66" s="4" t="s">
        <v>769</v>
      </c>
      <c r="B66" s="4" t="s">
        <v>770</v>
      </c>
      <c r="C66" s="4" t="s">
        <v>771</v>
      </c>
    </row>
    <row r="67" spans="1:5">
      <c r="A67" s="4" t="s">
        <v>758</v>
      </c>
      <c r="C67" s="6" t="n">
        <v>250000</v>
      </c>
    </row>
    <row r="68" spans="1:5">
      <c r="A68" s="4" t="s">
        <v>759</v>
      </c>
      <c r="C68" s="5" t="n">
        <v>250000</v>
      </c>
    </row>
    <row r="69" spans="1:5">
      <c r="A69" s="4" t="s">
        <v>764</v>
      </c>
      <c r="B69" s="4" t="s">
        <v>772</v>
      </c>
      <c r="C69" s="6" t="n">
        <v>25000</v>
      </c>
    </row>
    <row r="70" spans="1:5">
      <c r="A70" s="4" t="s">
        <v>760</v>
      </c>
      <c r="B70" s="4" t="s">
        <v>773</v>
      </c>
      <c r="C70" s="4" t="s">
        <v>655</v>
      </c>
    </row>
    <row r="71" spans="1:5">
      <c r="A71" s="4" t="s">
        <v>761</v>
      </c>
      <c r="C71" s="7" t="n">
        <v>8.4</v>
      </c>
    </row>
    <row r="72" spans="1:5">
      <c r="A72" s="4" t="s">
        <v>762</v>
      </c>
      <c r="C72" s="6" t="n">
        <v>43079</v>
      </c>
    </row>
    <row r="73" spans="1:5">
      <c r="A73" s="4" t="s">
        <v>765</v>
      </c>
      <c r="C73" s="6" t="n">
        <v>222723</v>
      </c>
    </row>
    <row r="74" spans="1:5">
      <c r="A74" s="4" t="s">
        <v>784</v>
      </c>
    </row>
    <row r="75" spans="1:5">
      <c r="A75" s="4" t="s">
        <v>767</v>
      </c>
      <c r="C75" s="4" t="s">
        <v>785</v>
      </c>
    </row>
    <row r="76" spans="1:5">
      <c r="A76" s="4" t="s">
        <v>769</v>
      </c>
      <c r="B76" s="4" t="s">
        <v>770</v>
      </c>
      <c r="C76" s="4" t="s">
        <v>771</v>
      </c>
    </row>
    <row r="77" spans="1:5">
      <c r="A77" s="4" t="s">
        <v>758</v>
      </c>
      <c r="C77" s="6" t="n">
        <v>50000</v>
      </c>
    </row>
    <row r="78" spans="1:5">
      <c r="A78" s="4" t="s">
        <v>759</v>
      </c>
      <c r="C78" s="5" t="n">
        <v>50000</v>
      </c>
    </row>
    <row r="79" spans="1:5">
      <c r="A79" s="4" t="s">
        <v>764</v>
      </c>
      <c r="B79" s="4" t="s">
        <v>772</v>
      </c>
      <c r="C79" s="6" t="n">
        <v>5000</v>
      </c>
    </row>
    <row r="80" spans="1:5">
      <c r="A80" s="4" t="s">
        <v>760</v>
      </c>
      <c r="B80" s="4" t="s">
        <v>773</v>
      </c>
      <c r="C80" s="4" t="s">
        <v>655</v>
      </c>
    </row>
    <row r="81" spans="1:5">
      <c r="A81" s="4" t="s">
        <v>761</v>
      </c>
      <c r="C81" s="7" t="n">
        <v>8.4</v>
      </c>
    </row>
    <row r="82" spans="1:5">
      <c r="A82" s="4" t="s">
        <v>762</v>
      </c>
      <c r="C82" s="6" t="n">
        <v>8790</v>
      </c>
    </row>
    <row r="83" spans="1:5">
      <c r="A83" s="4" t="s">
        <v>765</v>
      </c>
      <c r="C83" s="6" t="n">
        <v>46984</v>
      </c>
    </row>
    <row r="84" spans="1:5">
      <c r="A84" s="4" t="s">
        <v>786</v>
      </c>
    </row>
    <row r="85" spans="1:5">
      <c r="A85" s="4" t="s">
        <v>767</v>
      </c>
      <c r="C85" s="4" t="s">
        <v>787</v>
      </c>
    </row>
    <row r="86" spans="1:5">
      <c r="A86" s="4" t="s">
        <v>769</v>
      </c>
      <c r="B86" s="4" t="s">
        <v>770</v>
      </c>
      <c r="C86" s="4" t="s">
        <v>771</v>
      </c>
    </row>
    <row r="87" spans="1:5">
      <c r="A87" s="4" t="s">
        <v>758</v>
      </c>
      <c r="C87" s="6" t="n">
        <v>215000</v>
      </c>
    </row>
    <row r="88" spans="1:5">
      <c r="A88" s="4" t="s">
        <v>759</v>
      </c>
      <c r="C88" s="5" t="n">
        <v>215000</v>
      </c>
    </row>
    <row r="89" spans="1:5">
      <c r="A89" s="4" t="s">
        <v>764</v>
      </c>
      <c r="B89" s="4" t="s">
        <v>772</v>
      </c>
      <c r="C89" s="6" t="n">
        <v>21500</v>
      </c>
    </row>
    <row r="90" spans="1:5">
      <c r="A90" s="4" t="s">
        <v>760</v>
      </c>
      <c r="B90" s="4" t="s">
        <v>773</v>
      </c>
      <c r="C90" s="4" t="s">
        <v>655</v>
      </c>
    </row>
    <row r="91" spans="1:5">
      <c r="A91" s="4" t="s">
        <v>761</v>
      </c>
      <c r="C91" s="7" t="n">
        <v>8.4</v>
      </c>
    </row>
    <row r="92" spans="1:5">
      <c r="A92" s="4" t="s">
        <v>762</v>
      </c>
      <c r="C92" s="6" t="n">
        <v>38518</v>
      </c>
    </row>
    <row r="93" spans="1:5">
      <c r="A93" s="4" t="s">
        <v>765</v>
      </c>
      <c r="C93" s="6" t="n">
        <v>212399</v>
      </c>
    </row>
    <row r="94" spans="1:5">
      <c r="A94" s="4" t="s">
        <v>788</v>
      </c>
    </row>
    <row r="95" spans="1:5">
      <c r="A95" s="4" t="s">
        <v>767</v>
      </c>
      <c r="C95" s="4" t="s">
        <v>789</v>
      </c>
    </row>
    <row r="96" spans="1:5">
      <c r="A96" s="4" t="s">
        <v>769</v>
      </c>
      <c r="B96" s="4" t="s">
        <v>770</v>
      </c>
      <c r="C96" s="4" t="s">
        <v>771</v>
      </c>
    </row>
    <row r="97" spans="1:5">
      <c r="A97" s="4" t="s">
        <v>758</v>
      </c>
      <c r="C97" s="6" t="n">
        <v>200000</v>
      </c>
    </row>
    <row r="98" spans="1:5">
      <c r="A98" s="4" t="s">
        <v>759</v>
      </c>
      <c r="C98" s="5" t="n">
        <v>200000</v>
      </c>
    </row>
    <row r="99" spans="1:5">
      <c r="A99" s="4" t="s">
        <v>764</v>
      </c>
      <c r="B99" s="4" t="s">
        <v>772</v>
      </c>
      <c r="C99" s="6" t="n">
        <v>20000</v>
      </c>
    </row>
    <row r="100" spans="1:5">
      <c r="A100" s="4" t="s">
        <v>760</v>
      </c>
      <c r="B100" s="4" t="s">
        <v>773</v>
      </c>
      <c r="C100" s="4" t="s">
        <v>655</v>
      </c>
    </row>
    <row r="101" spans="1:5">
      <c r="A101" s="4" t="s">
        <v>761</v>
      </c>
      <c r="C101" s="7" t="n">
        <v>8.4</v>
      </c>
    </row>
    <row r="102" spans="1:5">
      <c r="A102" s="4" t="s">
        <v>762</v>
      </c>
      <c r="C102" s="6" t="n">
        <v>37185</v>
      </c>
    </row>
    <row r="103" spans="1:5">
      <c r="A103" s="4" t="s">
        <v>765</v>
      </c>
      <c r="C103" s="6" t="n">
        <v>200000</v>
      </c>
    </row>
    <row r="104" spans="1:5">
      <c r="A104" s="4" t="s">
        <v>790</v>
      </c>
    </row>
    <row r="105" spans="1:5">
      <c r="A105" s="4" t="s">
        <v>767</v>
      </c>
      <c r="C105" s="4" t="s">
        <v>791</v>
      </c>
    </row>
    <row r="106" spans="1:5">
      <c r="A106" s="4" t="s">
        <v>769</v>
      </c>
      <c r="B106" s="4" t="s">
        <v>770</v>
      </c>
      <c r="C106" s="4" t="s">
        <v>771</v>
      </c>
    </row>
    <row r="107" spans="1:5">
      <c r="A107" s="4" t="s">
        <v>758</v>
      </c>
      <c r="C107" s="6" t="n">
        <v>170000</v>
      </c>
    </row>
    <row r="108" spans="1:5">
      <c r="A108" s="4" t="s">
        <v>759</v>
      </c>
      <c r="C108" s="5" t="n">
        <v>170000</v>
      </c>
    </row>
    <row r="109" spans="1:5">
      <c r="A109" s="4" t="s">
        <v>764</v>
      </c>
      <c r="B109" s="4" t="s">
        <v>772</v>
      </c>
      <c r="C109" s="6" t="n">
        <v>17000</v>
      </c>
    </row>
    <row r="110" spans="1:5">
      <c r="A110" s="4" t="s">
        <v>760</v>
      </c>
      <c r="B110" s="4" t="s">
        <v>773</v>
      </c>
      <c r="C110" s="4" t="s">
        <v>655</v>
      </c>
    </row>
    <row r="111" spans="1:5">
      <c r="A111" s="4" t="s">
        <v>761</v>
      </c>
      <c r="C111" s="7" t="n">
        <v>8.4</v>
      </c>
    </row>
    <row r="112" spans="1:5">
      <c r="A112" s="4" t="s">
        <v>762</v>
      </c>
      <c r="C112" s="6" t="n">
        <v>37352</v>
      </c>
    </row>
    <row r="113" spans="1:5">
      <c r="A113" s="4" t="s">
        <v>765</v>
      </c>
      <c r="C113" s="6" t="n">
        <v>170000</v>
      </c>
    </row>
    <row r="114" spans="1:5">
      <c r="A114" s="4" t="s">
        <v>792</v>
      </c>
    </row>
    <row r="115" spans="1:5">
      <c r="A115" s="4" t="s">
        <v>767</v>
      </c>
      <c r="C115" s="4" t="s">
        <v>793</v>
      </c>
    </row>
    <row r="116" spans="1:5">
      <c r="A116" s="4" t="s">
        <v>769</v>
      </c>
      <c r="B116" s="4" t="s">
        <v>770</v>
      </c>
      <c r="C116" s="4" t="s">
        <v>771</v>
      </c>
    </row>
    <row r="117" spans="1:5">
      <c r="A117" s="4" t="s">
        <v>758</v>
      </c>
      <c r="C117" s="6" t="n">
        <v>360000</v>
      </c>
    </row>
    <row r="118" spans="1:5">
      <c r="A118" s="4" t="s">
        <v>759</v>
      </c>
      <c r="C118" s="5" t="n">
        <v>360000</v>
      </c>
    </row>
    <row r="119" spans="1:5">
      <c r="A119" s="4" t="s">
        <v>764</v>
      </c>
      <c r="B119" s="4" t="s">
        <v>772</v>
      </c>
      <c r="C119" s="6" t="n">
        <v>36000</v>
      </c>
    </row>
    <row r="120" spans="1:5">
      <c r="A120" s="4" t="s">
        <v>760</v>
      </c>
      <c r="B120" s="4" t="s">
        <v>773</v>
      </c>
      <c r="C120" s="4" t="s">
        <v>655</v>
      </c>
    </row>
    <row r="121" spans="1:5">
      <c r="A121" s="4" t="s">
        <v>761</v>
      </c>
      <c r="C121" s="7" t="n">
        <v>8.4</v>
      </c>
    </row>
    <row r="122" spans="1:5">
      <c r="A122" s="4" t="s">
        <v>762</v>
      </c>
      <c r="C122" s="6" t="n">
        <v>75449</v>
      </c>
    </row>
    <row r="123" spans="1:5">
      <c r="A123" s="4" t="s">
        <v>765</v>
      </c>
      <c r="C123" s="6" t="n">
        <v>360000</v>
      </c>
    </row>
    <row r="124" spans="1:5">
      <c r="A124" s="4" t="s">
        <v>794</v>
      </c>
    </row>
    <row r="125" spans="1:5">
      <c r="A125" s="4" t="s">
        <v>767</v>
      </c>
      <c r="C125" s="4" t="s">
        <v>795</v>
      </c>
    </row>
    <row r="126" spans="1:5">
      <c r="A126" s="4" t="s">
        <v>769</v>
      </c>
      <c r="B126" s="4" t="s">
        <v>770</v>
      </c>
      <c r="C126" s="4" t="s">
        <v>771</v>
      </c>
    </row>
    <row r="127" spans="1:5">
      <c r="A127" s="4" t="s">
        <v>758</v>
      </c>
      <c r="C127" s="6" t="n">
        <v>55000</v>
      </c>
    </row>
    <row r="128" spans="1:5">
      <c r="A128" s="4" t="s">
        <v>759</v>
      </c>
      <c r="C128" s="5" t="n">
        <v>55000</v>
      </c>
    </row>
    <row r="129" spans="1:5">
      <c r="A129" s="4" t="s">
        <v>764</v>
      </c>
      <c r="B129" s="4" t="s">
        <v>772</v>
      </c>
      <c r="C129" s="6" t="n">
        <v>5500</v>
      </c>
    </row>
    <row r="130" spans="1:5">
      <c r="A130" s="4" t="s">
        <v>760</v>
      </c>
      <c r="B130" s="4" t="s">
        <v>773</v>
      </c>
      <c r="C130" s="4" t="s">
        <v>655</v>
      </c>
    </row>
    <row r="131" spans="1:5">
      <c r="A131" s="4" t="s">
        <v>761</v>
      </c>
      <c r="C131" s="7" t="n">
        <v>8.4</v>
      </c>
    </row>
    <row r="132" spans="1:5">
      <c r="A132" s="4" t="s">
        <v>762</v>
      </c>
      <c r="C132" s="6" t="n">
        <v>11714</v>
      </c>
    </row>
    <row r="133" spans="1:5">
      <c r="A133" s="4" t="s">
        <v>765</v>
      </c>
      <c r="C133" s="6" t="n">
        <v>55000</v>
      </c>
    </row>
    <row r="134" spans="1:5">
      <c r="A134" s="4" t="s">
        <v>796</v>
      </c>
    </row>
    <row r="135" spans="1:5">
      <c r="A135" s="4" t="s">
        <v>767</v>
      </c>
      <c r="C135" s="4" t="s">
        <v>797</v>
      </c>
    </row>
    <row r="136" spans="1:5">
      <c r="A136" s="4" t="s">
        <v>769</v>
      </c>
      <c r="B136" s="4" t="s">
        <v>770</v>
      </c>
      <c r="C136" s="4" t="s">
        <v>771</v>
      </c>
    </row>
    <row r="137" spans="1:5">
      <c r="A137" s="4" t="s">
        <v>758</v>
      </c>
      <c r="C137" s="6" t="n">
        <v>100000</v>
      </c>
    </row>
    <row r="138" spans="1:5">
      <c r="A138" s="4" t="s">
        <v>759</v>
      </c>
      <c r="C138" s="5" t="n">
        <v>100000</v>
      </c>
    </row>
    <row r="139" spans="1:5">
      <c r="A139" s="4" t="s">
        <v>764</v>
      </c>
      <c r="B139" s="4" t="s">
        <v>772</v>
      </c>
      <c r="C139" s="6" t="n">
        <v>10000</v>
      </c>
    </row>
    <row r="140" spans="1:5">
      <c r="A140" s="4" t="s">
        <v>760</v>
      </c>
      <c r="B140" s="4" t="s">
        <v>773</v>
      </c>
      <c r="C140" s="4" t="s">
        <v>655</v>
      </c>
    </row>
    <row r="141" spans="1:5">
      <c r="A141" s="4" t="s">
        <v>761</v>
      </c>
      <c r="C141" s="7" t="n">
        <v>8.4</v>
      </c>
    </row>
    <row r="142" spans="1:5">
      <c r="A142" s="4" t="s">
        <v>762</v>
      </c>
      <c r="C142" s="6" t="n">
        <v>20634</v>
      </c>
    </row>
    <row r="143" spans="1:5">
      <c r="A143" s="4" t="s">
        <v>765</v>
      </c>
      <c r="C143" s="6" t="n">
        <v>100000</v>
      </c>
    </row>
    <row r="144" spans="1:5">
      <c r="A144" s="4" t="s">
        <v>798</v>
      </c>
    </row>
    <row r="145" spans="1:5">
      <c r="A145" s="4" t="s">
        <v>767</v>
      </c>
      <c r="C145" s="4" t="s">
        <v>799</v>
      </c>
    </row>
    <row r="146" spans="1:5">
      <c r="A146" s="4" t="s">
        <v>769</v>
      </c>
      <c r="B146" s="4" t="s">
        <v>770</v>
      </c>
      <c r="C146" s="4" t="s">
        <v>771</v>
      </c>
    </row>
    <row r="147" spans="1:5">
      <c r="A147" s="4" t="s">
        <v>758</v>
      </c>
      <c r="C147" s="6" t="n">
        <v>100000</v>
      </c>
    </row>
    <row r="148" spans="1:5">
      <c r="A148" s="4" t="s">
        <v>759</v>
      </c>
      <c r="C148" s="5" t="n">
        <v>100000</v>
      </c>
    </row>
    <row r="149" spans="1:5">
      <c r="A149" s="4" t="s">
        <v>764</v>
      </c>
      <c r="B149" s="4" t="s">
        <v>772</v>
      </c>
      <c r="C149" s="6" t="n">
        <v>10000</v>
      </c>
    </row>
    <row r="150" spans="1:5">
      <c r="A150" s="4" t="s">
        <v>760</v>
      </c>
      <c r="B150" s="4" t="s">
        <v>773</v>
      </c>
      <c r="C150" s="4" t="s">
        <v>655</v>
      </c>
    </row>
    <row r="151" spans="1:5">
      <c r="A151" s="4" t="s">
        <v>761</v>
      </c>
      <c r="C151" s="7" t="n">
        <v>8.4</v>
      </c>
    </row>
    <row r="152" spans="1:5">
      <c r="A152" s="4" t="s">
        <v>762</v>
      </c>
      <c r="C152" s="6" t="n">
        <v>24966</v>
      </c>
    </row>
    <row r="153" spans="1:5">
      <c r="A153" s="4" t="s">
        <v>765</v>
      </c>
      <c r="C153" s="6" t="n">
        <v>80034</v>
      </c>
    </row>
    <row r="154" spans="1:5">
      <c r="A154" s="4" t="s">
        <v>800</v>
      </c>
    </row>
    <row r="155" spans="1:5">
      <c r="A155" s="4" t="s">
        <v>767</v>
      </c>
      <c r="C155" s="4" t="s">
        <v>801</v>
      </c>
    </row>
    <row r="156" spans="1:5">
      <c r="A156" s="4" t="s">
        <v>769</v>
      </c>
      <c r="B156" s="4" t="s">
        <v>770</v>
      </c>
      <c r="C156" s="4" t="s">
        <v>771</v>
      </c>
    </row>
    <row r="157" spans="1:5">
      <c r="A157" s="4" t="s">
        <v>758</v>
      </c>
      <c r="C157" s="6" t="n">
        <v>50000</v>
      </c>
    </row>
    <row r="158" spans="1:5">
      <c r="A158" s="4" t="s">
        <v>759</v>
      </c>
      <c r="C158" s="5" t="n">
        <v>50000</v>
      </c>
    </row>
    <row r="159" spans="1:5">
      <c r="A159" s="4" t="s">
        <v>764</v>
      </c>
      <c r="B159" s="4" t="s">
        <v>772</v>
      </c>
      <c r="C159" s="6" t="n">
        <v>5000</v>
      </c>
    </row>
    <row r="160" spans="1:5">
      <c r="A160" s="4" t="s">
        <v>760</v>
      </c>
      <c r="B160" s="4" t="s">
        <v>773</v>
      </c>
      <c r="C160" s="4" t="s">
        <v>655</v>
      </c>
    </row>
    <row r="161" spans="1:5">
      <c r="A161" s="4" t="s">
        <v>761</v>
      </c>
      <c r="C161" s="7" t="n">
        <v>8.4</v>
      </c>
    </row>
    <row r="162" spans="1:5">
      <c r="A162" s="4" t="s">
        <v>762</v>
      </c>
      <c r="C162" s="6" t="n">
        <v>9812</v>
      </c>
    </row>
    <row r="163" spans="1:5">
      <c r="A163" s="4" t="s">
        <v>765</v>
      </c>
      <c r="C163" s="6" t="n">
        <v>40188</v>
      </c>
    </row>
    <row r="164" spans="1:5">
      <c r="A164" s="4" t="s">
        <v>802</v>
      </c>
    </row>
    <row r="165" spans="1:5">
      <c r="A165" s="4" t="s">
        <v>767</v>
      </c>
      <c r="C165" s="4" t="s">
        <v>803</v>
      </c>
    </row>
    <row r="166" spans="1:5">
      <c r="A166" s="4" t="s">
        <v>769</v>
      </c>
      <c r="B166" s="4" t="s">
        <v>770</v>
      </c>
      <c r="C166" s="4" t="s">
        <v>771</v>
      </c>
    </row>
    <row r="167" spans="1:5">
      <c r="A167" s="4" t="s">
        <v>758</v>
      </c>
      <c r="C167" s="6" t="n">
        <v>300000</v>
      </c>
    </row>
    <row r="168" spans="1:5">
      <c r="A168" s="4" t="s">
        <v>759</v>
      </c>
      <c r="C168" s="5" t="n">
        <v>300000</v>
      </c>
    </row>
    <row r="169" spans="1:5">
      <c r="A169" s="4" t="s">
        <v>764</v>
      </c>
      <c r="B169" s="4" t="s">
        <v>772</v>
      </c>
      <c r="C169" s="6" t="n">
        <v>30000</v>
      </c>
    </row>
    <row r="170" spans="1:5">
      <c r="A170" s="4" t="s">
        <v>760</v>
      </c>
      <c r="B170" s="4" t="s">
        <v>773</v>
      </c>
      <c r="C170" s="4" t="s">
        <v>655</v>
      </c>
    </row>
    <row r="171" spans="1:5">
      <c r="A171" s="4" t="s">
        <v>761</v>
      </c>
      <c r="C171" s="7" t="n">
        <v>8.4</v>
      </c>
    </row>
    <row r="172" spans="1:5">
      <c r="A172" s="4" t="s">
        <v>762</v>
      </c>
      <c r="C172" s="6" t="n">
        <v>60887</v>
      </c>
    </row>
    <row r="173" spans="1:5">
      <c r="A173" s="4" t="s">
        <v>765</v>
      </c>
      <c r="C173" s="6" t="n">
        <v>239113</v>
      </c>
    </row>
    <row r="174" spans="1:5">
      <c r="A174" s="4" t="s">
        <v>804</v>
      </c>
    </row>
    <row r="175" spans="1:5">
      <c r="A175" s="4" t="s">
        <v>767</v>
      </c>
      <c r="C175" s="4" t="s">
        <v>805</v>
      </c>
    </row>
    <row r="176" spans="1:5">
      <c r="A176" s="4" t="s">
        <v>769</v>
      </c>
      <c r="B176" s="4" t="s">
        <v>770</v>
      </c>
      <c r="C176" s="4" t="s">
        <v>771</v>
      </c>
    </row>
    <row r="177" spans="1:5">
      <c r="A177" s="4" t="s">
        <v>758</v>
      </c>
      <c r="C177" s="6" t="n">
        <v>200000</v>
      </c>
    </row>
    <row r="178" spans="1:5">
      <c r="A178" s="4" t="s">
        <v>759</v>
      </c>
      <c r="C178" s="5" t="n">
        <v>200000</v>
      </c>
    </row>
    <row r="179" spans="1:5">
      <c r="A179" s="4" t="s">
        <v>764</v>
      </c>
      <c r="B179" s="4" t="s">
        <v>772</v>
      </c>
      <c r="C179" s="6" t="n">
        <v>20000</v>
      </c>
    </row>
    <row r="180" spans="1:5">
      <c r="A180" s="4" t="s">
        <v>760</v>
      </c>
      <c r="B180" s="4" t="s">
        <v>773</v>
      </c>
      <c r="C180" s="4" t="s">
        <v>655</v>
      </c>
    </row>
    <row r="181" spans="1:5">
      <c r="A181" s="4" t="s">
        <v>761</v>
      </c>
      <c r="C181" s="7" t="n">
        <v>8.4</v>
      </c>
    </row>
    <row r="182" spans="1:5">
      <c r="A182" s="4" t="s">
        <v>762</v>
      </c>
      <c r="C182" s="6" t="n">
        <v>43952</v>
      </c>
    </row>
    <row r="183" spans="1:5">
      <c r="A183" s="4" t="s">
        <v>765</v>
      </c>
      <c r="C183" s="6" t="n">
        <v>156048</v>
      </c>
    </row>
    <row r="184" spans="1:5">
      <c r="A184" s="4" t="s">
        <v>806</v>
      </c>
    </row>
    <row r="185" spans="1:5">
      <c r="A185" s="4" t="s">
        <v>767</v>
      </c>
      <c r="C185" s="4" t="s">
        <v>807</v>
      </c>
    </row>
    <row r="186" spans="1:5">
      <c r="A186" s="4" t="s">
        <v>769</v>
      </c>
      <c r="B186" s="4" t="s">
        <v>770</v>
      </c>
      <c r="C186" s="4" t="s">
        <v>771</v>
      </c>
    </row>
    <row r="187" spans="1:5">
      <c r="A187" s="4" t="s">
        <v>758</v>
      </c>
      <c r="C187" s="6" t="n">
        <v>125000</v>
      </c>
    </row>
    <row r="188" spans="1:5">
      <c r="A188" s="4" t="s">
        <v>759</v>
      </c>
      <c r="C188" s="5" t="n">
        <v>125000</v>
      </c>
    </row>
    <row r="189" spans="1:5">
      <c r="A189" s="4" t="s">
        <v>764</v>
      </c>
      <c r="B189" s="4" t="s">
        <v>772</v>
      </c>
      <c r="C189" s="6" t="n">
        <v>12500</v>
      </c>
    </row>
    <row r="190" spans="1:5">
      <c r="A190" s="4" t="s">
        <v>760</v>
      </c>
      <c r="B190" s="4" t="s">
        <v>773</v>
      </c>
      <c r="C190" s="4" t="s">
        <v>655</v>
      </c>
    </row>
    <row r="191" spans="1:5">
      <c r="A191" s="4" t="s">
        <v>761</v>
      </c>
      <c r="C191" s="7" t="n">
        <v>8.4</v>
      </c>
    </row>
    <row r="192" spans="1:5">
      <c r="A192" s="4" t="s">
        <v>762</v>
      </c>
      <c r="C192" s="6" t="n">
        <v>18260</v>
      </c>
    </row>
    <row r="193" spans="1:5">
      <c r="A193" s="4" t="s">
        <v>765</v>
      </c>
      <c r="C193" s="6" t="n">
        <v>106740</v>
      </c>
    </row>
    <row r="194" spans="1:5">
      <c r="A194" s="4" t="s">
        <v>808</v>
      </c>
    </row>
    <row r="195" spans="1:5">
      <c r="A195" s="4" t="s">
        <v>767</v>
      </c>
      <c r="C195" s="4" t="s">
        <v>809</v>
      </c>
    </row>
    <row r="196" spans="1:5">
      <c r="A196" s="4" t="s">
        <v>769</v>
      </c>
      <c r="B196" s="4" t="s">
        <v>770</v>
      </c>
      <c r="C196" s="4" t="s">
        <v>771</v>
      </c>
    </row>
    <row r="197" spans="1:5">
      <c r="A197" s="4" t="s">
        <v>758</v>
      </c>
      <c r="C197" s="6" t="n">
        <v>360000</v>
      </c>
    </row>
    <row r="198" spans="1:5">
      <c r="A198" s="4" t="s">
        <v>759</v>
      </c>
      <c r="C198" s="5" t="n">
        <v>360000</v>
      </c>
    </row>
    <row r="199" spans="1:5">
      <c r="A199" s="4" t="s">
        <v>764</v>
      </c>
      <c r="B199" s="4" t="s">
        <v>772</v>
      </c>
      <c r="C199" s="6" t="n">
        <v>36000</v>
      </c>
    </row>
    <row r="200" spans="1:5">
      <c r="A200" s="4" t="s">
        <v>760</v>
      </c>
      <c r="B200" s="4" t="s">
        <v>773</v>
      </c>
      <c r="C200" s="4" t="s">
        <v>655</v>
      </c>
    </row>
    <row r="201" spans="1:5">
      <c r="A201" s="4" t="s">
        <v>761</v>
      </c>
      <c r="C201" s="7" t="n">
        <v>8.4</v>
      </c>
    </row>
    <row r="202" spans="1:5">
      <c r="A202" s="4" t="s">
        <v>762</v>
      </c>
      <c r="C202" s="6" t="n">
        <v>94992</v>
      </c>
    </row>
    <row r="203" spans="1:5">
      <c r="A203" s="4" t="s">
        <v>765</v>
      </c>
      <c r="C203" s="6" t="n">
        <v>265008</v>
      </c>
    </row>
    <row r="204" spans="1:5">
      <c r="A204" s="4" t="s">
        <v>810</v>
      </c>
    </row>
    <row r="205" spans="1:5">
      <c r="A205" s="4" t="s">
        <v>767</v>
      </c>
      <c r="C205" s="4" t="s">
        <v>811</v>
      </c>
    </row>
    <row r="206" spans="1:5">
      <c r="A206" s="4" t="s">
        <v>769</v>
      </c>
      <c r="B206" s="4" t="s">
        <v>770</v>
      </c>
      <c r="C206" s="4" t="s">
        <v>771</v>
      </c>
    </row>
    <row r="207" spans="1:5">
      <c r="A207" s="4" t="s">
        <v>758</v>
      </c>
      <c r="C207" s="6" t="n">
        <v>106667</v>
      </c>
    </row>
    <row r="208" spans="1:5">
      <c r="A208" s="4" t="s">
        <v>759</v>
      </c>
      <c r="C208" s="5" t="n">
        <v>106667</v>
      </c>
    </row>
    <row r="209" spans="1:5">
      <c r="A209" s="4" t="s">
        <v>764</v>
      </c>
      <c r="B209" s="4" t="s">
        <v>772</v>
      </c>
      <c r="C209" s="6" t="n">
        <v>10667</v>
      </c>
    </row>
    <row r="210" spans="1:5">
      <c r="A210" s="4" t="s">
        <v>760</v>
      </c>
      <c r="B210" s="4" t="s">
        <v>773</v>
      </c>
      <c r="C210" s="4" t="s">
        <v>655</v>
      </c>
    </row>
    <row r="211" spans="1:5">
      <c r="A211" s="4" t="s">
        <v>761</v>
      </c>
      <c r="C211" s="7" t="n">
        <v>8.4</v>
      </c>
    </row>
    <row r="212" spans="1:5">
      <c r="A212" s="4" t="s">
        <v>762</v>
      </c>
      <c r="C212" s="6" t="n">
        <v>15427</v>
      </c>
    </row>
    <row r="213" spans="1:5">
      <c r="A213" s="4" t="s">
        <v>765</v>
      </c>
      <c r="C213" s="6" t="n">
        <v>91240</v>
      </c>
    </row>
    <row r="214" spans="1:5">
      <c r="A214" s="4" t="s">
        <v>812</v>
      </c>
    </row>
    <row r="215" spans="1:5">
      <c r="A215" s="4" t="s">
        <v>767</v>
      </c>
      <c r="C215" s="4" t="s">
        <v>813</v>
      </c>
    </row>
    <row r="216" spans="1:5">
      <c r="A216" s="4" t="s">
        <v>769</v>
      </c>
      <c r="B216" s="4" t="s">
        <v>770</v>
      </c>
      <c r="C216" s="4" t="s">
        <v>771</v>
      </c>
    </row>
    <row r="217" spans="1:5">
      <c r="A217" s="4" t="s">
        <v>758</v>
      </c>
      <c r="C217" s="6" t="n">
        <v>177882</v>
      </c>
    </row>
    <row r="218" spans="1:5">
      <c r="A218" s="4" t="s">
        <v>759</v>
      </c>
      <c r="C218" s="5" t="n">
        <v>177882</v>
      </c>
    </row>
    <row r="219" spans="1:5">
      <c r="A219" s="4" t="s">
        <v>764</v>
      </c>
      <c r="B219" s="4" t="s">
        <v>772</v>
      </c>
      <c r="C219" s="6" t="n">
        <v>17788</v>
      </c>
    </row>
    <row r="220" spans="1:5">
      <c r="A220" s="4" t="s">
        <v>760</v>
      </c>
      <c r="B220" s="4" t="s">
        <v>773</v>
      </c>
      <c r="C220" s="4" t="s">
        <v>655</v>
      </c>
    </row>
    <row r="221" spans="1:5">
      <c r="A221" s="4" t="s">
        <v>761</v>
      </c>
      <c r="C221" s="7" t="n">
        <v>8.4</v>
      </c>
    </row>
    <row r="222" spans="1:5">
      <c r="A222" s="4" t="s">
        <v>762</v>
      </c>
      <c r="C222" s="6" t="n">
        <v>2436</v>
      </c>
    </row>
    <row r="223" spans="1:5">
      <c r="A223" s="4" t="s">
        <v>765</v>
      </c>
      <c r="C223" s="6" t="n">
        <v>175446</v>
      </c>
    </row>
    <row r="224" spans="1:5">
      <c r="A224" s="4" t="s">
        <v>814</v>
      </c>
    </row>
    <row r="225" spans="1:5">
      <c r="A225" s="4" t="s">
        <v>767</v>
      </c>
      <c r="C225" s="4" t="s">
        <v>815</v>
      </c>
    </row>
    <row r="226" spans="1:5">
      <c r="A226" s="4" t="s">
        <v>769</v>
      </c>
      <c r="C226" s="4" t="s">
        <v>504</v>
      </c>
    </row>
    <row r="227" spans="1:5">
      <c r="A227" s="4" t="s">
        <v>758</v>
      </c>
      <c r="C227" s="6" t="n">
        <v>40000</v>
      </c>
    </row>
    <row r="228" spans="1:5">
      <c r="A228" s="4" t="s">
        <v>759</v>
      </c>
      <c r="C228" s="4" t="s">
        <v>43</v>
      </c>
    </row>
    <row r="229" spans="1:5">
      <c r="A229" s="4" t="s">
        <v>764</v>
      </c>
      <c r="C229" s="4" t="s">
        <v>43</v>
      </c>
    </row>
    <row r="230" spans="1:5">
      <c r="A230" s="4" t="s">
        <v>760</v>
      </c>
      <c r="C230" s="4" t="s">
        <v>683</v>
      </c>
    </row>
    <row r="231" spans="1:5">
      <c r="A231" s="4" t="s">
        <v>761</v>
      </c>
      <c r="C231" s="7" t="n">
        <v>13.5</v>
      </c>
    </row>
    <row r="232" spans="1:5">
      <c r="A232" s="4" t="s">
        <v>762</v>
      </c>
      <c r="C232" s="4" t="s">
        <v>43</v>
      </c>
    </row>
    <row r="233" spans="1:5">
      <c r="A233" s="4" t="s">
        <v>765</v>
      </c>
      <c r="C233" s="6" t="n">
        <v>3680</v>
      </c>
    </row>
    <row r="234" spans="1:5">
      <c r="A234" s="4" t="s">
        <v>816</v>
      </c>
    </row>
    <row r="235" spans="1:5">
      <c r="A235" s="4" t="s">
        <v>767</v>
      </c>
      <c r="C235" s="4" t="s">
        <v>817</v>
      </c>
    </row>
    <row r="236" spans="1:5">
      <c r="A236" s="4" t="s">
        <v>769</v>
      </c>
      <c r="C236" s="4" t="s">
        <v>504</v>
      </c>
    </row>
    <row r="237" spans="1:5">
      <c r="A237" s="4" t="s">
        <v>758</v>
      </c>
      <c r="C237" s="6" t="n">
        <v>40000</v>
      </c>
    </row>
    <row r="238" spans="1:5">
      <c r="A238" s="4" t="s">
        <v>759</v>
      </c>
      <c r="C238" s="4" t="s">
        <v>43</v>
      </c>
    </row>
    <row r="239" spans="1:5">
      <c r="A239" s="4" t="s">
        <v>764</v>
      </c>
      <c r="C239" s="4" t="s">
        <v>43</v>
      </c>
    </row>
    <row r="240" spans="1:5">
      <c r="A240" s="4" t="s">
        <v>760</v>
      </c>
      <c r="C240" s="4" t="s">
        <v>683</v>
      </c>
    </row>
    <row r="241" spans="1:5">
      <c r="A241" s="4" t="s">
        <v>761</v>
      </c>
      <c r="C241" s="7" t="n">
        <v>13.5</v>
      </c>
    </row>
    <row r="242" spans="1:5">
      <c r="A242" s="4" t="s">
        <v>762</v>
      </c>
      <c r="C242" s="4" t="s">
        <v>43</v>
      </c>
    </row>
    <row r="243" spans="1:5">
      <c r="A243" s="4" t="s">
        <v>765</v>
      </c>
      <c r="C243" s="6" t="n">
        <v>3899</v>
      </c>
    </row>
    <row r="244" spans="1:5">
      <c r="A244" s="4" t="s">
        <v>818</v>
      </c>
    </row>
    <row r="245" spans="1:5">
      <c r="A245" s="4" t="s">
        <v>767</v>
      </c>
      <c r="C245" s="4" t="s">
        <v>819</v>
      </c>
    </row>
    <row r="246" spans="1:5">
      <c r="A246" s="4" t="s">
        <v>769</v>
      </c>
      <c r="C246" s="4" t="s">
        <v>504</v>
      </c>
    </row>
    <row r="247" spans="1:5">
      <c r="A247" s="4" t="s">
        <v>758</v>
      </c>
      <c r="C247" s="6" t="n">
        <v>35000</v>
      </c>
    </row>
    <row r="248" spans="1:5">
      <c r="A248" s="4" t="s">
        <v>759</v>
      </c>
      <c r="C248" s="4" t="s">
        <v>43</v>
      </c>
    </row>
    <row r="249" spans="1:5">
      <c r="A249" s="4" t="s">
        <v>764</v>
      </c>
      <c r="C249" s="4" t="s">
        <v>43</v>
      </c>
    </row>
    <row r="250" spans="1:5">
      <c r="A250" s="4" t="s">
        <v>760</v>
      </c>
      <c r="C250" s="4" t="s">
        <v>683</v>
      </c>
    </row>
    <row r="251" spans="1:5">
      <c r="A251" s="4" t="s">
        <v>761</v>
      </c>
      <c r="C251" s="7" t="n">
        <v>13.5</v>
      </c>
    </row>
    <row r="252" spans="1:5">
      <c r="A252" s="4" t="s">
        <v>762</v>
      </c>
      <c r="C252" s="4" t="s">
        <v>43</v>
      </c>
    </row>
    <row r="253" spans="1:5">
      <c r="A253" s="4" t="s">
        <v>765</v>
      </c>
      <c r="C253" s="6" t="n">
        <v>3373</v>
      </c>
    </row>
    <row r="254" spans="1:5">
      <c r="A254" s="4" t="s">
        <v>820</v>
      </c>
    </row>
    <row r="255" spans="1:5">
      <c r="A255" s="4" t="s">
        <v>767</v>
      </c>
      <c r="C255" s="4" t="s">
        <v>821</v>
      </c>
    </row>
    <row r="256" spans="1:5">
      <c r="A256" s="4" t="s">
        <v>769</v>
      </c>
      <c r="C256" s="4" t="s">
        <v>504</v>
      </c>
    </row>
    <row r="257" spans="1:5">
      <c r="A257" s="4" t="s">
        <v>758</v>
      </c>
      <c r="C257" s="6" t="n">
        <v>85000</v>
      </c>
    </row>
    <row r="258" spans="1:5">
      <c r="A258" s="4" t="s">
        <v>759</v>
      </c>
      <c r="C258" s="4" t="s">
        <v>43</v>
      </c>
    </row>
    <row r="259" spans="1:5">
      <c r="A259" s="4" t="s">
        <v>764</v>
      </c>
      <c r="C259" s="4" t="s">
        <v>43</v>
      </c>
    </row>
    <row r="260" spans="1:5">
      <c r="A260" s="4" t="s">
        <v>760</v>
      </c>
      <c r="C260" s="4" t="s">
        <v>683</v>
      </c>
    </row>
    <row r="261" spans="1:5">
      <c r="A261" s="4" t="s">
        <v>761</v>
      </c>
      <c r="C261" s="7" t="n">
        <v>13.5</v>
      </c>
    </row>
    <row r="262" spans="1:5">
      <c r="A262" s="4" t="s">
        <v>762</v>
      </c>
      <c r="C262" s="4" t="s">
        <v>43</v>
      </c>
    </row>
    <row r="263" spans="1:5">
      <c r="A263" s="4" t="s">
        <v>765</v>
      </c>
      <c r="C263" s="6" t="n">
        <v>15048</v>
      </c>
    </row>
    <row r="264" spans="1:5">
      <c r="A264" s="4" t="s">
        <v>822</v>
      </c>
    </row>
    <row r="265" spans="1:5">
      <c r="A265" s="4" t="s">
        <v>767</v>
      </c>
      <c r="C265" s="4" t="s">
        <v>823</v>
      </c>
    </row>
    <row r="266" spans="1:5">
      <c r="A266" s="4" t="s">
        <v>769</v>
      </c>
      <c r="C266" s="4" t="s">
        <v>504</v>
      </c>
    </row>
    <row r="267" spans="1:5">
      <c r="A267" s="4" t="s">
        <v>758</v>
      </c>
      <c r="C267" s="6" t="n">
        <v>100000</v>
      </c>
    </row>
    <row r="268" spans="1:5">
      <c r="A268" s="4" t="s">
        <v>759</v>
      </c>
      <c r="C268" s="4" t="s">
        <v>43</v>
      </c>
    </row>
    <row r="269" spans="1:5">
      <c r="A269" s="4" t="s">
        <v>764</v>
      </c>
      <c r="C269" s="4" t="s">
        <v>43</v>
      </c>
    </row>
    <row r="270" spans="1:5">
      <c r="A270" s="4" t="s">
        <v>760</v>
      </c>
      <c r="C270" s="4" t="s">
        <v>683</v>
      </c>
    </row>
    <row r="271" spans="1:5">
      <c r="A271" s="4" t="s">
        <v>761</v>
      </c>
      <c r="C271" s="7" t="n">
        <v>13.5</v>
      </c>
    </row>
    <row r="272" spans="1:5">
      <c r="A272" s="4" t="s">
        <v>762</v>
      </c>
      <c r="C272" s="4" t="s">
        <v>43</v>
      </c>
    </row>
    <row r="273" spans="1:5">
      <c r="A273" s="4" t="s">
        <v>765</v>
      </c>
      <c r="C273" s="6" t="n">
        <v>25518</v>
      </c>
    </row>
    <row r="274" spans="1:5">
      <c r="A274" s="4" t="s">
        <v>824</v>
      </c>
    </row>
    <row r="275" spans="1:5">
      <c r="A275" s="4" t="s">
        <v>767</v>
      </c>
      <c r="C275" s="4" t="s">
        <v>825</v>
      </c>
    </row>
    <row r="276" spans="1:5">
      <c r="A276" s="4" t="s">
        <v>769</v>
      </c>
      <c r="C276" s="4" t="s">
        <v>826</v>
      </c>
    </row>
    <row r="277" spans="1:5">
      <c r="A277" s="4" t="s">
        <v>758</v>
      </c>
      <c r="C277" s="6" t="n">
        <v>500000</v>
      </c>
    </row>
    <row r="278" spans="1:5">
      <c r="A278" s="4" t="s">
        <v>759</v>
      </c>
      <c r="C278" s="4" t="s">
        <v>43</v>
      </c>
    </row>
    <row r="279" spans="1:5">
      <c r="A279" s="4" t="s">
        <v>764</v>
      </c>
      <c r="C279" s="6" t="n">
        <v>85541</v>
      </c>
    </row>
    <row r="280" spans="1:5">
      <c r="A280" s="4" t="s">
        <v>760</v>
      </c>
      <c r="C280" s="4" t="s">
        <v>686</v>
      </c>
    </row>
    <row r="281" spans="1:5">
      <c r="A281" s="4" t="s">
        <v>761</v>
      </c>
      <c r="C281" s="7" t="n">
        <v>13.5</v>
      </c>
    </row>
    <row r="282" spans="1:5">
      <c r="A282" s="4" t="s">
        <v>762</v>
      </c>
      <c r="C282" s="4" t="s">
        <v>43</v>
      </c>
    </row>
    <row r="283" spans="1:5">
      <c r="A283" s="4" t="s">
        <v>765</v>
      </c>
      <c r="C283" s="6" t="n">
        <v>65972</v>
      </c>
    </row>
    <row r="284" spans="1:5">
      <c r="A284" s="4" t="s">
        <v>827</v>
      </c>
    </row>
    <row r="285" spans="1:5">
      <c r="A285" s="4" t="s">
        <v>767</v>
      </c>
      <c r="C285" s="4" t="s">
        <v>828</v>
      </c>
    </row>
    <row r="286" spans="1:5">
      <c r="A286" s="4" t="s">
        <v>769</v>
      </c>
      <c r="C286" s="4" t="s">
        <v>684</v>
      </c>
    </row>
    <row r="287" spans="1:5">
      <c r="A287" s="4" t="s">
        <v>758</v>
      </c>
      <c r="C287" s="6" t="n">
        <v>85000</v>
      </c>
    </row>
    <row r="288" spans="1:5">
      <c r="A288" s="4" t="s">
        <v>759</v>
      </c>
      <c r="C288" s="4" t="s">
        <v>43</v>
      </c>
    </row>
    <row r="289" spans="1:5">
      <c r="A289" s="4" t="s">
        <v>764</v>
      </c>
      <c r="C289" s="4" t="s">
        <v>43</v>
      </c>
    </row>
    <row r="290" spans="1:5">
      <c r="A290" s="4" t="s">
        <v>760</v>
      </c>
      <c r="C290" s="4" t="s">
        <v>373</v>
      </c>
    </row>
    <row r="291" spans="1:5">
      <c r="A291" s="4" t="s">
        <v>761</v>
      </c>
      <c r="C291" s="4" t="s">
        <v>43</v>
      </c>
    </row>
    <row r="292" spans="1:5">
      <c r="A292" s="4" t="s">
        <v>762</v>
      </c>
      <c r="C292" s="6" t="n">
        <v>4250</v>
      </c>
    </row>
    <row r="293" spans="1:5">
      <c r="A293" s="4" t="s">
        <v>765</v>
      </c>
      <c r="C293" s="4" t="s">
        <v>43</v>
      </c>
    </row>
    <row r="294" spans="1:5">
      <c r="A294" s="4" t="s">
        <v>829</v>
      </c>
    </row>
    <row r="295" spans="1:5">
      <c r="A295" s="4" t="s">
        <v>767</v>
      </c>
      <c r="B295" s="4" t="s">
        <v>830</v>
      </c>
      <c r="C295" s="4" t="s">
        <v>831</v>
      </c>
    </row>
    <row r="296" spans="1:5">
      <c r="A296" s="4" t="s">
        <v>769</v>
      </c>
      <c r="B296" s="4" t="s">
        <v>830</v>
      </c>
      <c r="C296" s="4" t="s">
        <v>684</v>
      </c>
    </row>
    <row r="297" spans="1:5">
      <c r="A297" s="4" t="s">
        <v>758</v>
      </c>
      <c r="B297" s="4" t="s">
        <v>830</v>
      </c>
      <c r="C297" s="6" t="n">
        <v>150000</v>
      </c>
    </row>
    <row r="298" spans="1:5">
      <c r="A298" s="4" t="s">
        <v>759</v>
      </c>
      <c r="B298" s="4" t="s">
        <v>830</v>
      </c>
      <c r="C298" s="5" t="n">
        <v>150000</v>
      </c>
    </row>
    <row r="299" spans="1:5">
      <c r="A299" s="4" t="s">
        <v>764</v>
      </c>
      <c r="B299" s="4" t="s">
        <v>830</v>
      </c>
      <c r="C299" s="4" t="s">
        <v>43</v>
      </c>
    </row>
    <row r="300" spans="1:5">
      <c r="A300" s="4" t="s">
        <v>760</v>
      </c>
      <c r="B300" s="4" t="s">
        <v>830</v>
      </c>
      <c r="C300" s="4" t="s">
        <v>373</v>
      </c>
    </row>
    <row r="301" spans="1:5">
      <c r="A301" s="4" t="s">
        <v>761</v>
      </c>
      <c r="B301" s="4" t="s">
        <v>830</v>
      </c>
      <c r="C301" s="7" t="n">
        <v>7.5</v>
      </c>
    </row>
    <row r="302" spans="1:5">
      <c r="A302" s="4" t="s">
        <v>762</v>
      </c>
      <c r="B302" s="4" t="s">
        <v>830</v>
      </c>
      <c r="C302" s="6" t="n">
        <v>7500</v>
      </c>
    </row>
    <row r="303" spans="1:5">
      <c r="A303" s="4" t="s">
        <v>765</v>
      </c>
      <c r="B303" s="4" t="s">
        <v>830</v>
      </c>
      <c r="C303" s="4" t="s">
        <v>43</v>
      </c>
    </row>
    <row r="304" spans="1:5">
      <c r="A304" s="4" t="s">
        <v>832</v>
      </c>
    </row>
    <row r="305" spans="1:5">
      <c r="A305" s="4" t="s">
        <v>767</v>
      </c>
      <c r="C305" s="4" t="s">
        <v>833</v>
      </c>
    </row>
    <row r="306" spans="1:5">
      <c r="A306" s="4" t="s">
        <v>769</v>
      </c>
      <c r="C306" s="4" t="s">
        <v>504</v>
      </c>
    </row>
    <row r="307" spans="1:5">
      <c r="A307" s="4" t="s">
        <v>758</v>
      </c>
      <c r="C307" s="6" t="n">
        <v>103000</v>
      </c>
    </row>
    <row r="308" spans="1:5">
      <c r="A308" s="4" t="s">
        <v>759</v>
      </c>
      <c r="C308" s="5" t="n">
        <v>103000</v>
      </c>
    </row>
    <row r="309" spans="1:5">
      <c r="A309" s="4" t="s">
        <v>764</v>
      </c>
      <c r="C309" s="4" t="s">
        <v>43</v>
      </c>
    </row>
    <row r="310" spans="1:5">
      <c r="A310" s="4" t="s">
        <v>760</v>
      </c>
      <c r="C310" s="4" t="s">
        <v>683</v>
      </c>
    </row>
    <row r="311" spans="1:5">
      <c r="A311" s="4" t="s">
        <v>761</v>
      </c>
      <c r="C311" s="4" t="s">
        <v>43</v>
      </c>
    </row>
    <row r="312" spans="1:5">
      <c r="A312" s="4" t="s">
        <v>762</v>
      </c>
      <c r="C312" s="6" t="n">
        <v>3000</v>
      </c>
    </row>
    <row r="313" spans="1:5">
      <c r="A313" s="4" t="s">
        <v>765</v>
      </c>
      <c r="C313" s="4" t="s">
        <v>43</v>
      </c>
    </row>
    <row r="314" spans="1:5">
      <c r="A314" s="4" t="s">
        <v>834</v>
      </c>
    </row>
    <row r="315" spans="1:5">
      <c r="A315" s="4" t="s">
        <v>767</v>
      </c>
      <c r="C315" s="4" t="s">
        <v>835</v>
      </c>
    </row>
    <row r="316" spans="1:5">
      <c r="A316" s="4" t="s">
        <v>769</v>
      </c>
      <c r="C316" s="4" t="s">
        <v>684</v>
      </c>
    </row>
    <row r="317" spans="1:5">
      <c r="A317" s="4" t="s">
        <v>758</v>
      </c>
      <c r="C317" s="6" t="n">
        <v>170000</v>
      </c>
    </row>
    <row r="318" spans="1:5">
      <c r="A318" s="4" t="s">
        <v>759</v>
      </c>
      <c r="C318" s="5" t="n">
        <v>170000</v>
      </c>
    </row>
    <row r="319" spans="1:5">
      <c r="A319" s="4" t="s">
        <v>764</v>
      </c>
      <c r="C319" s="4" t="s">
        <v>43</v>
      </c>
    </row>
    <row r="320" spans="1:5">
      <c r="A320" s="4" t="s">
        <v>760</v>
      </c>
      <c r="C320" s="4" t="s">
        <v>373</v>
      </c>
    </row>
    <row r="321" spans="1:5">
      <c r="A321" s="4" t="s">
        <v>761</v>
      </c>
      <c r="C321" s="4" t="s">
        <v>43</v>
      </c>
    </row>
    <row r="322" spans="1:5">
      <c r="A322" s="4" t="s">
        <v>762</v>
      </c>
      <c r="C322" s="6" t="n">
        <v>4250</v>
      </c>
    </row>
    <row r="323" spans="1:5">
      <c r="A323" s="4" t="s">
        <v>765</v>
      </c>
      <c r="C323" s="6" t="n">
        <v>10000</v>
      </c>
    </row>
    <row r="324" spans="1:5">
      <c r="A324" s="4" t="s">
        <v>836</v>
      </c>
    </row>
    <row r="325" spans="1:5">
      <c r="A325" s="4" t="s">
        <v>767</v>
      </c>
      <c r="C325" s="4" t="s">
        <v>837</v>
      </c>
    </row>
    <row r="326" spans="1:5">
      <c r="A326" s="4" t="s">
        <v>769</v>
      </c>
      <c r="C326" s="4" t="s">
        <v>838</v>
      </c>
    </row>
    <row r="327" spans="1:5">
      <c r="A327" s="4" t="s">
        <v>758</v>
      </c>
      <c r="C327" s="6" t="n">
        <v>380000</v>
      </c>
    </row>
    <row r="328" spans="1:5">
      <c r="A328" s="4" t="s">
        <v>759</v>
      </c>
      <c r="C328" s="5" t="n">
        <v>380000</v>
      </c>
    </row>
    <row r="329" spans="1:5">
      <c r="A329" s="4" t="s">
        <v>764</v>
      </c>
      <c r="C329" s="6" t="n">
        <v>15200</v>
      </c>
    </row>
    <row r="330" spans="1:5">
      <c r="A330" s="4" t="s">
        <v>760</v>
      </c>
      <c r="C330" s="4" t="s">
        <v>839</v>
      </c>
    </row>
    <row r="331" spans="1:5">
      <c r="A331" s="4" t="s">
        <v>761</v>
      </c>
      <c r="C331" s="7" t="n">
        <v>7.5</v>
      </c>
    </row>
    <row r="332" spans="1:5">
      <c r="A332" s="4" t="s">
        <v>762</v>
      </c>
      <c r="C332" s="6" t="n">
        <v>15200</v>
      </c>
    </row>
    <row r="333" spans="1:5">
      <c r="A333" s="4" t="s">
        <v>765</v>
      </c>
      <c r="C333" s="6" t="n">
        <v>46274</v>
      </c>
    </row>
    <row r="334" spans="1:5">
      <c r="A334" s="4" t="s">
        <v>840</v>
      </c>
    </row>
    <row r="335" spans="1:5">
      <c r="A335" s="4" t="s">
        <v>767</v>
      </c>
      <c r="C335" s="4" t="s">
        <v>841</v>
      </c>
    </row>
    <row r="336" spans="1:5">
      <c r="A336" s="4" t="s">
        <v>769</v>
      </c>
      <c r="C336" s="4" t="s">
        <v>684</v>
      </c>
    </row>
    <row r="337" spans="1:5">
      <c r="A337" s="4" t="s">
        <v>758</v>
      </c>
      <c r="C337" s="6" t="n">
        <v>100000</v>
      </c>
    </row>
    <row r="338" spans="1:5">
      <c r="A338" s="4" t="s">
        <v>759</v>
      </c>
      <c r="C338" s="5" t="n">
        <v>100000</v>
      </c>
    </row>
    <row r="339" spans="1:5">
      <c r="A339" s="4" t="s">
        <v>764</v>
      </c>
      <c r="C339" s="6" t="n">
        <v>10000</v>
      </c>
    </row>
    <row r="340" spans="1:5">
      <c r="A340" s="4" t="s">
        <v>760</v>
      </c>
      <c r="C340" s="4" t="s">
        <v>373</v>
      </c>
    </row>
    <row r="341" spans="1:5">
      <c r="A341" s="4" t="s">
        <v>761</v>
      </c>
      <c r="C341" s="4" t="s">
        <v>43</v>
      </c>
    </row>
    <row r="342" spans="1:5">
      <c r="A342" s="4" t="s">
        <v>762</v>
      </c>
      <c r="C342" s="6" t="n">
        <v>2000</v>
      </c>
    </row>
    <row r="343" spans="1:5">
      <c r="A343" s="4" t="s">
        <v>765</v>
      </c>
      <c r="C343" s="4" t="s">
        <v>43</v>
      </c>
    </row>
    <row r="344" spans="1:5">
      <c r="A344" s="4" t="s">
        <v>842</v>
      </c>
    </row>
    <row r="345" spans="1:5">
      <c r="A345" s="4" t="s">
        <v>767</v>
      </c>
      <c r="C345" s="4" t="s">
        <v>843</v>
      </c>
    </row>
    <row r="346" spans="1:5">
      <c r="A346" s="4" t="s">
        <v>769</v>
      </c>
      <c r="C346" s="4" t="s">
        <v>844</v>
      </c>
    </row>
    <row r="347" spans="1:5">
      <c r="A347" s="4" t="s">
        <v>758</v>
      </c>
      <c r="C347" s="6" t="n">
        <v>103000</v>
      </c>
    </row>
    <row r="348" spans="1:5">
      <c r="A348" s="4" t="s">
        <v>759</v>
      </c>
      <c r="C348" s="5" t="n">
        <v>103000</v>
      </c>
    </row>
    <row r="349" spans="1:5">
      <c r="A349" s="4" t="s">
        <v>764</v>
      </c>
      <c r="C349" s="6" t="n">
        <v>3000</v>
      </c>
    </row>
    <row r="350" spans="1:5">
      <c r="A350" s="4" t="s">
        <v>760</v>
      </c>
      <c r="C350" s="4" t="s">
        <v>683</v>
      </c>
    </row>
    <row r="351" spans="1:5">
      <c r="A351" s="4" t="s">
        <v>761</v>
      </c>
      <c r="C351" s="4" t="s">
        <v>43</v>
      </c>
    </row>
    <row r="352" spans="1:5">
      <c r="A352" s="4" t="s">
        <v>762</v>
      </c>
      <c r="C352" s="4" t="s">
        <v>43</v>
      </c>
    </row>
    <row r="353" spans="1:5">
      <c r="A353" s="4" t="s">
        <v>765</v>
      </c>
      <c r="C353" s="4" t="s">
        <v>43</v>
      </c>
    </row>
    <row r="354" spans="1:5">
      <c r="A354" s="4" t="s">
        <v>845</v>
      </c>
    </row>
    <row r="355" spans="1:5">
      <c r="A355" s="4" t="s">
        <v>767</v>
      </c>
      <c r="C355" s="4" t="s">
        <v>846</v>
      </c>
    </row>
    <row r="356" spans="1:5">
      <c r="A356" s="4" t="s">
        <v>769</v>
      </c>
      <c r="C356" s="4" t="s">
        <v>504</v>
      </c>
    </row>
    <row r="357" spans="1:5">
      <c r="A357" s="4" t="s">
        <v>758</v>
      </c>
      <c r="C357" s="6" t="n">
        <v>150000</v>
      </c>
    </row>
    <row r="358" spans="1:5">
      <c r="A358" s="4" t="s">
        <v>759</v>
      </c>
      <c r="C358" s="5" t="n">
        <v>150000</v>
      </c>
    </row>
    <row r="359" spans="1:5">
      <c r="A359" s="4" t="s">
        <v>764</v>
      </c>
      <c r="C359" s="4" t="s">
        <v>43</v>
      </c>
    </row>
    <row r="360" spans="1:5">
      <c r="A360" s="4" t="s">
        <v>760</v>
      </c>
      <c r="C360" s="4" t="s">
        <v>847</v>
      </c>
    </row>
    <row r="361" spans="1:5">
      <c r="A361" s="4" t="s">
        <v>761</v>
      </c>
      <c r="C361" s="7" t="n">
        <v>7.5</v>
      </c>
    </row>
    <row r="362" spans="1:5">
      <c r="A362" s="4" t="s">
        <v>762</v>
      </c>
      <c r="C362" s="4" t="s">
        <v>43</v>
      </c>
    </row>
    <row r="363" spans="1:5">
      <c r="A363" s="4" t="s">
        <v>765</v>
      </c>
      <c r="C363" s="6" t="n">
        <v>15200</v>
      </c>
    </row>
    <row r="364" spans="1:5">
      <c r="A364" s="4" t="s">
        <v>848</v>
      </c>
    </row>
    <row r="365" spans="1:5">
      <c r="A365" s="4" t="s">
        <v>767</v>
      </c>
      <c r="C365" s="4" t="s">
        <v>849</v>
      </c>
    </row>
    <row r="366" spans="1:5">
      <c r="A366" s="4" t="s">
        <v>769</v>
      </c>
      <c r="C366" s="4" t="s">
        <v>681</v>
      </c>
    </row>
    <row r="367" spans="1:5">
      <c r="A367" s="4" t="s">
        <v>758</v>
      </c>
      <c r="C367" s="6" t="n">
        <v>50000</v>
      </c>
    </row>
    <row r="368" spans="1:5">
      <c r="A368" s="4" t="s">
        <v>759</v>
      </c>
      <c r="C368" s="5" t="n">
        <v>50000</v>
      </c>
    </row>
    <row r="369" spans="1:5">
      <c r="A369" s="4" t="s">
        <v>764</v>
      </c>
      <c r="C369" s="4" t="s">
        <v>43</v>
      </c>
    </row>
    <row r="370" spans="1:5">
      <c r="A370" s="4" t="s">
        <v>760</v>
      </c>
      <c r="C370" s="4" t="s">
        <v>839</v>
      </c>
    </row>
    <row r="371" spans="1:5">
      <c r="A371" s="4" t="s">
        <v>761</v>
      </c>
      <c r="C371" s="7" t="n">
        <v>7.5</v>
      </c>
    </row>
    <row r="372" spans="1:5">
      <c r="A372" s="4" t="s">
        <v>762</v>
      </c>
      <c r="C372" s="4" t="s">
        <v>43</v>
      </c>
    </row>
    <row r="373" spans="1:5">
      <c r="A373" s="4" t="s">
        <v>765</v>
      </c>
      <c r="C373" s="4" t="s">
        <v>43</v>
      </c>
    </row>
    <row r="374" spans="1:5">
      <c r="A374" s="4" t="s">
        <v>850</v>
      </c>
    </row>
    <row r="375" spans="1:5">
      <c r="A375" s="4" t="s">
        <v>767</v>
      </c>
      <c r="C375" s="4" t="s">
        <v>851</v>
      </c>
    </row>
    <row r="376" spans="1:5">
      <c r="A376" s="4" t="s">
        <v>769</v>
      </c>
      <c r="C376" s="4" t="s">
        <v>681</v>
      </c>
    </row>
    <row r="377" spans="1:5">
      <c r="A377" s="4" t="s">
        <v>758</v>
      </c>
      <c r="C377" s="6" t="n">
        <v>52500</v>
      </c>
    </row>
    <row r="378" spans="1:5">
      <c r="A378" s="4" t="s">
        <v>759</v>
      </c>
      <c r="C378" s="5" t="n">
        <v>52500</v>
      </c>
    </row>
    <row r="379" spans="1:5">
      <c r="A379" s="4" t="s">
        <v>764</v>
      </c>
      <c r="C379" s="4" t="s">
        <v>43</v>
      </c>
    </row>
    <row r="380" spans="1:5">
      <c r="A380" s="4" t="s">
        <v>760</v>
      </c>
      <c r="C380" s="4" t="s">
        <v>655</v>
      </c>
    </row>
    <row r="381" spans="1:5">
      <c r="A381" s="4" t="s">
        <v>761</v>
      </c>
      <c r="C381" s="7" t="n">
        <v>7.5</v>
      </c>
    </row>
    <row r="382" spans="1:5">
      <c r="A382" s="4" t="s">
        <v>762</v>
      </c>
      <c r="C382" s="6" t="n">
        <v>2500</v>
      </c>
    </row>
    <row r="383" spans="1:5">
      <c r="A383" s="4" t="s">
        <v>765</v>
      </c>
      <c r="C383" s="4" t="s">
        <v>43</v>
      </c>
    </row>
    <row r="384" spans="1:5">
      <c r="A384" s="4" t="s">
        <v>852</v>
      </c>
    </row>
    <row r="385" spans="1:5">
      <c r="A385" s="4" t="s">
        <v>767</v>
      </c>
      <c r="C385" s="4" t="s">
        <v>853</v>
      </c>
    </row>
    <row r="386" spans="1:5">
      <c r="A386" s="4" t="s">
        <v>769</v>
      </c>
      <c r="C386" s="4" t="s">
        <v>854</v>
      </c>
    </row>
    <row r="387" spans="1:5">
      <c r="A387" s="4" t="s">
        <v>758</v>
      </c>
      <c r="C387" s="6" t="n">
        <v>100000</v>
      </c>
    </row>
    <row r="388" spans="1:5">
      <c r="A388" s="4" t="s">
        <v>759</v>
      </c>
      <c r="C388" s="5" t="n">
        <v>100000</v>
      </c>
    </row>
    <row r="389" spans="1:5">
      <c r="A389" s="4" t="s">
        <v>764</v>
      </c>
      <c r="C389" s="4" t="s">
        <v>43</v>
      </c>
    </row>
    <row r="390" spans="1:5">
      <c r="A390" s="4" t="s">
        <v>760</v>
      </c>
      <c r="C390" s="4" t="s">
        <v>655</v>
      </c>
    </row>
    <row r="391" spans="1:5">
      <c r="A391" s="4" t="s">
        <v>761</v>
      </c>
      <c r="C391" s="7" t="n">
        <v>7.5</v>
      </c>
    </row>
    <row r="392" spans="1:5">
      <c r="A392" s="4" t="s">
        <v>762</v>
      </c>
      <c r="C392" s="4" t="s">
        <v>43</v>
      </c>
    </row>
    <row r="393" spans="1:5">
      <c r="A393" s="4" t="s">
        <v>765</v>
      </c>
      <c r="C393" s="4" t="s">
        <v>43</v>
      </c>
    </row>
    <row r="394" spans="1:5">
      <c r="A394" s="4" t="s">
        <v>855</v>
      </c>
    </row>
    <row r="395" spans="1:5">
      <c r="A395" s="4" t="s">
        <v>767</v>
      </c>
      <c r="C395" s="4" t="s">
        <v>856</v>
      </c>
    </row>
    <row r="396" spans="1:5">
      <c r="A396" s="4" t="s">
        <v>769</v>
      </c>
      <c r="C396" s="4" t="s">
        <v>504</v>
      </c>
    </row>
    <row r="397" spans="1:5">
      <c r="A397" s="4" t="s">
        <v>758</v>
      </c>
      <c r="C397" s="6" t="n">
        <v>130000</v>
      </c>
    </row>
    <row r="398" spans="1:5">
      <c r="A398" s="4" t="s">
        <v>759</v>
      </c>
      <c r="C398" s="5" t="n">
        <v>130000</v>
      </c>
    </row>
    <row r="399" spans="1:5">
      <c r="A399" s="4" t="s">
        <v>764</v>
      </c>
      <c r="C399" s="6" t="n">
        <v>1500</v>
      </c>
    </row>
    <row r="400" spans="1:5">
      <c r="A400" s="4" t="s">
        <v>760</v>
      </c>
      <c r="C400" s="4" t="s">
        <v>373</v>
      </c>
    </row>
    <row r="401" spans="1:5">
      <c r="A401" s="4" t="s">
        <v>761</v>
      </c>
      <c r="C401" s="4" t="s">
        <v>43</v>
      </c>
    </row>
    <row r="402" spans="1:5">
      <c r="A402" s="4" t="s">
        <v>762</v>
      </c>
      <c r="C402" s="6" t="n">
        <v>6500</v>
      </c>
    </row>
    <row r="403" spans="1:5">
      <c r="A403" s="4" t="s">
        <v>765</v>
      </c>
      <c r="C403" s="6" t="n">
        <v>6460</v>
      </c>
    </row>
    <row r="404" spans="1:5">
      <c r="A404" s="4" t="s">
        <v>857</v>
      </c>
    </row>
    <row r="405" spans="1:5">
      <c r="A405" s="4" t="s">
        <v>767</v>
      </c>
      <c r="C405" s="4" t="s">
        <v>858</v>
      </c>
    </row>
    <row r="406" spans="1:5">
      <c r="A406" s="4" t="s">
        <v>769</v>
      </c>
      <c r="C406" s="4" t="s">
        <v>504</v>
      </c>
    </row>
    <row r="407" spans="1:5">
      <c r="A407" s="4" t="s">
        <v>758</v>
      </c>
      <c r="C407" s="6" t="n">
        <v>110000</v>
      </c>
    </row>
    <row r="408" spans="1:5">
      <c r="A408" s="4" t="s">
        <v>759</v>
      </c>
      <c r="C408" s="5" t="n">
        <v>110000</v>
      </c>
    </row>
    <row r="409" spans="1:5">
      <c r="A409" s="4" t="s">
        <v>764</v>
      </c>
      <c r="C409" s="6" t="n">
        <v>1500</v>
      </c>
    </row>
    <row r="410" spans="1:5">
      <c r="A410" s="4" t="s">
        <v>760</v>
      </c>
      <c r="C410" s="4" t="s">
        <v>373</v>
      </c>
    </row>
    <row r="411" spans="1:5">
      <c r="A411" s="4" t="s">
        <v>761</v>
      </c>
      <c r="C411" s="4" t="s">
        <v>43</v>
      </c>
    </row>
    <row r="412" spans="1:5">
      <c r="A412" s="4" t="s">
        <v>762</v>
      </c>
      <c r="C412" s="6" t="n">
        <v>5500</v>
      </c>
    </row>
    <row r="413" spans="1:5">
      <c r="A413" s="4" t="s">
        <v>765</v>
      </c>
      <c r="C413" s="6" t="n">
        <v>5775</v>
      </c>
    </row>
    <row r="414" spans="1:5">
      <c r="A414" s="4" t="s">
        <v>859</v>
      </c>
    </row>
    <row r="415" spans="1:5">
      <c r="A415" s="4" t="s">
        <v>767</v>
      </c>
      <c r="C415" s="4" t="s">
        <v>860</v>
      </c>
    </row>
    <row r="416" spans="1:5">
      <c r="A416" s="4" t="s">
        <v>769</v>
      </c>
      <c r="C416" s="4" t="s">
        <v>504</v>
      </c>
    </row>
    <row r="417" spans="1:5">
      <c r="A417" s="4" t="s">
        <v>758</v>
      </c>
      <c r="C417" s="6" t="n">
        <v>55000</v>
      </c>
    </row>
    <row r="418" spans="1:5">
      <c r="A418" s="4" t="s">
        <v>759</v>
      </c>
      <c r="C418" s="5" t="n">
        <v>55000</v>
      </c>
    </row>
    <row r="419" spans="1:5">
      <c r="A419" s="4" t="s">
        <v>764</v>
      </c>
      <c r="C419" s="4" t="s">
        <v>43</v>
      </c>
    </row>
    <row r="420" spans="1:5">
      <c r="A420" s="4" t="s">
        <v>760</v>
      </c>
      <c r="C420" s="4" t="s">
        <v>847</v>
      </c>
    </row>
    <row r="421" spans="1:5">
      <c r="A421" s="4" t="s">
        <v>761</v>
      </c>
      <c r="C421" s="7" t="n">
        <v>7.5</v>
      </c>
    </row>
    <row r="422" spans="1:5">
      <c r="A422" s="4" t="s">
        <v>762</v>
      </c>
      <c r="C422" s="6" t="n">
        <v>5000</v>
      </c>
    </row>
    <row r="423" spans="1:5">
      <c r="A423" s="4" t="s">
        <v>765</v>
      </c>
      <c r="C423" s="4" t="s">
        <v>43</v>
      </c>
    </row>
    <row r="424" spans="1:5">
      <c r="A424" s="4" t="s">
        <v>861</v>
      </c>
    </row>
    <row r="425" spans="1:5">
      <c r="A425" s="4" t="s">
        <v>767</v>
      </c>
      <c r="C425" s="4" t="s">
        <v>862</v>
      </c>
    </row>
    <row r="426" spans="1:5">
      <c r="A426" s="4" t="s">
        <v>769</v>
      </c>
      <c r="C426" s="4" t="s">
        <v>684</v>
      </c>
    </row>
    <row r="427" spans="1:5">
      <c r="A427" s="4" t="s">
        <v>758</v>
      </c>
      <c r="C427" s="6" t="n">
        <v>105000</v>
      </c>
    </row>
    <row r="428" spans="1:5">
      <c r="A428" s="4" t="s">
        <v>759</v>
      </c>
      <c r="C428" s="5" t="n">
        <v>105000</v>
      </c>
    </row>
    <row r="429" spans="1:5">
      <c r="A429" s="4" t="s">
        <v>764</v>
      </c>
      <c r="C429" s="4" t="s">
        <v>43</v>
      </c>
    </row>
    <row r="430" spans="1:5">
      <c r="A430" s="4" t="s">
        <v>760</v>
      </c>
      <c r="C430" s="4" t="s">
        <v>373</v>
      </c>
    </row>
    <row r="431" spans="1:5">
      <c r="A431" s="4" t="s">
        <v>761</v>
      </c>
      <c r="C431" s="4" t="s">
        <v>43</v>
      </c>
    </row>
    <row r="432" spans="1:5">
      <c r="A432" s="4" t="s">
        <v>762</v>
      </c>
      <c r="C432" s="6" t="n">
        <v>5000</v>
      </c>
    </row>
    <row r="433" spans="1:5">
      <c r="A433" s="4" t="s">
        <v>765</v>
      </c>
      <c r="C433" s="4" t="s">
        <v>43</v>
      </c>
    </row>
    <row r="434" spans="1:5"/>
    <row r="435" spans="1:5">
      <c r="A435" s="4" t="s">
        <v>770</v>
      </c>
      <c r="B435" s="4" t="s">
        <v>863</v>
      </c>
    </row>
    <row r="436" spans="1:5">
      <c r="A436" s="4" t="s">
        <v>772</v>
      </c>
      <c r="B436" s="4" t="s">
        <v>864</v>
      </c>
    </row>
    <row r="437" spans="1:5">
      <c r="A437" s="4" t="s">
        <v>773</v>
      </c>
      <c r="B437" s="4" t="s">
        <v>865</v>
      </c>
    </row>
    <row r="438" spans="1:5">
      <c r="A438" s="4" t="s">
        <v>830</v>
      </c>
      <c r="B438" s="4" t="s">
        <v>866</v>
      </c>
    </row>
  </sheetData>
  <mergeCells count="6">
    <mergeCell ref="A1:B2"/>
    <mergeCell ref="A434:D434"/>
    <mergeCell ref="B435:D435"/>
    <mergeCell ref="B436:D436"/>
    <mergeCell ref="B437:D437"/>
    <mergeCell ref="B438:D4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67</v>
      </c>
      <c r="B1" s="2" t="s">
        <v>647</v>
      </c>
      <c r="C1" s="2" t="s">
        <v>2</v>
      </c>
      <c r="D1" s="2" t="s">
        <v>868</v>
      </c>
      <c r="E1" s="2" t="s">
        <v>628</v>
      </c>
    </row>
    <row r="2" spans="1:5">
      <c r="A2" s="4" t="s">
        <v>869</v>
      </c>
      <c r="B2" s="4" t="s">
        <v>870</v>
      </c>
    </row>
    <row r="3" spans="1:5">
      <c r="A3" s="4" t="s">
        <v>653</v>
      </c>
      <c r="B3" s="6" t="n">
        <v>2180000</v>
      </c>
      <c r="C3" s="6" t="n">
        <v>4093500</v>
      </c>
    </row>
    <row r="4" spans="1:5">
      <c r="A4" s="4" t="s">
        <v>871</v>
      </c>
      <c r="B4" s="4" t="s">
        <v>675</v>
      </c>
    </row>
    <row r="5" spans="1:5">
      <c r="A5" s="4" t="s">
        <v>654</v>
      </c>
      <c r="E5" s="4" t="s">
        <v>655</v>
      </c>
    </row>
    <row r="6" spans="1:5">
      <c r="A6" s="4" t="s">
        <v>656</v>
      </c>
      <c r="C6" s="7" t="n">
        <v>7.5</v>
      </c>
    </row>
    <row r="7" spans="1:5">
      <c r="A7" s="4" t="s">
        <v>872</v>
      </c>
    </row>
    <row r="8" spans="1:5">
      <c r="A8" s="4" t="s">
        <v>654</v>
      </c>
      <c r="D8" s="4" t="s">
        <v>373</v>
      </c>
    </row>
    <row r="9" spans="1:5">
      <c r="A9" s="4" t="s">
        <v>656</v>
      </c>
      <c r="D9" s="7" t="n">
        <v>7.5</v>
      </c>
    </row>
    <row r="10" spans="1:5">
      <c r="A10" s="4" t="s">
        <v>873</v>
      </c>
      <c r="D10" s="4" t="s">
        <v>8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647</v>
      </c>
    </row>
    <row r="3" spans="1:4">
      <c r="A3" s="3" t="s">
        <v>262</v>
      </c>
    </row>
    <row r="4" spans="1:4">
      <c r="A4" s="4" t="s">
        <v>876</v>
      </c>
      <c r="B4" s="6" t="n">
        <v>5273937</v>
      </c>
    </row>
    <row r="5" spans="1:4">
      <c r="A5" s="4" t="s">
        <v>877</v>
      </c>
      <c r="B5" s="5" t="n">
        <v>923468</v>
      </c>
    </row>
    <row r="6" spans="1:4">
      <c r="A6" s="4" t="s">
        <v>878</v>
      </c>
      <c r="B6" s="5" t="n">
        <v>4093500</v>
      </c>
      <c r="D6" s="6" t="n">
        <v>2180000</v>
      </c>
    </row>
    <row r="7" spans="1:4">
      <c r="A7" s="4" t="s">
        <v>879</v>
      </c>
      <c r="B7" s="5" t="n">
        <v>-267650</v>
      </c>
    </row>
    <row r="8" spans="1:4">
      <c r="A8" s="4" t="s">
        <v>880</v>
      </c>
      <c r="B8" s="5" t="n">
        <v>-225000</v>
      </c>
    </row>
    <row r="9" spans="1:4">
      <c r="A9" s="4" t="s">
        <v>881</v>
      </c>
      <c r="B9" s="5" t="n">
        <v>-150000</v>
      </c>
    </row>
    <row r="10" spans="1:4">
      <c r="A10" s="4" t="s">
        <v>882</v>
      </c>
      <c r="B10" s="5" t="n">
        <v>-750705</v>
      </c>
    </row>
    <row r="11" spans="1:4">
      <c r="A11" s="4" t="s">
        <v>883</v>
      </c>
      <c r="B11" s="5" t="n">
        <v>-925541</v>
      </c>
      <c r="C11" s="6" t="n">
        <v>-107000</v>
      </c>
    </row>
    <row r="12" spans="1:4">
      <c r="A12" s="4" t="s">
        <v>884</v>
      </c>
      <c r="B12" s="5" t="n">
        <v>3815767</v>
      </c>
    </row>
    <row r="13" spans="1:4">
      <c r="A13" s="4" t="s">
        <v>885</v>
      </c>
      <c r="B13" s="5" t="n">
        <v>11787776</v>
      </c>
      <c r="C13" s="6" t="n">
        <v>5273937</v>
      </c>
    </row>
    <row r="14" spans="1:4">
      <c r="A14" s="4" t="s">
        <v>886</v>
      </c>
      <c r="B14" s="5" t="n">
        <v>11787776</v>
      </c>
    </row>
    <row r="15" spans="1:4">
      <c r="A15" s="4" t="s">
        <v>887</v>
      </c>
      <c r="B15" s="4" t="s">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88</v>
      </c>
      <c r="C1" s="2" t="s">
        <v>1</v>
      </c>
    </row>
    <row r="2" spans="1:4">
      <c r="C2" s="2" t="s">
        <v>2</v>
      </c>
      <c r="D2" s="2" t="s">
        <v>628</v>
      </c>
    </row>
    <row r="3" spans="1:4">
      <c r="A3" s="4" t="s">
        <v>889</v>
      </c>
      <c r="C3" s="6" t="n">
        <v>1775750</v>
      </c>
    </row>
    <row r="4" spans="1:4">
      <c r="A4" s="4" t="s">
        <v>890</v>
      </c>
      <c r="C4" s="5" t="n">
        <v>2330538</v>
      </c>
    </row>
    <row r="5" spans="1:4">
      <c r="A5" s="4" t="s">
        <v>759</v>
      </c>
      <c r="C5" s="5" t="n">
        <v>386307</v>
      </c>
    </row>
    <row r="6" spans="1:4">
      <c r="A6" s="4" t="s">
        <v>760</v>
      </c>
      <c r="D6" s="4" t="s">
        <v>655</v>
      </c>
    </row>
    <row r="7" spans="1:4">
      <c r="A7" s="4" t="s">
        <v>762</v>
      </c>
      <c r="C7" s="6" t="n">
        <v>40980</v>
      </c>
    </row>
    <row r="8" spans="1:4">
      <c r="A8" s="4" t="s">
        <v>891</v>
      </c>
    </row>
    <row r="9" spans="1:4">
      <c r="A9" s="4" t="s">
        <v>767</v>
      </c>
      <c r="B9" s="4" t="s">
        <v>770</v>
      </c>
      <c r="C9" s="4" t="s">
        <v>892</v>
      </c>
    </row>
    <row r="10" spans="1:4">
      <c r="A10" s="4" t="s">
        <v>889</v>
      </c>
      <c r="B10" s="4" t="s">
        <v>770</v>
      </c>
      <c r="C10" s="6" t="n">
        <v>250000</v>
      </c>
    </row>
    <row r="11" spans="1:4">
      <c r="A11" s="4" t="s">
        <v>890</v>
      </c>
      <c r="B11" s="4" t="s">
        <v>770</v>
      </c>
      <c r="C11" s="5" t="n">
        <v>322500</v>
      </c>
    </row>
    <row r="12" spans="1:4">
      <c r="A12" s="4" t="s">
        <v>759</v>
      </c>
      <c r="B12" s="4" t="s">
        <v>770</v>
      </c>
      <c r="C12" s="4" t="s">
        <v>43</v>
      </c>
    </row>
    <row r="13" spans="1:4">
      <c r="A13" s="4" t="s">
        <v>893</v>
      </c>
      <c r="B13" s="4" t="s">
        <v>770</v>
      </c>
      <c r="C13" s="6" t="n">
        <v>1280</v>
      </c>
    </row>
    <row r="14" spans="1:4">
      <c r="A14" s="4" t="s">
        <v>760</v>
      </c>
      <c r="B14" s="4" t="s">
        <v>770</v>
      </c>
      <c r="C14" s="4" t="s">
        <v>410</v>
      </c>
    </row>
    <row r="15" spans="1:4">
      <c r="A15" s="4" t="s">
        <v>762</v>
      </c>
      <c r="B15" s="4" t="s">
        <v>770</v>
      </c>
      <c r="C15" s="6" t="n">
        <v>2500</v>
      </c>
    </row>
    <row r="16" spans="1:4">
      <c r="A16" s="4" t="s">
        <v>894</v>
      </c>
    </row>
    <row r="17" spans="1:4">
      <c r="A17" s="4" t="s">
        <v>767</v>
      </c>
      <c r="C17" s="4" t="s">
        <v>895</v>
      </c>
    </row>
    <row r="18" spans="1:4">
      <c r="A18" s="4" t="s">
        <v>889</v>
      </c>
      <c r="B18" s="4" t="s">
        <v>770</v>
      </c>
      <c r="C18" s="6" t="n">
        <v>100000</v>
      </c>
    </row>
    <row r="19" spans="1:4">
      <c r="A19" s="4" t="s">
        <v>890</v>
      </c>
      <c r="B19" s="4" t="s">
        <v>770</v>
      </c>
      <c r="C19" s="5" t="n">
        <v>129900</v>
      </c>
    </row>
    <row r="20" spans="1:4">
      <c r="A20" s="4" t="s">
        <v>759</v>
      </c>
      <c r="B20" s="4" t="s">
        <v>770</v>
      </c>
      <c r="C20" s="4" t="s">
        <v>43</v>
      </c>
    </row>
    <row r="21" spans="1:4">
      <c r="A21" s="4" t="s">
        <v>893</v>
      </c>
      <c r="B21" s="4" t="s">
        <v>770</v>
      </c>
      <c r="C21" s="6" t="n">
        <v>927</v>
      </c>
    </row>
    <row r="22" spans="1:4">
      <c r="A22" s="4" t="s">
        <v>760</v>
      </c>
      <c r="B22" s="4" t="s">
        <v>770</v>
      </c>
      <c r="C22" s="4" t="s">
        <v>847</v>
      </c>
    </row>
    <row r="23" spans="1:4">
      <c r="A23" s="4" t="s">
        <v>762</v>
      </c>
      <c r="B23" s="4" t="s">
        <v>770</v>
      </c>
      <c r="C23" s="6" t="n">
        <v>2000</v>
      </c>
    </row>
    <row r="24" spans="1:4">
      <c r="A24" s="4" t="s">
        <v>896</v>
      </c>
    </row>
    <row r="25" spans="1:4">
      <c r="A25" s="4" t="s">
        <v>767</v>
      </c>
      <c r="C25" s="4" t="s">
        <v>897</v>
      </c>
    </row>
    <row r="26" spans="1:4">
      <c r="A26" s="4" t="s">
        <v>889</v>
      </c>
      <c r="C26" s="6" t="n">
        <v>70000</v>
      </c>
    </row>
    <row r="27" spans="1:4">
      <c r="A27" s="4" t="s">
        <v>890</v>
      </c>
      <c r="C27" s="5" t="n">
        <v>90930</v>
      </c>
    </row>
    <row r="28" spans="1:4">
      <c r="A28" s="4" t="s">
        <v>759</v>
      </c>
      <c r="C28" s="4" t="s">
        <v>43</v>
      </c>
    </row>
    <row r="29" spans="1:4">
      <c r="A29" s="4" t="s">
        <v>893</v>
      </c>
      <c r="C29" s="6" t="n">
        <v>650</v>
      </c>
    </row>
    <row r="30" spans="1:4">
      <c r="A30" s="4" t="s">
        <v>760</v>
      </c>
      <c r="C30" s="4" t="s">
        <v>847</v>
      </c>
    </row>
    <row r="31" spans="1:4">
      <c r="A31" s="4" t="s">
        <v>762</v>
      </c>
      <c r="C31" s="6" t="n">
        <v>1590</v>
      </c>
    </row>
    <row r="32" spans="1:4">
      <c r="A32" s="4" t="s">
        <v>898</v>
      </c>
    </row>
    <row r="33" spans="1:4">
      <c r="A33" s="4" t="s">
        <v>767</v>
      </c>
      <c r="C33" s="4" t="s">
        <v>899</v>
      </c>
    </row>
    <row r="34" spans="1:4">
      <c r="A34" s="4" t="s">
        <v>889</v>
      </c>
      <c r="C34" s="6" t="n">
        <v>125000</v>
      </c>
    </row>
    <row r="35" spans="1:4">
      <c r="A35" s="4" t="s">
        <v>890</v>
      </c>
      <c r="C35" s="5" t="n">
        <v>166250</v>
      </c>
    </row>
    <row r="36" spans="1:4">
      <c r="A36" s="4" t="s">
        <v>759</v>
      </c>
      <c r="C36" s="4" t="s">
        <v>43</v>
      </c>
    </row>
    <row r="37" spans="1:4">
      <c r="A37" s="4" t="s">
        <v>893</v>
      </c>
      <c r="C37" s="6" t="n">
        <v>1386</v>
      </c>
    </row>
    <row r="38" spans="1:4">
      <c r="A38" s="4" t="s">
        <v>760</v>
      </c>
      <c r="C38" s="4" t="s">
        <v>900</v>
      </c>
    </row>
    <row r="39" spans="1:4">
      <c r="A39" s="4" t="s">
        <v>762</v>
      </c>
      <c r="C39" s="6" t="n">
        <v>2535</v>
      </c>
    </row>
    <row r="40" spans="1:4">
      <c r="A40" s="4" t="s">
        <v>901</v>
      </c>
    </row>
    <row r="41" spans="1:4">
      <c r="A41" s="4" t="s">
        <v>767</v>
      </c>
      <c r="C41" s="4" t="s">
        <v>902</v>
      </c>
    </row>
    <row r="42" spans="1:4">
      <c r="A42" s="4" t="s">
        <v>889</v>
      </c>
      <c r="C42" s="6" t="n">
        <v>125000</v>
      </c>
    </row>
    <row r="43" spans="1:4">
      <c r="A43" s="4" t="s">
        <v>890</v>
      </c>
      <c r="C43" s="5" t="n">
        <v>161250</v>
      </c>
    </row>
    <row r="44" spans="1:4">
      <c r="A44" s="4" t="s">
        <v>759</v>
      </c>
      <c r="C44" s="4" t="s">
        <v>43</v>
      </c>
    </row>
    <row r="45" spans="1:4">
      <c r="A45" s="4" t="s">
        <v>893</v>
      </c>
      <c r="C45" s="6" t="n">
        <v>1344</v>
      </c>
    </row>
    <row r="46" spans="1:4">
      <c r="A46" s="4" t="s">
        <v>760</v>
      </c>
      <c r="C46" s="4" t="s">
        <v>847</v>
      </c>
    </row>
    <row r="47" spans="1:4">
      <c r="A47" s="4" t="s">
        <v>762</v>
      </c>
      <c r="C47" s="6" t="n">
        <v>1250</v>
      </c>
    </row>
    <row r="48" spans="1:4">
      <c r="A48" s="4" t="s">
        <v>903</v>
      </c>
    </row>
    <row r="49" spans="1:4">
      <c r="A49" s="4" t="s">
        <v>767</v>
      </c>
      <c r="C49" s="4" t="s">
        <v>904</v>
      </c>
    </row>
    <row r="50" spans="1:4">
      <c r="A50" s="4" t="s">
        <v>889</v>
      </c>
      <c r="C50" s="6" t="n">
        <v>75750</v>
      </c>
    </row>
    <row r="51" spans="1:4">
      <c r="A51" s="4" t="s">
        <v>890</v>
      </c>
      <c r="C51" s="5" t="n">
        <v>97718</v>
      </c>
    </row>
    <row r="52" spans="1:4">
      <c r="A52" s="4" t="s">
        <v>759</v>
      </c>
      <c r="C52" s="4" t="s">
        <v>43</v>
      </c>
    </row>
    <row r="53" spans="1:4">
      <c r="A53" s="4" t="s">
        <v>893</v>
      </c>
      <c r="C53" s="6" t="n">
        <v>776</v>
      </c>
    </row>
    <row r="54" spans="1:4">
      <c r="A54" s="4" t="s">
        <v>760</v>
      </c>
      <c r="C54" s="4" t="s">
        <v>905</v>
      </c>
    </row>
    <row r="55" spans="1:4">
      <c r="A55" s="4" t="s">
        <v>762</v>
      </c>
      <c r="C55" s="6" t="n">
        <v>750</v>
      </c>
    </row>
    <row r="56" spans="1:4">
      <c r="A56" s="4" t="s">
        <v>906</v>
      </c>
    </row>
    <row r="57" spans="1:4">
      <c r="A57" s="4" t="s">
        <v>767</v>
      </c>
      <c r="C57" s="4" t="s">
        <v>907</v>
      </c>
    </row>
    <row r="58" spans="1:4">
      <c r="A58" s="4" t="s">
        <v>889</v>
      </c>
      <c r="C58" s="6" t="n">
        <v>250000</v>
      </c>
    </row>
    <row r="59" spans="1:4">
      <c r="A59" s="4" t="s">
        <v>890</v>
      </c>
      <c r="C59" s="5" t="n">
        <v>330000</v>
      </c>
    </row>
    <row r="60" spans="1:4">
      <c r="A60" s="4" t="s">
        <v>759</v>
      </c>
      <c r="C60" s="4" t="s">
        <v>43</v>
      </c>
    </row>
    <row r="61" spans="1:4">
      <c r="A61" s="4" t="s">
        <v>893</v>
      </c>
      <c r="C61" s="6" t="n">
        <v>1833</v>
      </c>
    </row>
    <row r="62" spans="1:4">
      <c r="A62" s="4" t="s">
        <v>760</v>
      </c>
      <c r="C62" s="4" t="s">
        <v>373</v>
      </c>
    </row>
    <row r="63" spans="1:4">
      <c r="A63" s="4" t="s">
        <v>762</v>
      </c>
      <c r="C63" s="6" t="n">
        <v>6250</v>
      </c>
    </row>
    <row r="64" spans="1:4">
      <c r="A64" s="4" t="s">
        <v>908</v>
      </c>
    </row>
    <row r="65" spans="1:4">
      <c r="A65" s="4" t="s">
        <v>767</v>
      </c>
      <c r="C65" s="4" t="s">
        <v>909</v>
      </c>
    </row>
    <row r="66" spans="1:4">
      <c r="A66" s="4" t="s">
        <v>889</v>
      </c>
      <c r="C66" s="6" t="n">
        <v>150000</v>
      </c>
    </row>
    <row r="67" spans="1:4">
      <c r="A67" s="4" t="s">
        <v>890</v>
      </c>
      <c r="C67" s="5" t="n">
        <v>190500</v>
      </c>
    </row>
    <row r="68" spans="1:4">
      <c r="A68" s="4" t="s">
        <v>759</v>
      </c>
      <c r="C68" s="4" t="s">
        <v>43</v>
      </c>
    </row>
    <row r="69" spans="1:4">
      <c r="A69" s="4" t="s">
        <v>893</v>
      </c>
      <c r="C69" s="6" t="n">
        <v>1361</v>
      </c>
    </row>
    <row r="70" spans="1:4">
      <c r="A70" s="4" t="s">
        <v>760</v>
      </c>
      <c r="C70" s="4" t="s">
        <v>847</v>
      </c>
    </row>
    <row r="71" spans="1:4">
      <c r="A71" s="4" t="s">
        <v>762</v>
      </c>
      <c r="C71" s="6" t="n">
        <v>1498</v>
      </c>
    </row>
    <row r="72" spans="1:4">
      <c r="A72" s="4" t="s">
        <v>910</v>
      </c>
    </row>
    <row r="73" spans="1:4">
      <c r="A73" s="4" t="s">
        <v>767</v>
      </c>
      <c r="C73" s="4" t="s">
        <v>911</v>
      </c>
    </row>
    <row r="74" spans="1:4">
      <c r="A74" s="4" t="s">
        <v>889</v>
      </c>
      <c r="C74" s="6" t="n">
        <v>125000</v>
      </c>
    </row>
    <row r="75" spans="1:4">
      <c r="A75" s="4" t="s">
        <v>890</v>
      </c>
      <c r="C75" s="5" t="n">
        <v>160000</v>
      </c>
    </row>
    <row r="76" spans="1:4">
      <c r="A76" s="4" t="s">
        <v>759</v>
      </c>
      <c r="C76" s="4" t="s">
        <v>43</v>
      </c>
    </row>
    <row r="77" spans="1:4">
      <c r="A77" s="4" t="s">
        <v>893</v>
      </c>
      <c r="C77" s="6" t="n">
        <v>1250</v>
      </c>
    </row>
    <row r="78" spans="1:4">
      <c r="A78" s="4" t="s">
        <v>760</v>
      </c>
      <c r="C78" s="4" t="s">
        <v>905</v>
      </c>
    </row>
    <row r="79" spans="1:4">
      <c r="A79" s="4" t="s">
        <v>762</v>
      </c>
      <c r="C79" s="6" t="n">
        <v>1250</v>
      </c>
    </row>
    <row r="80" spans="1:4">
      <c r="A80" s="4" t="s">
        <v>912</v>
      </c>
    </row>
    <row r="81" spans="1:4">
      <c r="A81" s="4" t="s">
        <v>767</v>
      </c>
      <c r="C81" s="4" t="s">
        <v>913</v>
      </c>
    </row>
    <row r="82" spans="1:4">
      <c r="A82" s="4" t="s">
        <v>889</v>
      </c>
      <c r="C82" s="6" t="n">
        <v>75000</v>
      </c>
    </row>
    <row r="83" spans="1:4">
      <c r="A83" s="4" t="s">
        <v>890</v>
      </c>
      <c r="C83" s="5" t="n">
        <v>102000</v>
      </c>
    </row>
    <row r="84" spans="1:4">
      <c r="A84" s="4" t="s">
        <v>759</v>
      </c>
      <c r="C84" s="5" t="n">
        <v>-1200</v>
      </c>
    </row>
    <row r="85" spans="1:4">
      <c r="A85" s="4" t="s">
        <v>893</v>
      </c>
      <c r="C85" s="6" t="n">
        <v>1200</v>
      </c>
    </row>
    <row r="86" spans="1:4">
      <c r="A86" s="4" t="s">
        <v>760</v>
      </c>
      <c r="C86" s="4" t="s">
        <v>847</v>
      </c>
    </row>
    <row r="87" spans="1:4">
      <c r="A87" s="4" t="s">
        <v>762</v>
      </c>
      <c r="C87" s="6" t="n">
        <v>1500</v>
      </c>
    </row>
    <row r="88" spans="1:4">
      <c r="A88" s="4" t="s">
        <v>914</v>
      </c>
    </row>
    <row r="89" spans="1:4">
      <c r="A89" s="4" t="s">
        <v>767</v>
      </c>
      <c r="C89" s="4" t="s">
        <v>833</v>
      </c>
    </row>
    <row r="90" spans="1:4">
      <c r="A90" s="4" t="s">
        <v>889</v>
      </c>
      <c r="C90" s="6" t="n">
        <v>110000</v>
      </c>
    </row>
    <row r="91" spans="1:4">
      <c r="A91" s="4" t="s">
        <v>890</v>
      </c>
      <c r="C91" s="5" t="n">
        <v>153890</v>
      </c>
    </row>
    <row r="92" spans="1:4">
      <c r="A92" s="4" t="s">
        <v>759</v>
      </c>
      <c r="C92" s="5" t="n">
        <v>71233</v>
      </c>
    </row>
    <row r="93" spans="1:4">
      <c r="A93" s="4" t="s">
        <v>893</v>
      </c>
      <c r="C93" s="6" t="n">
        <v>1539</v>
      </c>
    </row>
    <row r="94" spans="1:4">
      <c r="A94" s="4" t="s">
        <v>760</v>
      </c>
      <c r="C94" s="4" t="s">
        <v>847</v>
      </c>
    </row>
    <row r="95" spans="1:4">
      <c r="A95" s="4" t="s">
        <v>762</v>
      </c>
      <c r="C95" s="6" t="n">
        <v>8800</v>
      </c>
    </row>
    <row r="96" spans="1:4">
      <c r="A96" s="4" t="s">
        <v>915</v>
      </c>
    </row>
    <row r="97" spans="1:4">
      <c r="A97" s="4" t="s">
        <v>767</v>
      </c>
      <c r="C97" s="4" t="s">
        <v>916</v>
      </c>
    </row>
    <row r="98" spans="1:4">
      <c r="A98" s="4" t="s">
        <v>889</v>
      </c>
      <c r="C98" s="6" t="n">
        <v>160000</v>
      </c>
    </row>
    <row r="99" spans="1:4">
      <c r="A99" s="4" t="s">
        <v>890</v>
      </c>
      <c r="C99" s="5" t="n">
        <v>212800</v>
      </c>
    </row>
    <row r="100" spans="1:4">
      <c r="A100" s="4" t="s">
        <v>759</v>
      </c>
      <c r="C100" s="5" t="n">
        <v>157088</v>
      </c>
    </row>
    <row r="101" spans="1:4">
      <c r="A101" s="4" t="s">
        <v>893</v>
      </c>
      <c r="C101" s="6" t="n">
        <v>1252</v>
      </c>
    </row>
    <row r="102" spans="1:4">
      <c r="A102" s="4" t="s">
        <v>760</v>
      </c>
      <c r="C102" s="4" t="s">
        <v>917</v>
      </c>
    </row>
    <row r="103" spans="1:4">
      <c r="A103" s="4" t="s">
        <v>762</v>
      </c>
      <c r="C103" s="6" t="n">
        <v>5799</v>
      </c>
    </row>
    <row r="104" spans="1:4">
      <c r="A104" s="4" t="s">
        <v>918</v>
      </c>
    </row>
    <row r="105" spans="1:4">
      <c r="A105" s="4" t="s">
        <v>767</v>
      </c>
      <c r="C105" s="4" t="s">
        <v>919</v>
      </c>
    </row>
    <row r="106" spans="1:4">
      <c r="A106" s="4" t="s">
        <v>889</v>
      </c>
      <c r="C106" s="6" t="n">
        <v>160000</v>
      </c>
    </row>
    <row r="107" spans="1:4">
      <c r="A107" s="4" t="s">
        <v>890</v>
      </c>
      <c r="C107" s="5" t="n">
        <v>212800</v>
      </c>
    </row>
    <row r="108" spans="1:4">
      <c r="A108" s="4" t="s">
        <v>759</v>
      </c>
      <c r="C108" s="5" t="n">
        <v>159186</v>
      </c>
    </row>
    <row r="109" spans="1:4">
      <c r="A109" s="4" t="s">
        <v>893</v>
      </c>
      <c r="C109" s="6" t="n">
        <v>1252</v>
      </c>
    </row>
    <row r="110" spans="1:4">
      <c r="A110" s="4" t="s">
        <v>760</v>
      </c>
      <c r="C110" s="4" t="s">
        <v>847</v>
      </c>
    </row>
    <row r="111" spans="1:4">
      <c r="A111" s="4" t="s">
        <v>762</v>
      </c>
      <c r="C111" s="6" t="n">
        <v>5258</v>
      </c>
    </row>
    <row r="112" spans="1:4"/>
    <row r="113" spans="1:4">
      <c r="A113" s="4" t="s">
        <v>770</v>
      </c>
      <c r="B113" s="4" t="s">
        <v>920</v>
      </c>
    </row>
  </sheetData>
  <mergeCells count="3">
    <mergeCell ref="A1:B2"/>
    <mergeCell ref="A112:C112"/>
    <mergeCell ref="B113:C1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446</v>
      </c>
    </row>
    <row r="2" spans="1:2">
      <c r="A2" s="4" t="s">
        <v>894</v>
      </c>
    </row>
    <row r="3" spans="1:2">
      <c r="A3" s="4" t="s">
        <v>922</v>
      </c>
      <c r="B3" s="6" t="n">
        <v>50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R26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6"/>
    <col customWidth="1" max="14" min="14" width="14"/>
    <col customWidth="1" max="15" min="15" width="16"/>
    <col customWidth="1" max="16" min="16" width="16"/>
    <col customWidth="1" max="17" min="17" width="16"/>
    <col customWidth="1" max="18" min="18" width="14"/>
    <col customWidth="1" max="19" min="19" width="16"/>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2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s>
  <sheetData>
    <row r="1" spans="1:44">
      <c r="A1" s="1" t="s">
        <v>923</v>
      </c>
      <c r="B1" s="2" t="s">
        <v>626</v>
      </c>
      <c r="C1" s="2" t="s">
        <v>924</v>
      </c>
      <c r="D1" s="2" t="s">
        <v>627</v>
      </c>
      <c r="E1" s="2" t="s">
        <v>628</v>
      </c>
      <c r="F1" s="2" t="s">
        <v>925</v>
      </c>
      <c r="G1" s="2" t="s">
        <v>926</v>
      </c>
      <c r="H1" s="2" t="s">
        <v>632</v>
      </c>
      <c r="I1" s="2" t="s">
        <v>633</v>
      </c>
      <c r="J1" s="2" t="s">
        <v>634</v>
      </c>
      <c r="K1" s="2" t="s">
        <v>635</v>
      </c>
      <c r="L1" s="2" t="s">
        <v>927</v>
      </c>
      <c r="M1" s="2" t="s">
        <v>647</v>
      </c>
      <c r="N1" s="2" t="s">
        <v>928</v>
      </c>
      <c r="O1" s="2" t="s">
        <v>929</v>
      </c>
      <c r="P1" s="2" t="s">
        <v>930</v>
      </c>
      <c r="Q1" s="2" t="s">
        <v>931</v>
      </c>
      <c r="R1" s="2" t="s">
        <v>932</v>
      </c>
      <c r="S1" s="2" t="s">
        <v>933</v>
      </c>
      <c r="T1" s="2" t="s">
        <v>934</v>
      </c>
      <c r="U1" s="2" t="s">
        <v>935</v>
      </c>
      <c r="V1" s="2" t="s">
        <v>936</v>
      </c>
      <c r="W1" s="2" t="s">
        <v>937</v>
      </c>
      <c r="X1" s="2" t="s">
        <v>938</v>
      </c>
      <c r="Y1" s="2" t="s">
        <v>939</v>
      </c>
      <c r="Z1" s="2" t="s">
        <v>940</v>
      </c>
      <c r="AA1" s="2" t="s">
        <v>2</v>
      </c>
      <c r="AB1" s="2" t="s">
        <v>941</v>
      </c>
      <c r="AC1" s="2" t="s">
        <v>942</v>
      </c>
      <c r="AD1" s="2" t="s">
        <v>943</v>
      </c>
      <c r="AE1" s="2" t="s">
        <v>602</v>
      </c>
      <c r="AF1" s="2" t="s">
        <v>2</v>
      </c>
      <c r="AG1" s="2" t="s">
        <v>2</v>
      </c>
      <c r="AH1" s="2" t="s">
        <v>32</v>
      </c>
      <c r="AI1" s="2" t="s">
        <v>363</v>
      </c>
      <c r="AJ1" s="2" t="s">
        <v>649</v>
      </c>
      <c r="AK1" s="2" t="s">
        <v>650</v>
      </c>
      <c r="AL1" s="2" t="s">
        <v>637</v>
      </c>
      <c r="AM1" s="2" t="s">
        <v>944</v>
      </c>
      <c r="AN1" s="2" t="s">
        <v>945</v>
      </c>
      <c r="AO1" s="2" t="s">
        <v>946</v>
      </c>
      <c r="AP1" s="2" t="s">
        <v>947</v>
      </c>
      <c r="AQ1" s="2" t="s">
        <v>948</v>
      </c>
      <c r="AR1" s="2" t="s">
        <v>949</v>
      </c>
    </row>
    <row r="2" spans="1:44">
      <c r="A2" s="4" t="s">
        <v>88</v>
      </c>
      <c r="AA2" s="5" t="n">
        <v>1000000</v>
      </c>
      <c r="AF2" s="5" t="n">
        <v>1000000</v>
      </c>
      <c r="AG2" s="5" t="n">
        <v>1000000</v>
      </c>
    </row>
    <row r="3" spans="1:44">
      <c r="A3" s="4" t="s">
        <v>87</v>
      </c>
      <c r="AA3" s="7" t="n">
        <v>0.01</v>
      </c>
      <c r="AF3" s="7" t="n">
        <v>0.01</v>
      </c>
      <c r="AG3" s="7" t="n">
        <v>0.01</v>
      </c>
    </row>
    <row r="4" spans="1:44">
      <c r="A4" s="4" t="s">
        <v>89</v>
      </c>
      <c r="AA4" s="5" t="n">
        <v>1000000</v>
      </c>
      <c r="AF4" s="5" t="n">
        <v>1000000</v>
      </c>
      <c r="AG4" s="5" t="n">
        <v>1000000</v>
      </c>
    </row>
    <row r="5" spans="1:44">
      <c r="A5" s="4" t="s">
        <v>950</v>
      </c>
      <c r="AG5" s="6" t="n">
        <v>186802</v>
      </c>
      <c r="AH5" s="4" t="s">
        <v>43</v>
      </c>
    </row>
    <row r="6" spans="1:44">
      <c r="A6" s="4" t="s">
        <v>951</v>
      </c>
      <c r="E6" s="5" t="n">
        <v>3333</v>
      </c>
    </row>
    <row r="7" spans="1:44">
      <c r="A7" s="4" t="s">
        <v>669</v>
      </c>
      <c r="AH7" s="6" t="n">
        <v>610000</v>
      </c>
    </row>
    <row r="8" spans="1:44">
      <c r="A8" s="4" t="s">
        <v>952</v>
      </c>
      <c r="AA8" s="6" t="n">
        <v>0</v>
      </c>
      <c r="AF8" s="6" t="n">
        <v>0</v>
      </c>
      <c r="AG8" s="5" t="n">
        <v>0</v>
      </c>
    </row>
    <row r="9" spans="1:44">
      <c r="A9" s="4" t="s">
        <v>662</v>
      </c>
      <c r="AG9" s="6" t="n">
        <v>2847624</v>
      </c>
    </row>
    <row r="10" spans="1:44">
      <c r="A10" s="4" t="s">
        <v>953</v>
      </c>
      <c r="AA10" s="5" t="n">
        <v>1147234</v>
      </c>
      <c r="AF10" s="5" t="n">
        <v>1147234</v>
      </c>
      <c r="AG10" s="5" t="n">
        <v>1147234</v>
      </c>
      <c r="AH10" s="5" t="n">
        <v>1057632</v>
      </c>
      <c r="AI10" s="5" t="n">
        <v>1159964</v>
      </c>
    </row>
    <row r="11" spans="1:44">
      <c r="A11" s="4" t="s">
        <v>954</v>
      </c>
      <c r="AG11" s="6" t="n">
        <v>46992</v>
      </c>
      <c r="AH11" s="6" t="n">
        <v>332696</v>
      </c>
    </row>
    <row r="12" spans="1:44">
      <c r="A12" s="4" t="s">
        <v>955</v>
      </c>
      <c r="AG12" s="5" t="n">
        <v>61307</v>
      </c>
    </row>
    <row r="13" spans="1:44">
      <c r="A13" s="4" t="s">
        <v>113</v>
      </c>
      <c r="AG13" s="6" t="n">
        <v>185452</v>
      </c>
      <c r="AH13" s="5" t="n">
        <v>5044</v>
      </c>
    </row>
    <row r="14" spans="1:44">
      <c r="A14" s="4" t="s">
        <v>956</v>
      </c>
      <c r="B14" s="6" t="n">
        <v>600000</v>
      </c>
    </row>
    <row r="15" spans="1:44">
      <c r="A15" s="4" t="s">
        <v>654</v>
      </c>
      <c r="E15" s="4" t="s">
        <v>655</v>
      </c>
    </row>
    <row r="16" spans="1:44">
      <c r="A16" s="4" t="s">
        <v>677</v>
      </c>
      <c r="E16" s="4" t="s">
        <v>588</v>
      </c>
    </row>
    <row r="17" spans="1:44">
      <c r="A17" s="4" t="s">
        <v>957</v>
      </c>
      <c r="AA17" s="6" t="n">
        <v>9878513</v>
      </c>
      <c r="AF17" s="6" t="n">
        <v>9878513</v>
      </c>
      <c r="AG17" s="5" t="n">
        <v>9878513</v>
      </c>
      <c r="AH17" s="5" t="n">
        <v>6325102</v>
      </c>
    </row>
    <row r="18" spans="1:44">
      <c r="A18" s="4" t="s">
        <v>653</v>
      </c>
      <c r="M18" s="6" t="n">
        <v>2180000</v>
      </c>
      <c r="AA18" s="5" t="n">
        <v>4093500</v>
      </c>
      <c r="AF18" s="5" t="n">
        <v>4093500</v>
      </c>
      <c r="AG18" s="5" t="n">
        <v>4093500</v>
      </c>
    </row>
    <row r="19" spans="1:44">
      <c r="A19" s="4" t="s">
        <v>672</v>
      </c>
      <c r="E19" s="6" t="n">
        <v>25000</v>
      </c>
      <c r="AA19" s="5" t="n">
        <v>401856</v>
      </c>
      <c r="AF19" s="5" t="n">
        <v>401856</v>
      </c>
      <c r="AG19" s="6" t="n">
        <v>401856</v>
      </c>
      <c r="AH19" s="6" t="n">
        <v>2235839</v>
      </c>
    </row>
    <row r="20" spans="1:44">
      <c r="A20" s="4" t="s">
        <v>958</v>
      </c>
      <c r="E20" s="5" t="n">
        <v>13000</v>
      </c>
    </row>
    <row r="21" spans="1:44">
      <c r="A21" s="4" t="s">
        <v>671</v>
      </c>
      <c r="E21" s="6" t="n">
        <v>225000</v>
      </c>
    </row>
    <row r="22" spans="1:44">
      <c r="A22" s="4" t="s">
        <v>959</v>
      </c>
      <c r="M22" s="4" t="s">
        <v>675</v>
      </c>
    </row>
    <row r="23" spans="1:44">
      <c r="A23" s="4" t="s">
        <v>960</v>
      </c>
      <c r="B23" s="5" t="n">
        <v>150000</v>
      </c>
      <c r="D23" s="5" t="n">
        <v>4000</v>
      </c>
    </row>
    <row r="24" spans="1:44">
      <c r="A24" s="4" t="s">
        <v>961</v>
      </c>
    </row>
    <row r="25" spans="1:44">
      <c r="A25" s="4" t="s">
        <v>951</v>
      </c>
      <c r="I25" s="5" t="n">
        <v>8333</v>
      </c>
    </row>
    <row r="26" spans="1:44">
      <c r="A26" s="4" t="s">
        <v>654</v>
      </c>
      <c r="I26" s="4" t="s">
        <v>655</v>
      </c>
    </row>
    <row r="27" spans="1:44">
      <c r="A27" s="4" t="s">
        <v>677</v>
      </c>
      <c r="I27" s="4" t="s">
        <v>655</v>
      </c>
    </row>
    <row r="28" spans="1:44">
      <c r="A28" s="4" t="s">
        <v>962</v>
      </c>
      <c r="I28" s="5" t="n">
        <v>833</v>
      </c>
    </row>
    <row r="29" spans="1:44">
      <c r="A29" s="4" t="s">
        <v>963</v>
      </c>
    </row>
    <row r="30" spans="1:44">
      <c r="A30" s="4" t="s">
        <v>951</v>
      </c>
      <c r="I30" s="5" t="n">
        <v>2500</v>
      </c>
    </row>
    <row r="31" spans="1:44">
      <c r="A31" s="4" t="s">
        <v>964</v>
      </c>
    </row>
    <row r="32" spans="1:44">
      <c r="A32" s="4" t="s">
        <v>955</v>
      </c>
      <c r="AG32" s="5" t="n">
        <v>61307</v>
      </c>
    </row>
    <row r="33" spans="1:44">
      <c r="A33" s="4" t="s">
        <v>199</v>
      </c>
      <c r="AA33" s="6" t="n">
        <v>483054</v>
      </c>
      <c r="AF33" s="6" t="n">
        <v>483054</v>
      </c>
      <c r="AG33" s="6" t="n">
        <v>483054</v>
      </c>
    </row>
    <row r="34" spans="1:44">
      <c r="A34" s="4" t="s">
        <v>113</v>
      </c>
      <c r="AG34" s="6" t="n">
        <v>218452</v>
      </c>
    </row>
    <row r="35" spans="1:44">
      <c r="A35" s="4" t="s">
        <v>965</v>
      </c>
    </row>
    <row r="36" spans="1:44">
      <c r="A36" s="4" t="s">
        <v>951</v>
      </c>
      <c r="C36" s="5" t="n">
        <v>25000</v>
      </c>
    </row>
    <row r="37" spans="1:44">
      <c r="A37" s="4" t="s">
        <v>669</v>
      </c>
      <c r="C37" s="6" t="n">
        <v>9500</v>
      </c>
    </row>
    <row r="38" spans="1:44">
      <c r="A38" s="4" t="s">
        <v>653</v>
      </c>
      <c r="C38" s="6" t="n">
        <v>170000</v>
      </c>
    </row>
    <row r="39" spans="1:44">
      <c r="A39" s="4" t="s">
        <v>959</v>
      </c>
      <c r="C39" s="4" t="s">
        <v>966</v>
      </c>
    </row>
    <row r="40" spans="1:44">
      <c r="A40" s="4" t="s">
        <v>679</v>
      </c>
    </row>
    <row r="41" spans="1:44">
      <c r="A41" s="4" t="s">
        <v>654</v>
      </c>
      <c r="AA41" s="4" t="s">
        <v>373</v>
      </c>
      <c r="AF41" s="4" t="s">
        <v>373</v>
      </c>
      <c r="AG41" s="4" t="s">
        <v>373</v>
      </c>
    </row>
    <row r="42" spans="1:44">
      <c r="A42" s="4" t="s">
        <v>682</v>
      </c>
    </row>
    <row r="43" spans="1:44">
      <c r="A43" s="4" t="s">
        <v>654</v>
      </c>
      <c r="AA43" s="4" t="s">
        <v>683</v>
      </c>
      <c r="AF43" s="4" t="s">
        <v>683</v>
      </c>
      <c r="AG43" s="4" t="s">
        <v>683</v>
      </c>
    </row>
    <row r="44" spans="1:44">
      <c r="A44" s="4" t="s">
        <v>967</v>
      </c>
    </row>
    <row r="45" spans="1:44">
      <c r="A45" s="4" t="s">
        <v>968</v>
      </c>
      <c r="AA45" s="6" t="n">
        <v>15</v>
      </c>
      <c r="AF45" s="6" t="n">
        <v>15</v>
      </c>
      <c r="AG45" s="6" t="n">
        <v>15</v>
      </c>
    </row>
    <row r="46" spans="1:44">
      <c r="A46" s="4" t="s">
        <v>132</v>
      </c>
    </row>
    <row r="47" spans="1:44">
      <c r="A47" s="4" t="s">
        <v>951</v>
      </c>
      <c r="AH47" s="5" t="n">
        <v>50834</v>
      </c>
    </row>
    <row r="48" spans="1:44">
      <c r="A48" s="4" t="s">
        <v>669</v>
      </c>
      <c r="AH48" s="6" t="n">
        <v>508</v>
      </c>
    </row>
    <row r="49" spans="1:44">
      <c r="A49" s="4" t="s">
        <v>969</v>
      </c>
      <c r="AA49" s="5" t="n">
        <v>2134</v>
      </c>
      <c r="AG49" s="5" t="n">
        <v>5667</v>
      </c>
      <c r="AH49" s="5" t="n">
        <v>25167</v>
      </c>
    </row>
    <row r="50" spans="1:44">
      <c r="A50" s="4" t="s">
        <v>954</v>
      </c>
      <c r="AG50" s="6" t="n">
        <v>57</v>
      </c>
      <c r="AH50" s="6" t="n">
        <v>252</v>
      </c>
    </row>
    <row r="51" spans="1:44">
      <c r="A51" s="4" t="s">
        <v>955</v>
      </c>
      <c r="AF51" s="5" t="n">
        <v>9700</v>
      </c>
      <c r="AH51" s="5" t="n">
        <v>14028</v>
      </c>
    </row>
    <row r="52" spans="1:44">
      <c r="A52" s="4" t="s">
        <v>672</v>
      </c>
      <c r="AA52" s="6" t="n">
        <v>37435</v>
      </c>
      <c r="AF52" s="6" t="n">
        <v>37435</v>
      </c>
      <c r="AG52" s="6" t="n">
        <v>37435</v>
      </c>
    </row>
    <row r="53" spans="1:44">
      <c r="A53" s="4" t="s">
        <v>970</v>
      </c>
    </row>
    <row r="54" spans="1:44">
      <c r="A54" s="4" t="s">
        <v>968</v>
      </c>
      <c r="G54" s="7" t="n">
        <v>8.4</v>
      </c>
    </row>
    <row r="55" spans="1:44">
      <c r="A55" s="4" t="s">
        <v>950</v>
      </c>
      <c r="G55" s="6" t="n">
        <v>140214</v>
      </c>
    </row>
    <row r="56" spans="1:44">
      <c r="A56" s="4" t="s">
        <v>951</v>
      </c>
      <c r="G56" s="5" t="n">
        <v>19889</v>
      </c>
    </row>
    <row r="57" spans="1:44">
      <c r="A57" s="4" t="s">
        <v>971</v>
      </c>
      <c r="G57" s="5" t="n">
        <v>39778</v>
      </c>
    </row>
    <row r="58" spans="1:44">
      <c r="A58" s="4" t="s">
        <v>662</v>
      </c>
      <c r="G58" s="6" t="n">
        <v>186802</v>
      </c>
    </row>
    <row r="59" spans="1:44">
      <c r="A59" s="4" t="s">
        <v>972</v>
      </c>
      <c r="G59" s="6" t="n">
        <v>8950</v>
      </c>
    </row>
    <row r="60" spans="1:44">
      <c r="A60" s="4" t="s">
        <v>973</v>
      </c>
    </row>
    <row r="61" spans="1:44">
      <c r="A61" s="4" t="s">
        <v>974</v>
      </c>
      <c r="AA61" s="5" t="n">
        <v>1800000</v>
      </c>
      <c r="AF61" s="5" t="n">
        <v>1800000</v>
      </c>
      <c r="AG61" s="5" t="n">
        <v>1800000</v>
      </c>
    </row>
    <row r="62" spans="1:44">
      <c r="A62" s="4" t="s">
        <v>953</v>
      </c>
      <c r="AA62" s="5" t="n">
        <v>35274</v>
      </c>
      <c r="AF62" s="5" t="n">
        <v>35274</v>
      </c>
      <c r="AG62" s="5" t="n">
        <v>35274</v>
      </c>
    </row>
    <row r="63" spans="1:44">
      <c r="A63" s="4" t="s">
        <v>975</v>
      </c>
    </row>
    <row r="64" spans="1:44">
      <c r="A64" s="4" t="s">
        <v>974</v>
      </c>
      <c r="T64" s="5" t="n">
        <v>3000000</v>
      </c>
    </row>
    <row r="65" spans="1:44">
      <c r="A65" s="4" t="s">
        <v>953</v>
      </c>
      <c r="T65" s="5" t="n">
        <v>82481</v>
      </c>
    </row>
    <row r="66" spans="1:44">
      <c r="A66" s="4" t="s">
        <v>976</v>
      </c>
      <c r="T66" s="5" t="n">
        <v>2917519</v>
      </c>
    </row>
    <row r="67" spans="1:44">
      <c r="A67" s="4" t="s">
        <v>977</v>
      </c>
    </row>
    <row r="68" spans="1:44">
      <c r="A68" s="4" t="s">
        <v>974</v>
      </c>
      <c r="AM68" s="5" t="n">
        <v>5000000</v>
      </c>
    </row>
    <row r="69" spans="1:44">
      <c r="A69" s="4" t="s">
        <v>953</v>
      </c>
      <c r="AM69" s="5" t="n">
        <v>129937</v>
      </c>
    </row>
    <row r="70" spans="1:44">
      <c r="A70" s="4" t="s">
        <v>976</v>
      </c>
      <c r="AM70" s="5" t="n">
        <v>4870063</v>
      </c>
    </row>
    <row r="71" spans="1:44">
      <c r="A71" s="4" t="s">
        <v>978</v>
      </c>
      <c r="AG71" s="6" t="n">
        <v>392590</v>
      </c>
    </row>
    <row r="72" spans="1:44">
      <c r="A72" s="4" t="s">
        <v>979</v>
      </c>
      <c r="AG72" s="4" t="s">
        <v>377</v>
      </c>
    </row>
    <row r="73" spans="1:44">
      <c r="A73" s="4" t="s">
        <v>980</v>
      </c>
    </row>
    <row r="74" spans="1:44">
      <c r="A74" s="4" t="s">
        <v>956</v>
      </c>
      <c r="AG74" s="6" t="n">
        <v>16000</v>
      </c>
    </row>
    <row r="75" spans="1:44">
      <c r="A75" s="4" t="s">
        <v>981</v>
      </c>
    </row>
    <row r="76" spans="1:44">
      <c r="A76" s="4" t="s">
        <v>956</v>
      </c>
      <c r="AG76" s="6" t="n">
        <v>15000</v>
      </c>
    </row>
    <row r="77" spans="1:44">
      <c r="A77" s="4" t="s">
        <v>982</v>
      </c>
    </row>
    <row r="78" spans="1:44">
      <c r="A78" s="4" t="s">
        <v>968</v>
      </c>
      <c r="AA78" s="7" t="n">
        <v>24.3</v>
      </c>
      <c r="AD78" s="7" t="n">
        <v>7.5</v>
      </c>
      <c r="AE78" s="6" t="n">
        <v>12</v>
      </c>
      <c r="AF78" s="7" t="n">
        <v>24.3</v>
      </c>
      <c r="AG78" s="7" t="n">
        <v>24.3</v>
      </c>
    </row>
    <row r="79" spans="1:44">
      <c r="A79" s="4" t="s">
        <v>983</v>
      </c>
      <c r="AD79" s="5" t="n">
        <v>20958</v>
      </c>
      <c r="AE79" s="5" t="n">
        <v>17681</v>
      </c>
    </row>
    <row r="80" spans="1:44">
      <c r="A80" s="4" t="s">
        <v>984</v>
      </c>
      <c r="AD80" s="5" t="n">
        <v>55887</v>
      </c>
      <c r="AE80" s="5" t="n">
        <v>34930</v>
      </c>
    </row>
    <row r="81" spans="1:44">
      <c r="A81" s="4" t="s">
        <v>985</v>
      </c>
    </row>
    <row r="82" spans="1:44">
      <c r="A82" s="4" t="s">
        <v>968</v>
      </c>
      <c r="AA82" s="5" t="n">
        <v>12</v>
      </c>
      <c r="AF82" s="5" t="n">
        <v>12</v>
      </c>
      <c r="AG82" s="5" t="n">
        <v>12</v>
      </c>
    </row>
    <row r="83" spans="1:44">
      <c r="A83" s="4" t="s">
        <v>986</v>
      </c>
      <c r="AA83" s="6" t="n">
        <v>24</v>
      </c>
      <c r="AF83" s="6" t="n">
        <v>24</v>
      </c>
      <c r="AG83" s="6" t="n">
        <v>24</v>
      </c>
    </row>
    <row r="84" spans="1:44">
      <c r="A84" s="4" t="s">
        <v>987</v>
      </c>
    </row>
    <row r="85" spans="1:44">
      <c r="A85" s="4" t="s">
        <v>983</v>
      </c>
      <c r="AG85" s="5" t="n">
        <v>5000000</v>
      </c>
    </row>
    <row r="86" spans="1:44">
      <c r="A86" s="4" t="s">
        <v>988</v>
      </c>
      <c r="AG86" s="4" t="s">
        <v>989</v>
      </c>
    </row>
    <row r="87" spans="1:44">
      <c r="A87" s="4" t="s">
        <v>990</v>
      </c>
    </row>
    <row r="88" spans="1:44">
      <c r="A88" s="4" t="s">
        <v>991</v>
      </c>
      <c r="R88" s="6" t="n">
        <v>5000000</v>
      </c>
    </row>
    <row r="89" spans="1:44">
      <c r="A89" s="4" t="s">
        <v>968</v>
      </c>
      <c r="O89" s="7" t="n">
        <v>9.380000000000001</v>
      </c>
      <c r="P89" s="7" t="n">
        <v>11.25</v>
      </c>
      <c r="Q89" s="7" t="n">
        <v>12.75</v>
      </c>
      <c r="S89" s="7" t="n">
        <v>9.380000000000001</v>
      </c>
      <c r="AQ89" s="7" t="n">
        <v>9.380000000000001</v>
      </c>
    </row>
    <row r="90" spans="1:44">
      <c r="A90" s="4" t="s">
        <v>452</v>
      </c>
    </row>
    <row r="91" spans="1:44">
      <c r="A91" s="4" t="s">
        <v>991</v>
      </c>
      <c r="AG91" s="6" t="n">
        <v>171733</v>
      </c>
    </row>
    <row r="92" spans="1:44">
      <c r="A92" s="4" t="s">
        <v>968</v>
      </c>
      <c r="AH92" s="6" t="n">
        <v>12</v>
      </c>
      <c r="AI92" s="6" t="n">
        <v>12</v>
      </c>
    </row>
    <row r="93" spans="1:44">
      <c r="A93" s="4" t="s">
        <v>992</v>
      </c>
      <c r="AG93" s="4" t="s">
        <v>393</v>
      </c>
      <c r="AH93" s="4" t="s">
        <v>393</v>
      </c>
      <c r="AI93" s="4" t="s">
        <v>393</v>
      </c>
    </row>
    <row r="94" spans="1:44">
      <c r="A94" s="4" t="s">
        <v>993</v>
      </c>
      <c r="AH94" s="5" t="n">
        <v>83902</v>
      </c>
      <c r="AI94" s="5" t="n">
        <v>292262</v>
      </c>
    </row>
    <row r="95" spans="1:44">
      <c r="A95" s="4" t="s">
        <v>994</v>
      </c>
      <c r="AH95" s="5" t="n">
        <v>13750</v>
      </c>
      <c r="AI95" s="5" t="n">
        <v>56310</v>
      </c>
    </row>
    <row r="96" spans="1:44">
      <c r="A96" s="4" t="s">
        <v>700</v>
      </c>
    </row>
    <row r="97" spans="1:44">
      <c r="A97" s="4" t="s">
        <v>951</v>
      </c>
      <c r="I97" s="5" t="n">
        <v>8333</v>
      </c>
    </row>
    <row r="98" spans="1:44">
      <c r="A98" s="4" t="s">
        <v>654</v>
      </c>
      <c r="I98" s="4" t="s">
        <v>655</v>
      </c>
      <c r="J98" s="4" t="s">
        <v>655</v>
      </c>
      <c r="K98" s="4" t="s">
        <v>655</v>
      </c>
    </row>
    <row r="99" spans="1:44">
      <c r="A99" s="4" t="s">
        <v>677</v>
      </c>
      <c r="I99" s="4" t="s">
        <v>655</v>
      </c>
      <c r="J99" s="4" t="s">
        <v>655</v>
      </c>
      <c r="K99" s="4" t="s">
        <v>655</v>
      </c>
      <c r="AJ99" s="4" t="s">
        <v>588</v>
      </c>
    </row>
    <row r="100" spans="1:44">
      <c r="A100" s="4" t="s">
        <v>671</v>
      </c>
      <c r="I100" s="6" t="n">
        <v>250000</v>
      </c>
      <c r="K100" s="6" t="n">
        <v>250000</v>
      </c>
    </row>
    <row r="101" spans="1:44">
      <c r="A101" s="4" t="s">
        <v>995</v>
      </c>
    </row>
    <row r="102" spans="1:44">
      <c r="A102" s="4" t="s">
        <v>996</v>
      </c>
      <c r="I102" s="6" t="n">
        <v>250000</v>
      </c>
    </row>
    <row r="103" spans="1:44">
      <c r="A103" s="4" t="s">
        <v>701</v>
      </c>
    </row>
    <row r="104" spans="1:44">
      <c r="A104" s="4" t="s">
        <v>952</v>
      </c>
      <c r="AA104" s="6" t="n">
        <v>0</v>
      </c>
      <c r="AF104" s="6" t="n">
        <v>0</v>
      </c>
      <c r="AG104" s="6" t="n">
        <v>0</v>
      </c>
    </row>
    <row r="105" spans="1:44">
      <c r="A105" s="4" t="s">
        <v>677</v>
      </c>
      <c r="AA105" s="4" t="s">
        <v>588</v>
      </c>
      <c r="AF105" s="4" t="s">
        <v>588</v>
      </c>
      <c r="AG105" s="4" t="s">
        <v>588</v>
      </c>
    </row>
    <row r="106" spans="1:44">
      <c r="A106" s="4" t="s">
        <v>672</v>
      </c>
      <c r="AA106" s="6" t="n">
        <v>12420</v>
      </c>
      <c r="AF106" s="6" t="n">
        <v>12420</v>
      </c>
      <c r="AG106" s="6" t="n">
        <v>12420</v>
      </c>
    </row>
    <row r="107" spans="1:44">
      <c r="A107" s="4" t="s">
        <v>701</v>
      </c>
    </row>
    <row r="108" spans="1:44">
      <c r="A108" s="4" t="s">
        <v>952</v>
      </c>
      <c r="AA108" s="6" t="n">
        <v>170000</v>
      </c>
      <c r="AF108" s="6" t="n">
        <v>170000</v>
      </c>
      <c r="AG108" s="6" t="n">
        <v>170000</v>
      </c>
    </row>
    <row r="109" spans="1:44">
      <c r="A109" s="4" t="s">
        <v>955</v>
      </c>
      <c r="AG109" s="5" t="n">
        <v>9500</v>
      </c>
    </row>
    <row r="110" spans="1:44">
      <c r="A110" s="4" t="s">
        <v>677</v>
      </c>
      <c r="AA110" s="4" t="s">
        <v>588</v>
      </c>
      <c r="AF110" s="4" t="s">
        <v>588</v>
      </c>
      <c r="AG110" s="4" t="s">
        <v>588</v>
      </c>
    </row>
    <row r="111" spans="1:44">
      <c r="A111" s="4" t="s">
        <v>672</v>
      </c>
      <c r="AA111" s="6" t="n">
        <v>7238</v>
      </c>
      <c r="AF111" s="6" t="n">
        <v>7238</v>
      </c>
      <c r="AG111" s="6" t="n">
        <v>7238</v>
      </c>
    </row>
    <row r="112" spans="1:44">
      <c r="A112" s="4" t="s">
        <v>960</v>
      </c>
      <c r="J112" s="5" t="n">
        <v>5667</v>
      </c>
      <c r="K112" s="5" t="n">
        <v>8333</v>
      </c>
    </row>
    <row r="113" spans="1:44">
      <c r="A113" s="4" t="s">
        <v>692</v>
      </c>
    </row>
    <row r="114" spans="1:44">
      <c r="A114" s="4" t="s">
        <v>968</v>
      </c>
      <c r="H114" s="6" t="n">
        <v>12</v>
      </c>
    </row>
    <row r="115" spans="1:44">
      <c r="A115" s="4" t="s">
        <v>971</v>
      </c>
      <c r="H115" s="5" t="n">
        <v>16667</v>
      </c>
    </row>
    <row r="116" spans="1:44">
      <c r="A116" s="4" t="s">
        <v>662</v>
      </c>
      <c r="AG116" s="6" t="n">
        <v>291667</v>
      </c>
    </row>
    <row r="117" spans="1:44">
      <c r="A117" s="4" t="s">
        <v>957</v>
      </c>
      <c r="H117" s="6" t="n">
        <v>3000000</v>
      </c>
    </row>
    <row r="118" spans="1:44">
      <c r="A118" s="4" t="s">
        <v>653</v>
      </c>
      <c r="AK118" s="6" t="n">
        <v>3500000</v>
      </c>
    </row>
    <row r="119" spans="1:44">
      <c r="A119" s="4" t="s">
        <v>695</v>
      </c>
    </row>
    <row r="120" spans="1:44">
      <c r="A120" s="4" t="s">
        <v>968</v>
      </c>
      <c r="H120" s="6" t="n">
        <v>12</v>
      </c>
      <c r="AL120" s="6" t="n">
        <v>12</v>
      </c>
    </row>
    <row r="121" spans="1:44">
      <c r="A121" s="4" t="s">
        <v>951</v>
      </c>
      <c r="H121" s="5" t="n">
        <v>16667</v>
      </c>
    </row>
    <row r="122" spans="1:44">
      <c r="A122" s="4" t="s">
        <v>669</v>
      </c>
      <c r="H122" s="6" t="n">
        <v>149018</v>
      </c>
    </row>
    <row r="123" spans="1:44">
      <c r="A123" s="4" t="s">
        <v>971</v>
      </c>
      <c r="AL123" s="5" t="n">
        <v>20834</v>
      </c>
    </row>
    <row r="124" spans="1:44">
      <c r="A124" s="4" t="s">
        <v>997</v>
      </c>
    </row>
    <row r="125" spans="1:44">
      <c r="A125" s="4" t="s">
        <v>968</v>
      </c>
      <c r="AL125" s="6" t="n">
        <v>12</v>
      </c>
    </row>
    <row r="126" spans="1:44">
      <c r="A126" s="4" t="s">
        <v>971</v>
      </c>
      <c r="AL126" s="5" t="n">
        <v>291667</v>
      </c>
    </row>
    <row r="127" spans="1:44">
      <c r="A127" s="4" t="s">
        <v>998</v>
      </c>
    </row>
    <row r="128" spans="1:44">
      <c r="A128" s="4" t="s">
        <v>999</v>
      </c>
      <c r="AA128" s="5" t="n">
        <v>20000</v>
      </c>
      <c r="AF128" s="5" t="n">
        <v>20000</v>
      </c>
      <c r="AG128" s="5" t="n">
        <v>20000</v>
      </c>
    </row>
    <row r="129" spans="1:44">
      <c r="A129" s="4" t="s">
        <v>1000</v>
      </c>
    </row>
    <row r="130" spans="1:44">
      <c r="A130" s="4" t="s">
        <v>999</v>
      </c>
      <c r="AA130" s="5" t="n">
        <v>313960</v>
      </c>
      <c r="AF130" s="5" t="n">
        <v>313960</v>
      </c>
      <c r="AG130" s="5" t="n">
        <v>313960</v>
      </c>
    </row>
    <row r="131" spans="1:44">
      <c r="A131" s="4" t="s">
        <v>1001</v>
      </c>
    </row>
    <row r="132" spans="1:44">
      <c r="A132" s="4" t="s">
        <v>999</v>
      </c>
      <c r="AA132" s="5" t="n">
        <v>279256</v>
      </c>
      <c r="AF132" s="5" t="n">
        <v>279256</v>
      </c>
      <c r="AG132" s="5" t="n">
        <v>279256</v>
      </c>
    </row>
    <row r="133" spans="1:44">
      <c r="A133" s="4" t="s">
        <v>1002</v>
      </c>
    </row>
    <row r="134" spans="1:44">
      <c r="A134" s="4" t="s">
        <v>999</v>
      </c>
      <c r="AA134" s="5" t="n">
        <v>88098</v>
      </c>
      <c r="AF134" s="5" t="n">
        <v>88098</v>
      </c>
      <c r="AG134" s="5" t="n">
        <v>88098</v>
      </c>
    </row>
    <row r="135" spans="1:44">
      <c r="A135" s="4" t="s">
        <v>71</v>
      </c>
    </row>
    <row r="136" spans="1:44">
      <c r="A136" s="4" t="s">
        <v>88</v>
      </c>
      <c r="AA136" s="5" t="n">
        <v>850</v>
      </c>
      <c r="AF136" s="5" t="n">
        <v>850</v>
      </c>
      <c r="AG136" s="5" t="n">
        <v>850</v>
      </c>
      <c r="AH136" s="5" t="n">
        <v>850</v>
      </c>
    </row>
    <row r="137" spans="1:44">
      <c r="A137" s="4" t="s">
        <v>87</v>
      </c>
      <c r="Z137" s="7" t="n">
        <v>0.01</v>
      </c>
      <c r="AA137" s="7" t="n">
        <v>0.01</v>
      </c>
      <c r="AF137" s="7" t="n">
        <v>0.01</v>
      </c>
      <c r="AG137" s="7" t="n">
        <v>0.01</v>
      </c>
      <c r="AH137" s="4" t="s">
        <v>94</v>
      </c>
    </row>
    <row r="138" spans="1:44">
      <c r="A138" s="4" t="s">
        <v>89</v>
      </c>
      <c r="AA138" s="5" t="n">
        <v>300</v>
      </c>
      <c r="AF138" s="5" t="n">
        <v>300</v>
      </c>
      <c r="AG138" s="5" t="n">
        <v>300</v>
      </c>
      <c r="AH138" s="5" t="n">
        <v>300</v>
      </c>
    </row>
    <row r="139" spans="1:44">
      <c r="A139" s="4" t="s">
        <v>999</v>
      </c>
      <c r="AA139" s="5" t="n">
        <v>850</v>
      </c>
      <c r="AF139" s="5" t="n">
        <v>850</v>
      </c>
      <c r="AG139" s="5" t="n">
        <v>850</v>
      </c>
    </row>
    <row r="140" spans="1:44">
      <c r="A140" s="4" t="s">
        <v>1003</v>
      </c>
      <c r="Z140" s="5" t="n">
        <v>843</v>
      </c>
    </row>
    <row r="141" spans="1:44">
      <c r="A141" s="4" t="s">
        <v>1004</v>
      </c>
      <c r="Z141" s="6" t="n">
        <v>1000</v>
      </c>
    </row>
    <row r="142" spans="1:44">
      <c r="A142" s="4" t="s">
        <v>991</v>
      </c>
      <c r="Z142" s="6" t="n">
        <v>843000</v>
      </c>
    </row>
    <row r="143" spans="1:44">
      <c r="A143" s="4" t="s">
        <v>968</v>
      </c>
      <c r="Z143" s="7" t="n">
        <v>24.3</v>
      </c>
    </row>
    <row r="144" spans="1:44">
      <c r="A144" s="4" t="s">
        <v>687</v>
      </c>
      <c r="Z144" s="5" t="n">
        <v>21</v>
      </c>
    </row>
    <row r="145" spans="1:44">
      <c r="A145" s="4" t="s">
        <v>1005</v>
      </c>
      <c r="Z145" s="5" t="n">
        <v>84</v>
      </c>
    </row>
    <row r="146" spans="1:44">
      <c r="A146" s="4" t="s">
        <v>1006</v>
      </c>
      <c r="AG146" s="6" t="n">
        <v>530140</v>
      </c>
    </row>
    <row r="147" spans="1:44">
      <c r="A147" s="4" t="s">
        <v>1007</v>
      </c>
      <c r="AG147" s="5" t="n">
        <v>530140</v>
      </c>
    </row>
    <row r="148" spans="1:44">
      <c r="A148" s="4" t="s">
        <v>1008</v>
      </c>
      <c r="AA148" s="6" t="n">
        <v>1000</v>
      </c>
      <c r="AF148" s="6" t="n">
        <v>1000</v>
      </c>
      <c r="AG148" s="6" t="n">
        <v>1000</v>
      </c>
    </row>
    <row r="149" spans="1:44">
      <c r="A149" s="4" t="s">
        <v>1009</v>
      </c>
      <c r="AA149" s="7" t="n">
        <v>19.5</v>
      </c>
      <c r="AF149" s="7" t="n">
        <v>19.5</v>
      </c>
      <c r="AG149" s="7" t="n">
        <v>19.5</v>
      </c>
    </row>
    <row r="150" spans="1:44">
      <c r="A150" s="4" t="s">
        <v>1010</v>
      </c>
      <c r="AG150" s="4" t="s">
        <v>1011</v>
      </c>
    </row>
    <row r="151" spans="1:44">
      <c r="A151" s="4" t="s">
        <v>1012</v>
      </c>
      <c r="AG151" s="5" t="n">
        <v>50000</v>
      </c>
    </row>
    <row r="152" spans="1:44">
      <c r="A152" s="4" t="s">
        <v>1013</v>
      </c>
      <c r="AA152" s="4" t="s">
        <v>735</v>
      </c>
      <c r="AF152" s="4" t="s">
        <v>735</v>
      </c>
      <c r="AG152" s="4" t="s">
        <v>735</v>
      </c>
    </row>
    <row r="153" spans="1:44">
      <c r="A153" s="4" t="s">
        <v>1014</v>
      </c>
      <c r="AA153" s="6" t="n">
        <v>3</v>
      </c>
      <c r="AF153" s="6" t="n">
        <v>3</v>
      </c>
      <c r="AG153" s="6" t="n">
        <v>3</v>
      </c>
      <c r="AH153" s="6" t="n">
        <v>3</v>
      </c>
    </row>
    <row r="154" spans="1:44">
      <c r="A154" s="4" t="s">
        <v>1015</v>
      </c>
    </row>
    <row r="155" spans="1:44">
      <c r="A155" s="4" t="s">
        <v>950</v>
      </c>
      <c r="AG155" s="5" t="n">
        <v>283725</v>
      </c>
    </row>
    <row r="156" spans="1:44">
      <c r="A156" s="4" t="s">
        <v>1016</v>
      </c>
      <c r="AG156" s="6" t="n">
        <v>559275</v>
      </c>
    </row>
    <row r="157" spans="1:44">
      <c r="A157" s="4" t="s">
        <v>1017</v>
      </c>
    </row>
    <row r="158" spans="1:44">
      <c r="A158" s="4" t="s">
        <v>999</v>
      </c>
      <c r="AA158" s="5" t="n">
        <v>500</v>
      </c>
      <c r="AF158" s="5" t="n">
        <v>500</v>
      </c>
      <c r="AG158" s="5" t="n">
        <v>500</v>
      </c>
    </row>
    <row r="159" spans="1:44">
      <c r="A159" s="4" t="s">
        <v>73</v>
      </c>
    </row>
    <row r="160" spans="1:44">
      <c r="A160" s="4" t="s">
        <v>88</v>
      </c>
      <c r="AA160" s="5" t="n">
        <v>240000</v>
      </c>
      <c r="AF160" s="5" t="n">
        <v>240000</v>
      </c>
      <c r="AG160" s="5" t="n">
        <v>240000</v>
      </c>
      <c r="AH160" s="5" t="n">
        <v>240000</v>
      </c>
    </row>
    <row r="161" spans="1:44">
      <c r="A161" s="4" t="s">
        <v>87</v>
      </c>
      <c r="X161" s="7" t="n">
        <v>0.01</v>
      </c>
      <c r="Y161" s="7" t="n">
        <v>0.01</v>
      </c>
      <c r="AA161" s="7" t="n">
        <v>0.01</v>
      </c>
      <c r="AF161" s="7" t="n">
        <v>0.01</v>
      </c>
      <c r="AG161" s="7" t="n">
        <v>0.01</v>
      </c>
      <c r="AH161" s="7" t="n">
        <v>0.01</v>
      </c>
    </row>
    <row r="162" spans="1:44">
      <c r="A162" s="4" t="s">
        <v>89</v>
      </c>
      <c r="AA162" s="5" t="n">
        <v>80570</v>
      </c>
      <c r="AF162" s="5" t="n">
        <v>80570</v>
      </c>
      <c r="AG162" s="5" t="n">
        <v>80570</v>
      </c>
      <c r="AH162" s="5" t="n">
        <v>86570</v>
      </c>
    </row>
    <row r="163" spans="1:44">
      <c r="A163" s="4" t="s">
        <v>999</v>
      </c>
      <c r="AA163" s="5" t="n">
        <v>240000</v>
      </c>
      <c r="AF163" s="5" t="n">
        <v>240000</v>
      </c>
      <c r="AG163" s="5" t="n">
        <v>240000</v>
      </c>
    </row>
    <row r="164" spans="1:44">
      <c r="A164" s="4" t="s">
        <v>1003</v>
      </c>
      <c r="X164" s="5" t="n">
        <v>4844</v>
      </c>
      <c r="Y164" s="5" t="n">
        <v>4844</v>
      </c>
    </row>
    <row r="165" spans="1:44">
      <c r="A165" s="4" t="s">
        <v>1004</v>
      </c>
      <c r="X165" s="6" t="n">
        <v>150</v>
      </c>
      <c r="Y165" s="6" t="n">
        <v>150</v>
      </c>
    </row>
    <row r="166" spans="1:44">
      <c r="A166" s="4" t="s">
        <v>991</v>
      </c>
      <c r="X166" s="6" t="n">
        <v>726600</v>
      </c>
      <c r="Y166" s="6" t="n">
        <v>726600</v>
      </c>
    </row>
    <row r="167" spans="1:44">
      <c r="A167" s="4" t="s">
        <v>968</v>
      </c>
      <c r="AA167" s="6" t="n">
        <v>15</v>
      </c>
      <c r="AF167" s="6" t="n">
        <v>15</v>
      </c>
      <c r="AG167" s="6" t="n">
        <v>15</v>
      </c>
    </row>
    <row r="168" spans="1:44">
      <c r="A168" s="4" t="s">
        <v>687</v>
      </c>
      <c r="AG168" s="5" t="n">
        <v>5</v>
      </c>
    </row>
    <row r="169" spans="1:44">
      <c r="A169" s="4" t="s">
        <v>1005</v>
      </c>
      <c r="F169" s="5" t="n">
        <v>2000</v>
      </c>
    </row>
    <row r="170" spans="1:44">
      <c r="A170" s="4" t="s">
        <v>1010</v>
      </c>
      <c r="AG170" s="4" t="s">
        <v>683</v>
      </c>
    </row>
    <row r="171" spans="1:44">
      <c r="A171" s="4" t="s">
        <v>972</v>
      </c>
      <c r="AG171" s="6" t="n">
        <v>726600</v>
      </c>
    </row>
    <row r="172" spans="1:44">
      <c r="A172" s="4" t="s">
        <v>992</v>
      </c>
      <c r="Y172" s="4" t="s">
        <v>390</v>
      </c>
    </row>
    <row r="173" spans="1:44">
      <c r="A173" s="4" t="s">
        <v>1018</v>
      </c>
      <c r="AG173" s="4" t="s">
        <v>698</v>
      </c>
    </row>
    <row r="174" spans="1:44">
      <c r="A174" s="4" t="s">
        <v>1019</v>
      </c>
      <c r="AG174" s="4" t="s">
        <v>900</v>
      </c>
    </row>
    <row r="175" spans="1:44">
      <c r="A175" s="4" t="s">
        <v>1014</v>
      </c>
      <c r="AA175" s="6" t="n">
        <v>806</v>
      </c>
      <c r="AF175" s="6" t="n">
        <v>806</v>
      </c>
      <c r="AG175" s="6" t="n">
        <v>806</v>
      </c>
      <c r="AH175" s="6" t="n">
        <v>866</v>
      </c>
    </row>
    <row r="176" spans="1:44">
      <c r="A176" s="4" t="s">
        <v>986</v>
      </c>
      <c r="AA176" s="7" t="n">
        <v>22.5</v>
      </c>
      <c r="AF176" s="7" t="n">
        <v>22.5</v>
      </c>
      <c r="AG176" s="7" t="n">
        <v>22.5</v>
      </c>
    </row>
    <row r="177" spans="1:44">
      <c r="A177" s="4" t="s">
        <v>1020</v>
      </c>
      <c r="F177" s="5" t="n">
        <v>6000</v>
      </c>
    </row>
    <row r="178" spans="1:44">
      <c r="A178" s="4" t="s">
        <v>1021</v>
      </c>
    </row>
    <row r="179" spans="1:44">
      <c r="A179" s="4" t="s">
        <v>991</v>
      </c>
      <c r="AG179" s="6" t="n">
        <v>2500000</v>
      </c>
    </row>
    <row r="180" spans="1:44">
      <c r="A180" s="4" t="s">
        <v>1012</v>
      </c>
      <c r="AG180" s="5" t="n">
        <v>334</v>
      </c>
    </row>
    <row r="181" spans="1:44">
      <c r="A181" s="4" t="s">
        <v>972</v>
      </c>
      <c r="AG181" s="6" t="n">
        <v>250000</v>
      </c>
    </row>
    <row r="182" spans="1:44">
      <c r="A182" s="4" t="s">
        <v>1014</v>
      </c>
      <c r="AA182" s="6" t="n">
        <v>100000</v>
      </c>
      <c r="AF182" s="6" t="n">
        <v>100000</v>
      </c>
      <c r="AG182" s="5" t="n">
        <v>100000</v>
      </c>
    </row>
    <row r="183" spans="1:44">
      <c r="A183" s="4" t="s">
        <v>1022</v>
      </c>
    </row>
    <row r="184" spans="1:44">
      <c r="A184" s="4" t="s">
        <v>1014</v>
      </c>
      <c r="AA184" s="6" t="n">
        <v>250000</v>
      </c>
      <c r="AF184" s="6" t="n">
        <v>250000</v>
      </c>
      <c r="AG184" s="6" t="n">
        <v>250000</v>
      </c>
    </row>
    <row r="185" spans="1:44">
      <c r="A185" s="4" t="s">
        <v>74</v>
      </c>
    </row>
    <row r="186" spans="1:44">
      <c r="A186" s="4" t="s">
        <v>88</v>
      </c>
      <c r="AA186" s="5" t="n">
        <v>10000</v>
      </c>
      <c r="AF186" s="5" t="n">
        <v>10000</v>
      </c>
      <c r="AG186" s="5" t="n">
        <v>10000</v>
      </c>
      <c r="AH186" s="5" t="n">
        <v>10000</v>
      </c>
      <c r="AR186" s="5" t="n">
        <v>10000</v>
      </c>
    </row>
    <row r="187" spans="1:44">
      <c r="A187" s="4" t="s">
        <v>87</v>
      </c>
      <c r="W187" s="7" t="n">
        <v>0.01</v>
      </c>
      <c r="AA187" s="7" t="n">
        <v>0.01</v>
      </c>
      <c r="AF187" s="7" t="n">
        <v>0.01</v>
      </c>
      <c r="AG187" s="7" t="n">
        <v>0.01</v>
      </c>
      <c r="AH187" s="7" t="n">
        <v>0.01</v>
      </c>
    </row>
    <row r="188" spans="1:44">
      <c r="A188" s="4" t="s">
        <v>89</v>
      </c>
      <c r="AA188" s="5" t="n">
        <v>10000</v>
      </c>
      <c r="AF188" s="5" t="n">
        <v>10000</v>
      </c>
      <c r="AG188" s="5" t="n">
        <v>10000</v>
      </c>
      <c r="AH188" s="5" t="n">
        <v>10000</v>
      </c>
    </row>
    <row r="189" spans="1:44">
      <c r="A189" s="4" t="s">
        <v>999</v>
      </c>
      <c r="AA189" s="5" t="n">
        <v>10000</v>
      </c>
      <c r="AF189" s="5" t="n">
        <v>10000</v>
      </c>
      <c r="AG189" s="5" t="n">
        <v>10000</v>
      </c>
    </row>
    <row r="190" spans="1:44">
      <c r="A190" s="4" t="s">
        <v>1004</v>
      </c>
      <c r="W190" s="7" t="n">
        <v>24.08</v>
      </c>
    </row>
    <row r="191" spans="1:44">
      <c r="A191" s="4" t="s">
        <v>687</v>
      </c>
      <c r="W191" s="5" t="n">
        <v>4</v>
      </c>
    </row>
    <row r="192" spans="1:44">
      <c r="A192" s="4" t="s">
        <v>1014</v>
      </c>
      <c r="AA192" s="6" t="n">
        <v>100</v>
      </c>
      <c r="AF192" s="6" t="n">
        <v>100</v>
      </c>
      <c r="AG192" s="6" t="n">
        <v>100</v>
      </c>
      <c r="AH192" s="6" t="n">
        <v>100</v>
      </c>
      <c r="AR192" s="6" t="n">
        <v>100000</v>
      </c>
    </row>
    <row r="193" spans="1:44">
      <c r="A193" s="4" t="s">
        <v>1023</v>
      </c>
      <c r="W193" s="5" t="n">
        <v>33334</v>
      </c>
    </row>
    <row r="194" spans="1:44">
      <c r="A194" s="4" t="s">
        <v>75</v>
      </c>
    </row>
    <row r="195" spans="1:44">
      <c r="A195" s="4" t="s">
        <v>88</v>
      </c>
      <c r="AA195" s="5" t="n">
        <v>21</v>
      </c>
      <c r="AF195" s="5" t="n">
        <v>21</v>
      </c>
      <c r="AG195" s="5" t="n">
        <v>21</v>
      </c>
      <c r="AH195" s="5" t="n">
        <v>21</v>
      </c>
    </row>
    <row r="196" spans="1:44">
      <c r="A196" s="4" t="s">
        <v>87</v>
      </c>
      <c r="N196" s="7" t="n">
        <v>0.01</v>
      </c>
      <c r="AA196" s="7" t="n">
        <v>0.01</v>
      </c>
      <c r="AF196" s="7" t="n">
        <v>0.01</v>
      </c>
      <c r="AG196" s="7" t="n">
        <v>0.01</v>
      </c>
      <c r="AH196" s="7" t="n">
        <v>0.01</v>
      </c>
    </row>
    <row r="197" spans="1:44">
      <c r="A197" s="4" t="s">
        <v>89</v>
      </c>
      <c r="N197" s="5" t="n">
        <v>21</v>
      </c>
      <c r="AA197" s="5" t="n">
        <v>21</v>
      </c>
      <c r="AF197" s="5" t="n">
        <v>21</v>
      </c>
      <c r="AG197" s="5" t="n">
        <v>21</v>
      </c>
      <c r="AH197" s="5" t="n">
        <v>21</v>
      </c>
    </row>
    <row r="198" spans="1:44">
      <c r="A198" s="4" t="s">
        <v>999</v>
      </c>
      <c r="AA198" s="5" t="n">
        <v>21</v>
      </c>
      <c r="AF198" s="5" t="n">
        <v>21</v>
      </c>
      <c r="AG198" s="5" t="n">
        <v>21</v>
      </c>
    </row>
    <row r="199" spans="1:44">
      <c r="A199" s="4" t="s">
        <v>1004</v>
      </c>
      <c r="N199" s="7" t="n">
        <v>7.5</v>
      </c>
    </row>
    <row r="200" spans="1:44">
      <c r="A200" s="4" t="s">
        <v>687</v>
      </c>
      <c r="N200" s="5" t="n">
        <v>3334</v>
      </c>
    </row>
    <row r="201" spans="1:44">
      <c r="A201" s="4" t="s">
        <v>1014</v>
      </c>
      <c r="AA201" s="4" t="s">
        <v>43</v>
      </c>
      <c r="AF201" s="4" t="s">
        <v>43</v>
      </c>
      <c r="AG201" s="4" t="s">
        <v>43</v>
      </c>
      <c r="AH201" s="4" t="s">
        <v>43</v>
      </c>
    </row>
    <row r="202" spans="1:44">
      <c r="A202" s="4" t="s">
        <v>1023</v>
      </c>
      <c r="N202" s="5" t="n">
        <v>70000</v>
      </c>
    </row>
    <row r="203" spans="1:44">
      <c r="A203" s="4" t="s">
        <v>76</v>
      </c>
    </row>
    <row r="204" spans="1:44">
      <c r="A204" s="4" t="s">
        <v>88</v>
      </c>
      <c r="AA204" s="5" t="n">
        <v>6250</v>
      </c>
      <c r="AF204" s="5" t="n">
        <v>6250</v>
      </c>
      <c r="AG204" s="5" t="n">
        <v>6250</v>
      </c>
      <c r="AH204" s="5" t="n">
        <v>6250</v>
      </c>
    </row>
    <row r="205" spans="1:44">
      <c r="A205" s="4" t="s">
        <v>87</v>
      </c>
      <c r="U205" s="7" t="n">
        <v>0.01</v>
      </c>
      <c r="V205" s="7" t="n">
        <v>0.01</v>
      </c>
      <c r="AA205" s="7" t="n">
        <v>0.01</v>
      </c>
      <c r="AF205" s="7" t="n">
        <v>0.01</v>
      </c>
      <c r="AG205" s="7" t="n">
        <v>0.01</v>
      </c>
      <c r="AH205" s="7" t="n">
        <v>0.01</v>
      </c>
    </row>
    <row r="206" spans="1:44">
      <c r="A206" s="4" t="s">
        <v>89</v>
      </c>
      <c r="AA206" s="5" t="n">
        <v>3458</v>
      </c>
      <c r="AF206" s="5" t="n">
        <v>3458</v>
      </c>
      <c r="AG206" s="5" t="n">
        <v>3458</v>
      </c>
      <c r="AH206" s="5" t="n">
        <v>3521</v>
      </c>
    </row>
    <row r="207" spans="1:44">
      <c r="A207" s="4" t="s">
        <v>999</v>
      </c>
      <c r="AA207" s="5" t="n">
        <v>6250</v>
      </c>
      <c r="AF207" s="5" t="n">
        <v>6250</v>
      </c>
      <c r="AG207" s="5" t="n">
        <v>6250</v>
      </c>
    </row>
    <row r="208" spans="1:44">
      <c r="A208" s="4" t="s">
        <v>1003</v>
      </c>
      <c r="U208" s="10" t="n">
        <v>5087.5</v>
      </c>
      <c r="V208" s="10" t="n">
        <v>5087.5</v>
      </c>
    </row>
    <row r="209" spans="1:44">
      <c r="A209" s="4" t="s">
        <v>1004</v>
      </c>
      <c r="U209" s="6" t="n">
        <v>400</v>
      </c>
      <c r="V209" s="6" t="n">
        <v>400</v>
      </c>
    </row>
    <row r="210" spans="1:44">
      <c r="A210" s="4" t="s">
        <v>991</v>
      </c>
      <c r="U210" s="6" t="n">
        <v>2034700</v>
      </c>
      <c r="V210" s="6" t="n">
        <v>2034700</v>
      </c>
    </row>
    <row r="211" spans="1:44">
      <c r="A211" s="4" t="s">
        <v>968</v>
      </c>
      <c r="U211" s="6" t="n">
        <v>12</v>
      </c>
      <c r="V211" s="6" t="n">
        <v>12</v>
      </c>
    </row>
    <row r="212" spans="1:44">
      <c r="A212" s="4" t="s">
        <v>1005</v>
      </c>
      <c r="F212" s="5" t="n">
        <v>2100</v>
      </c>
    </row>
    <row r="213" spans="1:44">
      <c r="A213" s="4" t="s">
        <v>972</v>
      </c>
      <c r="V213" s="6" t="n">
        <v>250000</v>
      </c>
    </row>
    <row r="214" spans="1:44">
      <c r="A214" s="4" t="s">
        <v>1014</v>
      </c>
      <c r="V214" s="6" t="n">
        <v>250000</v>
      </c>
      <c r="AA214" s="6" t="n">
        <v>35</v>
      </c>
      <c r="AF214" s="6" t="n">
        <v>35</v>
      </c>
      <c r="AG214" s="6" t="n">
        <v>35</v>
      </c>
      <c r="AH214" s="6" t="n">
        <v>35</v>
      </c>
    </row>
    <row r="215" spans="1:44">
      <c r="A215" s="4" t="s">
        <v>986</v>
      </c>
      <c r="AA215" s="6" t="n">
        <v>24</v>
      </c>
      <c r="AF215" s="6" t="n">
        <v>24</v>
      </c>
      <c r="AG215" s="6" t="n">
        <v>24</v>
      </c>
    </row>
    <row r="216" spans="1:44">
      <c r="A216" s="4" t="s">
        <v>1020</v>
      </c>
      <c r="F216" s="5" t="n">
        <v>63</v>
      </c>
      <c r="U216" s="5" t="n">
        <v>34</v>
      </c>
      <c r="V216" s="5" t="n">
        <v>34</v>
      </c>
    </row>
    <row r="217" spans="1:44">
      <c r="A217" s="4" t="s">
        <v>1024</v>
      </c>
    </row>
    <row r="218" spans="1:44">
      <c r="A218" s="4" t="s">
        <v>1012</v>
      </c>
      <c r="AG218" s="5" t="n">
        <v>1667</v>
      </c>
    </row>
    <row r="219" spans="1:44">
      <c r="A219" s="4" t="s">
        <v>972</v>
      </c>
      <c r="AG219" s="6" t="n">
        <v>2500000</v>
      </c>
    </row>
    <row r="220" spans="1:44">
      <c r="A220" s="4" t="s">
        <v>77</v>
      </c>
    </row>
    <row r="221" spans="1:44">
      <c r="A221" s="4" t="s">
        <v>88</v>
      </c>
      <c r="AA221" s="5" t="n">
        <v>15000</v>
      </c>
      <c r="AF221" s="5" t="n">
        <v>15000</v>
      </c>
      <c r="AG221" s="5" t="n">
        <v>15000</v>
      </c>
      <c r="AH221" s="5" t="n">
        <v>15000</v>
      </c>
    </row>
    <row r="222" spans="1:44">
      <c r="A222" s="4" t="s">
        <v>87</v>
      </c>
      <c r="O222" s="7" t="n">
        <v>0.01</v>
      </c>
      <c r="P222" s="7" t="n">
        <v>0.01</v>
      </c>
      <c r="Q222" s="7" t="n">
        <v>0.01</v>
      </c>
      <c r="S222" s="7" t="n">
        <v>0.01</v>
      </c>
      <c r="T222" s="7" t="n">
        <v>0.1</v>
      </c>
      <c r="AA222" s="7" t="n">
        <v>0.01</v>
      </c>
      <c r="AF222" s="7" t="n">
        <v>0.01</v>
      </c>
      <c r="AG222" s="7" t="n">
        <v>0.01</v>
      </c>
      <c r="AH222" s="7" t="n">
        <v>0.01</v>
      </c>
    </row>
    <row r="223" spans="1:44">
      <c r="A223" s="4" t="s">
        <v>89</v>
      </c>
      <c r="O223" s="5" t="n">
        <v>34</v>
      </c>
      <c r="P223" s="5" t="n">
        <v>34</v>
      </c>
      <c r="Q223" s="5" t="n">
        <v>34</v>
      </c>
      <c r="S223" s="5" t="n">
        <v>34</v>
      </c>
      <c r="AA223" s="5" t="n">
        <v>6880</v>
      </c>
      <c r="AF223" s="5" t="n">
        <v>6880</v>
      </c>
      <c r="AG223" s="5" t="n">
        <v>6880</v>
      </c>
      <c r="AH223" s="5" t="n">
        <v>6816</v>
      </c>
      <c r="AN223" s="5" t="n">
        <v>2134</v>
      </c>
    </row>
    <row r="224" spans="1:44">
      <c r="A224" s="4" t="s">
        <v>999</v>
      </c>
      <c r="AA224" s="5" t="n">
        <v>15000</v>
      </c>
      <c r="AF224" s="5" t="n">
        <v>15000</v>
      </c>
      <c r="AG224" s="5" t="n">
        <v>15000</v>
      </c>
    </row>
    <row r="225" spans="1:44">
      <c r="A225" s="4" t="s">
        <v>1003</v>
      </c>
      <c r="O225" s="5" t="n">
        <v>1052</v>
      </c>
      <c r="P225" s="5" t="n">
        <v>734</v>
      </c>
      <c r="Q225" s="5" t="n">
        <v>1854</v>
      </c>
      <c r="S225" s="5" t="n">
        <v>4875</v>
      </c>
      <c r="T225" s="5" t="n">
        <v>4000</v>
      </c>
    </row>
    <row r="226" spans="1:44">
      <c r="A226" s="4" t="s">
        <v>1004</v>
      </c>
      <c r="O226" s="6" t="n">
        <v>250</v>
      </c>
      <c r="P226" s="6" t="n">
        <v>300</v>
      </c>
      <c r="Q226" s="6" t="n">
        <v>340</v>
      </c>
      <c r="S226" s="6" t="n">
        <v>250</v>
      </c>
      <c r="T226" s="6" t="n">
        <v>250</v>
      </c>
    </row>
    <row r="227" spans="1:44">
      <c r="A227" s="4" t="s">
        <v>991</v>
      </c>
      <c r="O227" s="6" t="n">
        <v>263000</v>
      </c>
      <c r="P227" s="6" t="n">
        <v>220000</v>
      </c>
      <c r="Q227" s="6" t="n">
        <v>630360</v>
      </c>
      <c r="S227" s="6" t="n">
        <v>1218750</v>
      </c>
      <c r="T227" s="6" t="n">
        <v>1000000</v>
      </c>
      <c r="AG227" s="6" t="n">
        <v>100000</v>
      </c>
    </row>
    <row r="228" spans="1:44">
      <c r="A228" s="4" t="s">
        <v>968</v>
      </c>
      <c r="O228" s="7" t="n">
        <v>9.380000000000001</v>
      </c>
      <c r="P228" s="7" t="n">
        <v>11.25</v>
      </c>
      <c r="Q228" s="7" t="n">
        <v>12.75</v>
      </c>
      <c r="AA228" s="7" t="n">
        <v>9.380000000000001</v>
      </c>
      <c r="AF228" s="7" t="n">
        <v>9.380000000000001</v>
      </c>
      <c r="AG228" s="7" t="n">
        <v>9.380000000000001</v>
      </c>
    </row>
    <row r="229" spans="1:44">
      <c r="A229" s="4" t="s">
        <v>687</v>
      </c>
      <c r="O229" s="5" t="n">
        <v>17</v>
      </c>
      <c r="P229" s="5" t="n">
        <v>17</v>
      </c>
      <c r="Q229" s="5" t="n">
        <v>17</v>
      </c>
      <c r="S229" s="5" t="n">
        <v>17</v>
      </c>
      <c r="AG229" s="5" t="n">
        <v>34</v>
      </c>
    </row>
    <row r="230" spans="1:44">
      <c r="A230" s="4" t="s">
        <v>950</v>
      </c>
      <c r="AG230" s="6" t="n">
        <v>271422</v>
      </c>
    </row>
    <row r="231" spans="1:44">
      <c r="A231" s="4" t="s">
        <v>1016</v>
      </c>
      <c r="AG231" s="5" t="n">
        <v>685245</v>
      </c>
    </row>
    <row r="232" spans="1:44">
      <c r="A232" s="4" t="s">
        <v>1007</v>
      </c>
      <c r="AG232" s="6" t="n">
        <v>1495415</v>
      </c>
    </row>
    <row r="233" spans="1:44">
      <c r="A233" s="4" t="s">
        <v>1010</v>
      </c>
      <c r="AG233" s="4" t="s">
        <v>698</v>
      </c>
    </row>
    <row r="234" spans="1:44">
      <c r="A234" s="4" t="s">
        <v>1012</v>
      </c>
      <c r="AG234" s="5" t="n">
        <v>1667</v>
      </c>
    </row>
    <row r="235" spans="1:44">
      <c r="A235" s="4" t="s">
        <v>984</v>
      </c>
      <c r="AG235" s="5" t="n">
        <v>17</v>
      </c>
    </row>
    <row r="236" spans="1:44">
      <c r="A236" s="4" t="s">
        <v>972</v>
      </c>
      <c r="O236" s="6" t="n">
        <v>3332110</v>
      </c>
      <c r="AG236" s="6" t="n">
        <v>1000000</v>
      </c>
    </row>
    <row r="237" spans="1:44">
      <c r="A237" s="4" t="s">
        <v>1014</v>
      </c>
      <c r="AA237" s="6" t="n">
        <v>68</v>
      </c>
      <c r="AF237" s="6" t="n">
        <v>68</v>
      </c>
      <c r="AG237" s="6" t="n">
        <v>68</v>
      </c>
      <c r="AH237" s="6" t="n">
        <v>68</v>
      </c>
    </row>
    <row r="238" spans="1:44">
      <c r="A238" s="4" t="s">
        <v>986</v>
      </c>
      <c r="AA238" s="6" t="n">
        <v>24</v>
      </c>
      <c r="AF238" s="6" t="n">
        <v>24</v>
      </c>
      <c r="AG238" s="6" t="n">
        <v>24</v>
      </c>
    </row>
    <row r="239" spans="1:44">
      <c r="A239" s="4" t="s">
        <v>988</v>
      </c>
      <c r="O239" s="4" t="s">
        <v>1025</v>
      </c>
      <c r="P239" s="4" t="s">
        <v>1026</v>
      </c>
      <c r="Q239" s="4" t="s">
        <v>1027</v>
      </c>
      <c r="S239" s="4" t="s">
        <v>1028</v>
      </c>
    </row>
    <row r="240" spans="1:44">
      <c r="A240" s="4" t="s">
        <v>1029</v>
      </c>
      <c r="O240" s="6" t="n">
        <v>2511404</v>
      </c>
      <c r="AG240" s="6" t="n">
        <v>572044</v>
      </c>
    </row>
    <row r="241" spans="1:44">
      <c r="A241" s="4" t="s">
        <v>1030</v>
      </c>
      <c r="AG241" s="6" t="n">
        <v>43334</v>
      </c>
    </row>
    <row r="242" spans="1:44">
      <c r="A242" s="4" t="s">
        <v>1031</v>
      </c>
      <c r="AG242" s="4" t="s">
        <v>900</v>
      </c>
    </row>
    <row r="243" spans="1:44">
      <c r="A243" s="4" t="s">
        <v>1032</v>
      </c>
      <c r="O243" s="5" t="n">
        <v>820706</v>
      </c>
      <c r="AA243" s="6" t="n">
        <v>427956</v>
      </c>
      <c r="AF243" s="6" t="n">
        <v>427956</v>
      </c>
      <c r="AG243" s="6" t="n">
        <v>427956</v>
      </c>
    </row>
    <row r="244" spans="1:44">
      <c r="A244" s="4" t="s">
        <v>1033</v>
      </c>
      <c r="Q244" s="6" t="n">
        <v>3500000</v>
      </c>
      <c r="S244" s="6" t="n">
        <v>718750</v>
      </c>
    </row>
    <row r="245" spans="1:44">
      <c r="A245" s="4" t="s">
        <v>1034</v>
      </c>
      <c r="AA245" s="5" t="n">
        <v>64</v>
      </c>
      <c r="AF245" s="5" t="n">
        <v>64</v>
      </c>
      <c r="AG245" s="5" t="n">
        <v>64</v>
      </c>
    </row>
    <row r="246" spans="1:44">
      <c r="A246" s="4" t="s">
        <v>969</v>
      </c>
      <c r="AG246" s="5" t="n">
        <v>2134</v>
      </c>
    </row>
    <row r="247" spans="1:44">
      <c r="A247" s="4" t="s">
        <v>954</v>
      </c>
      <c r="AG247" s="6" t="n">
        <v>15992</v>
      </c>
    </row>
    <row r="248" spans="1:44">
      <c r="A248" s="4" t="s">
        <v>1035</v>
      </c>
    </row>
    <row r="249" spans="1:44">
      <c r="A249" s="4" t="s">
        <v>991</v>
      </c>
      <c r="S249" s="6" t="n">
        <v>1500000</v>
      </c>
    </row>
    <row r="250" spans="1:44">
      <c r="A250" s="4" t="s">
        <v>1033</v>
      </c>
      <c r="AP250" s="6" t="n">
        <v>1218750</v>
      </c>
    </row>
    <row r="251" spans="1:44">
      <c r="A251" s="4" t="s">
        <v>1036</v>
      </c>
    </row>
    <row r="252" spans="1:44">
      <c r="A252" s="4" t="s">
        <v>991</v>
      </c>
      <c r="Q252" s="5" t="n">
        <v>1500000</v>
      </c>
    </row>
    <row r="253" spans="1:44">
      <c r="A253" s="4" t="s">
        <v>1033</v>
      </c>
      <c r="Q253" s="6" t="n">
        <v>630360</v>
      </c>
    </row>
    <row r="254" spans="1:44">
      <c r="A254" s="4" t="s">
        <v>1037</v>
      </c>
    </row>
    <row r="255" spans="1:44">
      <c r="A255" s="4" t="s">
        <v>991</v>
      </c>
      <c r="P255" s="6" t="n">
        <v>1500000</v>
      </c>
    </row>
    <row r="256" spans="1:44">
      <c r="A256" s="4" t="s">
        <v>1033</v>
      </c>
      <c r="P256" s="6" t="n">
        <v>220000</v>
      </c>
    </row>
    <row r="257" spans="1:44">
      <c r="A257" s="4" t="s">
        <v>1038</v>
      </c>
    </row>
    <row r="258" spans="1:44">
      <c r="A258" s="4" t="s">
        <v>991</v>
      </c>
      <c r="O258" s="5" t="n">
        <v>1500000</v>
      </c>
    </row>
    <row r="259" spans="1:44">
      <c r="A259" s="4" t="s">
        <v>1033</v>
      </c>
      <c r="O259" s="6" t="n">
        <v>263000</v>
      </c>
    </row>
    <row r="260" spans="1:44">
      <c r="A260" s="4" t="s">
        <v>1039</v>
      </c>
    </row>
    <row r="261" spans="1:44">
      <c r="A261" s="4" t="s">
        <v>1033</v>
      </c>
      <c r="T261" s="6" t="n">
        <v>1000000</v>
      </c>
    </row>
    <row r="262" spans="1:44">
      <c r="A262" s="4" t="s">
        <v>1040</v>
      </c>
    </row>
    <row r="263" spans="1:44">
      <c r="A263" s="4" t="s">
        <v>991</v>
      </c>
      <c r="L263" s="6" t="n">
        <v>2500000</v>
      </c>
    </row>
    <row r="264" spans="1:44">
      <c r="A264" s="4" t="s">
        <v>1033</v>
      </c>
      <c r="AO264" s="6" t="n">
        <v>4500000</v>
      </c>
    </row>
    <row r="265" spans="1:44">
      <c r="A265" s="4" t="s">
        <v>1041</v>
      </c>
    </row>
    <row r="266" spans="1:44">
      <c r="A266" s="4" t="s">
        <v>1033</v>
      </c>
      <c r="AO266" s="6" t="n">
        <v>1000000</v>
      </c>
    </row>
    <row r="267" spans="1:44">
      <c r="A267" s="4" t="s">
        <v>1042</v>
      </c>
    </row>
    <row r="268" spans="1:44">
      <c r="A268" s="4" t="s">
        <v>969</v>
      </c>
      <c r="AB268" s="5" t="n">
        <v>3334</v>
      </c>
      <c r="AC268" s="5" t="n">
        <v>11000</v>
      </c>
    </row>
    <row r="269" spans="1:44">
      <c r="A269" s="4" t="s">
        <v>954</v>
      </c>
      <c r="AB269" s="6" t="n">
        <v>15558</v>
      </c>
      <c r="AC269" s="6" t="n">
        <v>847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43</v>
      </c>
      <c r="B1" s="2" t="s">
        <v>1</v>
      </c>
    </row>
    <row r="2" spans="1:3">
      <c r="B2" s="2" t="s">
        <v>2</v>
      </c>
      <c r="C2" s="2" t="s">
        <v>482</v>
      </c>
    </row>
    <row r="3" spans="1:3">
      <c r="A3" s="4" t="s">
        <v>1044</v>
      </c>
      <c r="C3" s="7" t="n">
        <v>16.2</v>
      </c>
    </row>
    <row r="4" spans="1:3">
      <c r="A4" s="4" t="s">
        <v>1045</v>
      </c>
    </row>
    <row r="5" spans="1:3">
      <c r="A5" s="4" t="s">
        <v>1046</v>
      </c>
      <c r="B5" s="4" t="s">
        <v>1047</v>
      </c>
    </row>
    <row r="6" spans="1:3">
      <c r="A6" s="4" t="s">
        <v>485</v>
      </c>
      <c r="B6" s="4" t="s">
        <v>1048</v>
      </c>
    </row>
    <row r="7" spans="1:3">
      <c r="A7" s="4" t="s">
        <v>487</v>
      </c>
      <c r="B7" s="4" t="s">
        <v>1049</v>
      </c>
    </row>
    <row r="8" spans="1:3">
      <c r="A8" s="4" t="s">
        <v>489</v>
      </c>
      <c r="B8" s="7" t="n">
        <v>9.380000000000001</v>
      </c>
    </row>
    <row r="9" spans="1:3">
      <c r="A9" s="4" t="s">
        <v>1044</v>
      </c>
      <c r="B9" s="6" t="n">
        <v>6</v>
      </c>
    </row>
    <row r="10" spans="1:3">
      <c r="A10" s="4" t="s">
        <v>1050</v>
      </c>
    </row>
    <row r="11" spans="1:3">
      <c r="A11" s="4" t="s">
        <v>1046</v>
      </c>
      <c r="B11" s="4" t="s">
        <v>1047</v>
      </c>
    </row>
    <row r="12" spans="1:3">
      <c r="A12" s="4" t="s">
        <v>485</v>
      </c>
      <c r="B12" s="4" t="s">
        <v>1051</v>
      </c>
    </row>
    <row r="13" spans="1:3">
      <c r="A13" s="4" t="s">
        <v>487</v>
      </c>
      <c r="B13" s="4" t="s">
        <v>1049</v>
      </c>
    </row>
    <row r="14" spans="1:3">
      <c r="A14" s="4" t="s">
        <v>489</v>
      </c>
      <c r="B14" s="7" t="n">
        <v>9.380000000000001</v>
      </c>
    </row>
    <row r="15" spans="1:3">
      <c r="A15" s="4" t="s">
        <v>1044</v>
      </c>
      <c r="B15" s="6" t="n">
        <v>9</v>
      </c>
    </row>
    <row r="16" spans="1:3">
      <c r="A16" s="4" t="s">
        <v>1052</v>
      </c>
    </row>
    <row r="17" spans="1:3">
      <c r="A17" s="4" t="s">
        <v>1046</v>
      </c>
      <c r="B17" s="4" t="s">
        <v>1047</v>
      </c>
    </row>
    <row r="18" spans="1:3">
      <c r="A18" s="4" t="s">
        <v>485</v>
      </c>
      <c r="B18" s="4" t="s">
        <v>1053</v>
      </c>
    </row>
    <row r="19" spans="1:3">
      <c r="A19" s="4" t="s">
        <v>487</v>
      </c>
      <c r="B19" s="4" t="s">
        <v>1049</v>
      </c>
    </row>
    <row r="20" spans="1:3">
      <c r="A20" s="4" t="s">
        <v>489</v>
      </c>
      <c r="B20" s="7" t="n">
        <v>12.75</v>
      </c>
    </row>
    <row r="21" spans="1:3">
      <c r="A21" s="4" t="s">
        <v>1044</v>
      </c>
      <c r="B21" s="7" t="n">
        <v>11.1</v>
      </c>
    </row>
    <row r="22" spans="1:3">
      <c r="A22" s="4" t="s">
        <v>1054</v>
      </c>
    </row>
    <row r="23" spans="1:3">
      <c r="A23" s="4" t="s">
        <v>1046</v>
      </c>
      <c r="B23" s="4" t="s">
        <v>1047</v>
      </c>
    </row>
    <row r="24" spans="1:3">
      <c r="A24" s="4" t="s">
        <v>485</v>
      </c>
      <c r="B24" s="4" t="s">
        <v>1055</v>
      </c>
    </row>
    <row r="25" spans="1:3">
      <c r="A25" s="4" t="s">
        <v>487</v>
      </c>
      <c r="B25" s="4" t="s">
        <v>1056</v>
      </c>
    </row>
    <row r="26" spans="1:3">
      <c r="A26" s="4" t="s">
        <v>489</v>
      </c>
      <c r="B26" s="7" t="n">
        <v>11.25</v>
      </c>
    </row>
    <row r="27" spans="1:3">
      <c r="A27" s="4" t="s">
        <v>1044</v>
      </c>
      <c r="B27" s="7" t="n">
        <v>8.699999999999999</v>
      </c>
    </row>
    <row r="28" spans="1:3">
      <c r="A28" s="4" t="s">
        <v>1057</v>
      </c>
    </row>
    <row r="29" spans="1:3">
      <c r="A29" s="4" t="s">
        <v>1046</v>
      </c>
      <c r="B29" s="4" t="s">
        <v>1047</v>
      </c>
    </row>
    <row r="30" spans="1:3">
      <c r="A30" s="4" t="s">
        <v>485</v>
      </c>
      <c r="B30" s="4" t="s">
        <v>1055</v>
      </c>
    </row>
    <row r="31" spans="1:3">
      <c r="A31" s="4" t="s">
        <v>487</v>
      </c>
      <c r="B31" s="4" t="s">
        <v>1056</v>
      </c>
    </row>
    <row r="32" spans="1:3">
      <c r="A32" s="4" t="s">
        <v>489</v>
      </c>
      <c r="B32" s="7" t="n">
        <v>9.380000000000001</v>
      </c>
    </row>
    <row r="33" spans="1:3">
      <c r="A33" s="4" t="s">
        <v>1044</v>
      </c>
      <c r="B33" s="7" t="n">
        <v>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8</v>
      </c>
      <c r="B1" s="2" t="s">
        <v>1</v>
      </c>
    </row>
    <row r="2" spans="1:3">
      <c r="B2" s="2" t="s">
        <v>2</v>
      </c>
      <c r="C2" s="2" t="s">
        <v>32</v>
      </c>
    </row>
    <row r="3" spans="1:3">
      <c r="A3" s="4" t="s">
        <v>1059</v>
      </c>
      <c r="B3" s="5" t="n">
        <v>1057632</v>
      </c>
      <c r="C3" s="5" t="n">
        <v>1159964</v>
      </c>
    </row>
    <row r="4" spans="1:3">
      <c r="A4" s="4" t="s">
        <v>1060</v>
      </c>
      <c r="B4" s="5" t="n">
        <v>332859</v>
      </c>
      <c r="C4" s="5" t="n">
        <v>272652</v>
      </c>
    </row>
    <row r="5" spans="1:3">
      <c r="A5" s="4" t="s">
        <v>1061</v>
      </c>
      <c r="B5" s="5" t="n">
        <v>-19889</v>
      </c>
      <c r="C5" s="5" t="n">
        <v>-2334</v>
      </c>
    </row>
    <row r="6" spans="1:3">
      <c r="A6" s="4" t="s">
        <v>1062</v>
      </c>
      <c r="B6" s="5" t="n">
        <v>-211421</v>
      </c>
      <c r="C6" s="5" t="n">
        <v>-368785</v>
      </c>
    </row>
    <row r="7" spans="1:3">
      <c r="A7" s="4" t="s">
        <v>1063</v>
      </c>
      <c r="B7" s="5" t="n">
        <v>-11946</v>
      </c>
      <c r="C7" s="5" t="n">
        <v>-3866</v>
      </c>
    </row>
    <row r="8" spans="1:3">
      <c r="A8" s="4" t="s">
        <v>1064</v>
      </c>
      <c r="B8" s="5" t="n">
        <v>1147234</v>
      </c>
      <c r="C8" s="5" t="n">
        <v>1057632</v>
      </c>
    </row>
    <row r="9" spans="1:3">
      <c r="A9" s="4" t="s">
        <v>1065</v>
      </c>
      <c r="B9" s="5" t="n">
        <v>991032</v>
      </c>
      <c r="C9" s="5" t="n">
        <v>1055483</v>
      </c>
    </row>
    <row r="10" spans="1:3">
      <c r="A10" s="4" t="s">
        <v>1066</v>
      </c>
      <c r="B10" s="5" t="n">
        <v>1073850</v>
      </c>
      <c r="C10" s="5" t="n">
        <v>991032</v>
      </c>
    </row>
    <row r="11" spans="1:3">
      <c r="A11" s="4" t="s">
        <v>1067</v>
      </c>
    </row>
    <row r="12" spans="1:3">
      <c r="A12" s="4" t="s">
        <v>1059</v>
      </c>
      <c r="B12" s="5" t="n">
        <v>175642</v>
      </c>
      <c r="C12" s="5" t="n">
        <v>185708</v>
      </c>
    </row>
    <row r="13" spans="1:3">
      <c r="A13" s="4" t="s">
        <v>1060</v>
      </c>
      <c r="B13" s="5" t="n">
        <v>87198</v>
      </c>
      <c r="C13" s="4" t="s">
        <v>43</v>
      </c>
    </row>
    <row r="14" spans="1:3">
      <c r="A14" s="4" t="s">
        <v>1061</v>
      </c>
      <c r="B14" s="4" t="s">
        <v>43</v>
      </c>
      <c r="C14" s="4" t="s">
        <v>43</v>
      </c>
    </row>
    <row r="15" spans="1:3">
      <c r="A15" s="4" t="s">
        <v>1062</v>
      </c>
      <c r="B15" s="5" t="n">
        <v>-3202</v>
      </c>
      <c r="C15" s="5" t="n">
        <v>-6200</v>
      </c>
    </row>
    <row r="16" spans="1:3">
      <c r="A16" s="4" t="s">
        <v>1063</v>
      </c>
      <c r="B16" s="5" t="n">
        <v>-11946</v>
      </c>
      <c r="C16" s="5" t="n">
        <v>-3866</v>
      </c>
    </row>
    <row r="17" spans="1:3">
      <c r="A17" s="4" t="s">
        <v>1064</v>
      </c>
      <c r="B17" s="5" t="n">
        <v>247692</v>
      </c>
      <c r="C17" s="5" t="n">
        <v>175642</v>
      </c>
    </row>
    <row r="18" spans="1:3">
      <c r="A18" s="4" t="s">
        <v>1068</v>
      </c>
      <c r="B18" s="7" t="n">
        <v>12.6</v>
      </c>
      <c r="C18" s="7" t="n">
        <v>13.2</v>
      </c>
    </row>
    <row r="19" spans="1:3">
      <c r="A19" s="4" t="s">
        <v>1069</v>
      </c>
      <c r="B19" s="9" t="n">
        <v>8.4</v>
      </c>
      <c r="C19" s="4" t="s">
        <v>43</v>
      </c>
    </row>
    <row r="20" spans="1:3">
      <c r="A20" s="4" t="s">
        <v>1070</v>
      </c>
      <c r="B20" s="4" t="s">
        <v>43</v>
      </c>
      <c r="C20" s="4" t="s">
        <v>43</v>
      </c>
    </row>
    <row r="21" spans="1:3">
      <c r="A21" s="4" t="s">
        <v>1071</v>
      </c>
      <c r="B21" s="5" t="n">
        <v>30</v>
      </c>
      <c r="C21" s="5" t="n">
        <v>30</v>
      </c>
    </row>
    <row r="22" spans="1:3">
      <c r="A22" s="4" t="s">
        <v>1072</v>
      </c>
      <c r="B22" s="9" t="n">
        <v>9.82</v>
      </c>
      <c r="C22" s="9" t="n">
        <v>15.3</v>
      </c>
    </row>
    <row r="23" spans="1:3">
      <c r="A23" s="4" t="s">
        <v>1073</v>
      </c>
      <c r="B23" s="7" t="n">
        <v>10.95</v>
      </c>
      <c r="C23" s="7" t="n">
        <v>12.6</v>
      </c>
    </row>
    <row r="24" spans="1:3">
      <c r="A24" s="4" t="s">
        <v>1074</v>
      </c>
    </row>
    <row r="25" spans="1:3">
      <c r="A25" s="4" t="s">
        <v>1059</v>
      </c>
      <c r="B25" s="5" t="n">
        <v>881989</v>
      </c>
      <c r="C25" s="5" t="n">
        <v>974256</v>
      </c>
    </row>
    <row r="26" spans="1:3">
      <c r="A26" s="4" t="s">
        <v>1060</v>
      </c>
      <c r="B26" s="5" t="n">
        <v>245661</v>
      </c>
      <c r="C26" s="5" t="n">
        <v>272652</v>
      </c>
    </row>
    <row r="27" spans="1:3">
      <c r="A27" s="4" t="s">
        <v>1061</v>
      </c>
      <c r="B27" s="5" t="n">
        <v>-19889</v>
      </c>
      <c r="C27" s="5" t="n">
        <v>-2334</v>
      </c>
    </row>
    <row r="28" spans="1:3">
      <c r="A28" s="4" t="s">
        <v>1062</v>
      </c>
      <c r="B28" s="5" t="n">
        <v>-208219</v>
      </c>
      <c r="C28" s="5" t="n">
        <v>-362585</v>
      </c>
    </row>
    <row r="29" spans="1:3">
      <c r="A29" s="4" t="s">
        <v>1063</v>
      </c>
      <c r="B29" s="4" t="s">
        <v>43</v>
      </c>
      <c r="C29" s="4" t="s">
        <v>43</v>
      </c>
    </row>
    <row r="30" spans="1:3">
      <c r="A30" s="4" t="s">
        <v>1064</v>
      </c>
      <c r="B30" s="5" t="n">
        <v>899542</v>
      </c>
      <c r="C30" s="5" t="n">
        <v>881989</v>
      </c>
    </row>
    <row r="31" spans="1:3">
      <c r="A31" s="4" t="s">
        <v>1068</v>
      </c>
      <c r="B31" s="6" t="n">
        <v>12</v>
      </c>
      <c r="C31" s="7" t="n">
        <v>13.2</v>
      </c>
    </row>
    <row r="32" spans="1:3">
      <c r="A32" s="4" t="s">
        <v>1069</v>
      </c>
      <c r="B32" s="9" t="n">
        <v>11.14</v>
      </c>
      <c r="C32" s="9" t="n">
        <v>12.6</v>
      </c>
    </row>
    <row r="33" spans="1:3">
      <c r="A33" s="4" t="s">
        <v>1070</v>
      </c>
      <c r="B33" s="9" t="n">
        <v>7.5</v>
      </c>
      <c r="C33" s="9" t="n">
        <v>9.300000000000001</v>
      </c>
    </row>
    <row r="34" spans="1:3">
      <c r="A34" s="4" t="s">
        <v>1071</v>
      </c>
      <c r="B34" s="9" t="n">
        <v>11.46</v>
      </c>
      <c r="C34" s="9" t="n">
        <v>16.5</v>
      </c>
    </row>
    <row r="35" spans="1:3">
      <c r="A35" s="4" t="s">
        <v>1072</v>
      </c>
      <c r="B35" s="4" t="s">
        <v>43</v>
      </c>
      <c r="C35" s="4" t="s">
        <v>43</v>
      </c>
    </row>
    <row r="36" spans="1:3">
      <c r="A36" s="4" t="s">
        <v>1073</v>
      </c>
      <c r="B36" s="7" t="n">
        <v>12.03</v>
      </c>
      <c r="C36" s="6" t="n">
        <v>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30"/>
  </cols>
  <sheetData>
    <row r="1" spans="1:2">
      <c r="A1" s="1" t="s">
        <v>1075</v>
      </c>
      <c r="B1" s="2" t="s">
        <v>1</v>
      </c>
    </row>
    <row r="2" spans="1:2">
      <c r="B2" s="2" t="s">
        <v>1076</v>
      </c>
    </row>
    <row r="3" spans="1:2">
      <c r="A3" s="4" t="s">
        <v>1077</v>
      </c>
      <c r="B3" s="7" t="n">
        <v>7.5</v>
      </c>
    </row>
    <row r="4" spans="1:2">
      <c r="A4" s="4" t="s">
        <v>1078</v>
      </c>
      <c r="B4" s="6" t="n">
        <v>30</v>
      </c>
    </row>
    <row r="5" spans="1:2">
      <c r="A5" s="4" t="s">
        <v>1079</v>
      </c>
      <c r="B5" s="5" t="n">
        <v>247692</v>
      </c>
    </row>
    <row r="6" spans="1:2">
      <c r="A6" s="4" t="s">
        <v>1080</v>
      </c>
      <c r="B6" s="4" t="s">
        <v>1081</v>
      </c>
    </row>
    <row r="7" spans="1:2">
      <c r="A7" s="4" t="s">
        <v>1082</v>
      </c>
      <c r="B7" s="7" t="n">
        <v>10.95</v>
      </c>
    </row>
    <row r="8" spans="1:2">
      <c r="A8" s="4" t="s">
        <v>1083</v>
      </c>
      <c r="B8" s="5" t="n">
        <v>174308</v>
      </c>
    </row>
    <row r="9" spans="1:2">
      <c r="A9" s="4" t="s">
        <v>1084</v>
      </c>
      <c r="B9" s="4" t="s">
        <v>1085</v>
      </c>
    </row>
    <row r="10" spans="1:2">
      <c r="A10" s="4" t="s">
        <v>1086</v>
      </c>
      <c r="B10" s="7" t="n">
        <v>11.59</v>
      </c>
    </row>
    <row r="11" spans="1:2">
      <c r="A11" s="4" t="s">
        <v>1087</v>
      </c>
    </row>
    <row r="12" spans="1:2">
      <c r="A12" s="4" t="s">
        <v>1077</v>
      </c>
      <c r="B12" s="9" t="n">
        <v>7.5</v>
      </c>
    </row>
    <row r="13" spans="1:2">
      <c r="A13" s="4" t="s">
        <v>1078</v>
      </c>
      <c r="B13" s="7" t="n">
        <v>11.99</v>
      </c>
    </row>
    <row r="14" spans="1:2">
      <c r="A14" s="4" t="s">
        <v>1079</v>
      </c>
      <c r="B14" s="5" t="n">
        <v>133580</v>
      </c>
    </row>
    <row r="15" spans="1:2">
      <c r="A15" s="4" t="s">
        <v>1080</v>
      </c>
      <c r="B15" s="4" t="s">
        <v>1088</v>
      </c>
    </row>
    <row r="16" spans="1:2">
      <c r="A16" s="4" t="s">
        <v>1082</v>
      </c>
      <c r="B16" s="7" t="n">
        <v>8.630000000000001</v>
      </c>
    </row>
    <row r="17" spans="1:2">
      <c r="A17" s="4" t="s">
        <v>1083</v>
      </c>
      <c r="B17" s="5" t="n">
        <v>80997</v>
      </c>
    </row>
    <row r="18" spans="1:2">
      <c r="A18" s="4" t="s">
        <v>1084</v>
      </c>
      <c r="B18" s="4" t="s">
        <v>1089</v>
      </c>
    </row>
    <row r="19" spans="1:2">
      <c r="A19" s="4" t="s">
        <v>1086</v>
      </c>
      <c r="B19" s="7" t="n">
        <v>8.779999999999999</v>
      </c>
    </row>
    <row r="20" spans="1:2">
      <c r="A20" s="4" t="s">
        <v>1090</v>
      </c>
    </row>
    <row r="21" spans="1:2">
      <c r="A21" s="4" t="s">
        <v>1077</v>
      </c>
      <c r="B21" s="5" t="n">
        <v>12</v>
      </c>
    </row>
    <row r="22" spans="1:2">
      <c r="A22" s="4" t="s">
        <v>1078</v>
      </c>
      <c r="B22" s="7" t="n">
        <v>14.99</v>
      </c>
    </row>
    <row r="23" spans="1:2">
      <c r="A23" s="4" t="s">
        <v>1079</v>
      </c>
      <c r="B23" s="5" t="n">
        <v>88705</v>
      </c>
    </row>
    <row r="24" spans="1:2">
      <c r="A24" s="4" t="s">
        <v>1080</v>
      </c>
      <c r="B24" s="4" t="s">
        <v>1089</v>
      </c>
    </row>
    <row r="25" spans="1:2">
      <c r="A25" s="4" t="s">
        <v>1082</v>
      </c>
      <c r="B25" s="6" t="n">
        <v>12</v>
      </c>
    </row>
    <row r="26" spans="1:2">
      <c r="A26" s="4" t="s">
        <v>1083</v>
      </c>
      <c r="B26" s="5" t="n">
        <v>67904</v>
      </c>
    </row>
    <row r="27" spans="1:2">
      <c r="A27" s="4" t="s">
        <v>1084</v>
      </c>
      <c r="B27" s="4" t="s">
        <v>1091</v>
      </c>
    </row>
    <row r="28" spans="1:2">
      <c r="A28" s="4" t="s">
        <v>1086</v>
      </c>
      <c r="B28" s="6" t="n">
        <v>12</v>
      </c>
    </row>
    <row r="29" spans="1:2">
      <c r="A29" s="4" t="s">
        <v>1092</v>
      </c>
    </row>
    <row r="30" spans="1:2">
      <c r="A30" s="4" t="s">
        <v>1077</v>
      </c>
      <c r="B30" s="5" t="n">
        <v>15</v>
      </c>
    </row>
    <row r="31" spans="1:2">
      <c r="A31" s="4" t="s">
        <v>1078</v>
      </c>
      <c r="B31" s="7" t="n">
        <v>17.99</v>
      </c>
    </row>
    <row r="32" spans="1:2">
      <c r="A32" s="4" t="s">
        <v>1079</v>
      </c>
      <c r="B32" s="5" t="n">
        <v>7547</v>
      </c>
    </row>
    <row r="33" spans="1:2">
      <c r="A33" s="4" t="s">
        <v>1080</v>
      </c>
      <c r="B33" s="4" t="s">
        <v>1093</v>
      </c>
    </row>
    <row r="34" spans="1:2">
      <c r="A34" s="4" t="s">
        <v>1082</v>
      </c>
      <c r="B34" s="6" t="n">
        <v>15</v>
      </c>
    </row>
    <row r="35" spans="1:2">
      <c r="A35" s="4" t="s">
        <v>1083</v>
      </c>
      <c r="B35" s="5" t="n">
        <v>7547</v>
      </c>
    </row>
    <row r="36" spans="1:2">
      <c r="A36" s="4" t="s">
        <v>1084</v>
      </c>
      <c r="B36" s="4" t="s">
        <v>1093</v>
      </c>
    </row>
    <row r="37" spans="1:2">
      <c r="A37" s="4" t="s">
        <v>1086</v>
      </c>
      <c r="B37" s="6" t="n">
        <v>15</v>
      </c>
    </row>
    <row r="38" spans="1:2">
      <c r="A38" s="4" t="s">
        <v>1094</v>
      </c>
    </row>
    <row r="39" spans="1:2">
      <c r="A39" s="4" t="s">
        <v>1077</v>
      </c>
      <c r="B39" s="5" t="n">
        <v>18</v>
      </c>
    </row>
    <row r="40" spans="1:2">
      <c r="A40" s="4" t="s">
        <v>1078</v>
      </c>
      <c r="B40" s="7" t="n">
        <v>20.99</v>
      </c>
    </row>
    <row r="41" spans="1:2">
      <c r="A41" s="4" t="s">
        <v>1079</v>
      </c>
      <c r="B41" s="5" t="n">
        <v>12854</v>
      </c>
    </row>
    <row r="42" spans="1:2">
      <c r="A42" s="4" t="s">
        <v>1080</v>
      </c>
      <c r="B42" s="4" t="s">
        <v>1095</v>
      </c>
    </row>
    <row r="43" spans="1:2">
      <c r="A43" s="4" t="s">
        <v>1082</v>
      </c>
      <c r="B43" s="6" t="n">
        <v>18</v>
      </c>
    </row>
    <row r="44" spans="1:2">
      <c r="A44" s="4" t="s">
        <v>1083</v>
      </c>
      <c r="B44" s="5" t="n">
        <v>12854</v>
      </c>
    </row>
    <row r="45" spans="1:2">
      <c r="A45" s="4" t="s">
        <v>1084</v>
      </c>
      <c r="B45" s="4" t="s">
        <v>1095</v>
      </c>
    </row>
    <row r="46" spans="1:2">
      <c r="A46" s="4" t="s">
        <v>1086</v>
      </c>
      <c r="B46" s="6" t="n">
        <v>18</v>
      </c>
    </row>
    <row r="47" spans="1:2">
      <c r="A47" s="4" t="s">
        <v>1096</v>
      </c>
    </row>
    <row r="48" spans="1:2">
      <c r="A48" s="4" t="s">
        <v>1077</v>
      </c>
      <c r="B48" s="5" t="n">
        <v>21</v>
      </c>
    </row>
    <row r="49" spans="1:2">
      <c r="A49" s="4" t="s">
        <v>1078</v>
      </c>
      <c r="B49" s="6" t="n">
        <v>30</v>
      </c>
    </row>
    <row r="50" spans="1:2">
      <c r="A50" s="4" t="s">
        <v>1079</v>
      </c>
      <c r="B50" s="5" t="n">
        <v>5006</v>
      </c>
    </row>
    <row r="51" spans="1:2">
      <c r="A51" s="4" t="s">
        <v>1080</v>
      </c>
      <c r="B51" s="4" t="s">
        <v>1097</v>
      </c>
    </row>
    <row r="52" spans="1:2">
      <c r="A52" s="4" t="s">
        <v>1082</v>
      </c>
      <c r="B52" s="6" t="n">
        <v>30</v>
      </c>
    </row>
    <row r="53" spans="1:2">
      <c r="A53" s="4" t="s">
        <v>1083</v>
      </c>
      <c r="B53" s="5" t="n">
        <v>5006</v>
      </c>
    </row>
    <row r="54" spans="1:2">
      <c r="A54" s="4" t="s">
        <v>1084</v>
      </c>
      <c r="B54" s="4" t="s">
        <v>1097</v>
      </c>
    </row>
    <row r="55" spans="1:2">
      <c r="A55" s="4" t="s">
        <v>1086</v>
      </c>
      <c r="B55" s="6" t="n">
        <v>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098</v>
      </c>
      <c r="B1" s="2" t="s">
        <v>1099</v>
      </c>
      <c r="C1" s="2" t="s">
        <v>1100</v>
      </c>
      <c r="D1" s="2" t="s">
        <v>1101</v>
      </c>
      <c r="E1" s="2" t="s">
        <v>1102</v>
      </c>
      <c r="F1" s="2" t="s">
        <v>1103</v>
      </c>
      <c r="G1" s="2" t="s">
        <v>1104</v>
      </c>
      <c r="H1" s="2" t="s">
        <v>1105</v>
      </c>
      <c r="I1" s="2" t="s">
        <v>626</v>
      </c>
      <c r="J1" s="2" t="s">
        <v>627</v>
      </c>
      <c r="K1" s="2" t="s">
        <v>1099</v>
      </c>
      <c r="L1" s="2" t="s">
        <v>1106</v>
      </c>
      <c r="M1" s="2" t="s">
        <v>1099</v>
      </c>
      <c r="N1" s="2" t="s">
        <v>1107</v>
      </c>
      <c r="O1" s="2" t="s">
        <v>2</v>
      </c>
      <c r="P1" s="2" t="s">
        <v>32</v>
      </c>
      <c r="Q1" s="2" t="s">
        <v>649</v>
      </c>
      <c r="R1" s="2" t="s">
        <v>628</v>
      </c>
      <c r="S1" s="2" t="s">
        <v>650</v>
      </c>
      <c r="T1" s="2" t="s">
        <v>633</v>
      </c>
      <c r="U1" s="2" t="s">
        <v>634</v>
      </c>
      <c r="V1" s="2" t="s">
        <v>635</v>
      </c>
      <c r="W1" s="2" t="s">
        <v>647</v>
      </c>
    </row>
    <row r="2" spans="1:23">
      <c r="A2" s="4" t="s">
        <v>1108</v>
      </c>
      <c r="O2" s="6" t="n">
        <v>46992</v>
      </c>
      <c r="P2" s="6" t="n">
        <v>332696</v>
      </c>
    </row>
    <row r="3" spans="1:23">
      <c r="A3" s="4" t="s">
        <v>656</v>
      </c>
      <c r="O3" s="7" t="n">
        <v>7.5</v>
      </c>
    </row>
    <row r="4" spans="1:23">
      <c r="A4" s="4" t="s">
        <v>1109</v>
      </c>
      <c r="I4" s="6" t="n">
        <v>600000</v>
      </c>
    </row>
    <row r="5" spans="1:23">
      <c r="A5" s="4" t="s">
        <v>1110</v>
      </c>
      <c r="O5" s="6" t="n">
        <v>40980</v>
      </c>
    </row>
    <row r="6" spans="1:23">
      <c r="A6" s="4" t="s">
        <v>1111</v>
      </c>
      <c r="R6" s="4" t="s">
        <v>655</v>
      </c>
    </row>
    <row r="7" spans="1:23">
      <c r="A7" s="4" t="s">
        <v>1112</v>
      </c>
      <c r="O7" s="5" t="n">
        <v>925541</v>
      </c>
      <c r="P7" s="6" t="n">
        <v>107000</v>
      </c>
    </row>
    <row r="8" spans="1:23">
      <c r="A8" s="4" t="s">
        <v>653</v>
      </c>
      <c r="O8" s="6" t="n">
        <v>4093500</v>
      </c>
      <c r="W8" s="6" t="n">
        <v>2180000</v>
      </c>
    </row>
    <row r="9" spans="1:23">
      <c r="A9" s="4" t="s">
        <v>1113</v>
      </c>
      <c r="I9" s="5" t="n">
        <v>150000</v>
      </c>
      <c r="J9" s="5" t="n">
        <v>4000</v>
      </c>
    </row>
    <row r="10" spans="1:23">
      <c r="A10" s="4" t="s">
        <v>677</v>
      </c>
      <c r="R10" s="4" t="s">
        <v>588</v>
      </c>
    </row>
    <row r="11" spans="1:23">
      <c r="A11" s="4" t="s">
        <v>700</v>
      </c>
    </row>
    <row r="12" spans="1:23">
      <c r="A12" s="4" t="s">
        <v>1111</v>
      </c>
      <c r="T12" s="4" t="s">
        <v>655</v>
      </c>
      <c r="U12" s="4" t="s">
        <v>655</v>
      </c>
      <c r="V12" s="4" t="s">
        <v>655</v>
      </c>
    </row>
    <row r="13" spans="1:23">
      <c r="A13" s="4" t="s">
        <v>677</v>
      </c>
      <c r="Q13" s="4" t="s">
        <v>588</v>
      </c>
      <c r="T13" s="4" t="s">
        <v>655</v>
      </c>
      <c r="U13" s="4" t="s">
        <v>655</v>
      </c>
      <c r="V13" s="4" t="s">
        <v>655</v>
      </c>
    </row>
    <row r="14" spans="1:23">
      <c r="A14" s="4" t="s">
        <v>692</v>
      </c>
    </row>
    <row r="15" spans="1:23">
      <c r="A15" s="4" t="s">
        <v>653</v>
      </c>
      <c r="S15" s="6" t="n">
        <v>3500000</v>
      </c>
    </row>
    <row r="16" spans="1:23">
      <c r="A16" s="4" t="s">
        <v>1114</v>
      </c>
    </row>
    <row r="17" spans="1:23">
      <c r="A17" s="4" t="s">
        <v>745</v>
      </c>
      <c r="D17" s="6" t="n">
        <v>110000</v>
      </c>
    </row>
    <row r="18" spans="1:23">
      <c r="A18" s="4" t="s">
        <v>746</v>
      </c>
      <c r="D18" s="5" t="n">
        <v>147400</v>
      </c>
    </row>
    <row r="19" spans="1:23">
      <c r="A19" s="4" t="s">
        <v>1115</v>
      </c>
      <c r="D19" s="6" t="n">
        <v>921</v>
      </c>
    </row>
    <row r="20" spans="1:23">
      <c r="A20" s="4" t="s">
        <v>1116</v>
      </c>
    </row>
    <row r="21" spans="1:23">
      <c r="A21" s="4" t="s">
        <v>1117</v>
      </c>
      <c r="K21" s="6" t="n">
        <v>500000</v>
      </c>
      <c r="L21" s="6" t="n">
        <v>500000</v>
      </c>
    </row>
    <row r="22" spans="1:23">
      <c r="A22" s="4" t="s">
        <v>653</v>
      </c>
      <c r="C22" s="6" t="n">
        <v>4000000</v>
      </c>
    </row>
    <row r="23" spans="1:23">
      <c r="A23" s="4" t="s">
        <v>1118</v>
      </c>
    </row>
    <row r="24" spans="1:23">
      <c r="A24" s="4" t="s">
        <v>1119</v>
      </c>
      <c r="M24" s="5" t="n">
        <v>12494</v>
      </c>
    </row>
    <row r="25" spans="1:23">
      <c r="A25" s="4" t="s">
        <v>1108</v>
      </c>
      <c r="M25" s="6" t="n">
        <v>52371</v>
      </c>
    </row>
    <row r="26" spans="1:23">
      <c r="A26" s="4" t="s">
        <v>1120</v>
      </c>
    </row>
    <row r="27" spans="1:23">
      <c r="A27" s="4" t="s">
        <v>1119</v>
      </c>
      <c r="M27" s="5" t="n">
        <v>1092</v>
      </c>
    </row>
    <row r="28" spans="1:23">
      <c r="A28" s="4" t="s">
        <v>1121</v>
      </c>
    </row>
    <row r="29" spans="1:23">
      <c r="A29" s="4" t="s">
        <v>1117</v>
      </c>
      <c r="B29" s="6" t="n">
        <v>150000</v>
      </c>
    </row>
    <row r="30" spans="1:23">
      <c r="A30" s="4" t="s">
        <v>1122</v>
      </c>
      <c r="B30" s="4" t="s">
        <v>504</v>
      </c>
    </row>
    <row r="31" spans="1:23">
      <c r="A31" s="4" t="s">
        <v>1123</v>
      </c>
      <c r="B31" s="4" t="s">
        <v>655</v>
      </c>
      <c r="K31" s="4" t="s">
        <v>655</v>
      </c>
      <c r="M31" s="4" t="s">
        <v>655</v>
      </c>
    </row>
    <row r="32" spans="1:23">
      <c r="A32" s="4" t="s">
        <v>1124</v>
      </c>
    </row>
    <row r="33" spans="1:23">
      <c r="A33" s="4" t="s">
        <v>1117</v>
      </c>
      <c r="N33" s="6" t="n">
        <v>170000</v>
      </c>
    </row>
    <row r="34" spans="1:23">
      <c r="A34" s="4" t="s">
        <v>1122</v>
      </c>
      <c r="E34" s="4" t="s">
        <v>826</v>
      </c>
    </row>
    <row r="35" spans="1:23">
      <c r="A35" s="4" t="s">
        <v>1113</v>
      </c>
      <c r="E35" s="5" t="n">
        <v>3500</v>
      </c>
    </row>
    <row r="36" spans="1:23">
      <c r="A36" s="4" t="s">
        <v>1125</v>
      </c>
      <c r="B36" s="5" t="n">
        <v>3500</v>
      </c>
    </row>
    <row r="37" spans="1:23">
      <c r="A37" s="4" t="s">
        <v>1126</v>
      </c>
    </row>
    <row r="38" spans="1:23">
      <c r="A38" s="4" t="s">
        <v>1117</v>
      </c>
      <c r="C38" s="6" t="n">
        <v>253000</v>
      </c>
      <c r="E38" s="6" t="n">
        <v>100000</v>
      </c>
      <c r="F38" s="6" t="n">
        <v>150000</v>
      </c>
      <c r="G38" s="6" t="n">
        <v>131250</v>
      </c>
      <c r="H38" s="6" t="n">
        <v>95000</v>
      </c>
    </row>
    <row r="39" spans="1:23">
      <c r="A39" s="4" t="s">
        <v>1122</v>
      </c>
      <c r="C39" s="4" t="s">
        <v>504</v>
      </c>
      <c r="E39" s="4" t="s">
        <v>504</v>
      </c>
      <c r="F39" s="4" t="s">
        <v>504</v>
      </c>
      <c r="G39" s="4" t="s">
        <v>1127</v>
      </c>
    </row>
    <row r="40" spans="1:23">
      <c r="A40" s="4" t="s">
        <v>1128</v>
      </c>
      <c r="C40" s="6" t="n">
        <v>53000</v>
      </c>
    </row>
    <row r="41" spans="1:23">
      <c r="A41" s="4" t="s">
        <v>656</v>
      </c>
      <c r="C41" s="7" t="n">
        <v>7.5</v>
      </c>
      <c r="E41" s="7" t="n">
        <v>7.5</v>
      </c>
      <c r="F41" s="7" t="n">
        <v>7.5</v>
      </c>
    </row>
    <row r="42" spans="1:23">
      <c r="A42" s="4" t="s">
        <v>1109</v>
      </c>
      <c r="C42" s="6" t="n">
        <v>6750</v>
      </c>
      <c r="F42" s="6" t="n">
        <v>4000</v>
      </c>
    </row>
    <row r="43" spans="1:23">
      <c r="A43" s="4" t="s">
        <v>1111</v>
      </c>
      <c r="E43" s="4" t="s">
        <v>655</v>
      </c>
      <c r="F43" s="4" t="s">
        <v>655</v>
      </c>
      <c r="G43" s="4" t="s">
        <v>698</v>
      </c>
      <c r="H43" s="4" t="s">
        <v>373</v>
      </c>
    </row>
    <row r="44" spans="1:23">
      <c r="A44" s="4" t="s">
        <v>1112</v>
      </c>
      <c r="E44" s="6" t="n">
        <v>50000</v>
      </c>
    </row>
    <row r="45" spans="1:23">
      <c r="A45" s="4" t="s">
        <v>1113</v>
      </c>
      <c r="E45" s="5" t="n">
        <v>5000</v>
      </c>
    </row>
    <row r="46" spans="1:23">
      <c r="A46" s="4" t="s">
        <v>677</v>
      </c>
      <c r="F46" s="4" t="s">
        <v>655</v>
      </c>
    </row>
    <row r="47" spans="1:23">
      <c r="A47" s="4" t="s">
        <v>1129</v>
      </c>
      <c r="G47" s="4" t="s">
        <v>698</v>
      </c>
      <c r="H47" s="4" t="s">
        <v>716</v>
      </c>
    </row>
    <row r="48" spans="1:23">
      <c r="A48" s="4" t="s">
        <v>1130</v>
      </c>
    </row>
    <row r="49" spans="1:23">
      <c r="A49" s="4" t="s">
        <v>1117</v>
      </c>
      <c r="C49" s="5" t="n">
        <v>85000</v>
      </c>
    </row>
    <row r="50" spans="1:23">
      <c r="A50" s="4" t="s">
        <v>1110</v>
      </c>
      <c r="C50" s="6" t="n">
        <v>5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70"/>
    <col customWidth="1" max="2" min="2" width="34"/>
    <col customWidth="1" max="3" min="3" width="34"/>
    <col customWidth="1" max="4" min="4" width="34"/>
    <col customWidth="1" max="5" min="5" width="37"/>
    <col customWidth="1" max="6" min="6" width="34"/>
    <col customWidth="1" max="7" min="7" width="34"/>
    <col customWidth="1" max="8" min="8" width="22"/>
    <col customWidth="1" max="9" min="9" width="24"/>
    <col customWidth="1" max="10" min="10" width="36"/>
    <col customWidth="1" max="11" min="11" width="48"/>
    <col customWidth="1" max="12" min="12" width="29"/>
    <col customWidth="1" max="13" min="13" width="13"/>
  </cols>
  <sheetData>
    <row r="1" spans="1:13">
      <c r="A1" s="1" t="s">
        <v>125</v>
      </c>
      <c r="B1" s="2" t="s">
        <v>126</v>
      </c>
      <c r="C1" s="2" t="s">
        <v>127</v>
      </c>
      <c r="D1" s="2" t="s">
        <v>128</v>
      </c>
      <c r="E1" s="2" t="s">
        <v>129</v>
      </c>
      <c r="F1" s="2" t="s">
        <v>130</v>
      </c>
      <c r="G1" s="2" t="s">
        <v>131</v>
      </c>
      <c r="H1" s="2" t="s">
        <v>132</v>
      </c>
      <c r="I1" s="2" t="s">
        <v>133</v>
      </c>
      <c r="J1" s="2" t="s">
        <v>134</v>
      </c>
      <c r="K1" s="2" t="s">
        <v>135</v>
      </c>
      <c r="L1" s="2" t="s">
        <v>136</v>
      </c>
      <c r="M1" s="2" t="s">
        <v>137</v>
      </c>
    </row>
    <row r="2" spans="1:13">
      <c r="A2" s="4" t="s">
        <v>138</v>
      </c>
      <c r="B2" s="6" t="n">
        <v>3</v>
      </c>
      <c r="C2" s="6" t="n">
        <v>866</v>
      </c>
      <c r="D2" s="6" t="n">
        <v>100</v>
      </c>
      <c r="E2" s="4" t="s">
        <v>43</v>
      </c>
      <c r="F2" s="6" t="n">
        <v>36</v>
      </c>
      <c r="G2" s="6" t="n">
        <v>114</v>
      </c>
      <c r="H2" s="6" t="n">
        <v>7668</v>
      </c>
      <c r="I2" s="6" t="n">
        <v>5416681</v>
      </c>
      <c r="J2" s="6" t="n">
        <v>26259115</v>
      </c>
      <c r="K2" s="6" t="n">
        <v>-105025</v>
      </c>
      <c r="L2" s="6" t="n">
        <v>-39557206</v>
      </c>
      <c r="M2" s="6" t="n">
        <v>-7977648</v>
      </c>
    </row>
    <row r="3" spans="1:13">
      <c r="A3" s="4" t="s">
        <v>139</v>
      </c>
      <c r="B3" s="5" t="n">
        <v>300</v>
      </c>
      <c r="C3" s="5" t="n">
        <v>86570</v>
      </c>
      <c r="D3" s="5" t="n">
        <v>10000</v>
      </c>
      <c r="E3" s="5" t="n">
        <v>21</v>
      </c>
      <c r="F3" s="5" t="n">
        <v>3546</v>
      </c>
      <c r="G3" s="5" t="n">
        <v>11416</v>
      </c>
      <c r="H3" s="5" t="n">
        <v>766830</v>
      </c>
    </row>
    <row r="4" spans="1:13">
      <c r="A4" s="4" t="s">
        <v>140</v>
      </c>
      <c r="B4" s="4" t="s">
        <v>43</v>
      </c>
      <c r="C4" s="4" t="s">
        <v>43</v>
      </c>
      <c r="D4" s="4" t="s">
        <v>43</v>
      </c>
      <c r="E4" s="4" t="s">
        <v>43</v>
      </c>
      <c r="F4" s="4" t="s">
        <v>43</v>
      </c>
      <c r="G4" s="4" t="s">
        <v>43</v>
      </c>
      <c r="H4" s="4" t="s">
        <v>43</v>
      </c>
      <c r="I4" s="4" t="s">
        <v>43</v>
      </c>
      <c r="J4" s="5" t="n">
        <v>379964</v>
      </c>
      <c r="K4" s="4" t="s">
        <v>43</v>
      </c>
      <c r="L4" s="4" t="s">
        <v>43</v>
      </c>
      <c r="M4" s="5" t="n">
        <v>379964</v>
      </c>
    </row>
    <row r="5" spans="1:13">
      <c r="A5" s="4" t="s">
        <v>141</v>
      </c>
      <c r="B5" s="4" t="s">
        <v>43</v>
      </c>
      <c r="C5" s="4" t="s">
        <v>43</v>
      </c>
      <c r="D5" s="4" t="s">
        <v>43</v>
      </c>
      <c r="E5" s="4" t="s">
        <v>43</v>
      </c>
      <c r="F5" s="4" t="s">
        <v>43</v>
      </c>
      <c r="G5" s="4" t="s">
        <v>43</v>
      </c>
      <c r="H5" s="6" t="n">
        <v>252</v>
      </c>
      <c r="I5" s="4" t="s">
        <v>43</v>
      </c>
      <c r="J5" s="5" t="n">
        <v>332444</v>
      </c>
      <c r="K5" s="4" t="s">
        <v>43</v>
      </c>
      <c r="L5" s="4" t="s">
        <v>43</v>
      </c>
      <c r="M5" s="5" t="n">
        <v>332696</v>
      </c>
    </row>
    <row r="6" spans="1:13">
      <c r="A6" s="4" t="s">
        <v>142</v>
      </c>
      <c r="B6" s="4" t="s">
        <v>43</v>
      </c>
      <c r="F6" s="4" t="s">
        <v>43</v>
      </c>
      <c r="G6" s="4" t="s">
        <v>43</v>
      </c>
      <c r="H6" s="5" t="n">
        <v>25167</v>
      </c>
    </row>
    <row r="7" spans="1:13">
      <c r="A7" s="4" t="s">
        <v>143</v>
      </c>
      <c r="B7" s="4" t="s">
        <v>43</v>
      </c>
      <c r="C7" s="4" t="s">
        <v>43</v>
      </c>
      <c r="D7" s="4" t="s">
        <v>43</v>
      </c>
      <c r="E7" s="4" t="s">
        <v>43</v>
      </c>
    </row>
    <row r="8" spans="1:13">
      <c r="A8" s="4" t="s">
        <v>144</v>
      </c>
      <c r="B8" s="4" t="s">
        <v>43</v>
      </c>
      <c r="C8" s="4" t="s">
        <v>43</v>
      </c>
      <c r="D8" s="4" t="s">
        <v>43</v>
      </c>
      <c r="E8" s="4" t="s">
        <v>43</v>
      </c>
      <c r="F8" s="4" t="s">
        <v>43</v>
      </c>
      <c r="G8" s="4" t="s">
        <v>43</v>
      </c>
      <c r="H8" s="6" t="n">
        <v>8</v>
      </c>
      <c r="I8" s="5" t="n">
        <v>-11100</v>
      </c>
      <c r="J8" s="5" t="n">
        <v>11092</v>
      </c>
      <c r="K8" s="4" t="s">
        <v>43</v>
      </c>
      <c r="L8" s="4" t="s">
        <v>43</v>
      </c>
      <c r="M8" s="4" t="s">
        <v>43</v>
      </c>
    </row>
    <row r="9" spans="1:13">
      <c r="A9" s="4" t="s">
        <v>145</v>
      </c>
      <c r="B9" s="4" t="s">
        <v>43</v>
      </c>
      <c r="C9" s="4" t="s">
        <v>43</v>
      </c>
      <c r="D9" s="4" t="s">
        <v>43</v>
      </c>
      <c r="E9" s="4" t="s">
        <v>43</v>
      </c>
      <c r="F9" s="4" t="s">
        <v>43</v>
      </c>
      <c r="G9" s="4" t="s">
        <v>43</v>
      </c>
      <c r="H9" s="5" t="n">
        <v>766</v>
      </c>
    </row>
    <row r="10" spans="1:13">
      <c r="A10" s="4" t="s">
        <v>146</v>
      </c>
      <c r="B10" s="4" t="s">
        <v>43</v>
      </c>
      <c r="C10" s="4" t="s">
        <v>43</v>
      </c>
      <c r="D10" s="4" t="s">
        <v>43</v>
      </c>
      <c r="E10" s="4" t="s">
        <v>43</v>
      </c>
    </row>
    <row r="11" spans="1:13">
      <c r="A11" s="4" t="s">
        <v>147</v>
      </c>
      <c r="B11" s="4" t="s">
        <v>43</v>
      </c>
      <c r="C11" s="4" t="s">
        <v>43</v>
      </c>
      <c r="D11" s="4" t="s">
        <v>43</v>
      </c>
      <c r="E11" s="4" t="s">
        <v>43</v>
      </c>
      <c r="F11" s="4" t="s">
        <v>43</v>
      </c>
      <c r="G11" s="4" t="s">
        <v>43</v>
      </c>
      <c r="H11" s="4" t="s">
        <v>43</v>
      </c>
    </row>
    <row r="12" spans="1:13">
      <c r="A12" s="4" t="s">
        <v>148</v>
      </c>
      <c r="B12" s="4" t="s">
        <v>43</v>
      </c>
      <c r="C12" s="4" t="s">
        <v>43</v>
      </c>
      <c r="D12" s="4" t="s">
        <v>43</v>
      </c>
      <c r="E12" s="4" t="s">
        <v>43</v>
      </c>
      <c r="F12" s="4" t="s">
        <v>43</v>
      </c>
      <c r="G12" s="4" t="s">
        <v>43</v>
      </c>
      <c r="H12" s="4" t="s">
        <v>43</v>
      </c>
      <c r="I12" s="5" t="n">
        <v>84735</v>
      </c>
      <c r="J12" s="4" t="s">
        <v>43</v>
      </c>
      <c r="K12" s="4" t="s">
        <v>43</v>
      </c>
      <c r="L12" s="4" t="s">
        <v>43</v>
      </c>
      <c r="M12" s="5" t="n">
        <v>84735</v>
      </c>
    </row>
    <row r="13" spans="1:13">
      <c r="A13" s="4" t="s">
        <v>149</v>
      </c>
      <c r="B13" s="4" t="s">
        <v>43</v>
      </c>
      <c r="C13" s="4" t="s">
        <v>43</v>
      </c>
      <c r="D13" s="4" t="s">
        <v>43</v>
      </c>
      <c r="E13" s="4" t="s">
        <v>43</v>
      </c>
      <c r="F13" s="4" t="s">
        <v>43</v>
      </c>
      <c r="G13" s="4" t="s">
        <v>43</v>
      </c>
      <c r="H13" s="6" t="n">
        <v>140</v>
      </c>
      <c r="I13" s="4" t="s">
        <v>43</v>
      </c>
      <c r="J13" s="5" t="n">
        <v>117697</v>
      </c>
      <c r="K13" s="4" t="s">
        <v>43</v>
      </c>
      <c r="L13" s="4" t="s">
        <v>43</v>
      </c>
      <c r="M13" s="5" t="n">
        <v>117837</v>
      </c>
    </row>
    <row r="14" spans="1:13">
      <c r="A14" s="4" t="s">
        <v>150</v>
      </c>
      <c r="B14" s="4" t="s">
        <v>43</v>
      </c>
      <c r="C14" s="4" t="s">
        <v>43</v>
      </c>
      <c r="D14" s="4" t="s">
        <v>43</v>
      </c>
      <c r="E14" s="4" t="s">
        <v>43</v>
      </c>
      <c r="F14" s="4" t="s">
        <v>43</v>
      </c>
      <c r="G14" s="4" t="s">
        <v>43</v>
      </c>
      <c r="H14" s="5" t="n">
        <v>14028</v>
      </c>
    </row>
    <row r="15" spans="1:13">
      <c r="A15" s="4" t="s">
        <v>151</v>
      </c>
      <c r="B15" s="4" t="s">
        <v>43</v>
      </c>
      <c r="C15" s="4" t="s">
        <v>43</v>
      </c>
      <c r="D15" s="4" t="s">
        <v>43</v>
      </c>
      <c r="E15" s="4" t="s">
        <v>43</v>
      </c>
      <c r="F15" s="4" t="s">
        <v>43</v>
      </c>
      <c r="G15" s="4" t="s">
        <v>43</v>
      </c>
      <c r="H15" s="6" t="n">
        <v>83</v>
      </c>
      <c r="I15" s="4" t="s">
        <v>43</v>
      </c>
      <c r="J15" s="5" t="n">
        <v>63772</v>
      </c>
      <c r="K15" s="4" t="s">
        <v>43</v>
      </c>
      <c r="L15" s="4" t="s">
        <v>43</v>
      </c>
      <c r="M15" s="5" t="n">
        <v>63855</v>
      </c>
    </row>
    <row r="16" spans="1:13">
      <c r="A16" s="4" t="s">
        <v>151</v>
      </c>
      <c r="B16" s="4" t="s">
        <v>43</v>
      </c>
      <c r="C16" s="4" t="s">
        <v>43</v>
      </c>
      <c r="D16" s="4" t="s">
        <v>43</v>
      </c>
      <c r="E16" s="4" t="s">
        <v>43</v>
      </c>
      <c r="F16" s="4" t="s">
        <v>43</v>
      </c>
      <c r="G16" s="4" t="s">
        <v>43</v>
      </c>
      <c r="H16" s="5" t="n">
        <v>8285</v>
      </c>
    </row>
    <row r="17" spans="1:13">
      <c r="A17" s="4" t="s">
        <v>152</v>
      </c>
      <c r="B17" s="4" t="s">
        <v>43</v>
      </c>
      <c r="C17" s="4" t="s">
        <v>43</v>
      </c>
      <c r="D17" s="4" t="s">
        <v>43</v>
      </c>
      <c r="E17" s="4" t="s">
        <v>43</v>
      </c>
      <c r="F17" s="6" t="n">
        <v>-1</v>
      </c>
      <c r="G17" s="4" t="s">
        <v>43</v>
      </c>
      <c r="H17" s="6" t="n">
        <v>8</v>
      </c>
      <c r="I17" s="4" t="s">
        <v>43</v>
      </c>
      <c r="J17" s="5" t="n">
        <v>-7</v>
      </c>
      <c r="K17" s="4" t="s">
        <v>43</v>
      </c>
      <c r="L17" s="4" t="s">
        <v>43</v>
      </c>
      <c r="M17" s="4" t="s">
        <v>43</v>
      </c>
    </row>
    <row r="18" spans="1:13">
      <c r="A18" s="4" t="s">
        <v>153</v>
      </c>
      <c r="B18" s="4" t="s">
        <v>43</v>
      </c>
      <c r="C18" s="4" t="s">
        <v>43</v>
      </c>
      <c r="D18" s="4" t="s">
        <v>43</v>
      </c>
      <c r="E18" s="4" t="s">
        <v>43</v>
      </c>
      <c r="F18" s="5" t="n">
        <v>-25</v>
      </c>
      <c r="G18" s="4" t="s">
        <v>43</v>
      </c>
      <c r="H18" s="5" t="n">
        <v>833</v>
      </c>
    </row>
    <row r="19" spans="1:13">
      <c r="A19" s="4" t="s">
        <v>154</v>
      </c>
      <c r="B19" s="4" t="s">
        <v>43</v>
      </c>
      <c r="C19" s="4" t="s">
        <v>43</v>
      </c>
      <c r="D19" s="4" t="s">
        <v>43</v>
      </c>
      <c r="E19" s="4" t="s">
        <v>43</v>
      </c>
      <c r="F19" s="4" t="s">
        <v>43</v>
      </c>
      <c r="G19" s="6" t="n">
        <v>-46</v>
      </c>
      <c r="H19" s="6" t="n">
        <v>1533</v>
      </c>
      <c r="I19" s="4" t="s">
        <v>43</v>
      </c>
      <c r="J19" s="5" t="n">
        <v>-1487</v>
      </c>
      <c r="K19" s="4" t="s">
        <v>43</v>
      </c>
      <c r="L19" s="4" t="s">
        <v>43</v>
      </c>
      <c r="M19" s="4" t="s">
        <v>43</v>
      </c>
    </row>
    <row r="20" spans="1:13">
      <c r="A20" s="4" t="s">
        <v>155</v>
      </c>
      <c r="B20" s="4" t="s">
        <v>43</v>
      </c>
      <c r="F20" s="4" t="s">
        <v>43</v>
      </c>
      <c r="G20" s="5" t="n">
        <v>-4600</v>
      </c>
      <c r="H20" s="5" t="n">
        <v>153333</v>
      </c>
    </row>
    <row r="21" spans="1:13">
      <c r="A21" s="4" t="s">
        <v>156</v>
      </c>
      <c r="B21" s="4" t="s">
        <v>43</v>
      </c>
      <c r="C21" s="4" t="s">
        <v>43</v>
      </c>
      <c r="D21" s="4" t="s">
        <v>43</v>
      </c>
      <c r="E21" s="4" t="s">
        <v>43</v>
      </c>
      <c r="F21" s="4" t="s">
        <v>43</v>
      </c>
      <c r="G21" s="4" t="s">
        <v>43</v>
      </c>
      <c r="H21" s="6" t="n">
        <v>508</v>
      </c>
      <c r="I21" s="5" t="n">
        <v>315301</v>
      </c>
      <c r="J21" s="5" t="n">
        <v>294191</v>
      </c>
      <c r="K21" s="4" t="s">
        <v>43</v>
      </c>
      <c r="L21" s="4" t="s">
        <v>43</v>
      </c>
      <c r="M21" s="5" t="n">
        <v>610000</v>
      </c>
    </row>
    <row r="22" spans="1:13">
      <c r="A22" s="4" t="s">
        <v>157</v>
      </c>
      <c r="B22" s="4" t="s">
        <v>43</v>
      </c>
      <c r="F22" s="4" t="s">
        <v>43</v>
      </c>
      <c r="G22" s="4" t="s">
        <v>43</v>
      </c>
      <c r="H22" s="5" t="n">
        <v>50834</v>
      </c>
    </row>
    <row r="23" spans="1:13">
      <c r="A23" s="4" t="s">
        <v>158</v>
      </c>
      <c r="B23" s="4" t="s">
        <v>43</v>
      </c>
      <c r="C23" s="4" t="s">
        <v>43</v>
      </c>
      <c r="D23" s="4" t="s">
        <v>43</v>
      </c>
      <c r="E23" s="4" t="s">
        <v>43</v>
      </c>
      <c r="F23" s="4" t="s">
        <v>43</v>
      </c>
      <c r="G23" s="4" t="s">
        <v>43</v>
      </c>
      <c r="H23" s="4" t="s">
        <v>43</v>
      </c>
      <c r="I23" s="4" t="s">
        <v>43</v>
      </c>
      <c r="J23" s="5" t="n">
        <v>-79035</v>
      </c>
      <c r="K23" s="4" t="s">
        <v>43</v>
      </c>
      <c r="L23" s="4" t="s">
        <v>43</v>
      </c>
      <c r="M23" s="5" t="n">
        <v>-79035</v>
      </c>
    </row>
    <row r="24" spans="1:13">
      <c r="A24" s="4" t="s">
        <v>159</v>
      </c>
      <c r="B24" s="4" t="s">
        <v>43</v>
      </c>
      <c r="C24" s="4" t="s">
        <v>43</v>
      </c>
      <c r="D24" s="4" t="s">
        <v>43</v>
      </c>
      <c r="E24" s="4" t="s">
        <v>43</v>
      </c>
      <c r="F24" s="4" t="s">
        <v>43</v>
      </c>
      <c r="G24" s="4" t="s">
        <v>43</v>
      </c>
      <c r="H24" s="6" t="n">
        <v>133</v>
      </c>
      <c r="I24" s="4" t="s">
        <v>43</v>
      </c>
      <c r="J24" s="5" t="n">
        <v>145798</v>
      </c>
      <c r="K24" s="4" t="s">
        <v>43</v>
      </c>
      <c r="L24" s="4" t="s">
        <v>43</v>
      </c>
      <c r="M24" s="5" t="n">
        <v>145931</v>
      </c>
    </row>
    <row r="25" spans="1:13">
      <c r="A25" s="4" t="s">
        <v>160</v>
      </c>
      <c r="B25" s="4" t="s">
        <v>43</v>
      </c>
      <c r="C25" s="4" t="s">
        <v>43</v>
      </c>
      <c r="D25" s="4" t="s">
        <v>43</v>
      </c>
      <c r="E25" s="4" t="s">
        <v>43</v>
      </c>
      <c r="F25" s="4" t="s">
        <v>43</v>
      </c>
      <c r="G25" s="4" t="s">
        <v>43</v>
      </c>
      <c r="H25" s="5" t="n">
        <v>13252</v>
      </c>
    </row>
    <row r="26" spans="1:13">
      <c r="A26" s="4" t="s">
        <v>161</v>
      </c>
      <c r="B26" s="4" t="s">
        <v>43</v>
      </c>
      <c r="C26" s="4" t="s">
        <v>43</v>
      </c>
      <c r="D26" s="4" t="s">
        <v>43</v>
      </c>
      <c r="E26" s="4" t="s">
        <v>43</v>
      </c>
      <c r="F26" s="4" t="s">
        <v>43</v>
      </c>
      <c r="G26" s="4" t="s">
        <v>43</v>
      </c>
      <c r="H26" s="4" t="s">
        <v>43</v>
      </c>
      <c r="I26" s="5" t="n">
        <v>519485</v>
      </c>
      <c r="J26" s="4" t="s">
        <v>43</v>
      </c>
      <c r="K26" s="4" t="s">
        <v>43</v>
      </c>
      <c r="L26" s="4" t="s">
        <v>43</v>
      </c>
      <c r="M26" s="5" t="n">
        <v>519485</v>
      </c>
    </row>
    <row r="27" spans="1:13">
      <c r="A27" s="4" t="s">
        <v>162</v>
      </c>
      <c r="B27" s="4" t="s">
        <v>43</v>
      </c>
      <c r="C27" s="4" t="s">
        <v>43</v>
      </c>
      <c r="D27" s="4" t="s">
        <v>43</v>
      </c>
      <c r="E27" s="4" t="s">
        <v>43</v>
      </c>
      <c r="F27" s="4" t="s">
        <v>43</v>
      </c>
      <c r="G27" s="4" t="s">
        <v>43</v>
      </c>
      <c r="H27" s="4" t="s">
        <v>43</v>
      </c>
      <c r="I27" s="4" t="s">
        <v>43</v>
      </c>
      <c r="J27" s="4" t="s">
        <v>43</v>
      </c>
      <c r="K27" s="5" t="n">
        <v>105025</v>
      </c>
      <c r="L27" s="4" t="s">
        <v>43</v>
      </c>
      <c r="M27" s="5" t="n">
        <v>105025</v>
      </c>
    </row>
    <row r="28" spans="1:13">
      <c r="A28" s="4" t="s">
        <v>158</v>
      </c>
      <c r="B28" s="4" t="s">
        <v>43</v>
      </c>
      <c r="C28" s="4" t="s">
        <v>43</v>
      </c>
      <c r="D28" s="4" t="s">
        <v>43</v>
      </c>
      <c r="E28" s="4" t="s">
        <v>43</v>
      </c>
      <c r="F28" s="4" t="s">
        <v>43</v>
      </c>
      <c r="G28" s="4" t="s">
        <v>43</v>
      </c>
      <c r="H28" s="4" t="s">
        <v>43</v>
      </c>
      <c r="I28" s="4" t="s">
        <v>43</v>
      </c>
      <c r="J28" s="5" t="n">
        <v>-79035</v>
      </c>
      <c r="K28" s="4" t="s">
        <v>43</v>
      </c>
      <c r="L28" s="4" t="s">
        <v>43</v>
      </c>
      <c r="M28" s="5" t="n">
        <v>-79035</v>
      </c>
    </row>
    <row r="29" spans="1:13">
      <c r="A29" s="4" t="s">
        <v>163</v>
      </c>
      <c r="B29" s="4" t="s">
        <v>43</v>
      </c>
      <c r="C29" s="4" t="s">
        <v>43</v>
      </c>
      <c r="D29" s="4" t="s">
        <v>43</v>
      </c>
      <c r="E29" s="4" t="s">
        <v>43</v>
      </c>
      <c r="F29" s="4" t="s">
        <v>43</v>
      </c>
      <c r="G29" s="4" t="s">
        <v>43</v>
      </c>
      <c r="H29" s="4" t="s">
        <v>43</v>
      </c>
      <c r="I29" s="4" t="s">
        <v>43</v>
      </c>
      <c r="J29" s="5" t="n">
        <v>20721</v>
      </c>
      <c r="K29" s="4" t="s">
        <v>43</v>
      </c>
      <c r="L29" s="4" t="s">
        <v>43</v>
      </c>
      <c r="M29" s="5" t="n">
        <v>20721</v>
      </c>
    </row>
    <row r="30" spans="1:13">
      <c r="A30" s="4" t="s">
        <v>117</v>
      </c>
      <c r="B30" s="4" t="s">
        <v>43</v>
      </c>
      <c r="C30" s="4" t="s">
        <v>43</v>
      </c>
      <c r="D30" s="4" t="s">
        <v>43</v>
      </c>
      <c r="E30" s="4" t="s">
        <v>43</v>
      </c>
      <c r="F30" s="4" t="s">
        <v>43</v>
      </c>
      <c r="G30" s="4" t="s">
        <v>43</v>
      </c>
      <c r="H30" s="4" t="s">
        <v>43</v>
      </c>
      <c r="I30" s="4" t="s">
        <v>43</v>
      </c>
      <c r="J30" s="4" t="s">
        <v>43</v>
      </c>
      <c r="K30" s="4" t="s">
        <v>43</v>
      </c>
      <c r="L30" s="5" t="n">
        <v>-2706984</v>
      </c>
      <c r="M30" s="5" t="n">
        <v>-2706984</v>
      </c>
    </row>
    <row r="31" spans="1:13">
      <c r="A31" s="4" t="s">
        <v>164</v>
      </c>
      <c r="B31" s="6" t="n">
        <v>3</v>
      </c>
      <c r="C31" s="6" t="n">
        <v>866</v>
      </c>
      <c r="D31" s="6" t="n">
        <v>100</v>
      </c>
      <c r="E31" s="4" t="s">
        <v>43</v>
      </c>
      <c r="F31" s="6" t="n">
        <v>35</v>
      </c>
      <c r="G31" s="6" t="n">
        <v>68</v>
      </c>
      <c r="H31" s="6" t="n">
        <v>10333</v>
      </c>
      <c r="I31" s="5" t="n">
        <v>6325102</v>
      </c>
      <c r="J31" s="5" t="n">
        <v>27544264</v>
      </c>
      <c r="K31" s="4" t="s">
        <v>43</v>
      </c>
      <c r="L31" s="5" t="n">
        <v>-42264190</v>
      </c>
      <c r="M31" s="5" t="n">
        <v>-8383418</v>
      </c>
    </row>
    <row r="32" spans="1:13">
      <c r="A32" s="4" t="s">
        <v>165</v>
      </c>
      <c r="B32" s="5" t="n">
        <v>300</v>
      </c>
      <c r="C32" s="5" t="n">
        <v>86570</v>
      </c>
      <c r="D32" s="5" t="n">
        <v>10000</v>
      </c>
      <c r="E32" s="5" t="n">
        <v>21</v>
      </c>
      <c r="F32" s="5" t="n">
        <v>3521</v>
      </c>
      <c r="G32" s="5" t="n">
        <v>6816</v>
      </c>
      <c r="H32" s="5" t="n">
        <v>1033328</v>
      </c>
    </row>
    <row r="33" spans="1:13">
      <c r="A33" s="4" t="s">
        <v>140</v>
      </c>
      <c r="B33" s="4" t="s">
        <v>43</v>
      </c>
      <c r="C33" s="4" t="s">
        <v>43</v>
      </c>
      <c r="D33" s="4" t="s">
        <v>43</v>
      </c>
      <c r="E33" s="4" t="s">
        <v>43</v>
      </c>
      <c r="F33" s="4" t="s">
        <v>43</v>
      </c>
      <c r="G33" s="4" t="s">
        <v>43</v>
      </c>
      <c r="H33" s="4" t="s">
        <v>43</v>
      </c>
      <c r="I33" s="4" t="s">
        <v>43</v>
      </c>
      <c r="J33" s="5" t="n">
        <v>406427</v>
      </c>
      <c r="K33" s="4" t="s">
        <v>43</v>
      </c>
      <c r="L33" s="4" t="s">
        <v>43</v>
      </c>
      <c r="M33" s="5" t="n">
        <v>406427</v>
      </c>
    </row>
    <row r="34" spans="1:13">
      <c r="A34" s="4" t="s">
        <v>141</v>
      </c>
      <c r="B34" s="4" t="s">
        <v>43</v>
      </c>
      <c r="C34" s="4" t="s">
        <v>43</v>
      </c>
      <c r="D34" s="4" t="s">
        <v>43</v>
      </c>
      <c r="E34" s="4" t="s">
        <v>43</v>
      </c>
      <c r="F34" s="4" t="s">
        <v>43</v>
      </c>
      <c r="G34" s="4" t="s">
        <v>43</v>
      </c>
      <c r="H34" s="6" t="n">
        <v>57</v>
      </c>
      <c r="I34" s="4" t="s">
        <v>43</v>
      </c>
      <c r="J34" s="5" t="n">
        <v>46935</v>
      </c>
      <c r="K34" s="4" t="s">
        <v>43</v>
      </c>
      <c r="L34" s="4" t="s">
        <v>43</v>
      </c>
      <c r="M34" s="5" t="n">
        <v>46992</v>
      </c>
    </row>
    <row r="35" spans="1:13">
      <c r="A35" s="4" t="s">
        <v>142</v>
      </c>
      <c r="B35" s="4" t="s">
        <v>43</v>
      </c>
      <c r="C35" s="4" t="s">
        <v>43</v>
      </c>
      <c r="D35" s="4" t="s">
        <v>43</v>
      </c>
      <c r="E35" s="4" t="s">
        <v>43</v>
      </c>
      <c r="F35" s="4" t="s">
        <v>43</v>
      </c>
      <c r="G35" s="5" t="n">
        <v>64</v>
      </c>
      <c r="H35" s="5" t="n">
        <v>5667</v>
      </c>
    </row>
    <row r="36" spans="1:13">
      <c r="A36" s="4" t="s">
        <v>143</v>
      </c>
      <c r="G36" s="4" t="s">
        <v>43</v>
      </c>
    </row>
    <row r="37" spans="1:13">
      <c r="A37" s="4" t="s">
        <v>148</v>
      </c>
      <c r="I37" s="5" t="n">
        <v>15558</v>
      </c>
      <c r="M37" s="6" t="n">
        <v>15558</v>
      </c>
    </row>
    <row r="38" spans="1:13">
      <c r="A38" s="4" t="s">
        <v>150</v>
      </c>
      <c r="M38" s="5" t="n">
        <v>61307</v>
      </c>
    </row>
    <row r="39" spans="1:13">
      <c r="A39" s="4" t="s">
        <v>151</v>
      </c>
      <c r="B39" s="4" t="s">
        <v>43</v>
      </c>
      <c r="C39" s="4" t="s">
        <v>43</v>
      </c>
      <c r="D39" s="4" t="s">
        <v>43</v>
      </c>
      <c r="E39" s="4" t="s">
        <v>43</v>
      </c>
      <c r="F39" s="4" t="s">
        <v>43</v>
      </c>
      <c r="G39" s="4" t="s">
        <v>43</v>
      </c>
      <c r="H39" s="6" t="n">
        <v>612</v>
      </c>
      <c r="I39" s="4" t="s">
        <v>43</v>
      </c>
      <c r="J39" s="5" t="n">
        <v>263990</v>
      </c>
      <c r="K39" s="4" t="s">
        <v>43</v>
      </c>
      <c r="L39" s="4" t="s">
        <v>43</v>
      </c>
      <c r="M39" s="6" t="n">
        <v>264602</v>
      </c>
    </row>
    <row r="40" spans="1:13">
      <c r="A40" s="4" t="s">
        <v>151</v>
      </c>
      <c r="B40" s="4" t="s">
        <v>43</v>
      </c>
      <c r="C40" s="4" t="s">
        <v>43</v>
      </c>
      <c r="D40" s="4" t="s">
        <v>43</v>
      </c>
      <c r="E40" s="4" t="s">
        <v>43</v>
      </c>
      <c r="F40" s="4" t="s">
        <v>43</v>
      </c>
      <c r="G40" s="4" t="s">
        <v>43</v>
      </c>
      <c r="H40" s="5" t="n">
        <v>61307</v>
      </c>
    </row>
    <row r="41" spans="1:13">
      <c r="A41" s="4" t="s">
        <v>152</v>
      </c>
      <c r="B41" s="4" t="s">
        <v>43</v>
      </c>
      <c r="C41" s="4" t="s">
        <v>43</v>
      </c>
      <c r="D41" s="4" t="s">
        <v>43</v>
      </c>
      <c r="E41" s="4" t="s">
        <v>43</v>
      </c>
      <c r="H41" s="6" t="n">
        <v>21</v>
      </c>
      <c r="I41" s="4" t="s">
        <v>43</v>
      </c>
      <c r="J41" s="5" t="n">
        <v>-21</v>
      </c>
      <c r="K41" s="4" t="s">
        <v>43</v>
      </c>
      <c r="L41" s="4" t="s">
        <v>43</v>
      </c>
    </row>
    <row r="42" spans="1:13">
      <c r="A42" s="4" t="s">
        <v>153</v>
      </c>
      <c r="B42" s="4" t="s">
        <v>43</v>
      </c>
      <c r="C42" s="4" t="s">
        <v>43</v>
      </c>
      <c r="D42" s="4" t="s">
        <v>43</v>
      </c>
      <c r="E42" s="4" t="s">
        <v>43</v>
      </c>
      <c r="F42" s="5" t="n">
        <v>-63</v>
      </c>
      <c r="H42" s="5" t="n">
        <v>2100</v>
      </c>
    </row>
    <row r="43" spans="1:13">
      <c r="A43" s="4" t="s">
        <v>158</v>
      </c>
      <c r="M43" s="5" t="n">
        <v>1400000</v>
      </c>
    </row>
    <row r="44" spans="1:13">
      <c r="A44" s="4" t="s">
        <v>159</v>
      </c>
      <c r="B44" s="4" t="s">
        <v>43</v>
      </c>
      <c r="C44" s="4" t="s">
        <v>43</v>
      </c>
      <c r="D44" s="4" t="s">
        <v>43</v>
      </c>
      <c r="E44" s="4" t="s">
        <v>43</v>
      </c>
      <c r="F44" s="4" t="s">
        <v>43</v>
      </c>
      <c r="G44" s="4" t="s">
        <v>43</v>
      </c>
      <c r="H44" s="6" t="n">
        <v>645</v>
      </c>
      <c r="I44" s="4" t="s">
        <v>43</v>
      </c>
      <c r="J44" s="6" t="n">
        <v>367929</v>
      </c>
      <c r="K44" s="4" t="s">
        <v>43</v>
      </c>
      <c r="L44" s="4" t="s">
        <v>43</v>
      </c>
      <c r="M44" s="5" t="n">
        <v>368574</v>
      </c>
    </row>
    <row r="45" spans="1:13">
      <c r="A45" s="4" t="s">
        <v>160</v>
      </c>
      <c r="B45" s="4" t="s">
        <v>43</v>
      </c>
      <c r="C45" s="4" t="s">
        <v>43</v>
      </c>
      <c r="D45" s="4" t="s">
        <v>43</v>
      </c>
      <c r="E45" s="4" t="s">
        <v>43</v>
      </c>
      <c r="F45" s="4" t="s">
        <v>43</v>
      </c>
      <c r="G45" s="4" t="s">
        <v>43</v>
      </c>
      <c r="H45" s="5" t="n">
        <v>64400</v>
      </c>
      <c r="I45" s="4" t="s">
        <v>43</v>
      </c>
      <c r="J45" s="4" t="s">
        <v>43</v>
      </c>
      <c r="K45" s="4" t="s">
        <v>43</v>
      </c>
    </row>
    <row r="46" spans="1:13">
      <c r="A46" s="4" t="s">
        <v>166</v>
      </c>
      <c r="B46" s="4" t="s">
        <v>43</v>
      </c>
      <c r="C46" s="4" t="s">
        <v>43</v>
      </c>
      <c r="D46" s="4" t="s">
        <v>43</v>
      </c>
      <c r="E46" s="4" t="s">
        <v>43</v>
      </c>
      <c r="F46" s="4" t="s">
        <v>43</v>
      </c>
      <c r="G46" s="4" t="s">
        <v>43</v>
      </c>
      <c r="H46" s="4" t="s">
        <v>43</v>
      </c>
      <c r="I46" s="6" t="n">
        <v>2636236</v>
      </c>
      <c r="J46" s="6" t="n">
        <v>1446011</v>
      </c>
      <c r="K46" s="4" t="s">
        <v>43</v>
      </c>
      <c r="L46" s="5" t="n">
        <v>-2369548</v>
      </c>
      <c r="M46" s="5" t="n">
        <v>1712699</v>
      </c>
    </row>
    <row r="47" spans="1:13">
      <c r="A47" s="4" t="s">
        <v>167</v>
      </c>
      <c r="B47" s="4" t="s">
        <v>43</v>
      </c>
      <c r="C47" s="4" t="s">
        <v>43</v>
      </c>
      <c r="D47" s="4" t="s">
        <v>43</v>
      </c>
      <c r="E47" s="4" t="s">
        <v>43</v>
      </c>
      <c r="F47" s="4" t="s">
        <v>43</v>
      </c>
      <c r="G47" s="4" t="s">
        <v>43</v>
      </c>
      <c r="H47" s="4" t="s">
        <v>43</v>
      </c>
    </row>
    <row r="48" spans="1:13">
      <c r="A48" s="4" t="s">
        <v>168</v>
      </c>
      <c r="H48" s="6" t="n">
        <v>199</v>
      </c>
      <c r="I48" s="4" t="s">
        <v>43</v>
      </c>
      <c r="J48" s="5" t="n">
        <v>140015</v>
      </c>
      <c r="K48" s="4" t="s">
        <v>43</v>
      </c>
      <c r="L48" s="4" t="s">
        <v>43</v>
      </c>
      <c r="M48" s="5" t="n">
        <v>140214</v>
      </c>
    </row>
    <row r="49" spans="1:13">
      <c r="A49" s="4" t="s">
        <v>169</v>
      </c>
      <c r="H49" s="5" t="n">
        <v>19889</v>
      </c>
    </row>
    <row r="50" spans="1:13">
      <c r="A50" s="4" t="s">
        <v>170</v>
      </c>
      <c r="B50" s="4" t="s">
        <v>43</v>
      </c>
      <c r="C50" s="6" t="n">
        <v>-60</v>
      </c>
      <c r="D50" s="4" t="s">
        <v>43</v>
      </c>
      <c r="E50" s="4" t="s">
        <v>43</v>
      </c>
      <c r="F50" s="4" t="s">
        <v>43</v>
      </c>
      <c r="G50" s="4" t="s">
        <v>43</v>
      </c>
      <c r="H50" s="6" t="n">
        <v>20</v>
      </c>
      <c r="I50" s="4" t="s">
        <v>43</v>
      </c>
      <c r="J50" s="5" t="n">
        <v>40</v>
      </c>
      <c r="K50" s="4" t="s">
        <v>43</v>
      </c>
      <c r="L50" s="4" t="s">
        <v>43</v>
      </c>
      <c r="M50" s="4" t="s">
        <v>43</v>
      </c>
    </row>
    <row r="51" spans="1:13">
      <c r="A51" s="4" t="s">
        <v>171</v>
      </c>
      <c r="B51" s="4" t="s">
        <v>43</v>
      </c>
      <c r="C51" s="5" t="n">
        <v>-6000</v>
      </c>
      <c r="D51" s="4" t="s">
        <v>43</v>
      </c>
      <c r="E51" s="4" t="s">
        <v>43</v>
      </c>
      <c r="F51" s="4" t="s">
        <v>43</v>
      </c>
      <c r="G51" s="4" t="s">
        <v>43</v>
      </c>
      <c r="H51" s="5" t="n">
        <v>2000</v>
      </c>
    </row>
    <row r="52" spans="1:13">
      <c r="A52" s="4" t="s">
        <v>172</v>
      </c>
      <c r="B52" s="4" t="s">
        <v>43</v>
      </c>
      <c r="C52" s="4" t="s">
        <v>43</v>
      </c>
      <c r="D52" s="4" t="s">
        <v>43</v>
      </c>
      <c r="E52" s="4" t="s">
        <v>43</v>
      </c>
      <c r="F52" s="4" t="s">
        <v>43</v>
      </c>
      <c r="G52" s="4" t="s">
        <v>43</v>
      </c>
      <c r="H52" s="4" t="s">
        <v>43</v>
      </c>
      <c r="I52" s="5" t="n">
        <v>186802</v>
      </c>
      <c r="J52" s="4" t="s">
        <v>43</v>
      </c>
      <c r="K52" s="4" t="s">
        <v>43</v>
      </c>
      <c r="L52" s="4" t="s">
        <v>43</v>
      </c>
      <c r="M52" s="5" t="n">
        <v>186802</v>
      </c>
    </row>
    <row r="53" spans="1:13">
      <c r="A53" s="4" t="s">
        <v>173</v>
      </c>
      <c r="B53" s="4" t="s">
        <v>43</v>
      </c>
      <c r="C53" s="4" t="s">
        <v>43</v>
      </c>
      <c r="D53" s="4" t="s">
        <v>43</v>
      </c>
      <c r="E53" s="4" t="s">
        <v>43</v>
      </c>
      <c r="F53" s="4" t="s">
        <v>43</v>
      </c>
      <c r="G53" s="4" t="s">
        <v>43</v>
      </c>
      <c r="H53" s="4" t="s">
        <v>43</v>
      </c>
    </row>
    <row r="54" spans="1:13">
      <c r="A54" s="4" t="s">
        <v>174</v>
      </c>
      <c r="B54" s="4" t="s">
        <v>43</v>
      </c>
      <c r="C54" s="4" t="s">
        <v>43</v>
      </c>
      <c r="D54" s="4" t="s">
        <v>43</v>
      </c>
      <c r="E54" s="4" t="s">
        <v>43</v>
      </c>
      <c r="F54" s="4" t="s">
        <v>43</v>
      </c>
      <c r="G54" s="4" t="s">
        <v>43</v>
      </c>
      <c r="H54" s="6" t="n">
        <v>42</v>
      </c>
      <c r="I54" s="4" t="s">
        <v>43</v>
      </c>
      <c r="J54" s="5" t="n">
        <v>19458</v>
      </c>
      <c r="K54" s="4" t="s">
        <v>43</v>
      </c>
      <c r="L54" s="4" t="s">
        <v>43</v>
      </c>
      <c r="M54" s="5" t="n">
        <v>19500</v>
      </c>
    </row>
    <row r="55" spans="1:13">
      <c r="A55" s="4" t="s">
        <v>175</v>
      </c>
      <c r="B55" s="4" t="s">
        <v>43</v>
      </c>
      <c r="C55" s="4" t="s">
        <v>43</v>
      </c>
      <c r="D55" s="4" t="s">
        <v>43</v>
      </c>
      <c r="E55" s="4" t="s">
        <v>43</v>
      </c>
      <c r="F55" s="4" t="s">
        <v>43</v>
      </c>
      <c r="G55" s="4" t="s">
        <v>43</v>
      </c>
      <c r="H55" s="5" t="n">
        <v>4167</v>
      </c>
    </row>
    <row r="56" spans="1:13">
      <c r="A56" s="4" t="s">
        <v>176</v>
      </c>
      <c r="B56" s="4" t="s">
        <v>43</v>
      </c>
      <c r="C56" s="4" t="s">
        <v>43</v>
      </c>
      <c r="D56" s="4" t="s">
        <v>43</v>
      </c>
      <c r="E56" s="4" t="s">
        <v>43</v>
      </c>
      <c r="F56" s="4" t="s">
        <v>43</v>
      </c>
      <c r="G56" s="4" t="s">
        <v>43</v>
      </c>
      <c r="H56" s="6" t="n">
        <v>1500</v>
      </c>
      <c r="I56" s="4" t="s">
        <v>43</v>
      </c>
      <c r="J56" s="5" t="n">
        <v>598500</v>
      </c>
      <c r="K56" s="4" t="s">
        <v>43</v>
      </c>
      <c r="L56" s="4" t="s">
        <v>43</v>
      </c>
      <c r="M56" s="5" t="n">
        <v>600000</v>
      </c>
    </row>
    <row r="57" spans="1:13">
      <c r="A57" s="4" t="s">
        <v>177</v>
      </c>
      <c r="B57" s="4" t="s">
        <v>43</v>
      </c>
      <c r="C57" s="4" t="s">
        <v>43</v>
      </c>
      <c r="D57" s="4" t="s">
        <v>43</v>
      </c>
      <c r="E57" s="4" t="s">
        <v>43</v>
      </c>
      <c r="F57" s="4" t="s">
        <v>43</v>
      </c>
      <c r="G57" s="4" t="s">
        <v>43</v>
      </c>
      <c r="H57" s="5" t="n">
        <v>150000</v>
      </c>
    </row>
    <row r="58" spans="1:13">
      <c r="A58" s="4" t="s">
        <v>161</v>
      </c>
      <c r="B58" s="4" t="s">
        <v>43</v>
      </c>
      <c r="C58" s="4" t="s">
        <v>43</v>
      </c>
      <c r="D58" s="4" t="s">
        <v>43</v>
      </c>
      <c r="E58" s="4" t="s">
        <v>43</v>
      </c>
      <c r="F58" s="4" t="s">
        <v>43</v>
      </c>
      <c r="G58" s="4" t="s">
        <v>43</v>
      </c>
      <c r="H58" s="4" t="s">
        <v>43</v>
      </c>
      <c r="I58" s="5" t="n">
        <v>714815</v>
      </c>
      <c r="J58" s="4" t="s">
        <v>43</v>
      </c>
      <c r="K58" s="4" t="s">
        <v>43</v>
      </c>
      <c r="L58" s="4" t="s">
        <v>43</v>
      </c>
      <c r="M58" s="5" t="n">
        <v>714815</v>
      </c>
    </row>
    <row r="59" spans="1:13">
      <c r="A59" s="4" t="s">
        <v>178</v>
      </c>
      <c r="B59" s="4" t="s">
        <v>43</v>
      </c>
      <c r="C59" s="4" t="s">
        <v>43</v>
      </c>
      <c r="D59" s="4" t="s">
        <v>43</v>
      </c>
      <c r="E59" s="4" t="s">
        <v>43</v>
      </c>
      <c r="F59" s="4" t="s">
        <v>43</v>
      </c>
      <c r="G59" s="4" t="s">
        <v>43</v>
      </c>
      <c r="H59" s="4" t="s">
        <v>43</v>
      </c>
    </row>
    <row r="60" spans="1:13">
      <c r="A60" s="4" t="s">
        <v>117</v>
      </c>
      <c r="B60" s="4" t="s">
        <v>43</v>
      </c>
      <c r="C60" s="4" t="s">
        <v>43</v>
      </c>
      <c r="D60" s="4" t="s">
        <v>43</v>
      </c>
      <c r="E60" s="4" t="s">
        <v>43</v>
      </c>
      <c r="F60" s="4" t="s">
        <v>43</v>
      </c>
      <c r="G60" s="4" t="s">
        <v>43</v>
      </c>
      <c r="H60" s="4" t="s">
        <v>43</v>
      </c>
      <c r="I60" s="4" t="s">
        <v>43</v>
      </c>
      <c r="J60" s="4" t="s">
        <v>43</v>
      </c>
      <c r="K60" s="4" t="s">
        <v>43</v>
      </c>
      <c r="L60" s="5" t="n">
        <v>-10715561</v>
      </c>
      <c r="M60" s="5" t="n">
        <v>-10715561</v>
      </c>
    </row>
    <row r="61" spans="1:13">
      <c r="A61" s="4" t="s">
        <v>179</v>
      </c>
      <c r="B61" s="6" t="n">
        <v>3</v>
      </c>
      <c r="C61" s="6" t="n">
        <v>806</v>
      </c>
      <c r="D61" s="6" t="n">
        <v>100</v>
      </c>
      <c r="E61" s="4" t="s">
        <v>43</v>
      </c>
      <c r="F61" s="6" t="n">
        <v>35</v>
      </c>
      <c r="G61" s="6" t="n">
        <v>68</v>
      </c>
      <c r="H61" s="6" t="n">
        <v>13429</v>
      </c>
      <c r="I61" s="6" t="n">
        <v>9878513</v>
      </c>
      <c r="J61" s="6" t="n">
        <v>30833549</v>
      </c>
      <c r="K61" s="4" t="s">
        <v>43</v>
      </c>
      <c r="L61" s="6" t="n">
        <v>-55349299</v>
      </c>
      <c r="M61" s="6" t="n">
        <v>-14622796</v>
      </c>
    </row>
    <row r="62" spans="1:13">
      <c r="A62" s="4" t="s">
        <v>180</v>
      </c>
      <c r="B62" s="5" t="n">
        <v>300</v>
      </c>
      <c r="C62" s="5" t="n">
        <v>80570</v>
      </c>
      <c r="D62" s="5" t="n">
        <v>10000</v>
      </c>
      <c r="E62" s="5" t="n">
        <v>21</v>
      </c>
      <c r="F62" s="5" t="n">
        <v>3458</v>
      </c>
      <c r="G62" s="5" t="n">
        <v>6880</v>
      </c>
      <c r="H62" s="5" t="n">
        <v>13428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1</v>
      </c>
    </row>
    <row r="2" spans="1:3">
      <c r="B2" s="2" t="s">
        <v>2</v>
      </c>
      <c r="C2" s="2" t="s">
        <v>32</v>
      </c>
    </row>
    <row r="3" spans="1:3">
      <c r="A3" s="3" t="s">
        <v>182</v>
      </c>
    </row>
    <row r="4" spans="1:3">
      <c r="A4" s="4" t="s">
        <v>117</v>
      </c>
      <c r="B4" s="6" t="n">
        <v>-10715561</v>
      </c>
      <c r="C4" s="6" t="n">
        <v>-2706984</v>
      </c>
    </row>
    <row r="5" spans="1:3">
      <c r="A5" s="3" t="s">
        <v>183</v>
      </c>
    </row>
    <row r="6" spans="1:3">
      <c r="A6" s="4" t="s">
        <v>184</v>
      </c>
      <c r="B6" s="5" t="n">
        <v>19500</v>
      </c>
      <c r="C6" s="4" t="s">
        <v>43</v>
      </c>
    </row>
    <row r="7" spans="1:3">
      <c r="A7" s="4" t="s">
        <v>185</v>
      </c>
      <c r="B7" s="5" t="n">
        <v>8576</v>
      </c>
      <c r="C7" s="5" t="n">
        <v>17939</v>
      </c>
    </row>
    <row r="8" spans="1:3">
      <c r="A8" s="4" t="s">
        <v>186</v>
      </c>
      <c r="B8" s="4" t="s">
        <v>43</v>
      </c>
      <c r="C8" s="5" t="n">
        <v>28169</v>
      </c>
    </row>
    <row r="9" spans="1:3">
      <c r="A9" s="4" t="s">
        <v>187</v>
      </c>
      <c r="B9" s="5" t="n">
        <v>159600</v>
      </c>
      <c r="C9" s="4" t="s">
        <v>43</v>
      </c>
    </row>
    <row r="10" spans="1:3">
      <c r="A10" s="4" t="s">
        <v>188</v>
      </c>
      <c r="B10" s="5" t="n">
        <v>4128637</v>
      </c>
      <c r="C10" s="5" t="n">
        <v>4003485</v>
      </c>
    </row>
    <row r="11" spans="1:3">
      <c r="A11" s="4" t="s">
        <v>114</v>
      </c>
      <c r="B11" s="5" t="n">
        <v>186802</v>
      </c>
      <c r="C11" s="4" t="s">
        <v>43</v>
      </c>
    </row>
    <row r="12" spans="1:3">
      <c r="A12" s="4" t="s">
        <v>189</v>
      </c>
      <c r="B12" s="4" t="s">
        <v>43</v>
      </c>
      <c r="C12" s="5" t="n">
        <v>41200</v>
      </c>
    </row>
    <row r="13" spans="1:3">
      <c r="A13" s="4" t="s">
        <v>190</v>
      </c>
      <c r="B13" s="5" t="n">
        <v>-185452</v>
      </c>
      <c r="C13" s="5" t="n">
        <v>-5044</v>
      </c>
    </row>
    <row r="14" spans="1:3">
      <c r="A14" s="4" t="s">
        <v>191</v>
      </c>
      <c r="B14" s="5" t="n">
        <v>406427</v>
      </c>
      <c r="C14" s="5" t="n">
        <v>379964</v>
      </c>
    </row>
    <row r="15" spans="1:3">
      <c r="A15" s="4" t="s">
        <v>192</v>
      </c>
      <c r="B15" s="5" t="n">
        <v>15558</v>
      </c>
      <c r="C15" s="5" t="n">
        <v>84735</v>
      </c>
    </row>
    <row r="16" spans="1:3">
      <c r="A16" s="4" t="s">
        <v>193</v>
      </c>
      <c r="B16" s="5" t="n">
        <v>31000</v>
      </c>
      <c r="C16" s="4" t="s">
        <v>43</v>
      </c>
    </row>
    <row r="17" spans="1:3">
      <c r="A17" s="4" t="s">
        <v>194</v>
      </c>
      <c r="B17" s="4" t="s">
        <v>43</v>
      </c>
      <c r="C17" s="5" t="n">
        <v>332696</v>
      </c>
    </row>
    <row r="18" spans="1:3">
      <c r="A18" s="4" t="s">
        <v>112</v>
      </c>
      <c r="B18" s="5" t="n">
        <v>6069</v>
      </c>
      <c r="C18" s="5" t="n">
        <v>373682</v>
      </c>
    </row>
    <row r="19" spans="1:3">
      <c r="A19" s="4" t="s">
        <v>115</v>
      </c>
      <c r="B19" s="4" t="s">
        <v>43</v>
      </c>
      <c r="C19" s="5" t="n">
        <v>-5904649</v>
      </c>
    </row>
    <row r="20" spans="1:3">
      <c r="A20" s="3" t="s">
        <v>195</v>
      </c>
    </row>
    <row r="21" spans="1:3">
      <c r="A21" s="4" t="s">
        <v>196</v>
      </c>
      <c r="B21" s="5" t="n">
        <v>74472</v>
      </c>
      <c r="C21" s="5" t="n">
        <v>-196233</v>
      </c>
    </row>
    <row r="22" spans="1:3">
      <c r="A22" s="4" t="s">
        <v>197</v>
      </c>
      <c r="B22" s="5" t="n">
        <v>-111978</v>
      </c>
      <c r="C22" s="5" t="n">
        <v>133087</v>
      </c>
    </row>
    <row r="23" spans="1:3">
      <c r="A23" s="4" t="s">
        <v>198</v>
      </c>
      <c r="B23" s="5" t="n">
        <v>59312</v>
      </c>
      <c r="C23" s="5" t="n">
        <v>-44201</v>
      </c>
    </row>
    <row r="24" spans="1:3">
      <c r="A24" s="4" t="s">
        <v>46</v>
      </c>
      <c r="B24" s="5" t="n">
        <v>182014</v>
      </c>
      <c r="C24" s="5" t="n">
        <v>-534140</v>
      </c>
    </row>
    <row r="25" spans="1:3">
      <c r="A25" s="4" t="s">
        <v>47</v>
      </c>
      <c r="B25" s="5" t="n">
        <v>119104</v>
      </c>
      <c r="C25" s="5" t="n">
        <v>73587</v>
      </c>
    </row>
    <row r="26" spans="1:3">
      <c r="A26" s="4" t="s">
        <v>199</v>
      </c>
      <c r="B26" s="5" t="n">
        <v>898212</v>
      </c>
      <c r="C26" s="5" t="n">
        <v>346295</v>
      </c>
    </row>
    <row r="27" spans="1:3">
      <c r="A27" s="4" t="s">
        <v>200</v>
      </c>
      <c r="B27" s="5" t="n">
        <v>813159</v>
      </c>
      <c r="C27" s="5" t="n">
        <v>-229439</v>
      </c>
    </row>
    <row r="28" spans="1:3">
      <c r="A28" s="4" t="s">
        <v>201</v>
      </c>
      <c r="B28" s="5" t="n">
        <v>-3904549</v>
      </c>
      <c r="C28" s="5" t="n">
        <v>-3805851</v>
      </c>
    </row>
    <row r="29" spans="1:3">
      <c r="A29" s="3" t="s">
        <v>202</v>
      </c>
    </row>
    <row r="30" spans="1:3">
      <c r="A30" s="4" t="s">
        <v>203</v>
      </c>
      <c r="B30" s="5" t="n">
        <v>-150000</v>
      </c>
      <c r="C30" s="4" t="s">
        <v>43</v>
      </c>
    </row>
    <row r="31" spans="1:3">
      <c r="A31" s="4" t="s">
        <v>204</v>
      </c>
      <c r="B31" s="5" t="n">
        <v>-21825</v>
      </c>
      <c r="C31" s="5" t="n">
        <v>-7203</v>
      </c>
    </row>
    <row r="32" spans="1:3">
      <c r="A32" s="4" t="s">
        <v>205</v>
      </c>
      <c r="B32" s="5" t="n">
        <v>-171825</v>
      </c>
      <c r="C32" s="5" t="n">
        <v>-7203</v>
      </c>
    </row>
    <row r="33" spans="1:3">
      <c r="A33" s="3" t="s">
        <v>206</v>
      </c>
    </row>
    <row r="34" spans="1:3">
      <c r="A34" s="4" t="s">
        <v>207</v>
      </c>
      <c r="B34" s="4" t="s">
        <v>43</v>
      </c>
      <c r="C34" s="5" t="n">
        <v>116667</v>
      </c>
    </row>
    <row r="35" spans="1:3">
      <c r="A35" s="4" t="s">
        <v>208</v>
      </c>
      <c r="B35" s="4" t="s">
        <v>43</v>
      </c>
      <c r="C35" s="5" t="n">
        <v>-20000</v>
      </c>
    </row>
    <row r="36" spans="1:3">
      <c r="A36" s="4" t="s">
        <v>209</v>
      </c>
      <c r="B36" s="5" t="n">
        <v>2070000</v>
      </c>
      <c r="C36" s="5" t="n">
        <v>1133500</v>
      </c>
    </row>
    <row r="37" spans="1:3">
      <c r="A37" s="4" t="s">
        <v>210</v>
      </c>
      <c r="B37" s="5" t="n">
        <v>1755850</v>
      </c>
      <c r="C37" s="5" t="n">
        <v>2105420</v>
      </c>
    </row>
    <row r="38" spans="1:3">
      <c r="A38" s="4" t="s">
        <v>211</v>
      </c>
      <c r="B38" s="5" t="n">
        <v>-925541</v>
      </c>
      <c r="C38" s="5" t="n">
        <v>-107000</v>
      </c>
    </row>
    <row r="39" spans="1:3">
      <c r="A39" s="4" t="s">
        <v>212</v>
      </c>
      <c r="B39" s="5" t="n">
        <v>2905752</v>
      </c>
      <c r="C39" s="5" t="n">
        <v>1022784</v>
      </c>
    </row>
    <row r="40" spans="1:3">
      <c r="A40" s="4" t="s">
        <v>213</v>
      </c>
      <c r="B40" s="5" t="n">
        <v>-1894231</v>
      </c>
      <c r="C40" s="5" t="n">
        <v>-947702</v>
      </c>
    </row>
    <row r="41" spans="1:3">
      <c r="A41" s="4" t="s">
        <v>214</v>
      </c>
      <c r="B41" s="5" t="n">
        <v>140214</v>
      </c>
      <c r="C41" s="4" t="s">
        <v>43</v>
      </c>
    </row>
    <row r="42" spans="1:3">
      <c r="A42" s="4" t="s">
        <v>215</v>
      </c>
      <c r="B42" s="5" t="n">
        <v>-33000</v>
      </c>
      <c r="C42" s="4" t="s">
        <v>43</v>
      </c>
    </row>
    <row r="43" spans="1:3">
      <c r="A43" s="4" t="s">
        <v>216</v>
      </c>
      <c r="B43" s="4" t="s">
        <v>43</v>
      </c>
      <c r="C43" s="5" t="n">
        <v>530965</v>
      </c>
    </row>
    <row r="44" spans="1:3">
      <c r="A44" s="4" t="s">
        <v>217</v>
      </c>
      <c r="B44" s="5" t="n">
        <v>4019044</v>
      </c>
      <c r="C44" s="5" t="n">
        <v>3834634</v>
      </c>
    </row>
    <row r="45" spans="1:3">
      <c r="A45" s="4" t="s">
        <v>218</v>
      </c>
      <c r="B45" s="5" t="n">
        <v>-57330</v>
      </c>
      <c r="C45" s="5" t="n">
        <v>21580</v>
      </c>
    </row>
    <row r="46" spans="1:3">
      <c r="A46" s="4" t="s">
        <v>219</v>
      </c>
      <c r="B46" s="5" t="n">
        <v>138363</v>
      </c>
      <c r="C46" s="5" t="n">
        <v>116783</v>
      </c>
    </row>
    <row r="47" spans="1:3">
      <c r="A47" s="4" t="s">
        <v>220</v>
      </c>
      <c r="B47" s="5" t="n">
        <v>81033</v>
      </c>
      <c r="C47" s="5" t="n">
        <v>138363</v>
      </c>
    </row>
    <row r="48" spans="1:3">
      <c r="A48" s="3" t="s">
        <v>221</v>
      </c>
    </row>
    <row r="49" spans="1:3">
      <c r="A49" s="4" t="s">
        <v>222</v>
      </c>
      <c r="B49" s="5" t="n">
        <v>533532</v>
      </c>
      <c r="C49" s="5" t="n">
        <v>260979</v>
      </c>
    </row>
    <row r="50" spans="1:3">
      <c r="A50" s="3" t="s">
        <v>223</v>
      </c>
    </row>
    <row r="51" spans="1:3">
      <c r="A51" s="4" t="s">
        <v>224</v>
      </c>
      <c r="B51" s="4" t="s">
        <v>43</v>
      </c>
      <c r="C51" s="5" t="n">
        <v>117837</v>
      </c>
    </row>
    <row r="52" spans="1:3">
      <c r="A52" s="4" t="s">
        <v>225</v>
      </c>
      <c r="B52" s="4" t="s">
        <v>43</v>
      </c>
      <c r="C52" s="5" t="n">
        <v>11100</v>
      </c>
    </row>
    <row r="53" spans="1:3">
      <c r="A53" s="4" t="s">
        <v>226</v>
      </c>
      <c r="B53" s="4" t="s">
        <v>43</v>
      </c>
      <c r="C53" s="5" t="n">
        <v>20721</v>
      </c>
    </row>
    <row r="54" spans="1:3">
      <c r="A54" s="4" t="s">
        <v>227</v>
      </c>
      <c r="B54" s="5" t="n">
        <v>714815</v>
      </c>
      <c r="C54" s="5" t="n">
        <v>519485</v>
      </c>
    </row>
    <row r="55" spans="1:3">
      <c r="A55" s="4" t="s">
        <v>228</v>
      </c>
      <c r="B55" s="5" t="n">
        <v>368574</v>
      </c>
      <c r="C55" s="5" t="n">
        <v>104731</v>
      </c>
    </row>
    <row r="56" spans="1:3">
      <c r="A56" s="4" t="s">
        <v>229</v>
      </c>
      <c r="B56" s="5" t="n">
        <v>600000</v>
      </c>
      <c r="C56" s="4" t="s">
        <v>43</v>
      </c>
    </row>
    <row r="57" spans="1:3">
      <c r="A57" s="4" t="s">
        <v>230</v>
      </c>
      <c r="B57" s="4" t="s">
        <v>43</v>
      </c>
      <c r="C57" s="5" t="n">
        <v>41200</v>
      </c>
    </row>
    <row r="58" spans="1:3">
      <c r="A58" s="4" t="s">
        <v>231</v>
      </c>
      <c r="B58" s="5" t="n">
        <v>264602</v>
      </c>
      <c r="C58" s="4" t="s">
        <v>43</v>
      </c>
    </row>
    <row r="59" spans="1:3">
      <c r="A59" s="4" t="s">
        <v>232</v>
      </c>
      <c r="B59" s="5" t="n">
        <v>15992</v>
      </c>
      <c r="C59" s="4" t="s">
        <v>43</v>
      </c>
    </row>
    <row r="60" spans="1:3">
      <c r="A60" s="4" t="s">
        <v>233</v>
      </c>
      <c r="B60" s="5" t="n">
        <v>61</v>
      </c>
      <c r="C60" s="5" t="n">
        <v>63902</v>
      </c>
    </row>
    <row r="61" spans="1:3">
      <c r="A61" s="4" t="s">
        <v>234</v>
      </c>
      <c r="B61" s="4" t="s">
        <v>43</v>
      </c>
      <c r="C61" s="5" t="n">
        <v>1304049</v>
      </c>
    </row>
    <row r="62" spans="1:3">
      <c r="A62" s="4" t="s">
        <v>235</v>
      </c>
      <c r="B62" s="5" t="n">
        <v>225000</v>
      </c>
      <c r="C62" s="5" t="n">
        <v>170000</v>
      </c>
    </row>
    <row r="63" spans="1:3">
      <c r="A63" s="4" t="s">
        <v>236</v>
      </c>
      <c r="B63" s="5" t="n">
        <v>1712699</v>
      </c>
      <c r="C63" s="4" t="s">
        <v>43</v>
      </c>
    </row>
    <row r="64" spans="1:3">
      <c r="A64" s="4" t="s">
        <v>237</v>
      </c>
      <c r="B64" s="4" t="s">
        <v>43</v>
      </c>
      <c r="C64" s="6" t="n">
        <v>105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51:46Z</dcterms:created>
  <dcterms:modified xmlns:dcterms="http://purl.org/dc/terms/" xmlns:xsi="http://www.w3.org/2001/XMLSchema-instance" xsi:type="dcterms:W3CDTF">2018-04-02T16:51:46Z</dcterms:modified>
</cp:coreProperties>
</file>